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Non-Interest Income" sheetId="11" state="visible" r:id="rId11"/>
    <sheet xmlns:r="http://schemas.openxmlformats.org/officeDocument/2006/relationships" name="Investments Securities" sheetId="12" state="visible" r:id="rId12"/>
    <sheet xmlns:r="http://schemas.openxmlformats.org/officeDocument/2006/relationships" name="Net Investment in Leases and Lo" sheetId="13" state="visible" r:id="rId13"/>
    <sheet xmlns:r="http://schemas.openxmlformats.org/officeDocument/2006/relationships" name="Concentrations of Risk" sheetId="14" state="visible" r:id="rId14"/>
    <sheet xmlns:r="http://schemas.openxmlformats.org/officeDocument/2006/relationships" name="Allowance for Credit Losses" sheetId="15" state="visible" r:id="rId15"/>
    <sheet xmlns:r="http://schemas.openxmlformats.org/officeDocument/2006/relationships" name="Goodwill and Intangible Assets" sheetId="16" state="visible" r:id="rId16"/>
    <sheet xmlns:r="http://schemas.openxmlformats.org/officeDocument/2006/relationships" name="Property and Equipment, Net"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Deposits" sheetId="21" state="visible" r:id="rId21"/>
    <sheet xmlns:r="http://schemas.openxmlformats.org/officeDocument/2006/relationships" name="Long-term Borrowings" sheetId="22" state="visible" r:id="rId22"/>
    <sheet xmlns:r="http://schemas.openxmlformats.org/officeDocument/2006/relationships" name="Fair Value Measurements and Di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Employee 401(K) Plan" sheetId="28" state="visible" r:id="rId28"/>
    <sheet xmlns:r="http://schemas.openxmlformats.org/officeDocument/2006/relationships" name="Parent Company" sheetId="29" state="visible" r:id="rId29"/>
    <sheet xmlns:r="http://schemas.openxmlformats.org/officeDocument/2006/relationships" name="Subsequent Events" sheetId="30" state="visible" r:id="rId30"/>
    <sheet xmlns:r="http://schemas.openxmlformats.org/officeDocument/2006/relationships" name="Selected Quarterly Financial D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Non-Interest Income (Tables)" sheetId="34" state="visible" r:id="rId34"/>
    <sheet xmlns:r="http://schemas.openxmlformats.org/officeDocument/2006/relationships" name="Investment Securities (Tables)" sheetId="35" state="visible" r:id="rId35"/>
    <sheet xmlns:r="http://schemas.openxmlformats.org/officeDocument/2006/relationships" name="Net Investment in Leases and _2" sheetId="36" state="visible" r:id="rId36"/>
    <sheet xmlns:r="http://schemas.openxmlformats.org/officeDocument/2006/relationships" name="Allowance for Credit Losses (Ta" sheetId="37" state="visible" r:id="rId37"/>
    <sheet xmlns:r="http://schemas.openxmlformats.org/officeDocument/2006/relationships" name="Goodwill and Intangible Assets " sheetId="38" state="visible" r:id="rId38"/>
    <sheet xmlns:r="http://schemas.openxmlformats.org/officeDocument/2006/relationships" name="Property and Equipment (Tables)" sheetId="39" state="visible" r:id="rId39"/>
    <sheet xmlns:r="http://schemas.openxmlformats.org/officeDocument/2006/relationships" name="Other Assets (Tables)" sheetId="40" state="visible" r:id="rId40"/>
    <sheet xmlns:r="http://schemas.openxmlformats.org/officeDocument/2006/relationships" name="Leases (Tables)" sheetId="41" state="visible" r:id="rId41"/>
    <sheet xmlns:r="http://schemas.openxmlformats.org/officeDocument/2006/relationships" name="Deposits (Tables)" sheetId="42" state="visible" r:id="rId42"/>
    <sheet xmlns:r="http://schemas.openxmlformats.org/officeDocument/2006/relationships" name="Long-term Borrowings (Tables)" sheetId="43" state="visible" r:id="rId43"/>
    <sheet xmlns:r="http://schemas.openxmlformats.org/officeDocument/2006/relationships" name="Fair Value Measurements and D_2"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tockholders' Equity (Tables)" sheetId="47" state="visible" r:id="rId47"/>
    <sheet xmlns:r="http://schemas.openxmlformats.org/officeDocument/2006/relationships" name="Stock-Based Compensation (Table" sheetId="48" state="visible" r:id="rId48"/>
    <sheet xmlns:r="http://schemas.openxmlformats.org/officeDocument/2006/relationships" name="Parent Company (Tables)" sheetId="49" state="visible" r:id="rId49"/>
    <sheet xmlns:r="http://schemas.openxmlformats.org/officeDocument/2006/relationships" name="Selected Quarterly Finacial Dat" sheetId="50" state="visible" r:id="rId50"/>
    <sheet xmlns:r="http://schemas.openxmlformats.org/officeDocument/2006/relationships" name="The Company (Details)" sheetId="51" state="visible" r:id="rId51"/>
    <sheet xmlns:r="http://schemas.openxmlformats.org/officeDocument/2006/relationships" name="Summary of Signicant Accounting" sheetId="52" state="visible" r:id="rId52"/>
    <sheet xmlns:r="http://schemas.openxmlformats.org/officeDocument/2006/relationships" name="Summary of Signicant Accounti_2" sheetId="53" state="visible" r:id="rId53"/>
    <sheet xmlns:r="http://schemas.openxmlformats.org/officeDocument/2006/relationships" name="Non-Interest Income (Details)" sheetId="54" state="visible" r:id="rId54"/>
    <sheet xmlns:r="http://schemas.openxmlformats.org/officeDocument/2006/relationships" name="Investment Securities (Summary)" sheetId="55" state="visible" r:id="rId55"/>
    <sheet xmlns:r="http://schemas.openxmlformats.org/officeDocument/2006/relationships" name="Investment Securities - Equity " sheetId="56" state="visible" r:id="rId56"/>
    <sheet xmlns:r="http://schemas.openxmlformats.org/officeDocument/2006/relationships" name="Investment Securities - Summary" sheetId="57" state="visible" r:id="rId57"/>
    <sheet xmlns:r="http://schemas.openxmlformats.org/officeDocument/2006/relationships" name="Investment Securities (Gross Un" sheetId="58" state="visible" r:id="rId58"/>
    <sheet xmlns:r="http://schemas.openxmlformats.org/officeDocument/2006/relationships" name="Investment Securuties (Contract" sheetId="59" state="visible" r:id="rId59"/>
    <sheet xmlns:r="http://schemas.openxmlformats.org/officeDocument/2006/relationships" name="Net Investment in Leases and _3" sheetId="60" state="visible" r:id="rId60"/>
    <sheet xmlns:r="http://schemas.openxmlformats.org/officeDocument/2006/relationships" name="Net Investment in Leases and _4" sheetId="61" state="visible" r:id="rId61"/>
    <sheet xmlns:r="http://schemas.openxmlformats.org/officeDocument/2006/relationships" name="Net Investment in Leases and _5" sheetId="62" state="visible" r:id="rId62"/>
    <sheet xmlns:r="http://schemas.openxmlformats.org/officeDocument/2006/relationships" name="Net Investment in Leases and _6" sheetId="63" state="visible" r:id="rId63"/>
    <sheet xmlns:r="http://schemas.openxmlformats.org/officeDocument/2006/relationships" name="Concentrations of Risk (Narrati" sheetId="64" state="visible" r:id="rId64"/>
    <sheet xmlns:r="http://schemas.openxmlformats.org/officeDocument/2006/relationships" name="Allowance for Credit Losses (Na" sheetId="65" state="visible" r:id="rId65"/>
    <sheet xmlns:r="http://schemas.openxmlformats.org/officeDocument/2006/relationships" name="Allowance for Credit Losses (Ac" sheetId="66" state="visible" r:id="rId66"/>
    <sheet xmlns:r="http://schemas.openxmlformats.org/officeDocument/2006/relationships" name="Allowance for Credit Losses (Lo" sheetId="67" state="visible" r:id="rId67"/>
    <sheet xmlns:r="http://schemas.openxmlformats.org/officeDocument/2006/relationships" name="Allowance for Credit Losses (Po" sheetId="68" state="visible" r:id="rId68"/>
    <sheet xmlns:r="http://schemas.openxmlformats.org/officeDocument/2006/relationships" name="Allowance for Credit Losses (_2" sheetId="69" state="visible" r:id="rId69"/>
    <sheet xmlns:r="http://schemas.openxmlformats.org/officeDocument/2006/relationships" name="Allowance for Credit Losses (In"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Property and Equipment, Net (De" sheetId="76" state="visible" r:id="rId76"/>
    <sheet xmlns:r="http://schemas.openxmlformats.org/officeDocument/2006/relationships" name="Other Assets (Details)" sheetId="77" state="visible" r:id="rId77"/>
    <sheet xmlns:r="http://schemas.openxmlformats.org/officeDocument/2006/relationships" name="Leases - Narrative (Details)" sheetId="78" state="visible" r:id="rId78"/>
    <sheet xmlns:r="http://schemas.openxmlformats.org/officeDocument/2006/relationships" name="Leases - Components of lease ex" sheetId="79" state="visible" r:id="rId79"/>
    <sheet xmlns:r="http://schemas.openxmlformats.org/officeDocument/2006/relationships" name="Leases - Other information rela" sheetId="80" state="visible" r:id="rId80"/>
    <sheet xmlns:r="http://schemas.openxmlformats.org/officeDocument/2006/relationships" name="Leases - Maturities of lease li" sheetId="81" state="visible" r:id="rId81"/>
    <sheet xmlns:r="http://schemas.openxmlformats.org/officeDocument/2006/relationships" name="Commitments and Contingencies (" sheetId="82" state="visible" r:id="rId82"/>
    <sheet xmlns:r="http://schemas.openxmlformats.org/officeDocument/2006/relationships" name="Deposits (Details)" sheetId="83" state="visible" r:id="rId83"/>
    <sheet xmlns:r="http://schemas.openxmlformats.org/officeDocument/2006/relationships" name="Long-term Borrowings (Narrative" sheetId="84" state="visible" r:id="rId84"/>
    <sheet xmlns:r="http://schemas.openxmlformats.org/officeDocument/2006/relationships" name="Long-term borrowings (Details)" sheetId="85" state="visible" r:id="rId85"/>
    <sheet xmlns:r="http://schemas.openxmlformats.org/officeDocument/2006/relationships" name="Long-term Borrowings (term note" sheetId="86" state="visible" r:id="rId86"/>
    <sheet xmlns:r="http://schemas.openxmlformats.org/officeDocument/2006/relationships" name="Long-term Borrowings (Future Pa" sheetId="87" state="visible" r:id="rId87"/>
    <sheet xmlns:r="http://schemas.openxmlformats.org/officeDocument/2006/relationships" name="Fair Value Measurements and D_3" sheetId="88" state="visible" r:id="rId88"/>
    <sheet xmlns:r="http://schemas.openxmlformats.org/officeDocument/2006/relationships" name="Fair Value Measurements and D_4" sheetId="89" state="visible" r:id="rId89"/>
    <sheet xmlns:r="http://schemas.openxmlformats.org/officeDocument/2006/relationships" name="Fair Value Measurements and D_5" sheetId="90" state="visible" r:id="rId90"/>
    <sheet xmlns:r="http://schemas.openxmlformats.org/officeDocument/2006/relationships" name="Income Taxes (Narratives) (Deta" sheetId="91" state="visible" r:id="rId91"/>
    <sheet xmlns:r="http://schemas.openxmlformats.org/officeDocument/2006/relationships" name="Income Taxes (Components of Pro" sheetId="92" state="visible" r:id="rId92"/>
    <sheet xmlns:r="http://schemas.openxmlformats.org/officeDocument/2006/relationships" name="Income Taxes (Net Deferred Tax " sheetId="93" state="visible" r:id="rId93"/>
    <sheet xmlns:r="http://schemas.openxmlformats.org/officeDocument/2006/relationships" name="Income Taxes (Statutory Rate Re" sheetId="94" state="visible" r:id="rId94"/>
    <sheet xmlns:r="http://schemas.openxmlformats.org/officeDocument/2006/relationships" name="Earnings Per Share (EPS Basic) " sheetId="95" state="visible" r:id="rId95"/>
    <sheet xmlns:r="http://schemas.openxmlformats.org/officeDocument/2006/relationships" name="Earnings Per Share (EPS Diluted" sheetId="96" state="visible" r:id="rId96"/>
    <sheet xmlns:r="http://schemas.openxmlformats.org/officeDocument/2006/relationships" name="Stockholders' Equity (Narrative" sheetId="97" state="visible" r:id="rId97"/>
    <sheet xmlns:r="http://schemas.openxmlformats.org/officeDocument/2006/relationships" name="Stockholders' Equity (Regulator" sheetId="98" state="visible" r:id="rId98"/>
    <sheet xmlns:r="http://schemas.openxmlformats.org/officeDocument/2006/relationships" name="Stock-Based Compensation (Narra" sheetId="99" state="visible" r:id="rId99"/>
    <sheet xmlns:r="http://schemas.openxmlformats.org/officeDocument/2006/relationships" name="Stock-Based Compensation (Summa" sheetId="100" state="visible" r:id="rId100"/>
    <sheet xmlns:r="http://schemas.openxmlformats.org/officeDocument/2006/relationships" name="Stock-Based Compensation (Sum_2" sheetId="101" state="visible" r:id="rId101"/>
    <sheet xmlns:r="http://schemas.openxmlformats.org/officeDocument/2006/relationships" name="Stock-Based Compensation (Sum_3" sheetId="102" state="visible" r:id="rId102"/>
    <sheet xmlns:r="http://schemas.openxmlformats.org/officeDocument/2006/relationships" name="Employee 401(k) Plan (Narrative" sheetId="103" state="visible" r:id="rId103"/>
    <sheet xmlns:r="http://schemas.openxmlformats.org/officeDocument/2006/relationships" name="Parent Company (Balance Sheet) " sheetId="104" state="visible" r:id="rId104"/>
    <sheet xmlns:r="http://schemas.openxmlformats.org/officeDocument/2006/relationships" name="Parent Company (Income Statemen" sheetId="105" state="visible" r:id="rId105"/>
    <sheet xmlns:r="http://schemas.openxmlformats.org/officeDocument/2006/relationships" name="Parent Company (Statement of Ca" sheetId="106" state="visible" r:id="rId106"/>
    <sheet xmlns:r="http://schemas.openxmlformats.org/officeDocument/2006/relationships" name="Subsequent Events (Narratives) " sheetId="107" state="visible" r:id="rId107"/>
    <sheet xmlns:r="http://schemas.openxmlformats.org/officeDocument/2006/relationships" name="Selected Quarterly Finacial D_2"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Commission file number</t>
        </is>
      </c>
      <c r="B8" s="4" t="inlineStr">
        <is>
          <t>000-50448</t>
        </is>
      </c>
    </row>
    <row r="9">
      <c r="A9" s="4" t="inlineStr">
        <is>
          <t>Entity registrant name</t>
        </is>
      </c>
      <c r="B9" s="4" t="inlineStr">
        <is>
          <t>MARLIN BUSINESS SERVICES CORP.</t>
        </is>
      </c>
    </row>
    <row r="10">
      <c r="A10" s="4" t="inlineStr">
        <is>
          <t>Entity Incorporation, State Country Name</t>
        </is>
      </c>
      <c r="B10" s="4" t="inlineStr">
        <is>
          <t>PA</t>
        </is>
      </c>
    </row>
    <row r="11">
      <c r="A11" s="4" t="inlineStr">
        <is>
          <t>Employer Identification Number (EIN)</t>
        </is>
      </c>
      <c r="B11" s="4" t="inlineStr">
        <is>
          <t>38-3686388</t>
        </is>
      </c>
    </row>
    <row r="12">
      <c r="A12" s="4" t="inlineStr">
        <is>
          <t>Address Line 1</t>
        </is>
      </c>
      <c r="B12" s="4" t="inlineStr">
        <is>
          <t>300 Fellowship Road</t>
        </is>
      </c>
    </row>
    <row r="13">
      <c r="A13" s="4" t="inlineStr">
        <is>
          <t>Name of the City or Town</t>
        </is>
      </c>
      <c r="B13" s="4" t="inlineStr">
        <is>
          <t>Mount Laurel</t>
        </is>
      </c>
    </row>
    <row r="14">
      <c r="A14" s="4" t="inlineStr">
        <is>
          <t>Entity state</t>
        </is>
      </c>
      <c r="B14" s="4" t="inlineStr">
        <is>
          <t>NJ</t>
        </is>
      </c>
    </row>
    <row r="15">
      <c r="A15" s="4" t="inlineStr">
        <is>
          <t>Code for the postal or zip code</t>
        </is>
      </c>
      <c r="B15" s="4" t="inlineStr">
        <is>
          <t>08054</t>
        </is>
      </c>
    </row>
    <row r="16">
      <c r="A16" s="4" t="inlineStr">
        <is>
          <t>Area code</t>
        </is>
      </c>
      <c r="B16" s="4" t="inlineStr">
        <is>
          <t>888</t>
        </is>
      </c>
    </row>
    <row r="17">
      <c r="A17" s="4" t="inlineStr">
        <is>
          <t>Local phone number</t>
        </is>
      </c>
      <c r="B17" s="4" t="inlineStr">
        <is>
          <t>479-9111</t>
        </is>
      </c>
    </row>
    <row r="18">
      <c r="A18" s="4" t="inlineStr">
        <is>
          <t>Title of a 12(b</t>
        </is>
      </c>
      <c r="B18" s="4" t="inlineStr">
        <is>
          <t>Common Stock, $.01 per share</t>
        </is>
      </c>
    </row>
    <row r="19">
      <c r="A19" s="4" t="inlineStr">
        <is>
          <t>Trading Symbol</t>
        </is>
      </c>
      <c r="B19" s="4" t="inlineStr">
        <is>
          <t>MRLN</t>
        </is>
      </c>
    </row>
    <row r="20">
      <c r="A20" s="4" t="inlineStr">
        <is>
          <t>Name of the Exchange</t>
        </is>
      </c>
      <c r="B20" s="4" t="inlineStr">
        <is>
          <t>NASDAQ</t>
        </is>
      </c>
    </row>
    <row r="21">
      <c r="A21" s="4" t="inlineStr">
        <is>
          <t>Entity well known seasoned issuer</t>
        </is>
      </c>
      <c r="B21" s="4" t="inlineStr">
        <is>
          <t>No</t>
        </is>
      </c>
    </row>
    <row r="22">
      <c r="A22" s="4" t="inlineStr">
        <is>
          <t>Entity Interactive Data Current</t>
        </is>
      </c>
      <c r="B22" s="4" t="inlineStr">
        <is>
          <t>Yes</t>
        </is>
      </c>
    </row>
    <row r="23">
      <c r="A23" s="4" t="inlineStr">
        <is>
          <t>Entity current reporting status</t>
        </is>
      </c>
      <c r="B23" s="4" t="inlineStr">
        <is>
          <t>Yes</t>
        </is>
      </c>
    </row>
    <row r="24">
      <c r="A24" s="4" t="inlineStr">
        <is>
          <t>Entity filer category</t>
        </is>
      </c>
      <c r="B24" s="4" t="inlineStr">
        <is>
          <t>Accelerated Filer</t>
        </is>
      </c>
    </row>
    <row r="25">
      <c r="A25" s="4" t="inlineStr">
        <is>
          <t>Current fiscal year end date</t>
        </is>
      </c>
      <c r="B25" s="4" t="inlineStr">
        <is>
          <t>--12-31</t>
        </is>
      </c>
    </row>
    <row r="26">
      <c r="A26" s="4" t="inlineStr">
        <is>
          <t>Entity voluntary filers</t>
        </is>
      </c>
      <c r="B26" s="4" t="inlineStr">
        <is>
          <t>No</t>
        </is>
      </c>
    </row>
    <row r="27">
      <c r="A27" s="4" t="inlineStr">
        <is>
          <t>Entity common stock shares outstanding</t>
        </is>
      </c>
      <c r="C27" s="5" t="n">
        <v>11987682</v>
      </c>
    </row>
    <row r="28">
      <c r="A28" s="4" t="inlineStr">
        <is>
          <t>Entity public float</t>
        </is>
      </c>
      <c r="D28" s="6" t="n">
        <v>69053755</v>
      </c>
    </row>
    <row r="29">
      <c r="A29" s="4" t="inlineStr">
        <is>
          <t>Entity Shell Company</t>
        </is>
      </c>
      <c r="B29" s="4" t="inlineStr">
        <is>
          <t>false</t>
        </is>
      </c>
    </row>
    <row r="30">
      <c r="A30" s="4" t="inlineStr">
        <is>
          <t>Entity Small Business</t>
        </is>
      </c>
      <c r="B30" s="4" t="inlineStr">
        <is>
          <t>false</t>
        </is>
      </c>
    </row>
    <row r="31">
      <c r="A31" s="4" t="inlineStr">
        <is>
          <t>Entity Emerging Growth Company</t>
        </is>
      </c>
      <c r="B31" s="4" t="inlineStr">
        <is>
          <t>false</t>
        </is>
      </c>
    </row>
    <row r="32">
      <c r="A32" s="4" t="inlineStr">
        <is>
          <t>Documents incorporated by reference</t>
        </is>
      </c>
      <c r="B32" s="4" t="inlineStr">
        <is>
          <t>DOCUMENTS INCORPORATED Portions of the Registrant’s definitive Proxy Statement related to the 2021 Annual Meeting of Shareholders, to be filed with the Securities and Exchange Commission within 120 days of the close of Registrant’s fiscal year, are incorporated by reference into Part III of this Form 10-K.</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260968</t>
        </is>
      </c>
    </row>
    <row r="36">
      <c r="A36" s="4" t="inlineStr">
        <is>
          <t>Amendment flag</t>
        </is>
      </c>
      <c r="B36" s="4" t="inlineStr">
        <is>
          <t>fals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NOTE 2 - Summary of Significant Accounting Policies Basis of Financial Statement Presentation The consolidated financial statements include the accounts of the one reportable segment, which includes the Company’s equipment loans and leases, property insurance on leased equipment, transactions have been eliminated in consolidation. Use of Estimates The preparation of financial statements in accordance with generally GAAP”) requires management to make estimates and assumptions that affect disclosure of contingent assets and liabilities at the date of the financial statements during the reporting period. Estimates are used when accounting for allowance for credit losses, deferred initial direct costs and fees, late fee receivables, losses from insurance program, and income taxes. Actual results could differ Cash and Cash Equivalents Cash and cash equivalents include cash and interest-bearing money flows, the Company considers all highly liquid investments purchased Time Deposits with Banks Time deposits with banks are composed than 90 days. These deposits are held on the balance sheet at amortized cost. the ability to redeem early; however early redemption penalties may be brokers generally do not have the ability to redeem early. Restricted Interest-Earning Deposits with Banks Restricted interest-earning deposits with banks consist primarily Company’s secured debt excess spread income. Investments Available for Sale. Debt securities, available for sale include at fair value on a recurring basis. tax, are reported, net of taxes, in accumulated other comprehensive income determines that an investment is other-than-temporarily impaired (OTTI). active markets, if available. If quoted prices in active markets are not available, party pricing vendors. See Note 15 for more information on fair value measurement Securities are evaluated on a quarterly basis, and more frequently when whether declines in their value are other-than-temporary (OTTI). To management utilizes criteria such as the reasons underlying the decline, management intends to sell or expects that it is more likely than not that it will be recovery of the fair value. The term “other-than-temporary” is not intended the prospects for a near-term recovery of value value equal to or greater than the carrying value of the investment. Once a decline other-than-temporary, impairment related to a decrease in cash flows expected to be collected from the the total other-than-temporary impairment related to all other factors. amount of the total other-than-temporary impairment relating to will be recognized in earnings. The amount of the total other-than-temporary other comprehensive income. Equity Securities. Equity securities represent mutual funds that are recorded at fair value. Net Investment in Leases and Loans The Company uses the direct finance method of accounting to record of a lease, the Company records as an asset, the aggregate future minimum lease value of the leased equipment, less unearned lease income. Residual values the expected fair value of the equipment at the end of the lease term. Residual values may be extensions, sales or other dispositions of leased equipment. Estimates are historical performance. The Company records an estimated residual value at lease inception a percentage of the equipment cost of the asset being leased. estimated residual values, the Company focuses its analysis primarily statistics pertaining to sales of equipment. At the end of an original lease term, lessees may choose to purchase the equipment, receive income from lease renewals when the lessee elects to retain the lessee elects to return equipment at lease termination, the equipment is transferred value. We generally generally charge off the value of equipment For 2019 and prior, the Company periodically residual income after end of term, or any gain/loss on disposition of Starting with the January 1, 2020 adoption of CECL, the measurement estimated income after the end of term or any potential gain or loss on expected cashflows of the pool of contracts when measuring the allowance the Provision for credit losses in the statement of operations. cashflows from residuals, including lease renewals and equipment allowance for the related leases, but limited to reducing such estimated credit losses for may represent a loss in value (or asset value measured below book value) allowance. Loans are stated at principal balance, net of deferred fees and costs. Loan origination origination costs are deferred and recognized over the life of the related loans using maturity. Initial direct costs and fees related to lease originations are deferred as part of Unearned lease income is the amount by which the total lease receivable equipment. Unearned lease income, net of initial direct costs and fees, is recognized interest method. Allowance for Credit Losses The Company adopted CECL, or ASU 2016-13, Financial Instruments - Credit Losses (Topic Financial Instrument and related amendments, on January 1, 2020, which resulted in significant changes to the company’s measurement. Recently Adopted Accounting Standards” . outlines the accounting policy under CECL as of and for the year ended measurement that was effective for 2019 and years prior. CECL Measurement – 2020. an allowance, or estimate of credit losses for the life of each contract, reporting period. the pools of contracts, including recoveries after charge deferred, accrued interest receivable and certain future cashflows from The provision for credit losses recognized in the Consolidated Statements originations, offset by the reversal of the allowance for offs, above or below our modeled estimates, plus adjustments for The Company has established a systematic methodology to measure the entire life of the contracts, and this methodology will be consistently applied pool, basis to use to aggregate its portfolio based on the existence of similar risk begins by separately considering segments of financing receivables, for credit losses: (i) equipment finance leases and loans; (ii) working Community Reinvestment Act loans. characteristics that may include: lease or loan type, origination channel, combines many risk characteristics, including loan size, external the borrower’s business). As part of our analysis of expected credit losses, we may analyze contracts contracts, in situations where such loans exhibit unique risk characteristics the rest of their pool. As part of its estimate of expected credit losses, specific to each measurement quantitative factors to assess whether the historical loss experience characteristics of the current portfolio and the expected future loss experience incorporates all available information relevant to considering the collectability and business conditions, default trends, changes in its portfolio composition, internal and external factors. Incurred Loss Method – 2019 and prior. For the year ended December 31, 2019 and prior, for credit losses under the incurred loss method, at an amount sufficient portfolios as of the reporting dates based on our projection of probable net Each segment generally considers both quantitative and qualitative factors ● For the Equipment lease and loan segment, historic delinquencies and charge-offs, estimate the likelihood that an account will progress through the various delinquency emergence period (LEP), which is the period of of loss, is applied to the migration results to develop an estimate of losses inherent ● For the CVG and Working analysis of net charge-offs. charge-off relative to the month in which losses inherent in the portfolio at the reporting period. assumptions for the historical charge-offs ● For the CRA loan segment, to develop a quantitative allowance for credit losses. As part of our quantitative analyses for each segment our measurement leases or loans separately from the quantitative analysis, whenever with their credit characteristics or the portfolio segment as a whole. These lease and separately quantitative analysis and a specific reserve established. Qualitative factors that may result in further adjustments to the quantitative of our lease and loan portfolio segments (including geography, business conditions and other external factors, business practices or used in the quantitative analyses and changes in experience and ability The various factors used in the analysis are reviewed periodically, losses is then established based on this analysis for the projected probable Goodwill and Intangible Assets The Company tests for impairment of goodwill at least annually and more applicable accounting guidance. Accounting guidance quantitative factors. In the year ended December 31, 2020, the Company of its goodwill, as further discussed in Note 8, Goodwill and Intangible Assets. Currently, the Intangible assets that are not deemed to have an indefinite useful life are amounts of intangible assets are regularly reviewed for indicators of impairment Impairment is recognized only if the carrying amount of the intangible Impairment is measured as the difference between the Leases The Company determines if an arrangement is a lease at inception. Operating (“ROU”) assets and operating lease liabilities on our consolidated balance recognized based on the present value of the future lease payments over do not provide an implicit rate, in order to determine the present value of future borrowing rate based on the information available through real estate databases payments for equipment leases we use the average rate of our term note securitization The ROU asset also includes any lease payments made and excludes lease incentives. when it is reasonably certain that we will exercise that option. Lease expense for line basis over the lease term. Property and Equipment Property and equipment are recorded at cost. Equipment capitalized under minimum lease payments due over the lease term. Depreciation and amortization estimated useful lives of the related assets or lease term, whichever is shorter. years based on equipment type. Other Assets Included in other assets on the Consolidated Balance Sheets are prepaid expenses, equipment purchased to lease, income taxes receivable and Federal Reserve Bank Revenue Recognition Revenue from Contracts with Customers , including revenue generated from financial instruments, such as our leases and to our gain on sale of leases and loans, servicing income, and insurance that the Company accounts for under ASC 606, which are presented in our include certain fees such as property tax administrative fees on leases, ACH payment of ASC 944, broker fees earned for referring leases and loans to other funding Revenue—Interest Income. Interest income is recognized under the effective income recognition applies a constant rate of interest equal to the internal rate Based on the historical payment behavior of the Company’s considered reasonably assured when a lease or loan’s days or more delinquent, the contract is classified as non-accrual and recognition resumes when the borrower makes payments sufficient Loans are generally placed in non-accrual status when they are 30 days past removed from non-accrual status once sufficient payments Revenue—Fee Income. Fee income consists of fees for delinquent lease and loan payments, cash collected leases and net residual income. Net residual income includes income residual values of leased equipment disposed at the end of a lease’s Fee income from delinquent lease payments is recognized on an accrual every quarter, an analysis of anticipated anticipated collection rate assumptions are made as needed based on Revenue—Non-Interest Income. on leases, ACH payment fees, insurance policy fees outside of the scope of to other funding partners, and other fees. Insurance premiums written and earned are recognized on an accrual Generally, insurance recognized month to month, there is no unearned premium on the the Consolidated Statements of Operations in the month written. Gain on sale of leases and loans is recognized in connection with the Company’s parties. When the transfer qualifies as a sale, the lease and loan assets are derecognized and the servicing asset and liability as applicable on the sale date driven by the pricing transfer does not qualify as a sale, the transfer would be treated as a secured involvement in leases and loans sold through servicing the sold assets, or through Securitizations In connection with its term note securitization transaction, the Company (“SPE”) and issued term debt to institutional investors. This type of generally accepted accounting principles (“GAAP”). The Company primary beneficiary through having (1) power over the significant right to receive benefits from the VIE which are potentially significant to VIEs and retain equity and/or residual interests. Accordingly, Consolidated Balance Sheets. The Company’s these borrowings and there is no further recourse to our general credit. Company’s maximum Initial Direct Costs and Fees We defer initial . The initial direct costs and fees we defer are part of the net investment in leases and loans and are amortized to interest income The January 1, 2019 adoption of ASU 2016-02, Leases , includes provisions that limit the types of direct lease origination costs that may be deferred, which may reduce prospective deferred thereafter, For loans, including both equipment finance loans and working capital loans, we defer third-party commission costs, as well as certain internal costs directly related compensation and certain general and administrative costs. Costs subject financial condition, evaluating and recording guarantees and other security documents and closing each transaction. The fees we defer are documentation fees collected at inception. The predicated on the net future cash flows generated by our lease and loan portfolios. Stock-Based Compensation The Compensation—Stock Compensation Topic for share-based payment arrangements and requires all entities to apply share-based payment transactions with employees and non-employees, ownership plans. The Company measures stock-based compensation cost at grant date, Stock-based compensation expense is recognized on a straight-line valuation model to measure the fair value of our stock options and the value of our restricted stock units utilizing various assumptions with respect price volatility, and The Company uses its judgment in estimating the amount of awards that are assumptions if actual forfeitures differ from those estimates. of three years based on achievement of various individual performance individual performance factors occurs when the achievement of Non-forfeitable dividends paid on shares of restricted stock are recorded compensation expense for shares that are not expected to vest. Income Taxes The Company is subject to the income tax laws of the various jurisdictions in which jurisdictions. separate legal entity state income tax returns. Current tax expense represents the amount of taxes currently payable to income tax contingencies (including tax, penalty and interest). Deferred deferred tax asset or liability balance during the year plus any change in the valuation recorded in Additional paid-in capital or Accumulated other comprehensive Deferred income taxes are determined using the balance sheet method. tax consequences of temporary differences between current enacted tax rates; however, portion of the deferred tax asset will not valuation allowance are required based on the consideration of all available respect to whether deferred tax assets will be realized. The ultimate realization of deferred tax assets is dependent upon those temporary differences become deductible. tax liabilities and projected future taxable income, the level of historical periods which the deferred tax assets are deductible and available tax including differences between our future operating deferred tax assets in future years, we would adjust the valuation allowances along with a charge or credit to income tax expense. The Company records penalties and accrued interest related to taxes in income and penalties) are recognized when we believe it is more likely than not that the taxing authorities based on merits of the position. no Earnings Per Share The Company’s restricted stock securities. Accordingly, both common shares and participating securities. All shares of restricted outstanding for the computation of basic EPS. Diluted EPS is computed based on the weighted average number of common impact of the exercise or conversion of common stock equivalents, such securities were exercised or converted. Insurance Program Deferred Acquisition Costs Deferred acquisitions costs represent the fees paid to a third-party insurance and 2018, the Company recognized deferred acquisition costs and premium 1.0 million, $ 1.0 0.9 respectively. Since no Consolidated Balance Sheet as these are fully recognized through the Consolidated Provision for Unpaid Losses and Loss Adjustment Expenses The Company records a provision for insurance losses and loss adjustment expenses. expenses includes an amount determined from loss reports and individual industry statistics, for losses incurred but not reported (“IBNR”). impact of future changes in such factors as claim severity and frequency. party insurance company. third-party insurance company plus a provision for losses IBNR. the years ended December 31, 2020, expenses of $ 0.6 million, $ 0.6 0.8 Recently Adopted Accounting Standards . Credit Losses. Financial Instruments - Credit Losses (Topic Credit Losses on Financial Instruments , which changes the methodology for evaluating impairment Company adopted the guidance in ASU 2013-13, and related amendments, 2020. CECL replaces the probable, incurred loss model with a measurement Company’s current portfolio upon the origination of a loan or lease and will be adjusted in each subsequent into consideration all cashflows the Company expects to receive or derive charge-off, amounts related to initial direct cost and future cashflows from residual assets. The Company had previously Statements allowance. The Company’s adoption of CECL. Upon adoption on January 1, 2020, changes resulting from the application cumulative-effect adjustment to retained earnings (i.e., modified retrospective approach). Consolidated Balance Sheets: Balance as of Balance as of December 31, Adoption January 1, 2019 Impact 2020 (Dollars in thousands) Assets: Net investment in leases and loans $ 1,028,215 $ — $ 1,028,215 Allowance for credit losses (21,695) (11,908) (33,603) Total net investment 1,006,520 994,612 Liabilities: Net deferred income tax liability 30,828 (3,031) 27,797 Stockholders' Equity: Retained Earnings 135,112 (8,877) 126,235 See Note 7 – Allowance for Credit Losses, for further discussion of the January well as discussion of the Company’s discussion of the Accounting Policy under CECL. See Note 18 – Stockholders’ Equity, capital, followed by a three-year phase-in for a five-year total transition. In addition, as a result of adoption this standard, future measurements of the guidance in these ASUs, including analyzing any decline in fair value between There was no Income Taxes. Update (“ASU”) 2019-12, Income Taxes (Topic , which removes certain exceptions to the general principles of ASC 740 in order to reduce the cost and complexity simplifies intraperiod allocation, removes exceptions related to outside investments and revises certain exceptions related to accounting for year fiscal years beginning after December 15, 2020, with early adoption permitted. Company’s measurement results of operations, cash flows, or balance sheets. Fair Value. In August 2018, the FASB issued Fair Value Changes to the Disclosure Requirements which modifies the disclosures on fair value measurements by removing the requirement to disclose the amount and reasons for transfers policy for timing of such transfers and the valuation process for Level 3 requirements for Level 3 fair value measurements, primarily focused on comprehensive income. The ASU is effective for fiscal years beginning adoption of this new requirement impacts only footnote disclosure and position or cash flows. Intangibles - Goodwill. In August 2018, the FASB Intangibles – Goodwill and Other – Internal-Use Software (Subtopic 350-40): Customer’s Service Contract to clarify the accounting treatment for implementation costs for cloud computing for fiscal years beginning after December 15, 2019, with early adoption impact the Company’s consolid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Based Compensation (Summary of Option Activity) (Details) - $ / shares</t>
        </is>
      </c>
      <c r="B1" s="2" t="inlineStr">
        <is>
          <t>12 Months Ended</t>
        </is>
      </c>
    </row>
    <row r="2">
      <c r="B2" s="2" t="inlineStr">
        <is>
          <t>Dec. 31, 2020</t>
        </is>
      </c>
      <c r="C2" s="2" t="inlineStr">
        <is>
          <t>Dec. 31, 2019</t>
        </is>
      </c>
      <c r="D2" s="2" t="inlineStr">
        <is>
          <t>Dec. 31, 2018</t>
        </is>
      </c>
    </row>
    <row r="3">
      <c r="A3" s="3" t="inlineStr">
        <is>
          <t>Stock-based Compensation Arrangements, Options, Outstanding [Roll Forward]</t>
        </is>
      </c>
    </row>
    <row r="4">
      <c r="A4" s="4" t="inlineStr">
        <is>
          <t>Number of Shares Outstanding, Beginning of Period</t>
        </is>
      </c>
      <c r="B4" s="5" t="n">
        <v>135159</v>
      </c>
      <c r="C4" s="5" t="n">
        <v>146431</v>
      </c>
      <c r="D4" s="5" t="n">
        <v>96985</v>
      </c>
    </row>
    <row r="5">
      <c r="A5" s="4" t="inlineStr">
        <is>
          <t>Number of Shares, Stock Options Granted</t>
        </is>
      </c>
      <c r="B5" s="5" t="n">
        <v>0</v>
      </c>
      <c r="C5" s="5" t="n">
        <v>0</v>
      </c>
      <c r="D5" s="5" t="n">
        <v>68689</v>
      </c>
    </row>
    <row r="6">
      <c r="A6" s="4" t="inlineStr">
        <is>
          <t>Number of Shares, Stock Options Exercised</t>
        </is>
      </c>
      <c r="B6" s="5" t="n">
        <v>0</v>
      </c>
      <c r="C6" s="5" t="n">
        <v>0</v>
      </c>
      <c r="D6" s="5" t="n">
        <v>-909</v>
      </c>
    </row>
    <row r="7">
      <c r="A7" s="4" t="inlineStr">
        <is>
          <t>Number of Shares, Stock Options Forfeited</t>
        </is>
      </c>
      <c r="B7" s="5" t="n">
        <v>-3929</v>
      </c>
      <c r="C7" s="5" t="n">
        <v>-6948</v>
      </c>
      <c r="D7" s="5" t="n">
        <v>-17827</v>
      </c>
    </row>
    <row r="8">
      <c r="A8" s="4" t="inlineStr">
        <is>
          <t>Number of Shares, Stock Options Expired</t>
        </is>
      </c>
      <c r="B8" s="5" t="n">
        <v>-17048</v>
      </c>
      <c r="C8" s="5" t="n">
        <v>-4324</v>
      </c>
      <c r="D8" s="5" t="n">
        <v>-507</v>
      </c>
    </row>
    <row r="9">
      <c r="A9" s="4" t="inlineStr">
        <is>
          <t>Number of Shares Outstanding, End of Period</t>
        </is>
      </c>
      <c r="B9" s="5" t="n">
        <v>114182</v>
      </c>
      <c r="C9" s="5" t="n">
        <v>135159</v>
      </c>
      <c r="D9" s="5" t="n">
        <v>146431</v>
      </c>
    </row>
    <row r="10">
      <c r="A10" s="4" t="inlineStr">
        <is>
          <t>Weighted Average Exercise Price Per Share, Outstanding at Beginning of Period</t>
        </is>
      </c>
      <c r="B10" s="7" t="n">
        <v>26.8</v>
      </c>
      <c r="C10" s="7" t="n">
        <v>26.77</v>
      </c>
      <c r="D10" s="7" t="n">
        <v>25.75</v>
      </c>
    </row>
    <row r="11">
      <c r="A11" s="4" t="inlineStr">
        <is>
          <t>Weighted Average Exercise Price Per Share, Options Granted</t>
        </is>
      </c>
      <c r="B11" s="5" t="n">
        <v>0</v>
      </c>
      <c r="C11" s="5" t="n">
        <v>0</v>
      </c>
      <c r="D11" s="9" t="n">
        <v>28.25</v>
      </c>
    </row>
    <row r="12">
      <c r="A12" s="4" t="inlineStr">
        <is>
          <t>Weighted Average Exercise Price Per Share, Options Exercised</t>
        </is>
      </c>
      <c r="B12" s="5" t="n">
        <v>0</v>
      </c>
      <c r="C12" s="5" t="n">
        <v>0</v>
      </c>
      <c r="D12" s="9" t="n">
        <v>25.75</v>
      </c>
    </row>
    <row r="13">
      <c r="A13" s="4" t="inlineStr">
        <is>
          <t>Weighted Average Exercise Price Per Share, Option Forfeitures</t>
        </is>
      </c>
      <c r="B13" s="9" t="n">
        <v>27.31</v>
      </c>
      <c r="C13" s="5" t="n">
        <v>27</v>
      </c>
      <c r="D13" s="9" t="n">
        <v>26.97</v>
      </c>
    </row>
    <row r="14">
      <c r="A14" s="4" t="inlineStr">
        <is>
          <t>Weighted Average Exercise Price Per Share, Options Expired</t>
        </is>
      </c>
      <c r="B14" s="9" t="n">
        <v>26.18</v>
      </c>
      <c r="C14" s="9" t="n">
        <v>25.75</v>
      </c>
      <c r="D14" s="9" t="n">
        <v>25.75</v>
      </c>
    </row>
    <row r="15">
      <c r="A15" s="4" t="inlineStr">
        <is>
          <t>Weighted Average Exercise Price Per Share, Outstanding at End of Period</t>
        </is>
      </c>
      <c r="B15" s="7" t="n">
        <v>26.87</v>
      </c>
      <c r="C15" s="7" t="n">
        <v>26.8</v>
      </c>
      <c r="D15" s="7" t="n">
        <v>26.77</v>
      </c>
    </row>
    <row r="16">
      <c r="A16" s="3" t="inlineStr">
        <is>
          <t>Stock-based Compensation Arrangement By Share Based Payment Award Fair Value Assumptions And Methodology [Abstract]</t>
        </is>
      </c>
    </row>
    <row r="17">
      <c r="A17" s="4" t="inlineStr">
        <is>
          <t>Risk-free interest rate</t>
        </is>
      </c>
      <c r="C17" s="4" t="inlineStr">
        <is>
          <t>2.64%</t>
        </is>
      </c>
    </row>
    <row r="18">
      <c r="A18" s="4" t="inlineStr">
        <is>
          <t>Expected option life</t>
        </is>
      </c>
      <c r="C18" s="4" t="inlineStr">
        <is>
          <t>4 years 6 months</t>
        </is>
      </c>
    </row>
    <row r="19">
      <c r="A19" s="4" t="inlineStr">
        <is>
          <t>Expected volatility</t>
        </is>
      </c>
      <c r="C19" s="4" t="inlineStr">
        <is>
          <t>32.32%</t>
        </is>
      </c>
    </row>
    <row r="20">
      <c r="A20" s="4" t="inlineStr">
        <is>
          <t>Dividend yield</t>
        </is>
      </c>
      <c r="C20" s="4" t="inlineStr">
        <is>
          <t>1.98%</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Summary of Stock Options Outstanding and Exercisabl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Shares Authorized under Stock Option Plans, Exercise Price Range [Line Items]</t>
        </is>
      </c>
    </row>
    <row r="4">
      <c r="A4" s="4" t="inlineStr">
        <is>
          <t>Options Outstanding, Number of Shares</t>
        </is>
      </c>
      <c r="B4" s="5" t="n">
        <v>114182</v>
      </c>
      <c r="C4" s="5" t="n">
        <v>135159</v>
      </c>
      <c r="D4" s="5" t="n">
        <v>146431</v>
      </c>
      <c r="E4" s="5" t="n">
        <v>96985</v>
      </c>
    </row>
    <row r="5">
      <c r="A5" s="4" t="inlineStr">
        <is>
          <t>Options Outstanding, Weighted Average Remaining Life (Years)</t>
        </is>
      </c>
      <c r="B5" s="4" t="inlineStr">
        <is>
          <t>3 years 7 months 6 days</t>
        </is>
      </c>
    </row>
    <row r="6">
      <c r="A6" s="4" t="inlineStr">
        <is>
          <t>Options Outstanding, Weighted Average Exercise Price</t>
        </is>
      </c>
      <c r="B6" s="7" t="n">
        <v>26.87</v>
      </c>
      <c r="C6" s="7" t="n">
        <v>26.8</v>
      </c>
      <c r="D6" s="7" t="n">
        <v>26.77</v>
      </c>
      <c r="E6" s="7" t="n">
        <v>25.75</v>
      </c>
    </row>
    <row r="7">
      <c r="A7" s="4" t="inlineStr">
        <is>
          <t>Options Outstanding, Aggregate Intrinsic Value</t>
        </is>
      </c>
      <c r="B7" s="6" t="n">
        <v>0</v>
      </c>
    </row>
    <row r="8">
      <c r="A8" s="4" t="inlineStr">
        <is>
          <t>Options Exercisable, Number of Shares</t>
        </is>
      </c>
      <c r="B8" s="5" t="n">
        <v>97132</v>
      </c>
    </row>
    <row r="9">
      <c r="A9" s="4" t="inlineStr">
        <is>
          <t>Options Exercisable, Weighted Average Remaining Life (Years)</t>
        </is>
      </c>
      <c r="B9" s="4" t="inlineStr">
        <is>
          <t>3 years 7 months 6 days</t>
        </is>
      </c>
    </row>
    <row r="10">
      <c r="A10" s="4" t="inlineStr">
        <is>
          <t>Options Exercisable, Weighted Average Exercise Price</t>
        </is>
      </c>
      <c r="B10" s="7" t="n">
        <v>26.63</v>
      </c>
    </row>
    <row r="11">
      <c r="A11" s="4" t="inlineStr">
        <is>
          <t>Options Exercisable, Aggregate Intrinsic Value</t>
        </is>
      </c>
      <c r="B11" s="6" t="n">
        <v>0</v>
      </c>
    </row>
    <row r="12">
      <c r="A12" s="4" t="inlineStr">
        <is>
          <t>$25.75 [Member]</t>
        </is>
      </c>
    </row>
    <row r="13">
      <c r="A13" s="3" t="inlineStr">
        <is>
          <t>Share-based Compensation, Shares Authorized under Stock Option Plans, Exercise Price Range [Line Items]</t>
        </is>
      </c>
    </row>
    <row r="14">
      <c r="A14" s="4" t="inlineStr">
        <is>
          <t>Options Outstanding and Exercisable, Lower Price in Range Category</t>
        </is>
      </c>
      <c r="B14" s="7" t="n">
        <v>25.75</v>
      </c>
    </row>
    <row r="15">
      <c r="A15" s="4" t="inlineStr">
        <is>
          <t>Options Outstanding, Number of Shares</t>
        </is>
      </c>
      <c r="B15" s="5" t="n">
        <v>63040</v>
      </c>
    </row>
    <row r="16">
      <c r="A16" s="4" t="inlineStr">
        <is>
          <t>Options Outstanding, Weighted Average Remaining Life (Years)</t>
        </is>
      </c>
      <c r="B16" s="4" t="inlineStr">
        <is>
          <t>3 years 2 months 12 days</t>
        </is>
      </c>
    </row>
    <row r="17">
      <c r="A17" s="4" t="inlineStr">
        <is>
          <t>Options Outstanding, Weighted Average Exercise Price</t>
        </is>
      </c>
      <c r="B17" s="7" t="n">
        <v>25.75</v>
      </c>
    </row>
    <row r="18">
      <c r="A18" s="4" t="inlineStr">
        <is>
          <t>Options Outstanding, Aggregate Intrinsic Value</t>
        </is>
      </c>
      <c r="B18" s="6" t="n">
        <v>0</v>
      </c>
    </row>
    <row r="19">
      <c r="A19" s="4" t="inlineStr">
        <is>
          <t>Options Exercisable, Number of Shares</t>
        </is>
      </c>
      <c r="B19" s="5" t="n">
        <v>63040</v>
      </c>
    </row>
    <row r="20">
      <c r="A20" s="4" t="inlineStr">
        <is>
          <t>Options Exercisable, Weighted Average Remaining Life (Years)</t>
        </is>
      </c>
      <c r="B20" s="4" t="inlineStr">
        <is>
          <t>3 years 2 months 12 days</t>
        </is>
      </c>
    </row>
    <row r="21">
      <c r="A21" s="4" t="inlineStr">
        <is>
          <t>Options Exercisable, Weighted Average Exercise Price</t>
        </is>
      </c>
      <c r="B21" s="7" t="n">
        <v>25.75</v>
      </c>
    </row>
    <row r="22">
      <c r="A22" s="4" t="inlineStr">
        <is>
          <t>Options Exercisable, Aggregate Intrinsic Value</t>
        </is>
      </c>
      <c r="B22" s="6" t="n">
        <v>0</v>
      </c>
    </row>
    <row r="23">
      <c r="A23" s="4" t="inlineStr">
        <is>
          <t>$28.25 [Member]</t>
        </is>
      </c>
    </row>
    <row r="24">
      <c r="A24" s="3" t="inlineStr">
        <is>
          <t>Share-based Compensation, Shares Authorized under Stock Option Plans, Exercise Price Range [Line Items]</t>
        </is>
      </c>
    </row>
    <row r="25">
      <c r="A25" s="4" t="inlineStr">
        <is>
          <t>Options Outstanding and Exercisable, Upper Price in Range Category</t>
        </is>
      </c>
      <c r="B25" s="7" t="n">
        <v>28.25</v>
      </c>
    </row>
    <row r="26">
      <c r="A26" s="4" t="inlineStr">
        <is>
          <t>Options Outstanding, Number of Shares</t>
        </is>
      </c>
      <c r="B26" s="5" t="n">
        <v>51142</v>
      </c>
    </row>
    <row r="27">
      <c r="A27" s="4" t="inlineStr">
        <is>
          <t>Options Outstanding, Weighted Average Remaining Life (Years)</t>
        </is>
      </c>
      <c r="B27" s="4" t="inlineStr">
        <is>
          <t>4 years 2 months 12 days</t>
        </is>
      </c>
    </row>
    <row r="28">
      <c r="A28" s="4" t="inlineStr">
        <is>
          <t>Options Outstanding, Weighted Average Exercise Price</t>
        </is>
      </c>
      <c r="B28" s="7" t="n">
        <v>28.25</v>
      </c>
    </row>
    <row r="29">
      <c r="A29" s="4" t="inlineStr">
        <is>
          <t>Options Outstanding, Aggregate Intrinsic Value</t>
        </is>
      </c>
      <c r="B29" s="6" t="n">
        <v>0</v>
      </c>
    </row>
    <row r="30">
      <c r="A30" s="4" t="inlineStr">
        <is>
          <t>Options Exercisable, Number of Shares</t>
        </is>
      </c>
      <c r="B30" s="5" t="n">
        <v>34092</v>
      </c>
    </row>
    <row r="31">
      <c r="A31" s="4" t="inlineStr">
        <is>
          <t>Options Exercisable, Weighted Average Remaining Life (Years)</t>
        </is>
      </c>
      <c r="B31" s="4" t="inlineStr">
        <is>
          <t>4 years 2 months 12 days</t>
        </is>
      </c>
    </row>
    <row r="32">
      <c r="A32" s="4" t="inlineStr">
        <is>
          <t>Options Exercisable, Weighted Average Exercise Price</t>
        </is>
      </c>
      <c r="B32" s="7" t="n">
        <v>28.25</v>
      </c>
    </row>
    <row r="33">
      <c r="A33" s="4" t="inlineStr">
        <is>
          <t>Options Exercisable, Aggregate Intrinsic Value</t>
        </is>
      </c>
      <c r="B33"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Non-Vested Restricted Stock Activity) (Details) - $ / shares</t>
        </is>
      </c>
      <c r="B1" s="2" t="inlineStr">
        <is>
          <t>12 Months Ended</t>
        </is>
      </c>
    </row>
    <row r="2">
      <c r="B2" s="2" t="inlineStr">
        <is>
          <t>Dec. 31, 2020</t>
        </is>
      </c>
      <c r="C2" s="2" t="inlineStr">
        <is>
          <t>Dec. 31, 2019</t>
        </is>
      </c>
      <c r="D2" s="2" t="inlineStr">
        <is>
          <t>Dec. 31, 2018</t>
        </is>
      </c>
    </row>
    <row r="3">
      <c r="A3" s="3" t="inlineStr">
        <is>
          <t>Stock-based Compensation Arrangements, Restricted Stock, Nonvested [Roll Forward]</t>
        </is>
      </c>
    </row>
    <row r="4">
      <c r="A4" s="4" t="inlineStr">
        <is>
          <t>Shares Outstanding, Beginning of Period</t>
        </is>
      </c>
      <c r="B4" s="5" t="n">
        <v>143935</v>
      </c>
      <c r="C4" s="5" t="n">
        <v>186603</v>
      </c>
      <c r="D4" s="5" t="n">
        <v>277617</v>
      </c>
    </row>
    <row r="5">
      <c r="A5" s="4" t="inlineStr">
        <is>
          <t>Shares, Granted</t>
        </is>
      </c>
      <c r="B5" s="5" t="n">
        <v>45830</v>
      </c>
      <c r="C5" s="5" t="n">
        <v>18924</v>
      </c>
      <c r="D5" s="5" t="n">
        <v>18206</v>
      </c>
    </row>
    <row r="6">
      <c r="A6" s="4" t="inlineStr">
        <is>
          <t>Shares, Vested</t>
        </is>
      </c>
      <c r="B6" s="5" t="n">
        <v>-38384</v>
      </c>
      <c r="C6" s="5" t="n">
        <v>-56606</v>
      </c>
      <c r="D6" s="5" t="n">
        <v>-93764</v>
      </c>
    </row>
    <row r="7">
      <c r="A7" s="4" t="inlineStr">
        <is>
          <t>Shares, Forfeited</t>
        </is>
      </c>
      <c r="B7" s="5" t="n">
        <v>-2900</v>
      </c>
      <c r="C7" s="5" t="n">
        <v>-4986</v>
      </c>
      <c r="D7" s="5" t="n">
        <v>-15456</v>
      </c>
    </row>
    <row r="8">
      <c r="A8" s="4" t="inlineStr">
        <is>
          <t>Shares Outstanding, End of Period</t>
        </is>
      </c>
      <c r="B8" s="5" t="n">
        <v>148481</v>
      </c>
      <c r="C8" s="5" t="n">
        <v>143935</v>
      </c>
      <c r="D8" s="5" t="n">
        <v>186603</v>
      </c>
    </row>
    <row r="9">
      <c r="A9" s="4" t="inlineStr">
        <is>
          <t>Weighted Average Grant-Date Fair Value, Outstanding at Beginning of Period</t>
        </is>
      </c>
      <c r="B9" s="7" t="n">
        <v>21.88</v>
      </c>
      <c r="C9" s="7" t="n">
        <v>19.91</v>
      </c>
      <c r="D9" s="7" t="n">
        <v>17.51</v>
      </c>
    </row>
    <row r="10">
      <c r="A10" s="4" t="inlineStr">
        <is>
          <t>Weighted Average Grant-Date Fair Value, Granted</t>
        </is>
      </c>
      <c r="B10" s="9" t="n">
        <v>8.640000000000001</v>
      </c>
      <c r="C10" s="9" t="n">
        <v>23.19</v>
      </c>
      <c r="D10" s="9" t="n">
        <v>29.84</v>
      </c>
    </row>
    <row r="11">
      <c r="A11" s="4" t="inlineStr">
        <is>
          <t>Weighted Average Grant-Date Fair Value, Forfeited</t>
        </is>
      </c>
      <c r="B11" s="9" t="n">
        <v>25.99</v>
      </c>
      <c r="C11" s="9" t="n">
        <v>20.36</v>
      </c>
      <c r="D11" s="9" t="n">
        <v>17.46</v>
      </c>
    </row>
    <row r="12">
      <c r="A12" s="4" t="inlineStr">
        <is>
          <t>Weighted Average Grant-Date Fair Value, Vested</t>
        </is>
      </c>
      <c r="B12" s="9" t="n">
        <v>23.08</v>
      </c>
      <c r="C12" s="9" t="n">
        <v>15.95</v>
      </c>
      <c r="D12" s="9" t="n">
        <v>15.13</v>
      </c>
    </row>
    <row r="13">
      <c r="A13" s="4" t="inlineStr">
        <is>
          <t>Weighted Average Grant-Date Fair Value, Outstanding at End of Period</t>
        </is>
      </c>
      <c r="B13" s="7" t="n">
        <v>17.4</v>
      </c>
      <c r="C13" s="7" t="n">
        <v>21.88</v>
      </c>
      <c r="D13" s="7" t="n">
        <v>19.91</v>
      </c>
    </row>
    <row r="14">
      <c r="A14" s="3" t="inlineStr">
        <is>
          <t>Stock-based Compensation Arrangement By Share Based Payment Award Fair Value Assumptions And Methodology [Abstract]</t>
        </is>
      </c>
    </row>
    <row r="15">
      <c r="A15" s="4" t="inlineStr">
        <is>
          <t>Risk-free interest rate</t>
        </is>
      </c>
      <c r="C15" s="4" t="inlineStr">
        <is>
          <t>2.64%</t>
        </is>
      </c>
    </row>
    <row r="16">
      <c r="A16" s="4" t="inlineStr">
        <is>
          <t>Expected volatility</t>
        </is>
      </c>
      <c r="C16" s="4" t="inlineStr">
        <is>
          <t>32.32%</t>
        </is>
      </c>
    </row>
    <row r="17">
      <c r="A17" s="4" t="inlineStr">
        <is>
          <t>Dividend yield</t>
        </is>
      </c>
      <c r="C17" s="4" t="inlineStr">
        <is>
          <t>1.98%</t>
        </is>
      </c>
    </row>
    <row r="18">
      <c r="A18" s="4" t="inlineStr">
        <is>
          <t>Performance-Based and Market-Based RSUs [Member]</t>
        </is>
      </c>
    </row>
    <row r="19">
      <c r="A19" s="3" t="inlineStr">
        <is>
          <t>Stock-based Compensation Arrangements, Restricted Stock, Nonvested [Roll Forward]</t>
        </is>
      </c>
    </row>
    <row r="20">
      <c r="A20" s="4" t="inlineStr">
        <is>
          <t>Shares Outstanding, Beginning of Period</t>
        </is>
      </c>
      <c r="B20" s="5" t="n">
        <v>257476</v>
      </c>
      <c r="C20" s="5" t="n">
        <v>191921</v>
      </c>
      <c r="D20" s="5" t="n">
        <v>158553</v>
      </c>
    </row>
    <row r="21">
      <c r="A21" s="4" t="inlineStr">
        <is>
          <t>Shares, Granted</t>
        </is>
      </c>
      <c r="B21" s="5" t="n">
        <v>344153</v>
      </c>
      <c r="C21" s="5" t="n">
        <v>95408</v>
      </c>
      <c r="D21" s="5" t="n">
        <v>35056</v>
      </c>
    </row>
    <row r="22">
      <c r="A22" s="4" t="inlineStr">
        <is>
          <t>Shares, Forfeited</t>
        </is>
      </c>
      <c r="B22" s="5" t="n">
        <v>-5081</v>
      </c>
      <c r="C22" s="5" t="n">
        <v>-17853</v>
      </c>
      <c r="D22" s="5" t="n">
        <v>-1688</v>
      </c>
    </row>
    <row r="23">
      <c r="A23" s="4" t="inlineStr">
        <is>
          <t>Shares, Converted</t>
        </is>
      </c>
      <c r="B23" s="5" t="n">
        <v>-65810</v>
      </c>
      <c r="C23" s="5" t="n">
        <v>-8000</v>
      </c>
      <c r="D23" s="5" t="n">
        <v>0</v>
      </c>
    </row>
    <row r="24">
      <c r="A24" s="4" t="inlineStr">
        <is>
          <t>Cancelled due to non-achievement</t>
        </is>
      </c>
      <c r="B24" s="5" t="n">
        <v>-56390</v>
      </c>
      <c r="C24" s="5" t="n">
        <v>-4000</v>
      </c>
    </row>
    <row r="25">
      <c r="A25" s="4" t="inlineStr">
        <is>
          <t>Shares Outstanding, End of Period</t>
        </is>
      </c>
      <c r="B25" s="5" t="n">
        <v>474348</v>
      </c>
      <c r="C25" s="5" t="n">
        <v>257476</v>
      </c>
      <c r="D25" s="5" t="n">
        <v>191921</v>
      </c>
    </row>
    <row r="26">
      <c r="A26" s="4" t="inlineStr">
        <is>
          <t>Weighted Average Grant-Date Fair Value, Outstanding at Beginning of Period</t>
        </is>
      </c>
      <c r="B26" s="6" t="n">
        <v>18</v>
      </c>
      <c r="C26" s="7" t="n">
        <v>17.43</v>
      </c>
      <c r="D26" s="7" t="n">
        <v>15.13</v>
      </c>
    </row>
    <row r="27">
      <c r="A27" s="4" t="inlineStr">
        <is>
          <t>Weighted Average Grant-Date Fair Value, Granted</t>
        </is>
      </c>
      <c r="B27" s="9" t="n">
        <v>9.98</v>
      </c>
      <c r="C27" s="9" t="n">
        <v>18.37</v>
      </c>
      <c r="D27" s="9" t="n">
        <v>28.25</v>
      </c>
    </row>
    <row r="28">
      <c r="A28" s="4" t="inlineStr">
        <is>
          <t>Weighted Average Grant-Date Fair Value, Forfeited</t>
        </is>
      </c>
      <c r="B28" s="9" t="n">
        <v>23.99</v>
      </c>
      <c r="C28" s="9" t="n">
        <v>19.57</v>
      </c>
      <c r="D28" s="9" t="n">
        <v>25.75</v>
      </c>
    </row>
    <row r="29">
      <c r="A29" s="4" t="inlineStr">
        <is>
          <t>Weighted Average Grant-Date Fair Value, Converted</t>
        </is>
      </c>
      <c r="B29" s="9" t="n">
        <v>12.89</v>
      </c>
      <c r="C29" s="9" t="n">
        <v>9.470000000000001</v>
      </c>
      <c r="D29" s="5" t="n">
        <v>0</v>
      </c>
    </row>
    <row r="30">
      <c r="A30" s="4" t="inlineStr">
        <is>
          <t>Weighted Average Grant-Date Fair Value, Cancelled</t>
        </is>
      </c>
      <c r="B30" s="9" t="n">
        <v>18.19</v>
      </c>
      <c r="C30" s="9" t="n">
        <v>9.470000000000001</v>
      </c>
    </row>
    <row r="31">
      <c r="A31" s="4" t="inlineStr">
        <is>
          <t>Weighted Average Grant-Date Fair Value, Outstanding at End of Period</t>
        </is>
      </c>
      <c r="B31" s="9" t="n">
        <v>12.8</v>
      </c>
      <c r="C31" s="5" t="n">
        <v>18</v>
      </c>
      <c r="D31" s="9" t="n">
        <v>17.43</v>
      </c>
    </row>
    <row r="32">
      <c r="A32" s="3" t="inlineStr">
        <is>
          <t>Stock-based Compensation Arrangement By Share Based Payment Award Fair Value Assumptions And Methodology [Abstract]</t>
        </is>
      </c>
    </row>
    <row r="33">
      <c r="A33" s="4" t="inlineStr">
        <is>
          <t>Grant date stock price</t>
        </is>
      </c>
      <c r="B33" s="7" t="n">
        <v>20.43</v>
      </c>
      <c r="C33" s="7" t="n">
        <v>21.5</v>
      </c>
      <c r="D33" s="6" t="n">
        <v>0</v>
      </c>
    </row>
    <row r="34">
      <c r="A34" s="4" t="inlineStr">
        <is>
          <t>Risk-free interest rate</t>
        </is>
      </c>
      <c r="B34" s="4" t="inlineStr">
        <is>
          <t>1.40%</t>
        </is>
      </c>
      <c r="C34" s="4" t="inlineStr">
        <is>
          <t>2.16%</t>
        </is>
      </c>
      <c r="D34" s="4" t="inlineStr">
        <is>
          <t>0.00%</t>
        </is>
      </c>
    </row>
    <row r="35">
      <c r="A35" s="4" t="inlineStr">
        <is>
          <t>Expected volatility</t>
        </is>
      </c>
      <c r="B35" s="4" t="inlineStr">
        <is>
          <t>26.18%</t>
        </is>
      </c>
      <c r="C35" s="4" t="inlineStr">
        <is>
          <t>26.68%</t>
        </is>
      </c>
      <c r="D35" s="4" t="inlineStr">
        <is>
          <t>0.00%</t>
        </is>
      </c>
    </row>
    <row r="36">
      <c r="A36" s="4" t="inlineStr">
        <is>
          <t>Dividend yield</t>
        </is>
      </c>
      <c r="B36" s="4" t="inlineStr">
        <is>
          <t>0.00%</t>
        </is>
      </c>
      <c r="C36" s="4" t="inlineStr">
        <is>
          <t>0.00%</t>
        </is>
      </c>
      <c r="D36" s="4" t="inlineStr">
        <is>
          <t>0.00%</t>
        </is>
      </c>
    </row>
    <row r="37">
      <c r="A37" s="4" t="inlineStr">
        <is>
          <t>Service-Based RSUs [Member]</t>
        </is>
      </c>
    </row>
    <row r="38">
      <c r="A38" s="3" t="inlineStr">
        <is>
          <t>Stock-based Compensation Arrangements, Restricted Stock, Nonvested [Roll Forward]</t>
        </is>
      </c>
    </row>
    <row r="39">
      <c r="A39" s="4" t="inlineStr">
        <is>
          <t>Shares Outstanding, Beginning of Period</t>
        </is>
      </c>
      <c r="B39" s="5" t="n">
        <v>99951</v>
      </c>
      <c r="C39" s="5" t="n">
        <v>61256</v>
      </c>
      <c r="D39" s="5" t="n">
        <v>25840</v>
      </c>
    </row>
    <row r="40">
      <c r="A40" s="4" t="inlineStr">
        <is>
          <t>Shares, Granted</t>
        </is>
      </c>
      <c r="B40" s="5" t="n">
        <v>69422</v>
      </c>
      <c r="C40" s="5" t="n">
        <v>74620</v>
      </c>
      <c r="D40" s="5" t="n">
        <v>49463</v>
      </c>
    </row>
    <row r="41">
      <c r="A41" s="4" t="inlineStr">
        <is>
          <t>Shares, Forfeited</t>
        </is>
      </c>
      <c r="B41" s="5" t="n">
        <v>-24016</v>
      </c>
      <c r="C41" s="5" t="n">
        <v>-13033</v>
      </c>
      <c r="D41" s="5" t="n">
        <v>-5606</v>
      </c>
    </row>
    <row r="42">
      <c r="A42" s="4" t="inlineStr">
        <is>
          <t>Shares, Converted</t>
        </is>
      </c>
      <c r="B42" s="5" t="n">
        <v>-40263</v>
      </c>
      <c r="C42" s="5" t="n">
        <v>-22892</v>
      </c>
      <c r="D42" s="5" t="n">
        <v>-8441</v>
      </c>
    </row>
    <row r="43">
      <c r="A43" s="4" t="inlineStr">
        <is>
          <t>Shares Outstanding, End of Period</t>
        </is>
      </c>
      <c r="B43" s="5" t="n">
        <v>105094</v>
      </c>
      <c r="C43" s="5" t="n">
        <v>99951</v>
      </c>
      <c r="D43" s="5" t="n">
        <v>61256</v>
      </c>
    </row>
    <row r="44">
      <c r="A44" s="4" t="inlineStr">
        <is>
          <t>Weighted Average Grant-Date Fair Value, Outstanding at Beginning of Period</t>
        </is>
      </c>
      <c r="B44" s="7" t="n">
        <v>23.59</v>
      </c>
      <c r="C44" s="7" t="n">
        <v>27.61</v>
      </c>
      <c r="D44" s="7" t="n">
        <v>25.63</v>
      </c>
    </row>
    <row r="45">
      <c r="A45" s="4" t="inlineStr">
        <is>
          <t>Weighted Average Grant-Date Fair Value, Granted</t>
        </is>
      </c>
      <c r="B45" s="9" t="n">
        <v>20.43</v>
      </c>
      <c r="C45" s="9" t="n">
        <v>21.5</v>
      </c>
      <c r="D45" s="9" t="n">
        <v>28.26</v>
      </c>
    </row>
    <row r="46">
      <c r="A46" s="4" t="inlineStr">
        <is>
          <t>Weighted Average Grant-Date Fair Value, Forfeited</t>
        </is>
      </c>
      <c r="B46" s="9" t="n">
        <v>22.07</v>
      </c>
      <c r="C46" s="9" t="n">
        <v>23.84</v>
      </c>
      <c r="D46" s="9" t="n">
        <v>27.21</v>
      </c>
    </row>
    <row r="47">
      <c r="A47" s="4" t="inlineStr">
        <is>
          <t>Weighted Average Grant-Date Fair Value, Converted</t>
        </is>
      </c>
      <c r="B47" s="9" t="n">
        <v>24.29</v>
      </c>
      <c r="C47" s="9" t="n">
        <v>27.39</v>
      </c>
      <c r="D47" s="9" t="n">
        <v>25.63</v>
      </c>
    </row>
    <row r="48">
      <c r="A48" s="4" t="inlineStr">
        <is>
          <t>Weighted Average Grant-Date Fair Value, Outstanding at End of Period</t>
        </is>
      </c>
      <c r="B48" s="9" t="n">
        <v>21.58</v>
      </c>
      <c r="C48" s="9" t="n">
        <v>23.59</v>
      </c>
      <c r="D48" s="9" t="n">
        <v>27.61</v>
      </c>
    </row>
    <row r="49">
      <c r="A49" s="4" t="inlineStr">
        <is>
          <t>Market based RSUs [Member]</t>
        </is>
      </c>
    </row>
    <row r="50">
      <c r="A50" s="3" t="inlineStr">
        <is>
          <t>Stock-based Compensation Arrangement By Share Based Payment Award Fair Value Assumptions And Methodology [Abstract]</t>
        </is>
      </c>
    </row>
    <row r="51">
      <c r="A51" s="4" t="inlineStr">
        <is>
          <t>Grant date stock price</t>
        </is>
      </c>
      <c r="B51" s="7" t="n">
        <v>12.53</v>
      </c>
      <c r="C51" s="6" t="n">
        <v>0</v>
      </c>
      <c r="D51" s="6" t="n">
        <v>0</v>
      </c>
    </row>
    <row r="52">
      <c r="A52" s="4" t="inlineStr">
        <is>
          <t>Risk-free interest rate</t>
        </is>
      </c>
      <c r="B52" s="4" t="inlineStr">
        <is>
          <t>0.17%</t>
        </is>
      </c>
      <c r="C52" s="4" t="inlineStr">
        <is>
          <t>0.00%</t>
        </is>
      </c>
      <c r="D52" s="4" t="inlineStr">
        <is>
          <t>0.00%</t>
        </is>
      </c>
    </row>
    <row r="53">
      <c r="A53" s="4" t="inlineStr">
        <is>
          <t>Expected volatility</t>
        </is>
      </c>
      <c r="B53" s="4" t="inlineStr">
        <is>
          <t>70.32%</t>
        </is>
      </c>
      <c r="C53" s="4" t="inlineStr">
        <is>
          <t>0.00%</t>
        </is>
      </c>
      <c r="D53" s="4" t="inlineStr">
        <is>
          <t>0.00%</t>
        </is>
      </c>
    </row>
    <row r="54">
      <c r="A54" s="4" t="inlineStr">
        <is>
          <t>Dividend yield</t>
        </is>
      </c>
      <c r="B54" s="4" t="inlineStr">
        <is>
          <t>0.00%</t>
        </is>
      </c>
      <c r="C54" s="4" t="inlineStr">
        <is>
          <t>0.00%</t>
        </is>
      </c>
      <c r="D54" s="4" t="inlineStr">
        <is>
          <t>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s>
  <sheetData>
    <row r="1">
      <c r="A1" s="1" t="inlineStr">
        <is>
          <t>Employee 401(k) Plan (Narratives) (Details) - USD ($) $ in Millions</t>
        </is>
      </c>
      <c r="B1" s="2" t="inlineStr">
        <is>
          <t>Jul. 01, 2007</t>
        </is>
      </c>
      <c r="C1" s="2" t="inlineStr">
        <is>
          <t>Dec. 31, 2020</t>
        </is>
      </c>
      <c r="D1" s="2" t="inlineStr">
        <is>
          <t>Dec. 31, 2019</t>
        </is>
      </c>
      <c r="E1" s="2" t="inlineStr">
        <is>
          <t>Dec. 31, 2018</t>
        </is>
      </c>
    </row>
    <row r="2">
      <c r="A2" s="3" t="inlineStr">
        <is>
          <t>Employee 401(k) Plan [Abstract]</t>
        </is>
      </c>
    </row>
    <row r="3">
      <c r="A3" s="4" t="inlineStr">
        <is>
          <t>Description of 401(k) Plan</t>
        </is>
      </c>
      <c r="C3" s="4" t="inlineStr">
        <is>
          <t>The Company adopted a 401(k) plan (the “401(k) Plan”) which originally became effective as of January 1, 1997. The Company’s employees are entitled to participate in the 401(k) Plan, which provides savings and investment opportunities. Employees can contribute up to the maximum annual amount allowable per Internal Revenue Service guidelines. Effective July 1, 2007, the 401(k) Plan provides for Company contributions equal to 25% of an employee’s contribution percentage up to a maximum employee contribution of 6%. Beginning January 1, 2021, the Company will increase its contributions to 50% of an employee’s contribution percentage up to a maximum employee contribution of 6%.</t>
        </is>
      </c>
    </row>
    <row r="4">
      <c r="A4" s="4" t="inlineStr">
        <is>
          <t>Company Contributions to Employee 401(k) Plan</t>
        </is>
      </c>
      <c r="C4" s="8" t="n">
        <v>0.2</v>
      </c>
      <c r="D4" s="8" t="n">
        <v>0.4</v>
      </c>
      <c r="E4" s="8" t="n">
        <v>0.3</v>
      </c>
    </row>
    <row r="5">
      <c r="A5" s="4" t="inlineStr">
        <is>
          <t>Maximum Employee Contribution for Company Matching</t>
        </is>
      </c>
      <c r="B5" s="4" t="inlineStr">
        <is>
          <t>25.00%</t>
        </is>
      </c>
      <c r="C5" s="4" t="inlineStr">
        <is>
          <t>50.00%</t>
        </is>
      </c>
    </row>
    <row r="6">
      <c r="A6" s="4" t="inlineStr">
        <is>
          <t>Employer Contribution per Dollar of Employee Contribution</t>
        </is>
      </c>
      <c r="B6" s="4" t="inlineStr">
        <is>
          <t>6.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4" customWidth="1" min="10" max="10"/>
    <col width="14" customWidth="1" min="11" max="11"/>
  </cols>
  <sheetData>
    <row r="1">
      <c r="A1" s="1" t="inlineStr">
        <is>
          <t>Parent Company (Balance Sheet) (Details) - USD ($)</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Condensed Financial Statements, Captions [Line Items]</t>
        </is>
      </c>
    </row>
    <row r="3">
      <c r="A3" s="4" t="inlineStr">
        <is>
          <t>Total assets</t>
        </is>
      </c>
      <c r="B3" s="6" t="n">
        <v>1021998000</v>
      </c>
      <c r="C3" s="6" t="n">
        <v>1105951000</v>
      </c>
      <c r="D3" s="6" t="n">
        <v>1196215000</v>
      </c>
      <c r="E3" s="6" t="n">
        <v>1263537000</v>
      </c>
      <c r="F3" s="6" t="n">
        <v>1207443000</v>
      </c>
      <c r="G3" s="6" t="n">
        <v>1247416000</v>
      </c>
      <c r="H3" s="6" t="n">
        <v>1279983000</v>
      </c>
      <c r="I3" s="6" t="n">
        <v>1246725000</v>
      </c>
    </row>
    <row r="4">
      <c r="A4" s="4" t="inlineStr">
        <is>
          <t>Total liabilities</t>
        </is>
      </c>
      <c r="B4" s="5" t="n">
        <v>825633000</v>
      </c>
      <c r="F4" s="5" t="n">
        <v>992487000</v>
      </c>
    </row>
    <row r="5">
      <c r="A5" s="4" t="inlineStr">
        <is>
          <t>Preferred Stock, $0.01 par value; 5,000,000 shares authorized; none issued</t>
        </is>
      </c>
      <c r="B5" s="5" t="n">
        <v>0</v>
      </c>
      <c r="F5" s="5" t="n">
        <v>0</v>
      </c>
    </row>
    <row r="6">
      <c r="A6" s="4" t="inlineStr">
        <is>
          <t>Common Stock, $0.01 par value; 75,000,000 shares authorized; 11,974,530 and 12,113,585 shares issued and outstanding at December 31, 2020 and December 31, 2019, respectively</t>
        </is>
      </c>
      <c r="B6" s="5" t="n">
        <v>120000</v>
      </c>
      <c r="F6" s="5" t="n">
        <v>121000</v>
      </c>
    </row>
    <row r="7">
      <c r="A7" s="4" t="inlineStr">
        <is>
          <t>Additional paid-in capital</t>
        </is>
      </c>
      <c r="B7" s="5" t="n">
        <v>76323000</v>
      </c>
      <c r="F7" s="5" t="n">
        <v>79665000</v>
      </c>
    </row>
    <row r="8">
      <c r="A8" s="4" t="inlineStr">
        <is>
          <t>Accumulated other comprehensive income (loss)</t>
        </is>
      </c>
      <c r="B8" s="5" t="n">
        <v>69000</v>
      </c>
      <c r="F8" s="5" t="n">
        <v>58000</v>
      </c>
    </row>
    <row r="9">
      <c r="A9" s="4" t="inlineStr">
        <is>
          <t>Retained earnings</t>
        </is>
      </c>
      <c r="B9" s="5" t="n">
        <v>119853000</v>
      </c>
      <c r="F9" s="5" t="n">
        <v>135112000</v>
      </c>
    </row>
    <row r="10">
      <c r="A10" s="4" t="inlineStr">
        <is>
          <t>Total stockholders' equity</t>
        </is>
      </c>
      <c r="B10" s="5" t="n">
        <v>196365000</v>
      </c>
      <c r="F10" s="5" t="n">
        <v>214956000</v>
      </c>
      <c r="J10" s="6" t="n">
        <v>198511000</v>
      </c>
      <c r="K10" s="6" t="n">
        <v>179649000</v>
      </c>
    </row>
    <row r="11">
      <c r="A11" s="4" t="inlineStr">
        <is>
          <t>Total liabilities and stockholders' equity</t>
        </is>
      </c>
      <c r="B11" s="6" t="n">
        <v>1021998000</v>
      </c>
      <c r="F11" s="6" t="n">
        <v>1207443000</v>
      </c>
    </row>
    <row r="12">
      <c r="A12" s="4" t="inlineStr">
        <is>
          <t>Preferred Stock Par Or Stated Value Per Share</t>
        </is>
      </c>
      <c r="B12" s="7" t="n">
        <v>0.01</v>
      </c>
      <c r="F12" s="7" t="n">
        <v>0.01</v>
      </c>
    </row>
    <row r="13">
      <c r="A13" s="4" t="inlineStr">
        <is>
          <t>Preferred Stock Shares Authorized</t>
        </is>
      </c>
      <c r="B13" s="5" t="n">
        <v>5000000</v>
      </c>
      <c r="F13" s="5" t="n">
        <v>5000000</v>
      </c>
    </row>
    <row r="14">
      <c r="A14" s="4" t="inlineStr">
        <is>
          <t>Preferred Stock Shares Issued</t>
        </is>
      </c>
      <c r="B14" s="5" t="n">
        <v>0</v>
      </c>
      <c r="F14" s="5" t="n">
        <v>0</v>
      </c>
    </row>
    <row r="15">
      <c r="A15" s="4" t="inlineStr">
        <is>
          <t>Common Stock Par Or Stated Value Per Share</t>
        </is>
      </c>
      <c r="B15" s="7" t="n">
        <v>0.01</v>
      </c>
      <c r="F15" s="7" t="n">
        <v>0.01</v>
      </c>
    </row>
    <row r="16">
      <c r="A16" s="4" t="inlineStr">
        <is>
          <t>Common Stock Shares Authorized</t>
        </is>
      </c>
      <c r="B16" s="5" t="n">
        <v>75000000</v>
      </c>
      <c r="F16" s="5" t="n">
        <v>75000000</v>
      </c>
    </row>
    <row r="17">
      <c r="A17" s="4" t="inlineStr">
        <is>
          <t>Common Stock Shares Issued</t>
        </is>
      </c>
      <c r="B17" s="5" t="n">
        <v>11974530</v>
      </c>
      <c r="F17" s="5" t="n">
        <v>12113585</v>
      </c>
    </row>
    <row r="18">
      <c r="A18" s="4" t="inlineStr">
        <is>
          <t>Common Stock Shares Outstanding</t>
        </is>
      </c>
      <c r="B18" s="5" t="n">
        <v>11974530</v>
      </c>
      <c r="F18" s="5" t="n">
        <v>12113585</v>
      </c>
      <c r="K18" s="5" t="n">
        <v>12449458</v>
      </c>
    </row>
    <row r="19">
      <c r="A19" s="4" t="inlineStr">
        <is>
          <t>Parent Company [Member]</t>
        </is>
      </c>
    </row>
    <row r="20">
      <c r="A20" s="3" t="inlineStr">
        <is>
          <t>Condensed Financial Statements, Captions [Line Items]</t>
        </is>
      </c>
    </row>
    <row r="21">
      <c r="A21" s="4" t="inlineStr">
        <is>
          <t>Total assets</t>
        </is>
      </c>
      <c r="B21" s="6" t="n">
        <v>196365000</v>
      </c>
      <c r="F21" s="6" t="n">
        <v>214956000</v>
      </c>
    </row>
    <row r="22">
      <c r="A22" s="4" t="inlineStr">
        <is>
          <t>Total liabilities</t>
        </is>
      </c>
      <c r="B22" s="5" t="n">
        <v>0</v>
      </c>
      <c r="F22" s="5" t="n">
        <v>0</v>
      </c>
    </row>
    <row r="23">
      <c r="A23" s="4" t="inlineStr">
        <is>
          <t>Preferred Stock, $0.01 par value; 5,000,000 shares authorized; none issued</t>
        </is>
      </c>
      <c r="B23" s="5" t="n">
        <v>0</v>
      </c>
      <c r="F23" s="5" t="n">
        <v>0</v>
      </c>
    </row>
    <row r="24">
      <c r="A24" s="4" t="inlineStr">
        <is>
          <t>Common Stock, $0.01 par value; 75,000,000 shares authorized; 11,974,530 and 12,113,585 shares issued and outstanding at December 31, 2020 and December 31, 2019, respectively</t>
        </is>
      </c>
      <c r="B24" s="5" t="n">
        <v>120000</v>
      </c>
      <c r="F24" s="5" t="n">
        <v>121000</v>
      </c>
    </row>
    <row r="25">
      <c r="A25" s="4" t="inlineStr">
        <is>
          <t>Additional paid-in capital</t>
        </is>
      </c>
      <c r="B25" s="5" t="n">
        <v>76323000</v>
      </c>
      <c r="F25" s="5" t="n">
        <v>79665000</v>
      </c>
    </row>
    <row r="26">
      <c r="A26" s="4" t="inlineStr">
        <is>
          <t>Accumulated other comprehensive income (loss)</t>
        </is>
      </c>
      <c r="B26" s="5" t="n">
        <v>69000</v>
      </c>
      <c r="F26" s="5" t="n">
        <v>58000</v>
      </c>
    </row>
    <row r="27">
      <c r="A27" s="4" t="inlineStr">
        <is>
          <t>Retained earnings</t>
        </is>
      </c>
      <c r="B27" s="5" t="n">
        <v>119853000</v>
      </c>
      <c r="F27" s="5" t="n">
        <v>135112000</v>
      </c>
    </row>
    <row r="28">
      <c r="A28" s="4" t="inlineStr">
        <is>
          <t>Total stockholders' equity</t>
        </is>
      </c>
      <c r="B28" s="5" t="n">
        <v>196365000</v>
      </c>
      <c r="F28" s="5" t="n">
        <v>214956000</v>
      </c>
    </row>
    <row r="29">
      <c r="A29" s="4" t="inlineStr">
        <is>
          <t>Total liabilities and stockholders' equity</t>
        </is>
      </c>
      <c r="B29" s="6" t="n">
        <v>196365000</v>
      </c>
      <c r="F29" s="6" t="n">
        <v>214956000</v>
      </c>
    </row>
    <row r="30">
      <c r="A30" s="4" t="inlineStr">
        <is>
          <t>Preferred Stock Par Or Stated Value Per Share</t>
        </is>
      </c>
      <c r="B30" s="7" t="n">
        <v>0.01</v>
      </c>
      <c r="F30" s="7" t="n">
        <v>0.01</v>
      </c>
    </row>
    <row r="31">
      <c r="A31" s="4" t="inlineStr">
        <is>
          <t>Preferred Stock Shares Authorized</t>
        </is>
      </c>
      <c r="B31" s="5" t="n">
        <v>5000000</v>
      </c>
      <c r="F31" s="5" t="n">
        <v>5000000</v>
      </c>
    </row>
    <row r="32">
      <c r="A32" s="4" t="inlineStr">
        <is>
          <t>Preferred Stock Shares Issued</t>
        </is>
      </c>
      <c r="B32" s="5" t="n">
        <v>0</v>
      </c>
      <c r="F32" s="5" t="n">
        <v>0</v>
      </c>
    </row>
    <row r="33">
      <c r="A33" s="4" t="inlineStr">
        <is>
          <t>Common Stock Par Or Stated Value Per Share</t>
        </is>
      </c>
      <c r="B33" s="7" t="n">
        <v>0.01</v>
      </c>
      <c r="F33" s="7" t="n">
        <v>0.01</v>
      </c>
    </row>
    <row r="34">
      <c r="A34" s="4" t="inlineStr">
        <is>
          <t>Common Stock Shares Authorized</t>
        </is>
      </c>
      <c r="B34" s="5" t="n">
        <v>75000000</v>
      </c>
      <c r="F34" s="5" t="n">
        <v>75000000</v>
      </c>
    </row>
    <row r="35">
      <c r="A35" s="4" t="inlineStr">
        <is>
          <t>Common Stock Shares Issued</t>
        </is>
      </c>
      <c r="B35" s="5" t="n">
        <v>12113585</v>
      </c>
      <c r="F35" s="5" t="n">
        <v>11974530</v>
      </c>
    </row>
    <row r="36">
      <c r="A36" s="4" t="inlineStr">
        <is>
          <t>Common Stock Shares Outstanding</t>
        </is>
      </c>
      <c r="B36" s="5" t="n">
        <v>12113585</v>
      </c>
      <c r="F36" s="5" t="n">
        <v>11974530</v>
      </c>
    </row>
    <row r="37">
      <c r="A37" s="4" t="inlineStr">
        <is>
          <t>Parent Company [Member] | Bank Subsidiary [Member]</t>
        </is>
      </c>
    </row>
    <row r="38">
      <c r="A38" s="3" t="inlineStr">
        <is>
          <t>Condensed Financial Statements, Captions [Line Items]</t>
        </is>
      </c>
    </row>
    <row r="39">
      <c r="A39" s="4" t="inlineStr">
        <is>
          <t>Total assets</t>
        </is>
      </c>
      <c r="B39" s="6" t="n">
        <v>139440000</v>
      </c>
      <c r="F39" s="6" t="n">
        <v>150745000</v>
      </c>
    </row>
    <row r="40">
      <c r="A40" s="4" t="inlineStr">
        <is>
          <t>Parent Company [Member] | Non Bank Subsidiaries [Member]</t>
        </is>
      </c>
    </row>
    <row r="41">
      <c r="A41" s="3" t="inlineStr">
        <is>
          <t>Condensed Financial Statements, Captions [Line Items]</t>
        </is>
      </c>
    </row>
    <row r="42">
      <c r="A42" s="4" t="inlineStr">
        <is>
          <t>Total assets</t>
        </is>
      </c>
      <c r="B42" s="6" t="n">
        <v>56925000</v>
      </c>
      <c r="F42" s="6" t="n">
        <v>64211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Expenses [Abstract[</t>
        </is>
      </c>
    </row>
    <row r="4">
      <c r="A4" s="4" t="inlineStr">
        <is>
          <t>Income tax (benefit) expense</t>
        </is>
      </c>
      <c r="B4" s="6" t="n">
        <v>4815</v>
      </c>
      <c r="C4" s="6" t="n">
        <v>525</v>
      </c>
      <c r="D4" s="6" t="n">
        <v>-1374</v>
      </c>
      <c r="E4" s="6" t="n">
        <v>-7434</v>
      </c>
      <c r="F4" s="6" t="n">
        <v>2880</v>
      </c>
      <c r="G4" s="6" t="n">
        <v>3281</v>
      </c>
      <c r="H4" s="6" t="n">
        <v>1974</v>
      </c>
      <c r="I4" s="6" t="n">
        <v>1602</v>
      </c>
      <c r="J4" s="6" t="n">
        <v>-3468</v>
      </c>
      <c r="K4" s="6" t="n">
        <v>9737</v>
      </c>
      <c r="L4" s="6" t="n">
        <v>7721</v>
      </c>
    </row>
    <row r="5">
      <c r="A5" s="3" t="inlineStr">
        <is>
          <t>Comprehensive Income</t>
        </is>
      </c>
    </row>
    <row r="6">
      <c r="A6" s="4" t="inlineStr">
        <is>
          <t>Reclassification due to adoption of ASU 2016-01, ASU 2018-02 and ASU 2018-03</t>
        </is>
      </c>
      <c r="J6" s="5" t="n">
        <v>0</v>
      </c>
      <c r="K6" s="5" t="n">
        <v>0</v>
      </c>
      <c r="L6" s="5" t="n">
        <v>107</v>
      </c>
    </row>
    <row r="7">
      <c r="A7" s="4" t="inlineStr">
        <is>
          <t>Increase (decrease) in fair value of securities available for sale</t>
        </is>
      </c>
      <c r="J7" s="5" t="n">
        <v>15</v>
      </c>
      <c r="K7" s="5" t="n">
        <v>138</v>
      </c>
      <c r="L7" s="5" t="n">
        <v>-7</v>
      </c>
    </row>
    <row r="8">
      <c r="A8" s="4" t="inlineStr">
        <is>
          <t>Tax effect</t>
        </is>
      </c>
      <c r="J8" s="5" t="n">
        <v>-4</v>
      </c>
      <c r="K8" s="5" t="n">
        <v>-36</v>
      </c>
      <c r="L8" s="5" t="n">
        <v>-48</v>
      </c>
    </row>
    <row r="9">
      <c r="A9" s="4" t="inlineStr">
        <is>
          <t>Total other comprehensive income</t>
        </is>
      </c>
      <c r="J9" s="5" t="n">
        <v>11</v>
      </c>
      <c r="K9" s="5" t="n">
        <v>102</v>
      </c>
      <c r="L9" s="5" t="n">
        <v>52</v>
      </c>
    </row>
    <row r="10">
      <c r="A10" s="4" t="inlineStr">
        <is>
          <t>Comprehensive Income</t>
        </is>
      </c>
      <c r="J10" s="5" t="n">
        <v>353</v>
      </c>
      <c r="K10" s="5" t="n">
        <v>27218</v>
      </c>
      <c r="L10" s="5" t="n">
        <v>25032</v>
      </c>
    </row>
    <row r="11">
      <c r="A11" s="4" t="inlineStr">
        <is>
          <t>Parent Company [Member]</t>
        </is>
      </c>
    </row>
    <row r="12">
      <c r="A12" s="3" t="inlineStr">
        <is>
          <t>Operating Revenues [Abstract]</t>
        </is>
      </c>
    </row>
    <row r="13">
      <c r="A13" s="4" t="inlineStr">
        <is>
          <t>Total revenue</t>
        </is>
      </c>
      <c r="J13" s="5" t="n">
        <v>11427</v>
      </c>
      <c r="K13" s="5" t="n">
        <v>20262</v>
      </c>
      <c r="L13" s="5" t="n">
        <v>29931</v>
      </c>
    </row>
    <row r="14">
      <c r="A14" s="3" t="inlineStr">
        <is>
          <t>Operating Expenses [Abstract[</t>
        </is>
      </c>
    </row>
    <row r="15">
      <c r="A15" s="4" t="inlineStr">
        <is>
          <t>Total expense</t>
        </is>
      </c>
      <c r="J15" s="5" t="n">
        <v>0</v>
      </c>
      <c r="K15" s="5" t="n">
        <v>0</v>
      </c>
      <c r="L15" s="5" t="n">
        <v>0</v>
      </c>
    </row>
    <row r="16">
      <c r="A16" s="4" t="inlineStr">
        <is>
          <t>Income before income taxes and equity in undistributed net income of subsidiaries</t>
        </is>
      </c>
      <c r="J16" s="5" t="n">
        <v>11427</v>
      </c>
      <c r="K16" s="5" t="n">
        <v>20262</v>
      </c>
      <c r="L16" s="5" t="n">
        <v>29931</v>
      </c>
    </row>
    <row r="17">
      <c r="A17" s="4" t="inlineStr">
        <is>
          <t>Income tax (benefit) expense</t>
        </is>
      </c>
      <c r="J17" s="5" t="n">
        <v>0</v>
      </c>
      <c r="K17" s="5" t="n">
        <v>0</v>
      </c>
      <c r="L17" s="5" t="n">
        <v>0</v>
      </c>
    </row>
    <row r="18">
      <c r="A18" s="4" t="inlineStr">
        <is>
          <t>Equity in undistributed net (income) losses of subsidiaries</t>
        </is>
      </c>
      <c r="J18" s="5" t="n">
        <v>342</v>
      </c>
      <c r="K18" s="5" t="n">
        <v>21116</v>
      </c>
      <c r="L18" s="5" t="n">
        <v>4980</v>
      </c>
    </row>
    <row r="19">
      <c r="A19" s="4" t="inlineStr">
        <is>
          <t>Net income of parent</t>
        </is>
      </c>
      <c r="J19" s="5" t="n">
        <v>342</v>
      </c>
      <c r="K19" s="5" t="n">
        <v>27116</v>
      </c>
      <c r="L19" s="5" t="n">
        <v>24980</v>
      </c>
    </row>
    <row r="20">
      <c r="A20" s="3" t="inlineStr">
        <is>
          <t>Comprehensive Income</t>
        </is>
      </c>
    </row>
    <row r="21">
      <c r="A21" s="4" t="inlineStr">
        <is>
          <t>Reclassification due to adoption of ASU 2016-01, ASU 2018-02 and ASU 2018-03</t>
        </is>
      </c>
      <c r="J21" s="5" t="n">
        <v>0</v>
      </c>
      <c r="K21" s="5" t="n">
        <v>0</v>
      </c>
      <c r="L21" s="5" t="n">
        <v>107</v>
      </c>
    </row>
    <row r="22">
      <c r="A22" s="4" t="inlineStr">
        <is>
          <t>Increase (decrease) in fair value of securities available for sale</t>
        </is>
      </c>
      <c r="J22" s="5" t="n">
        <v>15</v>
      </c>
      <c r="K22" s="5" t="n">
        <v>138</v>
      </c>
      <c r="L22" s="5" t="n">
        <v>-7</v>
      </c>
    </row>
    <row r="23">
      <c r="A23" s="4" t="inlineStr">
        <is>
          <t>Tax effect</t>
        </is>
      </c>
      <c r="J23" s="5" t="n">
        <v>-4</v>
      </c>
      <c r="K23" s="5" t="n">
        <v>-36</v>
      </c>
      <c r="L23" s="5" t="n">
        <v>-48</v>
      </c>
    </row>
    <row r="24">
      <c r="A24" s="4" t="inlineStr">
        <is>
          <t>Total other comprehensive income</t>
        </is>
      </c>
      <c r="J24" s="5" t="n">
        <v>11</v>
      </c>
      <c r="K24" s="5" t="n">
        <v>102</v>
      </c>
      <c r="L24" s="5" t="n">
        <v>52</v>
      </c>
    </row>
    <row r="25">
      <c r="A25" s="4" t="inlineStr">
        <is>
          <t>Comprehensive Income</t>
        </is>
      </c>
      <c r="J25" s="5" t="n">
        <v>353</v>
      </c>
      <c r="K25" s="5" t="n">
        <v>27218</v>
      </c>
      <c r="L25" s="5" t="n">
        <v>25032</v>
      </c>
    </row>
    <row r="26">
      <c r="A26" s="4" t="inlineStr">
        <is>
          <t>Parent Company [Member] | Bank Subsidiary [Member]</t>
        </is>
      </c>
    </row>
    <row r="27">
      <c r="A27" s="3" t="inlineStr">
        <is>
          <t>Operating Revenues [Abstract]</t>
        </is>
      </c>
    </row>
    <row r="28">
      <c r="A28" s="4" t="inlineStr">
        <is>
          <t>Dividend Income Operating</t>
        </is>
      </c>
      <c r="J28" s="5" t="n">
        <v>0</v>
      </c>
      <c r="K28" s="5" t="n">
        <v>6000</v>
      </c>
      <c r="L28" s="5" t="n">
        <v>20000</v>
      </c>
    </row>
    <row r="29">
      <c r="A29" s="3" t="inlineStr">
        <is>
          <t>Operating Expenses [Abstract[</t>
        </is>
      </c>
    </row>
    <row r="30">
      <c r="A30" s="4" t="inlineStr">
        <is>
          <t>Equity in undistributed net (income) losses of subsidiaries</t>
        </is>
      </c>
      <c r="J30" s="5" t="n">
        <v>-2281</v>
      </c>
      <c r="K30" s="5" t="n">
        <v>8816</v>
      </c>
      <c r="L30" s="5" t="n">
        <v>-3417</v>
      </c>
    </row>
    <row r="31">
      <c r="A31" s="4" t="inlineStr">
        <is>
          <t>Parent Company [Member] | Non Bank Subsidiaries [Member]</t>
        </is>
      </c>
    </row>
    <row r="32">
      <c r="A32" s="3" t="inlineStr">
        <is>
          <t>Operating Revenues [Abstract]</t>
        </is>
      </c>
    </row>
    <row r="33">
      <c r="A33" s="4" t="inlineStr">
        <is>
          <t>Dividend Income Operating</t>
        </is>
      </c>
      <c r="J33" s="5" t="n">
        <v>11427</v>
      </c>
      <c r="K33" s="5" t="n">
        <v>14262</v>
      </c>
      <c r="L33" s="5" t="n">
        <v>9931</v>
      </c>
    </row>
    <row r="34">
      <c r="A34" s="3" t="inlineStr">
        <is>
          <t>Operating Expenses [Abstract[</t>
        </is>
      </c>
    </row>
    <row r="35">
      <c r="A35" s="4" t="inlineStr">
        <is>
          <t>Equity in undistributed net (income) losses of subsidiaries</t>
        </is>
      </c>
      <c r="J35" s="6" t="n">
        <v>-8804</v>
      </c>
      <c r="K35" s="6" t="n">
        <v>-1962</v>
      </c>
      <c r="L35" s="6" t="n">
        <v>-1534</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atement of Cash Flows) (Details) - USD ($) $ in Thousands</t>
        </is>
      </c>
      <c r="B1" s="2" t="inlineStr">
        <is>
          <t>12 Months Ended</t>
        </is>
      </c>
    </row>
    <row r="2">
      <c r="B2" s="2" t="inlineStr">
        <is>
          <t>Dec. 31, 2020</t>
        </is>
      </c>
      <c r="C2" s="2" t="inlineStr">
        <is>
          <t>Dec. 31, 2019</t>
        </is>
      </c>
      <c r="D2" s="2" t="inlineStr">
        <is>
          <t>Dec. 31, 2018</t>
        </is>
      </c>
    </row>
    <row r="3">
      <c r="A3" s="3" t="inlineStr">
        <is>
          <t>Adjustments to reconcile net income to net cash provided by operating activities:</t>
        </is>
      </c>
    </row>
    <row r="4">
      <c r="A4" s="4" t="inlineStr">
        <is>
          <t>Net cash provided by (used in) operating activities</t>
        </is>
      </c>
      <c r="B4" s="6" t="n">
        <v>59991</v>
      </c>
      <c r="C4" s="6" t="n">
        <v>62420</v>
      </c>
      <c r="D4" s="6" t="n">
        <v>84381</v>
      </c>
    </row>
    <row r="5">
      <c r="A5" s="3" t="inlineStr">
        <is>
          <t>Cash flows from investing activities:</t>
        </is>
      </c>
    </row>
    <row r="6">
      <c r="A6" s="4" t="inlineStr">
        <is>
          <t>Net cash provided by (used in) investing activities</t>
        </is>
      </c>
      <c r="B6" s="5" t="n">
        <v>117154</v>
      </c>
      <c r="C6" s="5" t="n">
        <v>-38041</v>
      </c>
      <c r="D6" s="5" t="n">
        <v>-126932</v>
      </c>
    </row>
    <row r="7">
      <c r="A7" s="3" t="inlineStr">
        <is>
          <t>Cash flows from financing activities:</t>
        </is>
      </c>
    </row>
    <row r="8">
      <c r="A8" s="4" t="inlineStr">
        <is>
          <t>Issuances of common stock</t>
        </is>
      </c>
      <c r="B8" s="5" t="n">
        <v>120</v>
      </c>
      <c r="C8" s="5" t="n">
        <v>410</v>
      </c>
      <c r="D8" s="5" t="n">
        <v>401</v>
      </c>
    </row>
    <row r="9">
      <c r="A9" s="4" t="inlineStr">
        <is>
          <t>Repurchases of common stock</t>
        </is>
      </c>
      <c r="B9" s="5" t="n">
        <v>-4703</v>
      </c>
      <c r="C9" s="5" t="n">
        <v>-7323</v>
      </c>
      <c r="D9" s="5" t="n">
        <v>-2908</v>
      </c>
    </row>
    <row r="10">
      <c r="A10" s="4" t="inlineStr">
        <is>
          <t>Dividends paid</t>
        </is>
      </c>
      <c r="B10" s="5" t="n">
        <v>-6698</v>
      </c>
      <c r="C10" s="5" t="n">
        <v>-6865</v>
      </c>
      <c r="D10" s="5" t="n">
        <v>-6936</v>
      </c>
    </row>
    <row r="11">
      <c r="A11" s="4" t="inlineStr">
        <is>
          <t>Proceeds from Stock Options Exercised</t>
        </is>
      </c>
      <c r="B11" s="5" t="n">
        <v>0</v>
      </c>
      <c r="C11" s="5" t="n">
        <v>0</v>
      </c>
      <c r="D11" s="5" t="n">
        <v>23</v>
      </c>
    </row>
    <row r="12">
      <c r="A12" s="4" t="inlineStr">
        <is>
          <t>Net cash provided by (used in) financing activities</t>
        </is>
      </c>
      <c r="B12" s="5" t="n">
        <v>-166762</v>
      </c>
      <c r="C12" s="5" t="n">
        <v>-5553</v>
      </c>
      <c r="D12" s="5" t="n">
        <v>86606</v>
      </c>
    </row>
    <row r="13">
      <c r="A13" s="4" t="inlineStr">
        <is>
          <t>Net increase (decrease) in total cash and cash equivalents</t>
        </is>
      </c>
      <c r="B13" s="5" t="n">
        <v>10383</v>
      </c>
      <c r="C13" s="5" t="n">
        <v>18826</v>
      </c>
      <c r="D13" s="5" t="n">
        <v>44055</v>
      </c>
    </row>
    <row r="14">
      <c r="A14" s="4" t="inlineStr">
        <is>
          <t>Total cash, cash equivalents and restricted cash beginning of period</t>
        </is>
      </c>
      <c r="B14" s="5" t="n">
        <v>130027</v>
      </c>
      <c r="C14" s="5" t="n">
        <v>111201</v>
      </c>
      <c r="D14" s="5" t="n">
        <v>67146</v>
      </c>
    </row>
    <row r="15">
      <c r="A15" s="4" t="inlineStr">
        <is>
          <t>Total cash, cash equivalents and restricted cash end of period</t>
        </is>
      </c>
      <c r="B15" s="5" t="n">
        <v>140410</v>
      </c>
      <c r="C15" s="5" t="n">
        <v>130027</v>
      </c>
      <c r="D15" s="5" t="n">
        <v>111201</v>
      </c>
    </row>
    <row r="16">
      <c r="A16" s="4" t="inlineStr">
        <is>
          <t>Parent Company [Member]</t>
        </is>
      </c>
    </row>
    <row r="17">
      <c r="A17" s="3" t="inlineStr">
        <is>
          <t>Cash flows from operating activities:</t>
        </is>
      </c>
    </row>
    <row r="18">
      <c r="A18" s="4" t="inlineStr">
        <is>
          <t>Net income of parent</t>
        </is>
      </c>
      <c r="B18" s="5" t="n">
        <v>342</v>
      </c>
      <c r="C18" s="5" t="n">
        <v>27116</v>
      </c>
      <c r="D18" s="5" t="n">
        <v>24980</v>
      </c>
    </row>
    <row r="19">
      <c r="A19" s="3" t="inlineStr">
        <is>
          <t>Adjustments to reconcile net income to net cash provided by operating activities:</t>
        </is>
      </c>
    </row>
    <row r="20">
      <c r="A20" s="4" t="inlineStr">
        <is>
          <t>Equity in undistributed net (income) losses of subsidiaries</t>
        </is>
      </c>
      <c r="B20" s="5" t="n">
        <v>-342</v>
      </c>
      <c r="C20" s="5" t="n">
        <v>-21116</v>
      </c>
      <c r="D20" s="5" t="n">
        <v>-4980</v>
      </c>
    </row>
    <row r="21">
      <c r="A21" s="4" t="inlineStr">
        <is>
          <t>Net cash provided by (used in) operating activities</t>
        </is>
      </c>
      <c r="B21" s="5" t="n">
        <v>0</v>
      </c>
      <c r="C21" s="5" t="n">
        <v>6000</v>
      </c>
      <c r="D21" s="5" t="n">
        <v>20000</v>
      </c>
    </row>
    <row r="22">
      <c r="A22" s="3" t="inlineStr">
        <is>
          <t>Cash flows from investing activities:</t>
        </is>
      </c>
    </row>
    <row r="23">
      <c r="A23" s="4" t="inlineStr">
        <is>
          <t>Capital returned from nonbank subsidiaries</t>
        </is>
      </c>
      <c r="B23" s="5" t="n">
        <v>11427</v>
      </c>
      <c r="C23" s="5" t="n">
        <v>14262</v>
      </c>
      <c r="D23" s="5" t="n">
        <v>9931</v>
      </c>
    </row>
    <row r="24">
      <c r="A24" s="4" t="inlineStr">
        <is>
          <t>Capital contributed to subsidiaries</t>
        </is>
      </c>
      <c r="B24" s="5" t="n">
        <v>-146</v>
      </c>
      <c r="C24" s="5" t="n">
        <v>-6484</v>
      </c>
      <c r="D24" s="5" t="n">
        <v>-20492</v>
      </c>
    </row>
    <row r="25">
      <c r="A25" s="4" t="inlineStr">
        <is>
          <t>Net cash provided by (used in) investing activities</t>
        </is>
      </c>
      <c r="B25" s="5" t="n">
        <v>11281</v>
      </c>
      <c r="C25" s="5" t="n">
        <v>7778</v>
      </c>
      <c r="D25" s="5" t="n">
        <v>-10561</v>
      </c>
    </row>
    <row r="26">
      <c r="A26" s="3" t="inlineStr">
        <is>
          <t>Cash flows from financing activities:</t>
        </is>
      </c>
    </row>
    <row r="27">
      <c r="A27" s="4" t="inlineStr">
        <is>
          <t>Issuances of common stock</t>
        </is>
      </c>
      <c r="B27" s="5" t="n">
        <v>120</v>
      </c>
      <c r="C27" s="5" t="n">
        <v>410</v>
      </c>
      <c r="D27" s="5" t="n">
        <v>402</v>
      </c>
    </row>
    <row r="28">
      <c r="A28" s="4" t="inlineStr">
        <is>
          <t>Repurchases of common stock</t>
        </is>
      </c>
      <c r="B28" s="5" t="n">
        <v>-4703</v>
      </c>
      <c r="C28" s="5" t="n">
        <v>-7323</v>
      </c>
      <c r="D28" s="5" t="n">
        <v>-2908</v>
      </c>
    </row>
    <row r="29">
      <c r="A29" s="4" t="inlineStr">
        <is>
          <t>Dividends paid</t>
        </is>
      </c>
      <c r="B29" s="5" t="n">
        <v>-6698</v>
      </c>
      <c r="C29" s="5" t="n">
        <v>-6865</v>
      </c>
      <c r="D29" s="5" t="n">
        <v>-6956</v>
      </c>
    </row>
    <row r="30">
      <c r="A30" s="4" t="inlineStr">
        <is>
          <t>Proceeds from Stock Options Exercised</t>
        </is>
      </c>
      <c r="B30" s="5" t="n">
        <v>0</v>
      </c>
      <c r="C30" s="5" t="n">
        <v>0</v>
      </c>
      <c r="D30" s="5" t="n">
        <v>23</v>
      </c>
    </row>
    <row r="31">
      <c r="A31" s="4" t="inlineStr">
        <is>
          <t>Net cash provided by (used in) financing activities</t>
        </is>
      </c>
      <c r="B31" s="5" t="n">
        <v>-11281</v>
      </c>
      <c r="C31" s="5" t="n">
        <v>-13778</v>
      </c>
      <c r="D31" s="5" t="n">
        <v>-9439</v>
      </c>
    </row>
    <row r="32">
      <c r="A32" s="4" t="inlineStr">
        <is>
          <t>Net increase (decrease) in total cash and cash equivalents</t>
        </is>
      </c>
      <c r="B32" s="5" t="n">
        <v>0</v>
      </c>
      <c r="C32" s="5" t="n">
        <v>0</v>
      </c>
      <c r="D32" s="5" t="n">
        <v>0</v>
      </c>
    </row>
    <row r="33">
      <c r="A33" s="4" t="inlineStr">
        <is>
          <t>Total cash, cash equivalents and restricted cash beginning of period</t>
        </is>
      </c>
      <c r="B33" s="5" t="n">
        <v>0</v>
      </c>
      <c r="C33" s="5" t="n">
        <v>0</v>
      </c>
      <c r="D33" s="5" t="n">
        <v>0</v>
      </c>
    </row>
    <row r="34">
      <c r="A34" s="4" t="inlineStr">
        <is>
          <t>Total cash, cash equivalents and restricted cash end of period</t>
        </is>
      </c>
      <c r="B34" s="6" t="n">
        <v>0</v>
      </c>
      <c r="C34" s="6" t="n">
        <v>0</v>
      </c>
      <c r="D34"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37" customWidth="1" min="2" max="2"/>
    <col width="21" customWidth="1" min="3" max="3"/>
    <col width="21" customWidth="1" min="4" max="4"/>
    <col width="21" customWidth="1" min="5" max="5"/>
  </cols>
  <sheetData>
    <row r="1">
      <c r="A1" s="1" t="inlineStr">
        <is>
          <t>Subsequent Events (Narratives) (Details) $ / shares in Units, $ in Thousands</t>
        </is>
      </c>
      <c r="B1" s="2" t="inlineStr">
        <is>
          <t>Jan. 28, 2021USD ($)Number$ / shares</t>
        </is>
      </c>
      <c r="C1" s="2" t="inlineStr">
        <is>
          <t>Dec. 31, 2020USD ($)</t>
        </is>
      </c>
      <c r="D1" s="2" t="inlineStr">
        <is>
          <t>Dec. 31, 2019USD ($)</t>
        </is>
      </c>
      <c r="E1" s="2" t="inlineStr">
        <is>
          <t>Dec. 31, 2018USD ($)</t>
        </is>
      </c>
    </row>
    <row r="2">
      <c r="A2" s="3" t="inlineStr">
        <is>
          <t>Subsequent Event [Line Items]</t>
        </is>
      </c>
    </row>
    <row r="3">
      <c r="A3" s="4" t="inlineStr">
        <is>
          <t>Cash dividends declared</t>
        </is>
      </c>
      <c r="C3" s="6" t="n">
        <v>6724</v>
      </c>
      <c r="D3" s="6" t="n">
        <v>6939</v>
      </c>
      <c r="E3" s="6" t="n">
        <v>7023</v>
      </c>
    </row>
    <row r="4">
      <c r="A4" s="4" t="inlineStr">
        <is>
          <t>Subsequent Event [Member]</t>
        </is>
      </c>
    </row>
    <row r="5">
      <c r="A5" s="3" t="inlineStr">
        <is>
          <t>Subsequent Event [Line Items]</t>
        </is>
      </c>
    </row>
    <row r="6">
      <c r="A6" s="4" t="inlineStr">
        <is>
          <t>Cash dividends declared per share | $ / shares</t>
        </is>
      </c>
      <c r="B6" s="7" t="n">
        <v>0.14</v>
      </c>
    </row>
    <row r="7">
      <c r="A7" s="4" t="inlineStr">
        <is>
          <t>Cash dividends declared</t>
        </is>
      </c>
      <c r="B7" s="6" t="n">
        <v>1700</v>
      </c>
    </row>
    <row r="8">
      <c r="A8" s="4" t="inlineStr">
        <is>
          <t>Cash dividend declared on common stock, date declared</t>
        </is>
      </c>
      <c r="B8" s="4" t="inlineStr">
        <is>
          <t>Jan. 28,
		2021</t>
        </is>
      </c>
    </row>
    <row r="9">
      <c r="A9" s="4" t="inlineStr">
        <is>
          <t>Cash dividend declared on common stock, payable date</t>
        </is>
      </c>
      <c r="B9" s="4" t="inlineStr">
        <is>
          <t>Feb. 18,
		2021</t>
        </is>
      </c>
    </row>
    <row r="10">
      <c r="A10" s="4" t="inlineStr">
        <is>
          <t>Cash dividend declared on common stock, date of record</t>
        </is>
      </c>
      <c r="B10" s="4" t="inlineStr">
        <is>
          <t>Feb. 8,
		2021</t>
        </is>
      </c>
    </row>
    <row r="11">
      <c r="A11" s="4" t="inlineStr">
        <is>
          <t>Number of consecutive cash dividends declared on common stock | Number</t>
        </is>
      </c>
      <c r="B11" s="5" t="n">
        <v>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lected Quarterly Finacial Data (Unaudited) (Details) - USD ($) $ / shares in Units,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18</t>
        </is>
      </c>
      <c r="K2" s="2" t="inlineStr">
        <is>
          <t>Dec. 31, 2020</t>
        </is>
      </c>
      <c r="L2" s="2" t="inlineStr">
        <is>
          <t>Dec. 31, 2019</t>
        </is>
      </c>
      <c r="M2" s="2" t="inlineStr">
        <is>
          <t>Dec. 31, 2018</t>
        </is>
      </c>
    </row>
    <row r="3">
      <c r="A3" s="3" t="inlineStr">
        <is>
          <t>Quarterly Financial Data [Abstract]</t>
        </is>
      </c>
    </row>
    <row r="4">
      <c r="A4" s="4" t="inlineStr">
        <is>
          <t>Interest income</t>
        </is>
      </c>
      <c r="B4" s="6" t="n">
        <v>19688</v>
      </c>
      <c r="C4" s="6" t="n">
        <v>22398</v>
      </c>
      <c r="D4" s="6" t="n">
        <v>24248</v>
      </c>
      <c r="E4" s="6" t="n">
        <v>26465</v>
      </c>
      <c r="F4" s="6" t="n">
        <v>26747</v>
      </c>
      <c r="G4" s="6" t="n">
        <v>27708</v>
      </c>
      <c r="H4" s="6" t="n">
        <v>27082</v>
      </c>
      <c r="I4" s="6" t="n">
        <v>25883</v>
      </c>
      <c r="K4" s="6" t="n">
        <v>92799</v>
      </c>
      <c r="L4" s="6" t="n">
        <v>107420</v>
      </c>
      <c r="M4" s="6" t="n">
        <v>97025</v>
      </c>
    </row>
    <row r="5">
      <c r="A5" s="4" t="inlineStr">
        <is>
          <t>Fee income</t>
        </is>
      </c>
      <c r="B5" s="5" t="n">
        <v>2541</v>
      </c>
      <c r="C5" s="5" t="n">
        <v>2803</v>
      </c>
      <c r="D5" s="5" t="n">
        <v>2450</v>
      </c>
      <c r="E5" s="5" t="n">
        <v>2766</v>
      </c>
      <c r="F5" s="5" t="n">
        <v>3787</v>
      </c>
      <c r="G5" s="5" t="n">
        <v>3869</v>
      </c>
      <c r="H5" s="5" t="n">
        <v>3507</v>
      </c>
      <c r="I5" s="5" t="n">
        <v>4042</v>
      </c>
      <c r="K5" s="5" t="n">
        <v>10560</v>
      </c>
      <c r="L5" s="5" t="n">
        <v>15205</v>
      </c>
      <c r="M5" s="5" t="n">
        <v>15843</v>
      </c>
    </row>
    <row r="6">
      <c r="A6" s="4" t="inlineStr">
        <is>
          <t>Interest and fee income</t>
        </is>
      </c>
      <c r="B6" s="5" t="n">
        <v>22229</v>
      </c>
      <c r="C6" s="5" t="n">
        <v>25201</v>
      </c>
      <c r="D6" s="5" t="n">
        <v>26698</v>
      </c>
      <c r="E6" s="5" t="n">
        <v>29231</v>
      </c>
      <c r="F6" s="5" t="n">
        <v>30534</v>
      </c>
      <c r="G6" s="5" t="n">
        <v>31577</v>
      </c>
      <c r="H6" s="5" t="n">
        <v>30589</v>
      </c>
      <c r="I6" s="5" t="n">
        <v>29925</v>
      </c>
      <c r="K6" s="5" t="n">
        <v>103359</v>
      </c>
      <c r="L6" s="5" t="n">
        <v>122625</v>
      </c>
      <c r="M6" s="5" t="n">
        <v>112868</v>
      </c>
    </row>
    <row r="7">
      <c r="A7" s="4" t="inlineStr">
        <is>
          <t>Interest expense</t>
        </is>
      </c>
      <c r="B7" s="5" t="n">
        <v>4066</v>
      </c>
      <c r="C7" s="5" t="n">
        <v>4694</v>
      </c>
      <c r="D7" s="5" t="n">
        <v>5428</v>
      </c>
      <c r="E7" s="5" t="n">
        <v>5680</v>
      </c>
      <c r="F7" s="5" t="n">
        <v>6102</v>
      </c>
      <c r="G7" s="5" t="n">
        <v>6561</v>
      </c>
      <c r="H7" s="5" t="n">
        <v>6408</v>
      </c>
      <c r="I7" s="5" t="n">
        <v>5962</v>
      </c>
      <c r="K7" s="5" t="n">
        <v>19868</v>
      </c>
      <c r="L7" s="5" t="n">
        <v>25033</v>
      </c>
      <c r="M7" s="5" t="n">
        <v>17414</v>
      </c>
    </row>
    <row r="8">
      <c r="A8" s="4" t="inlineStr">
        <is>
          <t>Provision for credit losses</t>
        </is>
      </c>
      <c r="B8" s="5" t="n">
        <v>-12651</v>
      </c>
      <c r="C8" s="5" t="n">
        <v>7204</v>
      </c>
      <c r="D8" s="5" t="n">
        <v>18806</v>
      </c>
      <c r="E8" s="5" t="n">
        <v>25150</v>
      </c>
      <c r="F8" s="5" t="n">
        <v>10255</v>
      </c>
      <c r="G8" s="5" t="n">
        <v>7662</v>
      </c>
      <c r="H8" s="5" t="n">
        <v>4756</v>
      </c>
      <c r="I8" s="5" t="n">
        <v>5363</v>
      </c>
      <c r="K8" s="5" t="n">
        <v>38509</v>
      </c>
      <c r="L8" s="5" t="n">
        <v>28036</v>
      </c>
      <c r="M8" s="5" t="n">
        <v>19522</v>
      </c>
    </row>
    <row r="9">
      <c r="A9" s="4" t="inlineStr">
        <is>
          <t>Noninterest Income</t>
        </is>
      </c>
      <c r="B9" s="5" t="n">
        <v>4129</v>
      </c>
      <c r="C9" s="5" t="n">
        <v>4213</v>
      </c>
      <c r="D9" s="5" t="n">
        <v>3795</v>
      </c>
      <c r="E9" s="5" t="n">
        <v>12203</v>
      </c>
      <c r="F9" s="5" t="n">
        <v>13520</v>
      </c>
      <c r="G9" s="5" t="n">
        <v>10362</v>
      </c>
      <c r="H9" s="5" t="n">
        <v>7201</v>
      </c>
      <c r="I9" s="5" t="n">
        <v>12948</v>
      </c>
      <c r="K9" s="5" t="n">
        <v>24340</v>
      </c>
      <c r="L9" s="5" t="n">
        <v>44031</v>
      </c>
      <c r="M9" s="5" t="n">
        <v>21434</v>
      </c>
    </row>
    <row r="10">
      <c r="A10" s="4" t="inlineStr">
        <is>
          <t>Income tax (benefit) expense</t>
        </is>
      </c>
      <c r="B10" s="5" t="n">
        <v>4815</v>
      </c>
      <c r="C10" s="5" t="n">
        <v>525</v>
      </c>
      <c r="D10" s="5" t="n">
        <v>-1374</v>
      </c>
      <c r="E10" s="5" t="n">
        <v>-7434</v>
      </c>
      <c r="F10" s="5" t="n">
        <v>2880</v>
      </c>
      <c r="G10" s="5" t="n">
        <v>3281</v>
      </c>
      <c r="H10" s="5" t="n">
        <v>1974</v>
      </c>
      <c r="I10" s="5" t="n">
        <v>1602</v>
      </c>
      <c r="K10" s="5" t="n">
        <v>-3468</v>
      </c>
      <c r="L10" s="5" t="n">
        <v>9737</v>
      </c>
      <c r="M10" s="5" t="n">
        <v>7721</v>
      </c>
    </row>
    <row r="11">
      <c r="A11" s="4" t="inlineStr">
        <is>
          <t>Net income</t>
        </is>
      </c>
      <c r="B11" s="6" t="n">
        <v>15302</v>
      </c>
      <c r="C11" s="6" t="n">
        <v>2743</v>
      </c>
      <c r="D11" s="6" t="n">
        <v>-5882</v>
      </c>
      <c r="E11" s="6" t="n">
        <v>-11821</v>
      </c>
      <c r="F11" s="6" t="n">
        <v>8414</v>
      </c>
      <c r="G11" s="6" t="n">
        <v>7446</v>
      </c>
      <c r="H11" s="6" t="n">
        <v>6115</v>
      </c>
      <c r="I11" s="6" t="n">
        <v>5141</v>
      </c>
      <c r="K11" s="6" t="n">
        <v>342</v>
      </c>
      <c r="L11" s="6" t="n">
        <v>27116</v>
      </c>
      <c r="M11" s="6" t="n">
        <v>24980</v>
      </c>
    </row>
    <row r="12">
      <c r="A12" s="4" t="inlineStr">
        <is>
          <t>Basic earnings per share</t>
        </is>
      </c>
      <c r="B12" s="7" t="n">
        <v>1.28</v>
      </c>
      <c r="C12" s="7" t="n">
        <v>0.23</v>
      </c>
      <c r="D12" s="7" t="n">
        <v>-0.5</v>
      </c>
      <c r="E12" s="6" t="n">
        <v>-1</v>
      </c>
      <c r="F12" s="7" t="n">
        <v>0.6899999999999999</v>
      </c>
      <c r="G12" s="7" t="n">
        <v>0.61</v>
      </c>
      <c r="H12" s="7" t="n">
        <v>0.5</v>
      </c>
      <c r="I12" s="7" t="n">
        <v>0.42</v>
      </c>
      <c r="K12" s="7" t="n">
        <v>0.03</v>
      </c>
      <c r="L12" s="7" t="n">
        <v>2.21</v>
      </c>
      <c r="M12" s="7" t="n">
        <v>2.01</v>
      </c>
    </row>
    <row r="13">
      <c r="A13" s="4" t="inlineStr">
        <is>
          <t>Diluted earnings per share</t>
        </is>
      </c>
      <c r="B13" s="9" t="n">
        <v>1.28</v>
      </c>
      <c r="C13" s="9" t="n">
        <v>0.23</v>
      </c>
      <c r="D13" s="9" t="n">
        <v>-0.5</v>
      </c>
      <c r="E13" s="5" t="n">
        <v>-1</v>
      </c>
      <c r="F13" s="9" t="n">
        <v>0.6899999999999999</v>
      </c>
      <c r="G13" s="9" t="n">
        <v>0.6</v>
      </c>
      <c r="H13" s="9" t="n">
        <v>0.49</v>
      </c>
      <c r="I13" s="9" t="n">
        <v>0.41</v>
      </c>
      <c r="K13" s="9" t="n">
        <v>0.03</v>
      </c>
      <c r="L13" s="9" t="n">
        <v>2.2</v>
      </c>
      <c r="M13" s="5" t="n">
        <v>2</v>
      </c>
    </row>
    <row r="14">
      <c r="A14" s="4" t="inlineStr">
        <is>
          <t>Cash dividends declared per share</t>
        </is>
      </c>
      <c r="B14" s="7" t="n">
        <v>0.14</v>
      </c>
      <c r="C14" s="7" t="n">
        <v>0.14</v>
      </c>
      <c r="D14" s="7" t="n">
        <v>0.14</v>
      </c>
      <c r="E14" s="7" t="n">
        <v>0.14</v>
      </c>
      <c r="F14" s="7" t="n">
        <v>0.14</v>
      </c>
      <c r="G14" s="7" t="n">
        <v>0.14</v>
      </c>
      <c r="H14" s="7" t="n">
        <v>0.14</v>
      </c>
      <c r="I14" s="7" t="n">
        <v>0.14</v>
      </c>
      <c r="J14" s="7" t="n">
        <v>0.14</v>
      </c>
      <c r="K14" s="7" t="n">
        <v>0.5600000000000001</v>
      </c>
      <c r="L14" s="7" t="n">
        <v>0.5600000000000001</v>
      </c>
      <c r="M14" s="7" t="n">
        <v>0.5600000000000001</v>
      </c>
    </row>
    <row r="15">
      <c r="A15" s="4" t="inlineStr">
        <is>
          <t>Net investment in leases and loans</t>
        </is>
      </c>
      <c r="B15" s="6" t="n">
        <v>825056</v>
      </c>
      <c r="C15" s="6" t="n">
        <v>846728</v>
      </c>
      <c r="D15" s="6" t="n">
        <v>911035</v>
      </c>
      <c r="E15" s="6" t="n">
        <v>970076</v>
      </c>
      <c r="F15" s="6" t="n">
        <v>1006520</v>
      </c>
      <c r="G15" s="6" t="n">
        <v>1034498</v>
      </c>
      <c r="H15" s="6" t="n">
        <v>1062271</v>
      </c>
      <c r="I15" s="6" t="n">
        <v>1023190</v>
      </c>
      <c r="K15" s="6" t="n">
        <v>825056</v>
      </c>
      <c r="L15" s="6" t="n">
        <v>1006520</v>
      </c>
    </row>
    <row r="16">
      <c r="A16" s="4" t="inlineStr">
        <is>
          <t>Total assets</t>
        </is>
      </c>
      <c r="B16" s="6" t="n">
        <v>1021998</v>
      </c>
      <c r="C16" s="6" t="n">
        <v>1105951</v>
      </c>
      <c r="D16" s="6" t="n">
        <v>1196215</v>
      </c>
      <c r="E16" s="6" t="n">
        <v>1263537</v>
      </c>
      <c r="F16" s="6" t="n">
        <v>1207443</v>
      </c>
      <c r="G16" s="6" t="n">
        <v>1247416</v>
      </c>
      <c r="H16" s="6" t="n">
        <v>1279983</v>
      </c>
      <c r="I16" s="6" t="n">
        <v>1246725</v>
      </c>
      <c r="K16" s="6" t="n">
        <v>1021998</v>
      </c>
      <c r="L16" s="6" t="n">
        <v>1207443</v>
      </c>
    </row>
  </sheetData>
  <mergeCells count="3">
    <mergeCell ref="A1:A2"/>
    <mergeCell ref="B1:J1"/>
    <mergeCell ref="K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Income</t>
        </is>
      </c>
      <c r="B1" s="2" t="inlineStr">
        <is>
          <t>12 Months Ended</t>
        </is>
      </c>
    </row>
    <row r="2">
      <c r="B2" s="2" t="inlineStr">
        <is>
          <t>Dec. 31, 2020</t>
        </is>
      </c>
    </row>
    <row r="3">
      <c r="A3" s="3" t="inlineStr">
        <is>
          <t>Non-interest Income [Abstract]</t>
        </is>
      </c>
    </row>
    <row r="4">
      <c r="A4" s="4" t="inlineStr">
        <is>
          <t>Non-interest Income [Text Block]</t>
        </is>
      </c>
      <c r="B4" s="4" t="inlineStr">
        <is>
          <t xml:space="preserve">NOTE 3 – Non-Interest Income The following table summarizes the Company’s Year Ended December 31, 2020 2019 2018 (Dollars in thousands) Insurance premiums written and earned $ 8,677 $ 8,796 $ 8,087 Gain on sale of leases and loans 2,426 22,210 8,363 Other Income Property tax income (1) 5,534 6,401 — Servicing income 1,907 1,526 653 Net gains (loss) recognized during the period on equity securities 78 104 (75) Non-interest income - other than from contracts with customers 18,622 39,037 17,028 Other Income Insurance policy fees 3,413 2,706 2,124 Property tax administrative fees on leases 979 1,076 740 ACH payment fees 187 316 333 Referral fees 227 543 839 Other 912 353 370 Non-interest income from contracts with customers 5,718 4,994 4,406 Total non-interest income $ 24,340 $ 44,031 $ 21,434 __________________ (1) Leases , for the years ended December 31, 2020 and 2019 the Company is recording property tax income and expense gross in the Consolidated had recognized these amounts net within General and administrative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Securities</t>
        </is>
      </c>
      <c r="B1" s="2" t="inlineStr">
        <is>
          <t>12 Months Ended</t>
        </is>
      </c>
    </row>
    <row r="2">
      <c r="B2" s="2" t="inlineStr">
        <is>
          <t>Dec. 31, 2020</t>
        </is>
      </c>
    </row>
    <row r="3">
      <c r="A3" s="3" t="inlineStr">
        <is>
          <t>Investment Securities [Abstract]</t>
        </is>
      </c>
    </row>
    <row r="4">
      <c r="A4" s="4" t="inlineStr">
        <is>
          <t>Investment Securities</t>
        </is>
      </c>
      <c r="B4" s="4" t="inlineStr">
        <is>
          <t>Note 4 – Investment Securities The Company had the following investment securities as of the dates presented December 31, 2020 2019 (Dollars in thousands) Equity Securities Mutual fund $ 3,760 $ 3,615 Debt Securities, Available Asset-backed securities ("ABS") 3,719 4,332 Municipal securities 4,145 3,129 $ 11,624 $ 11,076 Equity Securities The following schedule summarizes changes in fair value of equity securities period presented: Year Ended December 31, 2020 2019 2018 (Dollars in thousands) Net gains and (losses) recognized during the period on equity securities $ 78 $ 104 $ (75) Less: Net gains and (losses) recognized during the period — — — Unrealized gains and (losses) recognized during the reporting period $ 78 $ 104 $ (75) Available for The following schedule is a summary of available for sale investments as of the December 31, 2020 Gross Gross Amortized Unrealized Unrealized Estimated Cost Gains Losses Fair Value (Dollars in thousands) ABS $ 3,666 $ 53 $ — $ 3,719 Municipal securities 4,082 64 (1) 4,145 Total Debt Securities, Available $ 7,748 $ 117 $ (1) $ 7,864 December 31, 2019 Gross Gross Amortized Unrealized Unrealized Estimated Cost Gains Losses Fair Value (Dollars in thousands) ABS $ 4,302 $ 33 $ (3) $ 4,332 Municipal securities 3,058 71 — 3,129 Total Debt Securities, Available $ 7,360 $ 104 $ (3) $ 7,461 The Company evaluates its available for sale securities in an unrealized loss position quarterly basis. The Company did not recognize any other than temporary December 31, 2020 and December 31, 2019. The following tables present the aggregate amount of unrealized losses on securities classified according to the amount of time those securities and December 31, 2019: December 31, 2020 Less than 12 months 12 months or longer Total Gross Gross Gross Unrealized Fair Unrealized Fair Unrealized Fair Losses Value Losses Value Losses Value (Dollars in thousands) Municipal securities (1) 141 — — (1) 141 Total available for sale investment $ (1) $ 141 $ — $ — $ (1) $ 141 December 31, 2019 Less than 12 months 12 months or longer Total Gross Gross Gross Unrealized Fair Unrealized Fair Unrealized Fair Losses Value Losses Value Losses Value (Dollars in thousands) ABS $ — $ — $ (3) $ 430 $ (3) $ 430 Total available for sale investment $ — $ — $ (3) $ 430 $ (3) $ 430 The following table presents the amortized cost, fair value, and weighted average 31, 2020, have the right to call or prepay obligations with or without penalties: Distribution of Maturities 1 Year Over 1 to Over 5 to Over or Less 5 Years 10 Years 10 Years Total (Dollars in thousands) Amortized Cost: ABS $ — $ 2,170 $ 1,496 $ — $ 3,666 Municipal securities 15 302 2,623 1,142 4,082 Total available for sale investments $ 15 $ 2,472 $ 4,119 $ 1,142 $ 7,748 $ 15 $ 2,516 $ 4,192 $ 1,141 $ 7,864 4.75% 1.99% 2.00% 1.66% 1.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 Leases and Loans</t>
        </is>
      </c>
      <c r="B1" s="2" t="inlineStr">
        <is>
          <t>12 Months Ended</t>
        </is>
      </c>
    </row>
    <row r="2">
      <c r="B2" s="2" t="inlineStr">
        <is>
          <t>Dec. 31, 2020</t>
        </is>
      </c>
    </row>
    <row r="3">
      <c r="A3" s="3" t="inlineStr">
        <is>
          <t>Net Investment in Leases and Loans [Abstract]</t>
        </is>
      </c>
    </row>
    <row r="4">
      <c r="A4" s="4" t="inlineStr">
        <is>
          <t>Net Investment in Leases and Loans</t>
        </is>
      </c>
      <c r="B4" s="4" t="inlineStr">
        <is>
          <t>NOTE 5 - Net Investment in Leases and Loans Net investment in leases and loans consists of the following: December 31, 2020 2019 (Dollars in thousands) Minimum lease payments receivable $ 354,298 $ 457,602 Estimated residual value of equipment 26,983 29,342 Unearned lease income, net of initial direct costs and fees deferred (43,737) (59,746) Security deposits (385) (590) Total leases 337,159 426,608 Commercial loans, net of origination costs and fees deferred Working 20,034 60,942 CRA (1) 1,091 1,398 Equipment loans (2) 449,149 464,654 CVG 61,851 74,612 Total commercial 532,125 601,607 Net investment in leases and loans, excluding allowance 869,284 1,028,215 Allowance for credit losses (44,228) (21,695) $ 825,056 $ 1,006,520 __________________ (1) CRA loans are comprised of loans originated under a line of credit to satisfy Act of 1977. (2) Equipment loans are comprised of Equipment Finance Agreements, Installment In response to COVID-19, starting in mid-March 2020, the Company order to assist our small-business customers. At December 31, 2020, $ 32.9 securitization balance and $ 56.7 Federal Reserve Discount Window. Initial direct costs and origination costs net of fees deferred were $ 14.6 20.5 December 31, 2019, interest method. Origination costs are netted in commercial loans and December 31, 2020 and December 31, 2019, $ 21.9 23.4 equipment retained on our Consolidated Balance Sheets was related Leases Minimum lease payments receivable under lease contracts and the and fees deferred, are as follows as of December 31, 2020: Minimum Lease Payments Income Receivable (1) Amortization (2) (Dollars in thousands) Period Ending December 31, 2021 $ 145,456 $ 23,796 2022 103,726 11,947 2023 62,599 5,624 2024 30,667 1,940 2025 9,697 392 Thereafter 2,153 38 $ 354,298 $ 43,737 ________________________ (1) Represents the undiscounted cash flows of the lease payments receivable. (2) Represents the difference between the undiscounted The lease income recognized was as follows: Year Ended December 31, 2020 2019 2018 (Dollars in thousands) Interest Income $ 33,271 $ 41,891 $ 48,914 As of December 31, 2020 and December 31, 2019, basis with net investment of $ 14.3 5.6 had been modified under its COVID-19 payment deferral program of 111.2 2019, of $ 0.9 2.9 Note 7 “Allowance for Credit Losses” for additional discussion of loan modifications due to COVID-19. Portfolio Sales The Company originates certain lease and loans for sale to third parties, based addition, the Company may periodically enter into agreements to sell certain leases and third parties. For agreements that qualify as a sale where the Company has continuing servicing liability at its initial fair value, and then amortizes the liability over method, within Other income in the Consolidated Statements of Operations. a stated servicing fee, so the initial value recognized as a servicing liability estimate of the fair value attributable to that obligation. 1.3 2.5 December 31, 2020 and December 31, 2019, Consolidated Balance Sheets. was approximately $ 230 340 In addition, the Company may have continuing involvement in contracts customary representations and warranties or specific recourse provisions. not significant as of December 31, 2020. The following table summarizes information related to portfolio Year Ended December 31, 2020 2019 2018 (Dollars in thousands) Sales of leases and loans $ 28,342 $ 310,415 $ 138,995 Gain on sale of leases and loans 2,426 22,210 8,3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Dec. 31, 2020</t>
        </is>
      </c>
    </row>
    <row r="3">
      <c r="A3" s="3" t="inlineStr">
        <is>
          <t>Concentrations of Risk [Abstract]</t>
        </is>
      </c>
    </row>
    <row r="4">
      <c r="A4" s="4" t="inlineStr">
        <is>
          <t>Concentrations of Risk</t>
        </is>
      </c>
      <c r="B4" s="4" t="inlineStr">
        <is>
          <t>NOTE 6 - Concentrations of Risk As of December 31, 2020 and 2019, leases approximating 14 %, 12 % and 10 % of the net investment balance of leases by the Company were located in the states of California, Texas No other state accounted for more than 7 % of the net investment balance of leases owned and serviced by the Company as of December 31, 2020 December 31, 2019, no single vendor source accounted for more 6 % of the net investment balance of leases owned by the Company. The largest 1 % of the net investment balance of leases owned by the Company as of December 31, 2020 and December 31, 2019. United States, such lessees’ ability to honor their contracts may be substantially such contracts are collateralized by the related equipment. The Company medical, retail, service, manufacturing and restaurant industries, among conditions prevalent in such industries change, the lessees’ ability to honor As of December 31, 2020 and December 31, 2019, copiers comprised 81.3 % and 79.7 %, respectively, of the estimated of leased equipment. No other group of equipment represented more 10 % of equipment residuals as of December 31, 2020 and December 31, 2019. recorded value of this equipment. There were no 2018. CECL, the measurement of expected future cashflows from residuals, including part of our measurement of the allowance for that pool of contra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Credit Losses [Abstract]</t>
        </is>
      </c>
    </row>
    <row r="4">
      <c r="A4" s="4" t="inlineStr">
        <is>
          <t>Allowance For Credit Losses</t>
        </is>
      </c>
      <c r="B4" s="4" t="inlineStr">
        <is>
          <t xml:space="preserve">NOTE 7 - Allowance for Credit Losses For 2019 and prior, we maintained an and loan portfolios as of the reporting dates based on our estimate of probable Contingencies Topic Effective January 1, 2020, we ASU 2016-13, Financial Instruments - Credit Losses (Topic Losses on Financial Instruments , probable, incurred loss model with a measurement of expected credit portfolio of loans and leases. the origination of a loan or lease and will be adjusted in each subsequent reporting See further discussion of the adoption of this accounting standard and a summary of the Company’s Summary of Significant Accounting Policies. date and December 31, 2020 is below. The following tables summarize activity in the allowance for credit losses: Twelve Months Ended December 31, 2020 (Dollars in thousands) Equipment Finance Working Capital Loans CVG CRA Total Allowance for credit losses, December 31, 2019 $ 18,334 $ 1,899 $ 1,462 $ — $ 21,695 Adoption of ASU 2016-13 (CECL) (1) 9,264 (3) 2,647 — 11,908 Allowance for credit losses, January 1, 2020 $ 27,598 $ 1,896 $ 4,109 $ — $ 33,603 (2) (30,008) (3,142) (3,189) — (36,339) 3,212 361 351 — 3,924 Net charge-offs (26,796) (2,781) (2,838) — (32,415) Realized cashflows from Residual Income 4,531 — — — 4,531 27,851 2,091 8,567 — 38,509 Allowance for credit losses, end of period $ 33,184 $ 1,206 $ 9,838 $ — $ 44,228 Net investment in leases and loans, before allowance $ 776,371 $ 20,034 $ 71,788 $ 1,091 $ 869,284 Twelve Months Ended December 31, 2019 (Dollars in thousands) Equipment Finance Working Capital Loans CVG CRA Total Allowance for credit losses, beginning of period $ 13,531 $ 1,467 $ 1,102 $ — $ 16,100 (20,328) (2,868) (1,875) — (25,071) 2,164 337 129 — 2,630 (18,164) (2,531) (1,746) — (22,441) 22,967 2,963 2,106 — 28,036 Allowance for credit losses, end of period $ 18,334 $ 1,899 $ 1,462 $ — $ 21,695 Net investment in leases and loans, before allowance $ 881,252 $ 60,942 $ 84,623 $ 1,398 $ 1,028,215 Twelve Months Ended December 31, 2018 (Dollars in thousands) Equipment Finance Working Capital Loans CVG CRA Total Allowance for credit losses, beginning of period $ 12,663 $ 1,036 $ 1,152 $ — $ 14,851 (18,149) (1,537) (907) — (20,593) 2,199 60 61 — 2,320 (15,950) (1,477) (846) — (18,273) 16,818 1,908 796 — 19,522 Allowance for credit losses, end of period $ 13,531 $ 1,467 $ 1,102 $ — $ 16,100 Net investment in leases and loans, before allowance $ 909,447 $ 36,856 $ 69,071 $ 1,466 $ 1,016,840 The Financial Instruments , which “Summary of Significant Accounting Policies”, and below. (2) See modification program. Estimate of Current Expected Credit Losses (CECL) Starting with the January 1, 2020 adoption of CECL, the Company recognizes upon the origination of a loan or lease, and that estimate will be reassessed in each credit losses takes into consideration all cashflows the Company recoveries after charge-off, amounts related and certain future cashflows from residual assets. As part of its estimate of expected credit losses, specific to each measurement quantitative factors to assess whether the historical loss experience characteristics of the current portfolio and the expected future loss experience incorporates all available information relevant to considering the collectability and business conditions, default trends, changes in its portfolio composition, internal and external factors. As part of the analysis of expected credit create additional pools of contracts, in situations where such loans exhibit experience similar losses to the rest of their pool. Current Measurement The Company selected a vintage loss model as the approach to estimate and measure segments and for all pools, primarily because the timing of the losses realized has been the company is able to develop a predictable and reliable loss curve for each loans to vintages by origination date, measures our historical average a loss curve based on the averages of all vintages, and predicts (or forecasts) the by applying the expected net loss rates to the remaining life of each open vintage. Additional detail specific to the measurement of each portfolio segment summarized below. Equipment Finance: Equipment Finance consists of Equipment Finance Agreements, Installment The risk characteristics referenced to develop pools of Equipment credit score ratings, which is a measurement that combines many scores, existence of a guarantee, and various characteristics of the borrower’s measured a pool of true leases so that any future cashflows from residuals that pool. The Company’s measurement analyzed the correlation of its own loss data from 2004 to 2019 against various approach for reasonable and supportable forecast. forecast about the future, specifically the unemployment rate and number methodology reverts from the forecast data to its own loss data adjusted for variables, on a straight-line basis. At each reporting date, the Company considers current conditions, including environment, when determining the appropriate measurement portfolio. line reversion period, based on its initial assessment of the appropriate timing. measurement, period. March, uncertainty of the duration and level of impact of the COVID-19 virus on Company’s portfolio, including forecasted variables beyond a 6-month period. significant improvement in outlook, especially for the business bankruptcy believed that the model estimate after applying this standard forecast did portfolio related to the current economic climate. probability weighted potential outcomes, to determine a qualitative adjustment 5.6 address the continued risks to our portfolio from the pandemic-related loss includes a $ 1.0 probability of default of that receivable pool, and a recent average The $ 27.9 17.0 of credit losses for new originations, and $ 10.9 elevated risks to the portfolio from the COVID-19 pandemic. Working Capital: The risk characteristics referenced to develop pools of Working considering an estimation of loss for direct-sourced loans versus loans that were historical relationship with its direct-sourced customers typically results in from brokers where the Company has no prior credit relationship with the The Company’s measurement Working duration, the Company did not define a standard methodology to adjust conditions. conditions and the environment that will impact the performance of adjustment. At each reporting date, the Company considers current conditions, including environment, when determining the appropriate measurement portfolio. However, starting with its March 31, 2020 conditions due to COVID-19, the Company developed alternate characteristics of its portfolio, 2020, the working capital reserve includes a $ 0.9 from the pandemic-related economic climate. The $ 2.1 1.0 credit losses for new originations, and $ 1.1 elevated risks to the portfolio from the COVID-19 pandemic. Commercial Vehicle The Company’s measurement historical loss experience and industry loss data from an external source. The and therefore the Company determined it was appropriate to develop industry data. Company did not develop a standard methodology to adjust its loss estimate based However, the Company will continually the environment that will impact the performance of these loans that should At each reporting date, the Company considers current conditions, including environment, when determining the appropriate measurement January 1, 2020 adoption date, there were no qualitative adjustment to the CVG portfolio. 31, 2020 measurement, driven by the elevated risk of credit loss driven by market Company developed alternate scenarios for expected credit loss for magnitudes of potential exposures. 0.9 adjustment to address the continued risks to our portfolio from the pandemic In addition, the Company separately assessed the elevated risks of a pool contracts that are facing prolonged impacts from COVID-19. 11.5 this population were assessed as collateral-dependent, as the operation for the repayment of the receivable and the borrowers are experiencing financial 6.3 million total reserve as of December 31, 2020 is based on the difference underlying vehicle collateral less costs to sell; and (ii) the amortized cost of the receivable, non-accrual. no The $ 8.6 1.0 for new originations, and $ 7.6 portfolio from the COVID-19 pandemic. Community Reinvestment Act (CRA) Loans: CRA loans are comprised of loans originated under a line of credit to satisfy the Company does not measure an allowance specific to this population because The COVID-19 pandemic, business shutdowns and impacts to our pandemic on our portfolio depends on future developments, which Company instituted a Loan modification payment deferral program, during this period. to the timing of the modified loans resuming payment. Our reserve as of adjustments discussed above, were calculated referencing our historical economic cycle, and our adjustments to that experience based on our pandemic. rates and business bankruptcies and are based on our current expectations environment. amounts may be significant, based on (i) the actual performance of our portfolio, (ii) any further changes in the economic environment, or (iii) other portfolio. Loan and Lease Modification Program: In response to COVID-19, starting in mid-March 2020, the Company business customers that requested relief and were current under their modified population with details of count and net investment balance, Equipment Working (Dollars in thousands) Finance CVG Capital Total Population Summary: Modified Contracts, out of deferral period $ 79,663 $ 15,299 $ 6,922 $ 101,884 Extended modifications of Loans in fourth quarter 1,728 681 — 2,409 Extended modifications of Leases in fourth quarter 318 6,598 — 6,916 Total Modifications, $ 81,709 $ 22,578 $ 6,922 $ 111,209 % of total segment receivables 10.5% 31.5% 34.6% 12.8% Total Active modified leases and loans receivable 4,128 395 286 4,809 Resolved by payoff 462 42 168 672 Resolved by charge-off 96 15 37 148 4,686 452 491 5,629 Resolved Population: Charge-offs of modified contracts, for the year ended December 31, 2020 $ 1,619 $ 755 $ 889 $ 3,263 Modifications 30+ Days Delinquent: Modified Contracts $ 2,336 $ 2,084 $ 685 $ 5,105 TDR and Extended Modifications — — — — The Company’s initial deferral interagency guidance, loans modified were not considered respect to their modified terms. 2020, these contracts totaled $ 101.9 92 % of our total modified contracts, and are out of the deferral period. In the fourth quarter of 2020, the modification period of contracts was generally for customers with prolonged negative impacts from the pandemic. 9.3 2020, or 8 % of the modified population, and the extensions generally consisted of requiring 25 % to 50 % of the original schedule, with full payment scheduled to resume in the first quarter 56 % of the population, and the remainder in the second quarter of 2021. beyond a short-term period, The loan contracts were assessed as troubled debt restructurings and also put on non-accrual. adjustments above. no As of December 31, 2019, the Company did no t have any TDRs. Credit Quality At origination, the Company utilizes an internally developed credit decisions for new contracts. external credit scores, existence of a guarantee, and various characteristics used to create pools of loans for analysis in the Company’s believe this segmentation allows our loss modeling to properly reflect adjustments to underwriting standards. provision. On an ongoing basis, to monitor the credit quality of its portfolio, the portfolio and delinquency migration to monitor risk and default trends the credit quality of our portfolio on an ongoing basis because it reflects the of near term charge-offs and can help with identifying The following tables provide information about delinquent leases and loans as-of the dates presented. In particular, contracts below delinquency table and the non-accrual information for December terms. See Loan Modification section above for delinquency data Portfolio by Origination Year as of Total 2020 2019 2018 2017 2016 Prior Receivables (Dollars in thousands) Equipment Finance 30-59 $ 1,162 $ 1,526 $ 1,349 $ 690 $ 292 $ 14 $ 5,033 60-89 367 1,111 463 532 130 6 2,609 90+ 503 1,370 804 377 199 16 3,269 Total Past Due 2,032 4,007 2,616 1,599 621 36 10,911 Current 265,036 276,140 138,142 65,722 18,805 1,615 765,460 Total 267,068 280,147 140,758 67,321 19,426 1,651 776,371 Working Capital 30-59 125 481 — — — — 606 60-89 — 135 — — — — 135 90+ — — — — — — — Total Past Due 125 616 — — — — 741 Current 12,741 6,528 24 — — — 19,293 Total 12,866 7,144 24 — — — 20,034 CVG 30-59 591 1,039 173 29 21 — 1,853 60-89 — 69 33 — 68 — 170 90+ — 340 179 5 11 — 535 Total Past Due 591 1,448 385 34 100 — 2,558 Current 17,065 30,805 13,733 5,938 1,659 30 69,230 Total 17,656 32,253 14,118 5,972 1,759 30 71,788 CRA Total Past Due — — — — — — — Current 1,091 — — — — — 1,091 Total 1,091 — — — — — 1,091 Net investment in leases and loans, before allowance $ 298,681 $ 319,544 $ 154,900 $ 73,293 $ 21,185 $ 1,681 $ 869,284 Portfolio by Origination Year as of Total 2019 2018 2017 2016 2015 Prior Receivables (Dollars in thousands) Equipment Finance 30-59 $ 1,420 $ 1,755 $ 935 $ 454 $ 169 $ 17 $ 4,750 60-89 1,023 1,055 685 366 80 4 3,213 90+ 947 1,522 1,090 527 163 7 4,256 Total Past Due 3,390 4,332 2,710 1,347 412 28 12,219 Current 424,559 236,068 135,419 55,119 16,461 1,407 869,033 Total 427,949 240,400 138,129 56,466 16,873 1,435 881,252 Working Capital 30-59 566 18 — — — — 584 60-89 16 52 — — — — 68 90+ 203 — — — — — 203 Total Past Due 785 70 — — — — 855 Current 57,706 2,343 38 — — — 60,087 Total 58,491 2,413 38 — — — 60,942 CVG 30-59 50 126 90 99 — — 365 60-89 5 15 188 46 — — 254 90+ — 178 158 53 — — 389 Total Past Due 55 319 436 198 — — 1,008 Current 42,536 22,531 13,442 4,976 130 — 83,615 Total 42,591 22,850 13,878 5,174 130 — 84,623 CRA Total Past Due — — — — — — — Current 1,398 — — — — — 1,398 Total 1,398 — — — — — 1,398 Net investment in leases and loans, before allowance $ 530,429 $ 265,663 $ 152,045 $ 61,640 $ 17,003 $ 1,435 $ 1,028,215 Net investments in Equipment Finance and CVG leases and loans are generally 120 days or more. Income recognition resumes when a lease or loan becomes less than 30 2019, there were no Working past due. management. At December 31, 2020 and December 31, 2019, there no accruing. The following table provides information about non-accrual leases and loans: December 31, December 31, (Dollars in thousands) 2020 2019 Equipment Finance $ 5,543 $ 4,256 Working 932 946 CVG 7,814 389 Total $ 14,289 $ 5,591 As of December 31, 2020, non-accrual includes $ 11.5 modification program, or $ 3.0 0.8 7.7 total is $ 9.3 troubl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 Disclosure</t>
        </is>
      </c>
      <c r="B4" s="4" t="inlineStr">
        <is>
          <t>NOTE 8 - Goodwill and Intangible Goodwill The Company’s goodwill balance 6.7 1.2 HKF, in January 5.5 purchase price over the Company’s The Company assigns its goodwill to a single, consolidated reporting events or circumstances indicated that it was more likely than not amount, driven in part by market capitalization of the Company falling the Company related to the COVID-19 economic shutdown. the average stock price over a reasonable period of time multiplied by applying a control premium, and compared it to its carrying amount, fair value of goodwill was less than its carrying amount, and recognized 6.7 Consolidated Statements of Operations. The changes in the carrying amount of goodwill for the twelve-month period (Dollars in thousands) Total Company Balance at December 31, 2019 $ 6,735 Impairment of Goodwill (6,735) Balance at December 31, 2020 $ — Intangible assets The following table presents details of the Company’s Gross Carrying Accumulated Net Book Useful Life Amount Amortization Value As of December 31, 2020 (Dollars in thousands) Vendor 11 years 7,290 1,638 5,652 Corporate trade name 7 years 60 34 26 Total $ 7,350 $ 1,672 $ 5,678 As of December 31, 2019 Lender relationships 3 to 10 years $ 1,630 $ 519 $ 1,111 Vendor 11 years 7,290 974 6,316 Corporate trade name 7 years 60 26 34 Total $ 8,980 $ 1,519 $ 7,461 (Dollars in thousands) FFR HKF Total Beginning Balance, December 31, 2019 $ 6,758 $ 703 $ 7,461 Amortization Expense (674) (93) (767) Impairment (1,016) — (1,016) Ending Balance, December 31, 2020 $ 5,068 $ 610 $ 5,678 The Company’s intangible lived intangible assets in connection with the September 2018 acquisition assets. In the third quarter of 2020, the Company determined that a decrease in projected sales team that supports that business resulted in a triggering event that warranted relationship and lender relationship intangible assets. independent cashflows, such that the vendor relationships relate to the sale or syndication of contracts. analyses, there was no 1.0 impairment for the FFR lender relationship intangible. This impairment Statement of Operations. Amortization related to the Company’s 0.8 0.9 ended December 31, 2020 and December 31, 2019, respectively. The Company expects the amortization expense for the next five years (Dollars in thousands) Amortization Expense 2021 $ 671 2022 671 2023 671 2024 663 2025 6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Disclosure</t>
        </is>
      </c>
      <c r="B4" s="4" t="inlineStr">
        <is>
          <t>NOTE 9 - Property and Equipment, Net Property and equipment, net consist of the following: December 31, 2020 2019 Depreciable Life (Dollars in thousands) Furniture and equipment $ 3,790 $ 4,035 7 years Computer systems and equipment 20,607 18,584 3 to 5 years Leasehold improvements 3,936 3,552 Shorter of estimated useful life or remaining lease term Total property 28,333 26,171 Less - Accumulated depreciation and amortization (19,759) (18,283) Property and equipment, net $ 8,574 $ 7,888 Depreciation and amortization expense was $ 2.2 1.8 1.6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NOTE 10 - Other Assets Other assets are comprised of the following: December 31, 2020 2019 (Dollars in thousands) Accrued fees receivable $ 2,928 $ 3,509 Prepaid expenses 2,790 2,872 Federal Reserve bank stock 1,711 1,711 Other 2,783 2,361 Total $ 10,212 $ 10,4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discolsure [Text Block]</t>
        </is>
      </c>
      <c r="B4" s="4" t="inlineStr">
        <is>
          <t>NOTE 11 – Leases The Company determines if an arrangement is a lease at inception. Operating (“ROU”) operating lease liabilities recognized based on the present value of the future lease payments over do not provide an implicit rate, in order to determine the present value of future borrowing rate based on the information available through real estate databases payments for equipment leases we use the average rate of our term note securitization The ROU asset also includes any lease payments made and excludes lease incentives. when it is reasonably certain that we will exercise that option. Lease expense for line basis over the lease term. As of December 31, 2020, the Company leases all three of its office locations including its executive offices in Mt. Laurel, New Jersey, and its offices in or near Salt Lake City, Utah and Philadelphia, Pennsylvania. ROU asset and lease liability for one office lease whose term is twelve months Two of the office leases include options to extend for terms of one to ten years. and lease liabilities as the Company is not reasonably certain to exercise for office equipment for which ROU assets and lease liabilities have accounted for as operating leases. The components of lease expense were as follows: Year Ended December 31, 2020 2019 2018 (Dollars in thousands) Operating lease cost $ 1,649 $ 1,201 $ 1,131 Finance lease costs — — 7 Short-term lease cost 42 368 — Total lease cost $ 1,691 $ 1,569 $ 1,138 The Company Leases , on lease liabilities on its Consolidated Balance Sheets, as follows: Year Ended December 31, 2020 2019 (Dollars in thousands) Operating lease right-of-use assets $ 7,623 $ 8,863 Operating lease liabilities 8,700 9,730 Other information related to the Company’s As of 2020 2019 Weighted average 10.5 years 11.3 years Weighted average 3.20 % 3.30 % Year Ended December 31, 2020 2019 (Dollars in thousands) Cash payments for operating lease liabilities, included in operating cash flows $ 199 $ 424 Right-of-use assets obtained in exchange for new operating lease obligations 391 756 Maturities of lease liabilities are as follows: Operating Leases Period (Dollars in thousands) 2021 $ 1,125 2022 988 2023 883 2024 827 2025 836 Thereafter 5,721 Total lease payments $ 10,380 Less: imputed interest (1,680) Total $ 8,7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6" t="n">
        <v>5473000</v>
      </c>
      <c r="C3" s="6" t="n">
        <v>4701000</v>
      </c>
    </row>
    <row r="4">
      <c r="A4" s="4" t="inlineStr">
        <is>
          <t>Interest-earning deposits with banks</t>
        </is>
      </c>
      <c r="B4" s="5" t="n">
        <v>130218000</v>
      </c>
      <c r="C4" s="5" t="n">
        <v>118395000</v>
      </c>
    </row>
    <row r="5">
      <c r="A5" s="4" t="inlineStr">
        <is>
          <t>Total cash and cash equivalents</t>
        </is>
      </c>
      <c r="B5" s="5" t="n">
        <v>135691000</v>
      </c>
      <c r="C5" s="5" t="n">
        <v>123096000</v>
      </c>
    </row>
    <row r="6">
      <c r="A6" s="4" t="inlineStr">
        <is>
          <t>Time deposits with banks</t>
        </is>
      </c>
      <c r="B6" s="5" t="n">
        <v>5967000</v>
      </c>
      <c r="C6" s="5" t="n">
        <v>12927000</v>
      </c>
    </row>
    <row r="7">
      <c r="A7" s="4" t="inlineStr">
        <is>
          <t>Investment securities (amortized cost of $11.5 million and $11.1 million at December 31, 2020 and December 31, 2019, respectively)</t>
        </is>
      </c>
      <c r="B7" s="5" t="n">
        <v>11624000</v>
      </c>
      <c r="C7" s="5" t="n">
        <v>11076000</v>
      </c>
    </row>
    <row r="8">
      <c r="A8" s="3" t="inlineStr">
        <is>
          <t>Net investment in leases and loans:</t>
        </is>
      </c>
    </row>
    <row r="9">
      <c r="A9" s="4" t="inlineStr">
        <is>
          <t>Leases</t>
        </is>
      </c>
      <c r="B9" s="5" t="n">
        <v>337159000</v>
      </c>
      <c r="C9" s="5" t="n">
        <v>426608000</v>
      </c>
    </row>
    <row r="10">
      <c r="A10" s="4" t="inlineStr">
        <is>
          <t>Loans</t>
        </is>
      </c>
      <c r="B10" s="5" t="n">
        <v>532125000</v>
      </c>
      <c r="C10" s="5" t="n">
        <v>601607000</v>
      </c>
    </row>
    <row r="11">
      <c r="A11" s="4" t="inlineStr">
        <is>
          <t>Net investment in leases and loans, before allowance</t>
        </is>
      </c>
      <c r="B11" s="5" t="n">
        <v>869284000</v>
      </c>
      <c r="C11" s="5" t="n">
        <v>1028215000</v>
      </c>
    </row>
    <row r="12">
      <c r="A12" s="4" t="inlineStr">
        <is>
          <t>Allowance for Credit Losses</t>
        </is>
      </c>
      <c r="B12" s="5" t="n">
        <v>-44228000</v>
      </c>
      <c r="C12" s="5" t="n">
        <v>-21695000</v>
      </c>
    </row>
    <row r="13">
      <c r="A13" s="4" t="inlineStr">
        <is>
          <t>Total net investment in leases and loans</t>
        </is>
      </c>
      <c r="B13" s="5" t="n">
        <v>825056000</v>
      </c>
      <c r="C13" s="5" t="n">
        <v>1006520000</v>
      </c>
    </row>
    <row r="14">
      <c r="A14" s="4" t="inlineStr">
        <is>
          <t>Intangible assets</t>
        </is>
      </c>
      <c r="B14" s="5" t="n">
        <v>5678000</v>
      </c>
      <c r="C14" s="5" t="n">
        <v>7461000</v>
      </c>
    </row>
    <row r="15">
      <c r="A15" s="4" t="inlineStr">
        <is>
          <t>Goodwill</t>
        </is>
      </c>
      <c r="B15" s="5" t="n">
        <v>0</v>
      </c>
      <c r="C15" s="5" t="n">
        <v>6735000</v>
      </c>
    </row>
    <row r="16">
      <c r="A16" s="4" t="inlineStr">
        <is>
          <t>Operating lease right-of-use assets</t>
        </is>
      </c>
      <c r="B16" s="5" t="n">
        <v>7623000</v>
      </c>
      <c r="C16" s="5" t="n">
        <v>8863000</v>
      </c>
    </row>
    <row r="17">
      <c r="A17" s="4" t="inlineStr">
        <is>
          <t>Property and equipment, Net</t>
        </is>
      </c>
      <c r="B17" s="5" t="n">
        <v>8574000</v>
      </c>
      <c r="C17" s="5" t="n">
        <v>7888000</v>
      </c>
    </row>
    <row r="18">
      <c r="A18" s="4" t="inlineStr">
        <is>
          <t>Property tax receivables</t>
        </is>
      </c>
      <c r="B18" s="5" t="n">
        <v>6854000</v>
      </c>
      <c r="C18" s="5" t="n">
        <v>5493000</v>
      </c>
    </row>
    <row r="19">
      <c r="A19" s="4" t="inlineStr">
        <is>
          <t>Other assets</t>
        </is>
      </c>
      <c r="B19" s="5" t="n">
        <v>10212000</v>
      </c>
      <c r="C19" s="5" t="n">
        <v>10453000</v>
      </c>
    </row>
    <row r="20">
      <c r="A20" s="4" t="inlineStr">
        <is>
          <t>Total assets</t>
        </is>
      </c>
      <c r="B20" s="5" t="n">
        <v>1021998000</v>
      </c>
      <c r="C20" s="5" t="n">
        <v>1207443000</v>
      </c>
    </row>
    <row r="21">
      <c r="A21" s="3" t="inlineStr">
        <is>
          <t>LIABILITIES AND STOCKHOLDERS' EQUITY</t>
        </is>
      </c>
    </row>
    <row r="22">
      <c r="A22" s="4" t="inlineStr">
        <is>
          <t>Deposits</t>
        </is>
      </c>
      <c r="B22" s="5" t="n">
        <v>729614000</v>
      </c>
      <c r="C22" s="5" t="n">
        <v>839132000</v>
      </c>
    </row>
    <row r="23">
      <c r="A23" s="4" t="inlineStr">
        <is>
          <t>Operating lease liabilities</t>
        </is>
      </c>
      <c r="B23" s="5" t="n">
        <v>8700000</v>
      </c>
      <c r="C23" s="5" t="n">
        <v>9730000</v>
      </c>
    </row>
    <row r="24">
      <c r="A24" s="3" t="inlineStr">
        <is>
          <t>Other liabilities:</t>
        </is>
      </c>
    </row>
    <row r="25">
      <c r="A25" s="4" t="inlineStr">
        <is>
          <t>Sales and property taxes payable</t>
        </is>
      </c>
      <c r="B25" s="5" t="n">
        <v>6316000</v>
      </c>
      <c r="C25" s="5" t="n">
        <v>2678000</v>
      </c>
    </row>
    <row r="26">
      <c r="A26" s="4" t="inlineStr">
        <is>
          <t>Accounts payable and accrued expenses</t>
        </is>
      </c>
      <c r="B26" s="5" t="n">
        <v>27734000</v>
      </c>
      <c r="C26" s="5" t="n">
        <v>34028000</v>
      </c>
    </row>
    <row r="27">
      <c r="A27" s="4" t="inlineStr">
        <is>
          <t>Net Deferred Income Tax Liability</t>
        </is>
      </c>
      <c r="B27" s="5" t="n">
        <v>22604000</v>
      </c>
      <c r="C27" s="5" t="n">
        <v>30828000</v>
      </c>
    </row>
    <row r="28">
      <c r="A28" s="4" t="inlineStr">
        <is>
          <t>Total liabilities</t>
        </is>
      </c>
      <c r="B28" s="5" t="n">
        <v>825633000</v>
      </c>
      <c r="C28" s="5" t="n">
        <v>992487000</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Preferred Stock, $0.01 par value; 5,000,000 shares authorized; none issued</t>
        </is>
      </c>
      <c r="B31" s="5" t="n">
        <v>0</v>
      </c>
      <c r="C31" s="5" t="n">
        <v>0</v>
      </c>
    </row>
    <row r="32">
      <c r="A32" s="4" t="inlineStr">
        <is>
          <t>Common Stock, $0.01 par value; 75,000,000 shares authorized; 11,974,530 and 12,113,585 shares issued and outstanding at December 31, 2020 and December 31, 2019, respectively</t>
        </is>
      </c>
      <c r="B32" s="5" t="n">
        <v>120000</v>
      </c>
      <c r="C32" s="5" t="n">
        <v>121000</v>
      </c>
    </row>
    <row r="33">
      <c r="A33" s="4" t="inlineStr">
        <is>
          <t>Additional paid-in capital</t>
        </is>
      </c>
      <c r="B33" s="5" t="n">
        <v>76323000</v>
      </c>
      <c r="C33" s="5" t="n">
        <v>79665000</v>
      </c>
    </row>
    <row r="34">
      <c r="A34" s="4" t="inlineStr">
        <is>
          <t>Accumulated other comprehensive income (loss)</t>
        </is>
      </c>
      <c r="B34" s="5" t="n">
        <v>69000</v>
      </c>
      <c r="C34" s="5" t="n">
        <v>58000</v>
      </c>
    </row>
    <row r="35">
      <c r="A35" s="4" t="inlineStr">
        <is>
          <t>Retained earnings</t>
        </is>
      </c>
      <c r="B35" s="5" t="n">
        <v>119853000</v>
      </c>
      <c r="C35" s="5" t="n">
        <v>135112000</v>
      </c>
    </row>
    <row r="36">
      <c r="A36" s="4" t="inlineStr">
        <is>
          <t>Total stockholders' equity</t>
        </is>
      </c>
      <c r="B36" s="5" t="n">
        <v>196365000</v>
      </c>
      <c r="C36" s="5" t="n">
        <v>214956000</v>
      </c>
    </row>
    <row r="37">
      <c r="A37" s="4" t="inlineStr">
        <is>
          <t>Total liabilities and stockholders' equity</t>
        </is>
      </c>
      <c r="B37" s="5" t="n">
        <v>1021998000</v>
      </c>
      <c r="C37" s="5" t="n">
        <v>1207443000</v>
      </c>
    </row>
    <row r="38">
      <c r="A38" s="3" t="inlineStr">
        <is>
          <t>Variable Interest Entity [Line Items]</t>
        </is>
      </c>
    </row>
    <row r="39">
      <c r="A39" s="4" t="inlineStr">
        <is>
          <t>Restricted interest-earning deposits related to consolidated VIEs</t>
        </is>
      </c>
      <c r="B39" s="5" t="n">
        <v>4719000</v>
      </c>
      <c r="C39" s="5" t="n">
        <v>6931000</v>
      </c>
    </row>
    <row r="40">
      <c r="A40" s="4" t="inlineStr">
        <is>
          <t>Variable Interest Entity, Primary Beneficiary [Member]</t>
        </is>
      </c>
    </row>
    <row r="41">
      <c r="A41" s="3" t="inlineStr">
        <is>
          <t>Net investment in leases and loans:</t>
        </is>
      </c>
    </row>
    <row r="42">
      <c r="A42" s="4" t="inlineStr">
        <is>
          <t>Net investment in leases and loans, before allowance</t>
        </is>
      </c>
      <c r="B42" s="5" t="n">
        <v>30400000</v>
      </c>
      <c r="C42" s="5" t="n">
        <v>76100000</v>
      </c>
    </row>
    <row r="43">
      <c r="A43" s="3" t="inlineStr">
        <is>
          <t>Variable Interest Entity [Line Items]</t>
        </is>
      </c>
    </row>
    <row r="44">
      <c r="A44" s="4" t="inlineStr">
        <is>
          <t>Restricted interest-earning deposits related to consolidated VIEs</t>
        </is>
      </c>
      <c r="B44" s="5" t="n">
        <v>4719000</v>
      </c>
      <c r="C44" s="5" t="n">
        <v>6931000</v>
      </c>
    </row>
    <row r="45">
      <c r="A45" s="4" t="inlineStr">
        <is>
          <t>Long-term borrowings related to consolidated VIEs</t>
        </is>
      </c>
      <c r="B45" s="6" t="n">
        <v>30665000</v>
      </c>
      <c r="C45" s="6" t="n">
        <v>7609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12 - Commitments and Contingencies MBB is a member bank in a non-profit, multi-financial institution Community organization. The CDFI serves as a catalyst for community development to low- and moderate-income residents, helping MBB meet its Community receives a range of approximately 0.8 % to 1.2 % participation in each funded loan which is collateral for the loan issued to the CDFI under the program. MBB records loans in its financial statements when MBB satisfy its obligations under the Community Reinvestment had an unfunded commitment of $ 0.9 0.6 CDFI will expire in August 2021 at which time the commitment may The Company is involved in legal proceedings, which include claims, litigation the opinion of management, these actions will not have a material effect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13 - Deposits MBB serves as the Company’s primary through various brokered deposit relationships and fixed-rate FDIC-insured insured money market deposit accounts (the “MMDA Product”) through product. This brokered deposit product has a variable rate, no maturity date recorded as a single deposit account at MBB. As of December 31, 2020, 52.8 As of December 31, 2020, the remaining scheduled maturities of certificates Scheduled Maturities (Dollars in thousands) Period Ending December 31, 2021 $ 320,093 2022 175,691 2023 98,712 2024 53,178 2025 29,087 $ 676,761 Certificates of deposits issued by MBB are time deposits and are generally issued 250,000 Product is also issued to customers in amounts less than $ 250,000 . The FDIC insures deposits up to $ 250,000 weighted average all-in interest rate of deposits outstanding at December 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0</t>
        </is>
      </c>
    </row>
    <row r="3">
      <c r="A3" s="3" t="inlineStr">
        <is>
          <t>Long-term borrowings [Abstract]</t>
        </is>
      </c>
    </row>
    <row r="4">
      <c r="A4" s="4" t="inlineStr">
        <is>
          <t>Long-term Borrowings</t>
        </is>
      </c>
      <c r="B4" s="4" t="inlineStr">
        <is>
          <t>NOTE 14 – Debt and Financing Arrangements Short-Term The Company had a secured, variable rate revolving line of credit in the amount $ 5.0 November 20, 2020. The line of credit was terminated by mutual agreement Long-Term Borrowings with an original maturity date of one year or more are securitizations are classified as long-term borrowings. The Company’s long-term December 31, 2020 2019 (Dollars in thousands) Term securitization $ 30,800 $ 76,563 Unamortized debt issuance costs (135) (472) $ 30,665 $ 76,091 On July 27, 2018 the Company completed a $ 201.7 securitization has a fixed term, fixed interest rate and fixed principal amount. amounted to $ 30.8 32.9 4.7 of restricted interest-earning deposits. The July 27, 2018 term note securitization is summarized below: Outstanding Notes Balance Final Original Originally as of Maturity Coupon Issued December 31, 2020 Date Rate (Dollars in thousands) 2018 — 1 $ 77,400 $ — July 2019 2.55 % 55,700 — October 2020 3.05 36,910 — April 2023 3.36 10,400 $9,560 May 2023 3.54 11,390 $11,390 June 2023 3.70 5,470 $5,470 July 2023 3.99 4,380 $4,380 May 2025 5.02 Total Term $ 201,650 $ 30,800 3.05 % (1) Represents the original weighted average initial coupon rate for interest, term note securitizations have other transaction costs which are amortized interest expense. The weighted average coupon rate of the 2018-1 term note securitization 3.89 % over the remaining term of the borrowing. Federal Funds Line of Credit with Correspondent MBB has established a federal funds line of credit with a correspondent federal funds. The amount that can be drawn against the line is limited to $ 25.0 were no Federal Reserve Discount Window In addition, MBB has received approval to borrow from the Federal Reserve chooses to pledge. MBB had $ 50.9 $ 56.7 Maturities Based on current expected cashflows of leases underlying our term note as of December 31, 2020 as follows: Principal Interest (Dollars in thousands) Period Ending December 31, 2021 $ 22,218 $ 809 2022 8,582 159 $ 30,800 $ 9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the Fair Value of Financial Instruments</t>
        </is>
      </c>
      <c r="B1" s="2" t="inlineStr">
        <is>
          <t>12 Months Ended</t>
        </is>
      </c>
    </row>
    <row r="2">
      <c r="B2" s="2" t="inlineStr">
        <is>
          <t>Dec. 31, 2020</t>
        </is>
      </c>
    </row>
    <row r="3">
      <c r="A3" s="3" t="inlineStr">
        <is>
          <t>Fair Value Disclosures [Abstract]</t>
        </is>
      </c>
    </row>
    <row r="4">
      <c r="A4" s="4" t="inlineStr">
        <is>
          <t>Fair Value Measurements and Disclosures about the Fair Value of Financial Instruments</t>
        </is>
      </c>
      <c r="B4" s="4" t="inlineStr">
        <is>
          <t>NOTE 15 - Fair Value Fair Value Fair value is defined in GAAP as the price that would be received to sell an asset or the price that on the measurement date. GAAP focuses on the exit price in the principal orderly transaction between market participants. A three-level valuation measurements based upon the transparency of inputs to the valuation of hierarchy gives the highest priority to quoted prices (unadjusted) in active lowest priority to unobservable inputs (Level 3). The level in the fair value entirety falls is determined based on the lowest level input that is significant Recurring Fair Value The Company’s balances measured December 31, 2020 December 31, 2019 Fair Value Measurements Using Fair Value Measurements Using Level 1 Level 2 Level 3 Level 1 Level 2 Level 3 (Dollars in thousands) Assets: Investment Securities ABS $ — $ 3,719 $ — $ — $ 4,332 $ — Municipal securities — 4,145 — — 3,129 — Mutual fund 3,760 — — 3,615 — — At this time, the Company has not elected to report any assets and liabilities no between Level 1 and Level 2 of the fair value hierarchy for any of the periods Non-Recurring Measurements Non-recurring fair value measurements include assets and liabilities that Fair value measurements. Non-recurring measurements include the Company’s impairment, the remeasurement of contingent consideration liability, dependent contracts, and assessment of the carrying amount of its servicing For the year ended December 31, 2020, the Company recognized 6.7 1.0 impairment of intangible assets, as discussed further in Note 8, Goodwill December 31, 2020, FFR acquisition due to lower forecasted volumes for that business, resulting 1.4 recognized as a reduction in General and administrative expense. for credit losses includes $ 6.3 sell, versus the amortized cost of the related pool of receivables. For the year ended December 31, 2019, the Company recognized 0.3 the Consolidated Statements of Operations in connection with non-recurring 31, 2018, recurring fair value measurements. Fair Value The following summarizes the carrying amount and estimated fair not measured at fair value on a recurring basis: December 31, 2020 December 31, 2019 Carrying Fair Carrying Fair Amount Value Amount Value (Dollars in thousands) Financial Assets Cash and cash equivalents $ 135,691 $ 135,691 $ 123,096 $ 123,096 Time deposits with banks 5,967 6,003 12,927 12,970 Restricted interest-earning deposits 4,719 4,719 6,931 6,931 Net investment in loans, net of allowance 500,768 507,362 588,688 593,406 Other Assets: Federal Reserve Bank Stock 1,711 1,711 1,711 1,711 Financial Liabilities Deposits $ 729,614 $ 742,882 $ 839,132 $ 846,304 Long-term borrowings 30,665 31,114 76,091 76,781 The fair values shown above have been derived, in part, by management’s cash flows and estimated discount rates. Valuation prepayments, credit risk and discount rates. Changes in these assumptions presented would not necessarily be realized in an immediate sale. Derived comparison to independent markets or to other companies’ fair value The paragraphs which follow describe the methods and assumptions Cash and Cash Equivalents . they bear interest at market rates and had maturities of less than 90 days market fund with a balance of $ 32.9 million that the Company considers operating cash and has no reportable gross losses. This fair value measurement of cash and cash equivalents is classified as Level Time Deposits with Banks. Fair value of time deposits is estimated by discounting cash flows of current participants for similar time deposits of the same or similar remaining Restricted Interest-Earning Deposits. Interest-earning deposits earn a floating rate of market interest which approximating the carrying amount. This fair value measurement is classified as Level Loans. The Company’s loan portfolio Reinvestment Act of 1977 (“CRA”). Fair value of Equipment loans is estimated by discounting the future cash flows be made to borrowers with similar credit, collateral, and for the same remaining classified as Level 2. Fair value for Working with similar characteristics. This fair value measurement is classified as Level 2. Fair value of CRA loans approximates the carrying amount at December comparable sales transactions with consideration of current market Federal Reserve Bank Stock. Federal Reserve Bank Stock are non-marketable equitable equity securities and redeemable carrying amounts, which approximates fair value. This Deposits. Deposit liabilities with no defined maturity such as MMDA deposits have demand at the reporting date (i.e., their carrying amount). Fair value for at current rates paid by the Company for similar certificates of deposit of the measurement is classified as Level 2. Long-Term The fair value of the Company’s market rates applicable to the Company’s classified as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6 - Income Taxes Income Tax The Company’s income Year Ended December 31, 2020 2019 2018 (Dollars in thousands) Current: Federal $ 7,332 $ 240 $ 201 State 1,211 1,829 1,707 Total current 8,543 2,069 1,908 Deferred Federal (10,437) 6,896 6,133 State (1,574) 772 (320) Total deferred (12,011) 7,668 5,813 Total income $ (3,468) $ 9,737 $ 7,721 In accordance with U.S. GAAP, statement recognition based on prescribed no result for years ended December 31, 2020, 2019 or 2018 . We do over the next 12 months . No material income tax interest or penalties were incurred or accrued for the years 2020, 2019 or 2018. The Company is currently under examination by the IRS for tax years ending Committee Review as part of the IRS refund claim. The Company remains under regular statute of limitations. limitations. Generally, Deferred Income Taxes, The sources of these temporary differences and the related December 31, 2020 2019 (Dollars in thousands) Deferred income tax assets: Allowance for credit losses (1) $ 11,546 $ 5,830 Net operating loss 578 4,002 Accrued expenses 1,050 1,003 Deferred income 1,254 1,656 Deferred compensation 952 1,476 Other comprehensive loss 16 20 Amortization of intangibles 1,699 127 Other 461 17 Gross deferred income tax assets 17,556 14,131 Valuation (263) (258) Deferred tax assets, net of valuation allowance 17,293 13,873 Deferred income tax liabilities: Lease accounting (36,885) (41,770) Deferred acquisition costs (1,326) (1,960) Depreciation (1,686) (971) Deferred income tax liabilities (39,897) (44,701) Net deferred income tax liability $ (22,604) $ (30,828) __________________ (1) The Company increased its deferred tax asset related to the Allowance for 3.0 connection with the tax effect of the adoption of CECL. See Note 2, information on adopting that accounting standard. The Company's gross deferred tax assets are reduced by valuation allowances deferred tax asset will not be realized. The Company’s 2020 resulted in a valuation allowance relating to certain state loss carryforwards. The Company has no had a gross federal income tax net operating loss carryforward of $ 15.9 Coronavirus Aid, Relief, and Economic Security Act ("CARES Act"), federal December 31, 2017 and before January 1, 2021, may be carried back The Company has elected to carryback its federal net operating loss resulting 8.2 $ 3.3 21 % federal tax rate on the deferred tax asset for the net operating loss compared to the federal tax rate in the year the net operating loss was utilized ( 35 %). This refund was received in July 2020. The Company has a gross state income tax net operating loss carryforward 9.6 11.8 ending December 31, 2020 and December 31, 2019, respectively. between 2023 2039 . Tax Rate The following is a reconciliation of the statutory federal income tax rate: Year Ended December 31, 2020 2019 2018 Statutory federal income tax rate 21.0 % 21.0 % 21.0 % 9.1 5.6 3.3 (2.4) 0.3 0.2 (17.1) (0.2) (0.7) 104.5 — — (4.9) (0.2) (0.2) Effective rate 110.2 % 26.4 % 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Common Share ("EPS")</t>
        </is>
      </c>
      <c r="B4" s="4" t="inlineStr">
        <is>
          <t>NOTE 17- The Company’s restricted stock securities. Accordingly, allocated to both common stock and participating securities. Basic EPS has been computed by dividing net income or loss allocated to common used in computing basic EPS. For the computation of basic EPS, all shares of average shares outstanding. Diluted EPS has been computed by dividing net income or loss allocated to common shares used in computing basic EPS, further adjusted by including common stock equivalents, such as stock options, into shares of common The following table provides net income and shares used in computing basic Year Ended December 31, 2020 2019 2018 (Dollars in thousands, except per-share data) Basic EPS Net income $ 342 $ 27,116 $ 24,980 Less: net income allocated to participating securities (3) (339) (432) Net income allocated to common stock $ 339 $ 26,777 $ 24,548 Weighted average 11,957,301 12,253,402 12,418,510 Less: Unvested restricted stock awards considered participating securities (143,963) (153,482) (217,045) Adjusted weighted average common shares used in computing basic EPS 11,813,338 12,099,920 12,201,465 Basic EPS $ 0.03 $ 2.21 $ 2.01 Diluted EPS Net income allocated to common stock $ 339 $ 26,777 $ 24,548 Adjusted weighted average common shares used in computing basic EPS 11,813,338 12,099,920 12,201,465 Add: Effect of dilutive stock-based compensation 42,223 97,877 71,941 Adjusted weighted average common shares used in computing diluted EPS 11,855,561 12,197,797 12,273,406 Diluted EPS $ 0.03 $ 2.20 $ 2.00 For the years ended December 31, 2020, 2019 and 2018, weighted amount of 227,698 , 159,077 145,847 , respectively, were considered computation of potential common shares for purposes of diluted E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 xml:space="preserve">NOTE 18 - Stockholders’ Equity Stockholders’ Equity On July 29, 2014, the Company’s to repurchase up to $ 15 Directors approved the 2017 Repurchase Plan (the “2017 Repurchase Repurchase Plan, the Company was authorized to repurchase up to $ 10 December 31, 2019, there was no On August 1, 2019, the Company’s the Company is authorized to repurchase up to $ 10 exercised from time to time and in such amounts as market conditions warrant. block trades or otherwise. The stock repurchase program does not obligate stock, and it may be suspended at any time at the Company's discretion. The repurchases are capital. At December 31, 2020, the Company had $ 4.7 Any shares purchased under this plan are returned to the status of authorized shares repurchased is charged to common stock paid-in capital. During the year ended December 31, 2020, the Company purchased 264,470 2019 Repurchase Plan at an average cost of $ 16.09 . During the year ended December 31, 2019, the Company purchased 47,186 of its common stock in the open market under the 2019 Repurchase Plan 22.30 247,500 its common stock in the open market under the 2017 Repurchase Plan at an 23.24 December 31, 2018, the Company purchased 83,305 at an average cost of $ 25.83 . In addition to the repurchases described above, participants in Plan”),the Company’s 2014 Company’s 2019 Equity together with the 2014 Plan and the 2003 Plan, the “Equity Compensation There were 41,821 , 22,741 28,605 the Equity Plans during the years ended December 31, 2020, 2019 and 10.69 , $ 22.85 and $ 26.50 , respectively. Regulatory Capital Requirements Through its issuance of FDIC-insured deposits, MBB serves as the Company’s other products and services to the Company’s commercial bank, insured by the FDIC. As a state-chartered Federal Reserve Reserve Bank of San Francisco and the Utah Department of Financial Institutions. The Company and MBB are subject to capital adequacy regulations issued based capital and leverage guidelines make regulatory capital requirements more banking organizations and consider off and/or the U.S. Congress may determine to increase capital requirements Under the capital adequacy regulation, at least half of a banking organization’s defined in the regulations, comprised of common equity, preferred stock. The remaining capital, "Tier amount of term subordinated debt or a limited amount of the reserve for possible leverage ratios for banking organizations, which risk-based capital standards principally address credit risk rather than organizations are expected to maintain capital in excess The Company and MBB operate under the Basel III capital adequacy standards leverage ratio of 4 %, minimum Tier 1 risk-based ratio of 6 %, and a total risk-based capital ratio of 8 %. standards established a new common equity Tier 4.5 % minimum ( 6.5 % to be considered well-capitalized). The Company is required to have a level of regulatory capital buffer above 2.5 %. If a banking organization does not maintain capital above the it may be subject to restrictions on dividends, share buybacks, and certain discretionary CMLA Agreement. nonstandard conditions in the FDIC’s March 26, 2020, the FDIC, the Company and certain of the Company’s Agreement (the “CMLA Agreement”) and the Parent Company its subsidiaries and the FDIC in conjunction with the opening of MBB. As a result of pursuant to the CMLA Agreement to maintain a total risk-based capital ratio 15 %. Rather, MBB must continue to maintain a total risk-based capital ratio above 10 % in order to maintain “well-capitalized” status as defined by banking regulations, Company must continue to maintain a total risk-based capital ratio as discussed additional capital released by the termination of the CMLA Agreement Title 12 part 208 of the Code of Federal Regulations dividends for any year to the earnings from the current and prior two calendar Any dividends declared above that amount and any return of permanent capital Board of Governors. As of December 31, 2020, MBB does not have the capacity approval from the Federal Reserve Board of Governors. MBB’s Tier 1 148.3 and qualified MBB for “well-capitalized” status. At December 31, 2020 requirements and was considered “well-capitalized” as defined by federal Agreement. CECL Capital Transition. 1, capital requirements by a has delay the Company shall prepare: (i) a measurement of sheets; regulatory Company’s such that 25 25 % over years, such that we will 75 % of the adjustment during have completely reflected the effects of CECL in its regulatory The following table sets forth the Tier 1 common equity Tier 1 risk-based capital ratio, and total risk-based capital ratio for Marlin Business Services Corp. and MBB at December December 31, 2020 Minimum Capital Well-Capitalized Capital Actual Requirement Requirement Ratio Amount Ratio (1) Amount Ratio Amount (Dollars in thousands) Tier 1 Leverage Capital 18.78% $ 202,152 4.0% $ 43,060 5.0% $ 53,826 15.26% $ 148,260 4.0% $ 38,861 5.0% $ 48,576 Common Equity Tier 1 Risk-Based Capital 22.74% $ 202,152 4.5% $ 40,004 6.5% $ 57,784 18.23% $ 148,260 4.5% $ 36,591 6.5% $ 52,854 Tier 1 Risk-based Capital 22.74% $ 202,152 6.0% $ 53,339 8.0% $ 71,118 18.23% $ 148,260 6.0% $ 48,788 8.0% $ 65,051 Total 24.04% $ 213,673 8.0% $ 71,118 10.0% $ 88,898 19.53% $ 158,825 8.0% $ 65,051 10.0% $ 81,314 December 31, 2019 Minimum Capital Well-Capitalized Capital Actual Requirement Requirement Ratio Amount Ratio (1) Amount Ratio Amount (Dollars in thousands) Tier 1 Leverage Capital 16.31% $ 200,702 4.0% $ 49,225 5.0% $ 61,532 13.91% $ 147,810 5.0% $ 53,124 5.0% $ 53,124 Common Equity Tier 1 Risk-Based Capital 18.73% $ 200,702 4.5% $ 48,228 6.5% $ 69,663 15.47% $ 147,810 6.5% $ 66,870 6.5% $ 66,870 Tier 1 Risk-based Capital 18.73% $ 200,702 6.0% $ 64,305 8.0% $ 85,739 15.47% $ 147,810 8.0% $ 81,199 8.0% $ 81,199 Total 19.99% $ 214,201 8.0% $ 85,739 10.0% $ 107,174 16.73% $ 159,845 15.0% $ 143,292 10.0% $ 100,305 Prompt Corrective Action. regulators to take prompt corrective action against any undercapitalized institution. under federal banking regulations: critically undercapitalized. Well measure. Adequately capitalized institutions include depository minimum level for each relevant capital measure. Undercapitalized institutions level for one or more relevant capital measures. Significantly significantly below the minimum requirements for any relevant capital institutions with minimal capital and at serious risk for government Under certain circumstances, a well-capitalized, adequately capitalized institution were in the next lower capital category. including paying dividends, or paying management fees to a holding company Institutions that are adequately capitalized but not well-capitalized waiver from the FDIC and are subject to restrictions on the interest rates that institutions may not accept, renew or roll over brokered deposits. The federal bank regulatory agencies are permitted or, falling within one of the three undercapitalized categories. powers include, among other things: • prohibiting the payment of principal and interest on subordinated debt; • prohibiting the holding company from making distributions without prior regulatory approval; • placing limits on asset growth and restrictions on activities; • placing additional restrictions on transactions with affiliates; • restricting the interest rate the institution may pay on deposits; • prohibiting the institution from accepting deposits from correspondent banks; and • in the most severe cases, appointing a conservator or receiver for the institution. A banking institution that is undercapitalized is required to submit a capital unless, among other things, the banking institution’s guarantee from a depository institution’s MBB’s total risk-based capital 19.53 % at December 31, 2020 exceeded the threshold for “well capitalized” status under applicable laws and regulations. Dividends . established assessment process for maintaining capital commensurate affect the ability of the organizations to operating earnings, dividends may be paid if the distribution is prudent after consideration of current and prospective economic conditions. As mentioned Company is subject to various regulatory requirements, including 208.5), which places limitations on bank dividends. Furthermore, to its shareholders is also subject to various regulatory requirements, including Guidance and Regulations on the Payment of Dividends, Stock Redemp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NOTE 19 - Stock-Based Compensation Awards Plan”), the Company’s and and, together Under the Plans, opportunity to based employees and to satisfy Grants is 826,036 . There were 481,103 Total 1.2 3.1 3.4 2019 Excess 0.6 0.1 0.3 million for the years ended December 31, 2020, 2019 and 2018, respectively. Stock Options Option awards are generally granted with an exercise price equal to and have seven year the Company and may provide for accelerated vesting if there is a change Employee stock options generally vest over three four years . There were no There were 68,689 7.21 estimated on the date of grant using the Black-Scholes option pricing Year Ended December 31, 2018 Risk-free interest rate 2.64% Expected life (years) 4.5 Expected volatility 32.32% Expected dividends 1.98% The expected life for options is estimated based on their vesting and contractual method as defined by the SEC’s Staff zero-coupon Treasury securities with a term determined using historical volatilities based on historical stock prices. A summary of option activity for the each of the three years in the period Weighted Average Number of Exercise Price Options Shares Per Share Outstanding, December 31, 2017 96,985 $ 25.75 68,689 28.25 (909) 25.75 (17,827) 26.97 (507) 25.75 Outstanding, December 31, 2018 146,431 $ 26.77 — — — — (6,948) 27.00 (4,324) 25.75 Outstanding, December 31, 2019 135,159 $ 26.80 — — — — (3,929) 27.31 (17,048) 26.18 Outstanding, December 31, 2020 114,182 $ 26.87 During the years of $ 0.1 0.3 0.3 There were no 909 options exercised during the year ended December 31, 2018. The total 0.1 million for the year ended December 31, 2018. The following table summarizes information about the stock options Options Outstanding Weighted Weighted Aggregate Weighted Weighted Average Average Intrinsic Average Average Range of Number Remaining Exercise Value Number Remaining Exercise Exercise Prices Life (Years ) Price (In thousands) Exercisable Life (Years ) Price (In thousands) $ 25.75 63,040 3.2 $ 25.75 — 63,040 3.2 $ 25.75 — $ 28.25 51,142 4.2 $ 28.25 — 34,092 4.2 $ 28.25 — 114,182 3.6 $ 26.87 $ — 97,132 3.6 $ 26.63 $ — The aggregate intrinsic value in the preceding table represents the total pretax price of $ 12.24 options as of that date. As of December 31, 2020, there was $ 0.1 recognized in the Consolidated Statements of Operations scheduled 0.2 Restricted Stock Awards The Company’s Restricted stock awards transferred by the participant. The vesting period for restricted three seven years . All awards issued contain service conditions based on the participant’s there is a change in control as defined in the Equity Compensation Plans. The vesting of certain restricted shares may be accelerated to a minimum three years performance measures. Acceleration of expense for awards based the performance criteria is determined. Vesting performance criteria determined annually, The Company also issues restricted stock to non-employee independent seven years grant date or six months The following table summarizes the activity of the non-vested restricted December 31, 2020: Weighted Average Number of Grant-Date Non-vested restricted stock Shares Outstanding at December 31, 2017 277,617 $ 17.51 18,206 29.84 (93,764) 15.13 (15,456) 17.46 Outstanding at December 31, 2018 186,603 $ 19.91 18,924 23.19 (56,606) 15.95 (4,986) 20.36 Outstanding at December 31, 2019 143,935 $ 21.88 45,830 8.64 (38,384) 23.08 (2,900) 25.99 Outstanding at December 31, 2020 148,481 $ 17.40 During the years ended December 31, 2020, totaling $ 0.4 0.4 0.5 closing stock price on the date of the grant. As vesting occurs, or is deemed likely to occur, paid-in capital is increased. The Company recognized $ 0.4 0.9 1.3 restricted stock for the years ended December 31, 2020, Of the $ 0.4 no related to accelerated vesting based on the achievement of certain performance 0.9 compensation expense related to restricted stock for the year ended 0.1 accelerated vesting during the first quarter of 2019, determined annually. As of December 31, 2020, there was $ 1.3 compensation scheduled to be recognized over a weighted average period 4.7 no restricted stock awards outstanding for which vesting may be accelerated The fair values of shares that vested during the years ended December 0.4 1.3 $ 2.5 Restricted Stock Units Restricted stock units (“RSUs”) are granted with vesting conditions based three four years based targets associated with the Company’s criteria and market-based targets. For market-based one year three years performance period begins on the grant date and ends three years and service conditions is recognized over the service period based on The following tables summarize market restricted stock unit activity during 31, 2020: Weighted Average Number of Grant-Date Performance-based &amp; market-based RSUs RSUs Outstanding at December 31, 2017 158,553 $ 15.13 Granted 35,056 28.25 Forfeited (1,688) 25.75 Converted — — Outstanding at December 31, 2018 191,921 $ 17.43 Granted 95,408 18.37 Forfeited (17,853) 19.57 Converted (8,000) 9.47 Cancelled due to non-achievement of market or performance condition (4,000) 9.47 Outstanding at December 31, 2019 257,476 $ 18.00 Granted 344,153 9.98 Forfeited (5,081) 23.99 Converted (65,810) 12.89 Cancelled due to non-achievement of market or performance condition (56,390) 18.19 Outstanding at December 31, 2020 474,348 12.80 Weighted Average Number of Grant-Date RSUs Service-based RSUs Outstanding at December 31, 2017 25,840 $ 25.63 Granted 49,463 28.26 Forfeited (5,606) 27.21 Converted (8,441) 25.63 Outstanding at December 31, 2018 61,256 $ 27.61 Granted 74,620 21.50 Forfeited (13,033) 23.84 Converted (22,892) 27.39 Outstanding at December 31, 2019 99,951 $ 23.59 Granted 69,422 20.43 Forfeited (24,016) 22.07 Converted (40,263) 24.29 Outstanding at December 31, 2020 105,094 21.58 The weighted average grant-date fair value of RSUs with both performance twelve-month periods ended December 31, 2020 and 2019 was $ 12.90 12.91 no vesting conditions based on both performance and market conditions no 2019 and 2018. month period ended December 31, 2020 was $ 7.06 was estimated using a Monte Carlo simulation valuation model with the following Year Ended December 31, Performance and market-based vesting conditions 2020 2019 2018 Grant date stock price $ 20.43 $ 21.50 — Risk-free interest rate 1.40 % 2.16 % — % Expected volatility 26.18 % 26.68 % — % Dividend yield — — — Year Ended December 31, Market-based vesting conditions 2020 2019 2018 Grant date stock price $ 12.53 — — Risk-free interest rate 0.17 % — % — % Expected volatility 70.32 % — % — % Dividend yield — — — The risk-free interest rate reflected the yield on zero coupon Treasury RSUs. The expected volatility was based on historical volatility of as the grant assumes dividends distributed during the performance period dividend yield of zero, which is mathematically equivalent to reinvesting During the years ended December 31, 2020, 2019 and 2018, the Company 4.9 million, $ 3.4 2.4 during the years ended December 31, 2020, 2019 and 2018, was $ 1.1 0.8 0.2 Company recognized $ 0.6 1.8 1.7 December 31, 2020, 2019 and 2018, respectively. 0.5 previously recognized compensation expense related to RSUs based on related to certain non-market performance awards. As of December 31, 2020, there was $ 3.1 million of unrecognized compensation cost related to RSUs scheduled to be recognized a weighted average period of 2.2 years based on the most probable performance assumptions. targets are achieved, an additional $ 8.1 1.2 years. As of December 31, 2020, 3,960 probable performance assumptions. In the event maximum performance 677,312 convert to shares of common stock. Employee Stock Purchase Plan In May 2012, the Company’s shareholders ESPP”). Under the terms of the 2012 ESPP, 10 % of their compensation (subject to certain maximums) to purchase shares of common stock during designated 95 % of the fair market value per share on the first day of the offering number of shares that was available for issuance under the 2012 ESPP was 140,000 . During the years ended 2020 and 2019, 14,891 and 18,458 0.1 0.4 the 2012 ESPP. no recognized total compensation expense of $ 0.1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401(K) Plan</t>
        </is>
      </c>
      <c r="B1" s="2" t="inlineStr">
        <is>
          <t>12 Months Ended</t>
        </is>
      </c>
    </row>
    <row r="2">
      <c r="B2" s="2" t="inlineStr">
        <is>
          <t>Dec. 31, 2020</t>
        </is>
      </c>
    </row>
    <row r="3">
      <c r="A3" s="3" t="inlineStr">
        <is>
          <t>Employee 401 K Plan [Abstract]</t>
        </is>
      </c>
    </row>
    <row r="4">
      <c r="A4" s="4" t="inlineStr">
        <is>
          <t>Employee 401(K) Plan</t>
        </is>
      </c>
      <c r="B4" s="4" t="inlineStr">
        <is>
          <t xml:space="preserve">NOTE 20 - Employee 401(k) Plan The Company adopted a 401(k) plan (the “401(k) Plan”) which originally became effective as of January 1, 1997. The Company’s employees are entitled to participate in the 401(k) Plan, which provides savings and investment opportunities. Employees can contribute up to the maximum annual amount allowable per Internal Revenue Service guidelines. Effective July 1, 2007, the 401(k) Plan provides for Company contributions equal to 25% of an employee’s contribution percentage up to a maximum employee contribution of 6%. Beginning January 1, 2021, the Company will increase its contributions to 50% of an employee’s contribution percentage up to a maximum employee contribution of 6%. December 31, 2020, 2019 and 2018 were approximately $ 0.2 0.4 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Company</t>
        </is>
      </c>
      <c r="B1" s="2" t="inlineStr">
        <is>
          <t>12 Months Ended</t>
        </is>
      </c>
    </row>
    <row r="2">
      <c r="B2" s="2" t="inlineStr">
        <is>
          <t>Dec. 31, 2020</t>
        </is>
      </c>
    </row>
    <row r="3">
      <c r="A3" s="3" t="inlineStr">
        <is>
          <t>Parent Company [Abstract]</t>
        </is>
      </c>
    </row>
    <row r="4">
      <c r="A4" s="4" t="inlineStr">
        <is>
          <t>Parent Company Disclosure</t>
        </is>
      </c>
      <c r="B4" s="4" t="inlineStr">
        <is>
          <t>NOTE 21 – Parent Company Summarized financial information of the parent company is as follows: Parent Company – Balance Sheet December 31, 2020 2019 ASSETS (Dollars in thousands, except per- share data) Investment in and advances to subsidiaries: $ 139,440 $ 150,745 56,925 64,211 Total assets $ 196,365 $ 214,956 LIABILITIES AND STOCKHOLDERS’ EQUITY Total liabilities $ — $ — Stockholders’ equity: 0.01 5,000,000 — — 0.01 75,000,000 11,974,530 12,113,585 120 121 76,323 79,665 69 58 119,853 135,112 196,365 214,956 Total liabilities and stockholders’ $ 196,365 $ 214,956 Parent Company – Income Statement Year 2020 2019 2018 (Dollars in thousands) Income: $ 11,427 $ 14,262 $ 9,931 — 6,000 20,000 Total revenue 11,427 20,262 29,931 Total expense — — — Income before income taxes and equity in undistributed 11,427 20,262 29,931 — — — Equity in undistributed income (loss): (2,281) 8,816 (3,417) (8,804) (1,962) (1,534) Net Income $ 342 $ 27,116 $ 24,980 Other comprehensive income: Reclassification due to adoption of ASU 2016-01, ASU 2018-02 and — — 107 Increase (decrease) in fair value of securities available for sale 15 138 (7) Tax effect (4) (36) (48) Total other comprehensive 11 102 52 Comprehensive income $ 353 $ 27,218 $ 25,032 Parent Company – Statement of Cash Flows Year 2020 2019 2018 (Dollars in thousands) Cash flows from operating activities: Net income $ 342 $ 27,116 $ 24,980 Adjustments to reconcile net income to net cash from Equity in undistributed net income of subsidiaries (342) (21,116) (4,980) Net cash provided by operating activities — 6,000 20,000 Cash flows from investing activities: Capital returned from nonbank subsidiaries 11,427 14,262 9,931 Capital contributed to subsidiaries (146) (6,484) (20,492) Net cash provided by (used in) investing activities 11,281 7,778 (10,561) Cash flows from financing activities: 120 410 402 (4,703) (7,323) (2,908) (6,698) (6,865) (6,956) — — 23 Net cash used in financing activities (11,281) (13,778) (9,439) Net increase in total cash and cash equivalents — — — Total cash and cash — — — Total cash and cash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Consolidated Balance Sheets [Abstract]</t>
        </is>
      </c>
    </row>
    <row r="3">
      <c r="A3" s="4" t="inlineStr">
        <is>
          <t>Available-for-sale securities, amortized cost</t>
        </is>
      </c>
      <c r="B3" s="6" t="n">
        <v>11500</v>
      </c>
      <c r="C3" s="6" t="n">
        <v>11100</v>
      </c>
    </row>
    <row r="4">
      <c r="A4" s="4" t="inlineStr">
        <is>
          <t>Common Stock Par Or Stated Value Per Share</t>
        </is>
      </c>
      <c r="B4" s="7" t="n">
        <v>0.01</v>
      </c>
      <c r="C4" s="7" t="n">
        <v>0.01</v>
      </c>
    </row>
    <row r="5">
      <c r="A5" s="4" t="inlineStr">
        <is>
          <t>Common Stock Shares Authorized</t>
        </is>
      </c>
      <c r="B5" s="5" t="n">
        <v>75000000</v>
      </c>
      <c r="C5" s="5" t="n">
        <v>75000000</v>
      </c>
    </row>
    <row r="6">
      <c r="A6" s="4" t="inlineStr">
        <is>
          <t>Common Stock Shares Issued</t>
        </is>
      </c>
      <c r="B6" s="5" t="n">
        <v>11974530</v>
      </c>
      <c r="C6" s="5" t="n">
        <v>12113585</v>
      </c>
    </row>
    <row r="7">
      <c r="A7" s="4" t="inlineStr">
        <is>
          <t>Common Stock Shares Outstanding</t>
        </is>
      </c>
      <c r="B7" s="5" t="n">
        <v>11974530</v>
      </c>
      <c r="C7" s="5" t="n">
        <v>12113585</v>
      </c>
    </row>
    <row r="8">
      <c r="A8" s="4" t="inlineStr">
        <is>
          <t>Preferred Stock Par Or Stated Value Per Share</t>
        </is>
      </c>
      <c r="B8" s="7" t="n">
        <v>0.01</v>
      </c>
      <c r="C8" s="7" t="n">
        <v>0.01</v>
      </c>
    </row>
    <row r="9">
      <c r="A9" s="4" t="inlineStr">
        <is>
          <t>Preferred Stock Shares Authorized</t>
        </is>
      </c>
      <c r="B9" s="5" t="n">
        <v>5000000</v>
      </c>
      <c r="C9" s="5" t="n">
        <v>5000000</v>
      </c>
    </row>
    <row r="10">
      <c r="A10" s="4" t="inlineStr">
        <is>
          <t>Preferred Stock Shares Issued</t>
        </is>
      </c>
      <c r="B10" s="5" t="n">
        <v>0</v>
      </c>
      <c r="C10" s="5" t="n">
        <v>0</v>
      </c>
    </row>
    <row r="11">
      <c r="A11" s="3" t="inlineStr">
        <is>
          <t>Variable Interest Entity [Line Items]</t>
        </is>
      </c>
    </row>
    <row r="12">
      <c r="A12" s="4" t="inlineStr">
        <is>
          <t>Net investment in leases and loans, excluding allowance</t>
        </is>
      </c>
      <c r="B12" s="6" t="n">
        <v>869284</v>
      </c>
      <c r="C12" s="6" t="n">
        <v>1028215</v>
      </c>
    </row>
    <row r="13">
      <c r="A13" s="4" t="inlineStr">
        <is>
          <t>Variable Interest Entity, Primary Beneficiary [Member]</t>
        </is>
      </c>
    </row>
    <row r="14">
      <c r="A14" s="3" t="inlineStr">
        <is>
          <t>Variable Interest Entity [Line Items]</t>
        </is>
      </c>
    </row>
    <row r="15">
      <c r="A15" s="4" t="inlineStr">
        <is>
          <t>Net investment in leases and loans, excluding allowance</t>
        </is>
      </c>
      <c r="B15" s="6" t="n">
        <v>30400</v>
      </c>
      <c r="C15" s="6" t="n">
        <v>76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Events Subsequent to Year-End</t>
        </is>
      </c>
      <c r="B4" s="4" t="inlineStr">
        <is>
          <t xml:space="preserve">NOTE 22 - Events Subsequent to Year The Company declared a dividend of $ 0.14 January 28, 2021 . The quarterly dividend, which amounted to a dividend payment of approximately $ 1.7 February 18, 2021 February 8, 2021 . It represented the Company’s thirty-eighth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Supplementary Data The selected unaudited quarterly financial data presented below should Statements and related notes. Selected Quarterly Financial Data (Unaudited) Fiscal Year Quarters First Second Third Fourth (Dollars in thousands, except per-share data) Year Interest income $ 26,465 $ 24,248 $ 22,398 $ 19,688 Fee income 2,766 2,450 2,803 2,541 Interest and fee income 29,231 26,698 25,201 22,229 Interest expense 5,680 5,428 4,694 4,066 Provision for credit losses 25,150 18,806 7,204 (12,651) Non-interest income 12,203 3,795 4,213 4,129 Income tax expense (benefit) (7,434) (1,374) 525 4,815 Net income (loss) (11,821) (5,882) 2,743 15,302 Basic earnings (loss) per share (1.00) (0.50) 0.23 1.28 Diluted earnings (loss) per share (1.00) (0.50) 0.23 1.28 Cash dividends declared per share 0.14 0.14 0.14 0.14 Net investment in leases and loans 970,076 911,035 846,728 825,056 Total assets 1,263,537 1,196,215 1,105,951 1,021,998 Year Interest income $ 25,883 $ 27,082 $ 27,708 $ 26,747 Fee income 4,042 3,507 3,869 3,787 Interest and fee income 29,925 30,589 31,577 30,534 Interest expense 5,962 6,408 6,561 6,102 Provision for credit losses 5,363 4,756 7,662 10,255 Non-interest income 12,948 7,201 10,362 13,520 Income tax expense 1,602 1,974 3,281 2,880 Net income 5,141 6,115 7,446 8,414 Basic earnings per share 0.42 0.50 0.61 0.69 Diluted earnings per share 0.41 0.49 0.60 0.69 Cash dividends declared per share 0.14 0.14 0.14 0.14 Net investment in leases and loans 1,023,190 1,062,271 1,034,498 1,006,520 Total assets 1,246,725 1,279,983 1,247,416 1,207,4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Financial Statement Presentation</t>
        </is>
      </c>
      <c r="B4" s="4" t="inlineStr">
        <is>
          <t>Basis of Financial Statement Presentation The consolidated financial statements include the accounts of the one reportable segment, which includes the Company’s equipment loans and leases, property insurance on leased equipment, transactions have been eliminated in consolidation.</t>
        </is>
      </c>
    </row>
    <row r="5">
      <c r="A5" s="4" t="inlineStr">
        <is>
          <t>Use of Estimates</t>
        </is>
      </c>
      <c r="B5" s="4" t="inlineStr">
        <is>
          <t xml:space="preserve">Use of Estimates The preparation of financial statements in accordance with generally GAAP”) requires management to make estimates and assumptions that affect disclosure of contingent assets and liabilities at the date of the financial statements during the reporting period. Estimates are used when accounting for allowance for credit losses, deferred initial direct costs and fees, late fee receivables, losses from insurance program, and income taxes. Actual results could differ </t>
        </is>
      </c>
    </row>
    <row r="6">
      <c r="A6" s="4" t="inlineStr">
        <is>
          <t>Cash and Cash Equivalents</t>
        </is>
      </c>
      <c r="B6" s="4" t="inlineStr">
        <is>
          <t xml:space="preserve">Cash and Cash Equivalents Cash and cash equivalents include cash and interest-bearing money flows, the Company considers all highly liquid investments purchased </t>
        </is>
      </c>
    </row>
    <row r="7">
      <c r="A7" s="4" t="inlineStr">
        <is>
          <t>Time Deposits with Banks</t>
        </is>
      </c>
      <c r="B7" s="4" t="inlineStr">
        <is>
          <t>Time Deposits with Banks Time deposits with banks are composed than 90 days. These deposits are held on the balance sheet at amortized cost. the ability to redeem early; however early redemption penalties may be brokers generally do not have the ability to redeem early.</t>
        </is>
      </c>
    </row>
    <row r="8">
      <c r="A8" s="4" t="inlineStr">
        <is>
          <t>Restricted Interest-Earning Deposits with Banks</t>
        </is>
      </c>
      <c r="B8" s="4" t="inlineStr">
        <is>
          <t>Restricted Interest-Earning Deposits with Banks Restricted interest-earning deposits with banks consist primarily Company’s secured debt excess spread income.</t>
        </is>
      </c>
    </row>
    <row r="9">
      <c r="A9" s="4" t="inlineStr">
        <is>
          <t>Investments</t>
        </is>
      </c>
      <c r="B9" s="4" t="inlineStr">
        <is>
          <t>Investments Available for Sale. Debt securities, available for sale include at fair value on a recurring basis. tax, are reported, net of taxes, in accumulated other comprehensive income determines that an investment is other-than-temporarily impaired (OTTI). active markets, if available. If quoted prices in active markets are not available, party pricing vendors. See Note 15 for more information on fair value measurement Securities are evaluated on a quarterly basis, and more frequently when whether declines in their value are other-than-temporary (OTTI). To management utilizes criteria such as the reasons underlying the decline, management intends to sell or expects that it is more likely than not that it will be recovery of the fair value. The term “other-than-temporary” is not intended the prospects for a near-term recovery of value value equal to or greater than the carrying value of the investment. Once a decline other-than-temporary, impairment related to a decrease in cash flows expected to be collected from the the total other-than-temporary impairment related to all other factors. amount of the total other-than-temporary impairment relating to will be recognized in earnings. The amount of the total other-than-temporary other comprehensive income. Equity Securities. Equity securities represent mutual funds that are recorded at fair value.</t>
        </is>
      </c>
    </row>
    <row r="10">
      <c r="A10" s="4" t="inlineStr">
        <is>
          <t>Net Investment in Leases and Loans</t>
        </is>
      </c>
      <c r="B10" s="4" t="inlineStr">
        <is>
          <t xml:space="preserve">Net Investment in Leases and Loans The Company uses the direct finance method of accounting to record of a lease, the Company records as an asset, the aggregate future minimum lease value of the leased equipment, less unearned lease income. Residual values the expected fair value of the equipment at the end of the lease term. Residual values may be extensions, sales or other dispositions of leased equipment. Estimates are historical performance. The Company records an estimated residual value at lease inception a percentage of the equipment cost of the asset being leased. estimated residual values, the Company focuses its analysis primarily statistics pertaining to sales of equipment. At the end of an original lease term, lessees may choose to purchase the equipment, receive income from lease renewals when the lessee elects to retain the lessee elects to return equipment at lease termination, the equipment is transferred value. We generally generally charge off the value of equipment For 2019 and prior, the Company periodically residual income after end of term, or any gain/loss on disposition of Starting with the January 1, 2020 adoption of CECL, the measurement estimated income after the end of term or any potential gain or loss on expected cashflows of the pool of contracts when measuring the allowance the Provision for credit losses in the statement of operations. cashflows from residuals, including lease renewals and equipment allowance for the related leases, but limited to reducing such estimated credit losses for may represent a loss in value (or asset value measured below book value) allowance. Loans are stated at principal balance, net of deferred fees and costs. Loan origination origination costs are deferred and recognized over the life of the related loans using maturity. Initial direct costs and fees related to lease originations are deferred as part of Unearned lease income is the amount by which the total lease receivable equipment. Unearned lease income, net of initial direct costs and fees, is recognized interest method. Allowance for Credit Losses The Company adopted CECL, or ASU 2016-13, Financial Instruments - Credit Losses (Topic Financial Instrument and related amendments, on January 1, 2020, which resulted in significant changes to the company’s measurement. Recently Adopted Accounting Standards” . outlines the accounting policy under CECL as of and for the year ended measurement that was effective for 2019 and years prior. CECL Measurement – 2020. an allowance, or estimate of credit losses for the life of each contract, reporting period. the pools of contracts, including recoveries after charge deferred, accrued interest receivable and certain future cashflows from The provision for credit losses recognized in the Consolidated Statements originations, offset by the reversal of the allowance for offs, above or below our modeled estimates, plus adjustments for The Company has established a systematic methodology to measure the entire life of the contracts, and this methodology will be consistently applied pool, basis to use to aggregate its portfolio based on the existence of similar risk begins by separately considering segments of financing receivables, for credit losses: (i) equipment finance leases and loans; (ii) working Community Reinvestment Act loans. characteristics that may include: lease or loan type, origination channel, combines many risk characteristics, including loan size, external the borrower’s business). As part of our analysis of expected credit losses, we may analyze contracts contracts, in situations where such loans exhibit unique risk characteristics the rest of their pool. As part of its estimate of expected credit losses, specific to each measurement quantitative factors to assess whether the historical loss experience characteristics of the current portfolio and the expected future loss experience incorporates all available information relevant to considering the collectability and business conditions, default trends, changes in its portfolio composition, internal and external factors. Incurred Loss Method – 2019 and prior. For the year ended December 31, 2019 and prior, for credit losses under the incurred loss method, at an amount sufficient portfolios as of the reporting dates based on our projection of probable net Each segment generally considers both quantitative and qualitative factors ● For the Equipment lease and loan segment, historic delinquencies and charge-offs, estimate the likelihood that an account will progress through the various delinquency emergence period (LEP), which is the period of of loss, is applied to the migration results to develop an estimate of losses inherent ● For the CVG and Working analysis of net charge-offs. </t>
        </is>
      </c>
    </row>
    <row r="11">
      <c r="A11" s="4" t="inlineStr">
        <is>
          <t>Allowance for Credit Losses</t>
        </is>
      </c>
      <c r="B11" s="4" t="inlineStr">
        <is>
          <t xml:space="preserve">Allowance for Credit Losses The Company adopted CECL, or ASU 2016-13, Financial Instruments - Credit Losses (Topic Financial Instrument and related amendments, on January 1, 2020, which resulted in significant changes to the company’s measurement. Recently Adopted Accounting Standards” . outlines the accounting policy under CECL as of and for the year ended measurement that was effective for 2019 and years prior. CECL Measurement – 2020. an allowance, or estimate of credit losses for the life of each contract, reporting period. the pools of contracts, including recoveries after charge deferred, accrued interest receivable and certain future cashflows from The provision for credit losses recognized in the Consolidated Statements originations, offset by the reversal of the allowance for offs, above or below our modeled estimates, plus adjustments for The Company has established a systematic methodology to measure the entire life of the contracts, and this methodology will be consistently applied pool, basis to use to aggregate its portfolio based on the existence of similar risk begins by separately considering segments of financing receivables, for credit losses: (i) equipment finance leases and loans; (ii) working Community Reinvestment Act loans. characteristics that may include: lease or loan type, origination channel, combines many risk characteristics, including loan size, external the borrower’s business). As part of our analysis of expected credit losses, we may analyze contracts contracts, in situations where such loans exhibit unique risk characteristics the rest of their pool. As part of its estimate of expected credit losses, specific to each measurement quantitative factors to assess whether the historical loss experience characteristics of the current portfolio and the expected future loss experience incorporates all available information relevant to considering the collectability and business conditions, default trends, changes in its portfolio composition, internal and external factors. Incurred Loss Method – 2019 and prior. For the year ended December 31, 2019 and prior, for credit losses under the incurred loss method, at an amount sufficient portfolios as of the reporting dates based on our projection of probable net Each segment generally considers both quantitative and qualitative factors ● For the Equipment lease and loan segment, historic delinquencies and charge-offs, estimate the likelihood that an account will progress through the various delinquency emergence period (LEP), which is the period of of loss, is applied to the migration results to develop an estimate of losses inherent ● For the CVG and Working analysis of net charge-offs. charge-off relative to the month in which losses inherent in the portfolio at the reporting period. assumptions for the historical charge-offs ● For the CRA loan segment, to develop a quantitative allowance for credit losses. As part of our quantitative analyses for each segment our measurement leases or loans separately from the quantitative analysis, whenever with their credit characteristics or the portfolio segment as a whole. These lease and separately quantitative analysis and a specific reserve established. Qualitative factors that may result in further adjustments to the quantitative of our lease and loan portfolio segments (including geography, business conditions and other external factors, business practices or used in the quantitative analyses and changes in experience and ability The various factors used in the analysis are reviewed periodically, losses is then established based on this analysis for the projected probable Goodwill and Intangible Assets The Company tests for impairment of goodwill at least annually and more applicable accounting guidance. Accounting guidance quantitative factors. In the year ended December 31, 2020, the Company of its goodwill, as further discussed in Note 8, Goodwill and Intangible Assets. Currently, the Intangible assets that are not deemed to have an indefinite useful life are amounts of intangible assets are regularly reviewed for indicators of impairment Impairment is recognized only if the carrying amount of the intangible Impairment is measured as the difference between the Leases The Company determines if an arrangement is a lease at inception. Operating (“ROU”) assets and operating lease liabilities on our consolidated balance recognized based on the present value of the future lease payments over do not provide an implicit rate, in order to determine the present value of future borrowing rate based on the information available through real estate databases payments for equipment leases we use the average rate of our term note securitization The ROU asset also includes any lease payments made and excludes lease incentives. when it is reasonably certain that we will exercise that option. Lease expense for line basis over the lease term. Property and Equipment Property and equipment are recorded at cost. Equipment capitalized under minimum lease payments due over the lease term. Depreciation and amortization estimated useful lives of the related assets or lease term, whichever is shorter. years based on equipment type. </t>
        </is>
      </c>
    </row>
    <row r="12">
      <c r="A12" s="4" t="inlineStr">
        <is>
          <t>Goodwill and Intangible Assets</t>
        </is>
      </c>
      <c r="B12" s="4" t="inlineStr">
        <is>
          <t xml:space="preserve">Goodwill and Intangible Assets The Company tests for impairment of goodwill at least annually and more applicable accounting guidance. Accounting guidance quantitative factors. In the year ended December 31, 2020, the Company of its goodwill, as further discussed in Note 8, Goodwill and Intangible Assets. Currently, the Intangible assets that are not deemed to have an indefinite useful life are amounts of intangible assets are regularly reviewed for indicators of impairment Impairment is recognized only if the carrying amount of the intangible Impairment is measured as the difference between the </t>
        </is>
      </c>
    </row>
    <row r="13">
      <c r="A13" s="4" t="inlineStr">
        <is>
          <t>Leases</t>
        </is>
      </c>
      <c r="B13" s="4" t="inlineStr">
        <is>
          <t>Leases The Company determines if an arrangement is a lease at inception. Operating (“ROU”) assets and operating lease liabilities on our consolidated balance recognized based on the present value of the future lease payments over do not provide an implicit rate, in order to determine the present value of future borrowing rate based on the information available through real estate databases payments for equipment leases we use the average rate of our term note securitization The ROU asset also includes any lease payments made and excludes lease incentives. when it is reasonably certain that we will exercise that option. Lease expense for line basis over the lease term.</t>
        </is>
      </c>
    </row>
    <row r="14">
      <c r="A14" s="4" t="inlineStr">
        <is>
          <t>Property and Equipment</t>
        </is>
      </c>
      <c r="B14" s="4" t="inlineStr">
        <is>
          <t>Property and Equipment Property and equipment are recorded at cost. Equipment capitalized under minimum lease payments due over the lease term. Depreciation and amortization estimated useful lives of the related assets or lease term, whichever is shorter. years based on equipment type.</t>
        </is>
      </c>
    </row>
    <row r="15">
      <c r="A15" s="4" t="inlineStr">
        <is>
          <t>Other Assets</t>
        </is>
      </c>
      <c r="B15" s="4" t="inlineStr">
        <is>
          <t xml:space="preserve">Other Assets Included in other assets on the Consolidated Balance Sheets are prepaid expenses, equipment purchased to lease, income taxes receivable and Federal Reserve Bank </t>
        </is>
      </c>
    </row>
    <row r="16">
      <c r="A16" s="4" t="inlineStr">
        <is>
          <t>Revenue Recognition</t>
        </is>
      </c>
      <c r="B16" s="4" t="inlineStr">
        <is>
          <t xml:space="preserve">Revenue Recognition Revenue from Contracts with Customers , including revenue generated from financial instruments, such as our leases and to our gain on sale of leases and loans, servicing income, and insurance that the Company accounts for under ASC 606, which are presented in our include certain fees such as property tax administrative fees on leases, ACH payment of ASC 944, broker fees earned for referring leases and loans to other funding Revenue—Interest Income. Interest income is recognized under the effective income recognition applies a constant rate of interest equal to the internal rate Based on the historical payment behavior of the Company’s considered reasonably assured when a lease or loan’s days or more delinquent, the contract is classified as non-accrual and recognition resumes when the borrower makes payments sufficient Loans are generally placed in non-accrual status when they are 30 days past removed from non-accrual status once sufficient payments Revenue—Fee Income. Fee income consists of fees for delinquent lease and loan payments, cash collected leases and net residual income. Net residual income includes income residual values of leased equipment disposed at the end of a lease’s Fee income from delinquent lease payments is recognized on an accrual every quarter, an analysis of anticipated anticipated collection rate assumptions are made as needed based on Revenue—Non-Interest Income. on leases, ACH payment fees, insurance policy fees outside of the scope of to other funding partners, and other fees. Insurance premiums written and earned are recognized on an accrual Generally, insurance recognized month to month, there is no unearned premium on the the Consolidated Statements of Operations in the month written. Gain on sale of leases and loans is recognized in connection with the Company’s parties. When the transfer qualifies as a sale, the lease and loan assets are derecognized and the servicing asset and liability as applicable on the sale date driven by the pricing transfer does not qualify as a sale, the transfer would be treated as a secured involvement in leases and loans sold through servicing the sold assets, or through </t>
        </is>
      </c>
    </row>
    <row r="17">
      <c r="A17" s="4" t="inlineStr">
        <is>
          <t>Securitizations</t>
        </is>
      </c>
      <c r="B17" s="4" t="inlineStr">
        <is>
          <t xml:space="preserve">Securitizations In connection with its term note securitization transaction, the Company (“SPE”) and issued term debt to institutional investors. This type of generally accepted accounting principles (“GAAP”). The Company primary beneficiary through having (1) power over the significant right to receive benefits from the VIE which are potentially significant to VIEs and retain equity and/or residual interests. Accordingly, Consolidated Balance Sheets. The Company’s these borrowings and there is no further recourse to our general credit. Company’s maximum Initial Direct Costs and Fees We defer initial . The initial direct costs and fees we defer are part of the net investment in leases and loans and are amortized to interest income The January 1, 2019 adoption of ASU 2016-02, Leases , includes provisions that limit the types of direct lease origination costs that may be deferred, which may reduce prospective deferred thereafter, For loans, including both equipment finance loans and working capital loans, we defer third-party commission costs, as well as certain internal costs directly related compensation and certain general and administrative costs. Costs subject financial condition, evaluating and recording guarantees and other security documents and closing each transaction. The fees we defer are documentation fees collected at inception. The predicated on the net future cash flows generated by our lease and loan portfolios. Stock-Based Compensation The Compensation—Stock Compensation Topic for share-based payment arrangements and requires all entities to apply share-based payment transactions with employees and non-employees, ownership plans. The Company measures stock-based compensation cost at grant date, Stock-based compensation expense is recognized on a straight-line valuation model to measure the fair value of our stock options and the value of our restricted stock units utilizing various assumptions with respect price volatility, and The Company uses its judgment in estimating the amount of awards that are assumptions if actual forfeitures differ from those estimates. of three years based on achievement of various individual performance individual performance factors occurs when the achievement of Non-forfeitable dividends paid on shares of restricted stock are recorded compensation expense for shares that are not expected to vest. Income Taxes The Company is subject to the income tax laws of the various jurisdictions in which jurisdictions. separate legal entity state income tax returns. Current tax expense represents the amount of taxes currently payable to income tax contingencies (including tax, penalty and interest). Deferred deferred tax asset or liability balance during the year plus any change in the valuation recorded in Additional paid-in capital or Accumulated other comprehensive Deferred income taxes are determined using the balance sheet method. tax consequences of temporary differences between </t>
        </is>
      </c>
    </row>
    <row r="18">
      <c r="A18" s="4" t="inlineStr">
        <is>
          <t>Initial Direct Costs and Fees</t>
        </is>
      </c>
      <c r="B18" s="4" t="inlineStr">
        <is>
          <t>Initial Direct Costs and Fees We defer initial . The initial direct costs and fees we defer are part of the net investment in leases and loans and are amortized to interest income The January 1, 2019 adoption of ASU 2016-02, Leases , includes provisions that limit the types of direct lease origination costs that may be deferred, which may reduce prospective deferred thereafter, For loans, including both equipment finance loans and working capital loans, we defer third-party commission costs, as well as certain internal costs directly related compensation and certain general and administrative costs. Costs subject financial condition, evaluating and recording guarantees and other security documents and closing each transaction. The fees we defer are documentation fees collected at inception. The predicated on the net future cash flows generated by our lease and loan portfolios.</t>
        </is>
      </c>
    </row>
    <row r="19">
      <c r="A19" s="4" t="inlineStr">
        <is>
          <t>Stock-based Compensation</t>
        </is>
      </c>
      <c r="B19" s="4" t="inlineStr">
        <is>
          <t>Stock-Based Compensation The Compensation—Stock Compensation Topic for share-based payment arrangements and requires all entities to apply share-based payment transactions with employees and non-employees, ownership plans. The Company measures stock-based compensation cost at grant date, Stock-based compensation expense is recognized on a straight-line valuation model to measure the fair value of our stock options and the value of our restricted stock units utilizing various assumptions with respect price volatility, and The Company uses its judgment in estimating the amount of awards that are assumptions if actual forfeitures differ from those estimates. of three years based on achievement of various individual performance individual performance factors occurs when the achievement of Non-forfeitable dividends paid on shares of restricted stock are recorded compensation expense for shares that are not expected to vest.</t>
        </is>
      </c>
    </row>
    <row r="20">
      <c r="A20" s="4" t="inlineStr">
        <is>
          <t>Income Taxes</t>
        </is>
      </c>
      <c r="B20" s="4" t="inlineStr">
        <is>
          <t xml:space="preserve">Income Taxes The Company is subject to the income tax laws of the various jurisdictions in which jurisdictions. separate legal entity state income tax returns. Current tax expense represents the amount of taxes currently payable to income tax contingencies (including tax, penalty and interest). Deferred deferred tax asset or liability balance during the year plus any change in the valuation recorded in Additional paid-in capital or Accumulated other comprehensive Deferred income taxes are determined using the balance sheet method. tax consequences of temporary differences between current enacted tax rates; however, portion of the deferred tax asset will not valuation allowance are required based on the consideration of all available respect to whether deferred tax assets will be realized. The ultimate realization of deferred tax assets is dependent upon those temporary differences become deductible. tax liabilities and projected future taxable income, the level of historical periods which the deferred tax assets are deductible and available tax including differences between our future operating deferred tax assets in future years, we would adjust the valuation allowances along with a charge or credit to income tax expense. The Company records penalties and accrued interest related to taxes in income and penalties) are recognized when we believe it is more likely than not that the taxing authorities based on merits of the position. no Earnings Per Share The Company’s restricted stock securities. Accordingly, both common shares and participating securities. All shares of restricted outstanding for the computation of basic EPS. Diluted EPS is computed based on the weighted average number of common impact of the exercise or conversion of common stock equivalents, such securities were exercised or converted. Insurance Program Deferred Acquisition Costs Deferred acquisitions costs represent the fees paid to a third-party insurance and 2018, the Company recognized deferred acquisition costs and premium 1.0 million, $ 1.0 0.9 respectively. Since no Consolidated Balance Sheet as these are fully recognized through the Consolidated Provision for Unpaid Losses and Loss Adjustment Expenses The Company records a provision for insurance losses and loss adjustment expenses. expenses includes an amount determined from loss reports and individual industry statistics, for losses incurred but not reported (“IBNR”). impact of future changes in such factors as claim severity and frequency. party insurance company. third-party insurance company plus a provision for losses IBNR. the years ended December 31, 2020, expenses of $ 0.6 million, $ 0.6 0.8 </t>
        </is>
      </c>
    </row>
    <row r="21">
      <c r="A21" s="4" t="inlineStr">
        <is>
          <t>Earnings Per Share</t>
        </is>
      </c>
      <c r="B21" s="4" t="inlineStr">
        <is>
          <t>Earnings Per Share The Company’s restricted stock securities. Accordingly, both common shares and participating securities. All shares of restricted outstanding for the computation of basic EPS. Diluted EPS is computed based on the weighted average number of common impact of the exercise or conversion of common stock equivalents, such securities were exercised or converted.</t>
        </is>
      </c>
    </row>
    <row r="22">
      <c r="A22" s="4" t="inlineStr">
        <is>
          <t>Insurance Program Deferred Acquisition Costs</t>
        </is>
      </c>
      <c r="B22" s="4" t="inlineStr">
        <is>
          <t xml:space="preserve">Insurance Program Deferred Acquisition Costs Deferred acquisitions costs represent the fees paid to a third-party insurance and 2018, the Company recognized deferred acquisition costs and premium 1.0 million, $ 1.0 0.9 respectively. Since no Consolidated Balance Sheet as these are fully recognized through the Consolidated </t>
        </is>
      </c>
    </row>
    <row r="23">
      <c r="A23" s="4" t="inlineStr">
        <is>
          <t>Provision for Unpaid Losses and Loss Adjustment Expenses</t>
        </is>
      </c>
      <c r="B23" s="4" t="inlineStr">
        <is>
          <t xml:space="preserve">Provision for Unpaid Losses and Loss Adjustment Expenses The Company records a provision for insurance losses and loss adjustment expenses. expenses includes an amount determined from loss reports and individual industry statistics, for losses incurred but not reported (“IBNR”). impact of future changes in such factors as claim severity and frequency. party insurance company. third-party insurance company plus a provision for losses IBNR. the years ended December 31, 2020, expenses of $ 0.6 million, $ 0.6 0.8 </t>
        </is>
      </c>
    </row>
    <row r="24">
      <c r="A24" s="4" t="inlineStr">
        <is>
          <t>Recently Adopted Accounting Standards</t>
        </is>
      </c>
      <c r="B24" s="4" t="inlineStr">
        <is>
          <t xml:space="preserve">Recently Adopted Accounting Standards . Credit Losses. Financial Instruments - Credit Losses (Topic Credit Losses on Financial Instruments , which changes the methodology for evaluating impairment Company adopted the guidance in ASU 2013-13, and related amendments, 2020. CECL replaces the probable, incurred loss model with a measurement Company’s current portfolio upon the origination of a loan or lease and will be adjusted in each subsequent into consideration all cashflows the Company expects to receive or derive charge-off, amounts related to initial direct cost and future cashflows from residual assets. The Company had previously Statements allowance. The Company’s adoption of CECL. Upon adoption on January 1, 2020, changes resulting from the application cumulative-effect adjustment to retained earnings (i.e., modified retrospective approach). Consolidated Balance Sheets: Balance as of Balance as of December 31, Adoption January 1, 2019 Impact 2020 (Dollars in thousands) Assets: Net investment in leases and loans $ 1,028,215 $ — $ 1,028,215 Allowance for credit losses (21,695) (11,908) (33,603) Total net investment 1,006,520 994,612 Liabilities: Net deferred income tax liability 30,828 (3,031) 27,797 Stockholders' Equity: Retained Earnings 135,112 (8,877) 126,235 See Note 7 – Allowance for Credit Losses, for further discussion of the January well as discussion of the Company’s discussion of the Accounting Policy under CECL. See Note 18 – Stockholders’ Equity, capital, followed by a three-year phase-in for a five-year total transition. In addition, as a result of adoption this standard, future measurements of the guidance in these ASUs, including analyzing any decline in fair value between There was no Income Taxes. Update (“ASU”) 2019-12, Income Taxes (Topic , which removes certain exceptions to the general principles of ASC 740 in order to reduce the cost and complexity simplifies intraperiod allocation, removes exceptions related to outside investments and revises certain exceptions related to accounting for year fiscal years beginning after December 15, 2020, with early adoption permitted. Company’s measurement results of operations, cash flows, or balance sheets. Fair Value. In August 2018, the FASB issued Fair Value Changes to the Disclosure Requirements which modifies the disclosures on fair value measurements by removing the requirement to disclose the amount and reasons for transfers policy for timing of such transfers and the valuation process for Level 3 requirements for Level 3 fair value measurements, primarily focused on comprehensive income. The ASU is effective for fiscal years beginning adoption of this new requirement impacts only footnote disclosure and position or cash flows. Intangibles - Goodwill. In August 2018, the FASB Intangibles – Goodwill and Other – Internal-Use Software (Subtopic 350-40): Customer’s Service Contract to clarify the accounting treatment for implementation costs for cloud computing for fiscal years beginning after December 15, 2019, with early adoption impact the Company’s consolida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Adoption of standard resulted in adjustment to Company's Balance Sheets</t>
        </is>
      </c>
      <c r="B3" s="4" t="inlineStr">
        <is>
          <t>Balance as of Balance as of December 31, Adoption January 1, 2019 Impact 2020 (Dollars in thousands) Assets: Net investment in leases and loans $ 1,028,215 $ — $ 1,028,215 Allowance for credit losses (21,695) (11,908) (33,603) Total net investment 1,006,520 994,612 Liabilities: Net deferred income tax liability 30,828 (3,031) 27,797 Stockholders' Equity: Retained Earnings 135,112 (8,877) 126,2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Interest Income (Tables)</t>
        </is>
      </c>
      <c r="B1" s="2" t="inlineStr">
        <is>
          <t>12 Months Ended</t>
        </is>
      </c>
    </row>
    <row r="2">
      <c r="B2" s="2" t="inlineStr">
        <is>
          <t>Dec. 31, 2020</t>
        </is>
      </c>
    </row>
    <row r="3">
      <c r="A3" s="3" t="inlineStr">
        <is>
          <t>Non-interest Income [Abstract]</t>
        </is>
      </c>
    </row>
    <row r="4">
      <c r="A4" s="4" t="inlineStr">
        <is>
          <t>Non-interest income</t>
        </is>
      </c>
      <c r="B4" s="4" t="inlineStr">
        <is>
          <t xml:space="preserve">Year Ended December 31, 2020 2019 2018 (Dollars in thousands) Insurance premiums written and earned $ 8,677 $ 8,796 $ 8,087 Gain on sale of leases and loans 2,426 22,210 8,363 Other Income Property tax income (1) 5,534 6,401 — Servicing income 1,907 1,526 653 Net gains (loss) recognized during the period on equity securities 78 104 (75) Non-interest income - other than from contracts with customers 18,622 39,037 17,028 Other Income Insurance policy fees 3,413 2,706 2,124 Property tax administrative fees on leases 979 1,076 740 ACH payment fees 187 316 333 Referral fees 227 543 839 Other 912 353 370 Non-interest income from contracts with customers 5,718 4,994 4,406 Total non-interest income $ 24,340 $ 44,031 $ 21,434 __________________ (1) Leases , for the years ended December 31, 2020 and 2019 the Company is recording property tax income and expense gross in the Consolidated had recognized these amounts net within General and administrative expens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 [Abstract]</t>
        </is>
      </c>
    </row>
    <row r="4">
      <c r="A4" s="4" t="inlineStr">
        <is>
          <t>Investment Securities</t>
        </is>
      </c>
      <c r="B4" s="4" t="inlineStr">
        <is>
          <t>December 31, 2020 2019 (Dollars in thousands) Equity Securities Mutual fund $ 3,760 $ 3,615 Debt Securities, Available Asset-backed securities ("ABS") 3,719 4,332 Municipal securities 4,145 3,129 $ 11,624 $ 11,076</t>
        </is>
      </c>
    </row>
    <row r="5">
      <c r="A5" s="4" t="inlineStr">
        <is>
          <t>Schedule of changes in fair value of Equity securities</t>
        </is>
      </c>
      <c r="B5" s="4" t="inlineStr">
        <is>
          <t>Year Ended December 31, 2020 2019 2018 (Dollars in thousands) Net gains and (losses) recognized during the period on equity securities $ 78 $ 104 $ (75) Less: Net gains and (losses) recognized during the period — — — Unrealized gains and (losses) recognized during the reporting period $ 78 $ 104 $ (75)</t>
        </is>
      </c>
    </row>
    <row r="6">
      <c r="A6" s="4" t="inlineStr">
        <is>
          <t>Summary of available for sale investments</t>
        </is>
      </c>
      <c r="B6" s="4" t="inlineStr">
        <is>
          <t>December 31, 2020 Gross Gross Amortized Unrealized Unrealized Estimated Cost Gains Losses Fair Value (Dollars in thousands) ABS $ 3,666 $ 53 $ — $ 3,719 Municipal securities 4,082 64 (1) 4,145 Total Debt Securities, Available $ 7,748 $ 117 $ (1) $ 7,864 December 31, 2019 Gross Gross Amortized Unrealized Unrealized Estimated Cost Gains Losses Fair Value (Dollars in thousands) ABS $ 4,302 $ 33 $ (3) $ 4,332 Municipal securities 3,058 71 — 3,129 Total Debt Securities, Available $ 7,360 $ 104 $ (3) $ 7,461</t>
        </is>
      </c>
    </row>
    <row r="7">
      <c r="A7" s="4" t="inlineStr">
        <is>
          <t>Unrealized Loss on Investments</t>
        </is>
      </c>
      <c r="B7" s="4" t="inlineStr">
        <is>
          <t>December 31, 2020 Less than 12 months 12 months or longer Total Gross Gross Gross Unrealized Fair Unrealized Fair Unrealized Fair Losses Value Losses Value Losses Value (Dollars in thousands) Municipal securities (1) 141 — — (1) 141 Total available for sale investment $ (1) $ 141 $ — $ — $ (1) $ 141 December 31, 2019 Less than 12 months 12 months or longer Total Gross Gross Gross Unrealized Fair Unrealized Fair Unrealized Fair Losses Value Losses Value Losses Value (Dollars in thousands) ABS $ — $ — $ (3) $ 430 $ (3) $ 430 Total available for sale investment $ — $ — $ (3) $ 430 $ (3) $ 430</t>
        </is>
      </c>
    </row>
    <row r="8">
      <c r="A8" s="4" t="inlineStr">
        <is>
          <t>Investments distribution of maturities</t>
        </is>
      </c>
      <c r="B8" s="4" t="inlineStr">
        <is>
          <t>Distribution of Maturities 1 Year Over 1 to Over 5 to Over or Less 5 Years 10 Years 10 Years Total (Dollars in thousands) Amortized Cost: ABS $ — $ 2,170 $ 1,496 $ — $ 3,666 Municipal securities 15 302 2,623 1,142 4,082 Total available for sale investments $ 15 $ 2,472 $ 4,119 $ 1,142 $ 7,748 $ 15 $ 2,516 $ 4,192 $ 1,141 $ 7,864 4.75% 1.99% 2.00% 1.66% 1.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vestment in Leases and Loans (Tables)</t>
        </is>
      </c>
      <c r="B1" s="2" t="inlineStr">
        <is>
          <t>12 Months Ended</t>
        </is>
      </c>
    </row>
    <row r="2">
      <c r="B2" s="2" t="inlineStr">
        <is>
          <t>Dec. 31, 2020</t>
        </is>
      </c>
    </row>
    <row r="3">
      <c r="A3" s="3" t="inlineStr">
        <is>
          <t>Net Investment in Leases and Loans [Abstract]</t>
        </is>
      </c>
    </row>
    <row r="4">
      <c r="A4" s="4" t="inlineStr">
        <is>
          <t>Net investment in leases and loans details</t>
        </is>
      </c>
      <c r="B4" s="4" t="inlineStr">
        <is>
          <t xml:space="preserve">December 31, 2020 2019 (Dollars in thousands) Minimum lease payments receivable $ 354,298 $ 457,602 Estimated residual value of equipment 26,983 29,342 Unearned lease income, net of initial direct costs and fees deferred (43,737) (59,746) Security deposits (385) (590) Total leases 337,159 426,608 Commercial loans, net of origination costs and fees deferred Working 20,034 60,942 CRA (1) 1,091 1,398 Equipment loans (2) 449,149 464,654 CVG 61,851 74,612 Total commercial 532,125 601,607 Net investment in leases and loans, excluding allowance 869,284 1,028,215 Allowance for credit losses (44,228) (21,695) $ 825,056 $ 1,006,520 __________________ (1) CRA loans are comprised of loans originated under a line of credit to satisfy Act of 1977. (2) Equipment loans are comprised of Equipment Finance Agreements, Installment </t>
        </is>
      </c>
    </row>
    <row r="5">
      <c r="A5" s="4" t="inlineStr">
        <is>
          <t>Minimum lease payments receivable under lease contracts and the amortization of unearned lease income</t>
        </is>
      </c>
      <c r="B5" s="4" t="inlineStr">
        <is>
          <t xml:space="preserve">Minimum Lease Payments Income Receivable (1) Amortization (2) (Dollars in thousands) Period Ending December 31, 2021 $ 145,456 $ 23,796 2022 103,726 11,947 2023 62,599 5,624 2024 30,667 1,940 2025 9,697 392 Thereafter 2,153 38 $ 354,298 $ 43,737 ________________________ (1) Represents the undiscounted cash flows of the lease payments receivable. (2) Represents the difference between the undiscounted </t>
        </is>
      </c>
    </row>
    <row r="6">
      <c r="A6" s="4" t="inlineStr">
        <is>
          <t>Lease income</t>
        </is>
      </c>
      <c r="B6" s="4" t="inlineStr">
        <is>
          <t>Year Ended December 31, 2020 2019 2018 (Dollars in thousands) Interest Income $ 33,271 $ 41,891 $ 48,914</t>
        </is>
      </c>
    </row>
    <row r="7">
      <c r="A7" s="4" t="inlineStr">
        <is>
          <t>Summary of information related to lease portfolio sales</t>
        </is>
      </c>
      <c r="B7" s="4" t="inlineStr">
        <is>
          <t>Year Ended December 31, 2020 2019 2018 (Dollars in thousands) Sales of leases and loans $ 28,342 $ 310,415 $ 138,995 Gain on sale of leases and loans 2,426 22,210 8,3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llowance For Credit Losses [Abstract]</t>
        </is>
      </c>
    </row>
    <row r="4">
      <c r="A4" s="4" t="inlineStr">
        <is>
          <t>Activity in the allowance for credit losses and asset quality statistics</t>
        </is>
      </c>
      <c r="B4" s="4" t="inlineStr">
        <is>
          <t>Twelve Months Ended December 31, 2020 (Dollars in thousands) Equipment Finance Working Capital Loans CVG CRA Total Allowance for credit losses, December 31, 2019 $ 18,334 $ 1,899 $ 1,462 $ — $ 21,695 Adoption of ASU 2016-13 (CECL) (1) 9,264 (3) 2,647 — 11,908 Allowance for credit losses, January 1, 2020 $ 27,598 $ 1,896 $ 4,109 $ — $ 33,603 (2) (30,008) (3,142) (3,189) — (36,339) 3,212 361 351 — 3,924 Net charge-offs (26,796) (2,781) (2,838) — (32,415) Realized cashflows from Residual Income 4,531 — — — 4,531 27,851 2,091 8,567 — 38,509 Allowance for credit losses, end of period $ 33,184 $ 1,206 $ 9,838 $ — $ 44,228 Net investment in leases and loans, before allowance $ 776,371 $ 20,034 $ 71,788 $ 1,091 $ 869,284 Twelve Months Ended December 31, 2019 (Dollars in thousands) Equipment Finance Working Capital Loans CVG CRA Total Allowance for credit losses, beginning of period $ 13,531 $ 1,467 $ 1,102 $ — $ 16,100 (20,328) (2,868) (1,875) — (25,071) 2,164 337 129 — 2,630 (18,164) (2,531) (1,746) — (22,441) 22,967 2,963 2,106 — 28,036 Allowance for credit losses, end of period $ 18,334 $ 1,899 $ 1,462 $ — $ 21,695 Net investment in leases and loans, before allowance $ 881,252 $ 60,942 $ 84,623 $ 1,398 $ 1,028,215 Twelve Months Ended December 31, 2018 (Dollars in thousands) Equipment Finance Working Capital Loans CVG CRA Total Allowance for credit losses, beginning of period $ 12,663 $ 1,036 $ 1,152 $ — $ 14,851 (18,149) (1,537) (907) — (20,593) 2,199 60 61 — 2,320 (15,950) (1,477) (846) — (18,273) 16,818 1,908 796 — 19,522 Allowance for credit losses, end of period $ 13,531 $ 1,467 $ 1,102 $ — $ 16,100 Net investment in leases and loans, before allowance $ 909,447 $ 36,856 $ 69,071 $ 1,466 $ 1,016,840 The Financial Instruments , which “Summary of Significant Accounting Policies”, and below. (2) See modification program.</t>
        </is>
      </c>
    </row>
    <row r="5">
      <c r="A5" s="4" t="inlineStr">
        <is>
          <t>Summary of data on the modified population with details of count and net investment balance</t>
        </is>
      </c>
      <c r="B5" s="4" t="inlineStr">
        <is>
          <t>Equipment Working (Dollars in thousands) Finance CVG Capital Total Population Summary: Modified Contracts, out of deferral period $ 79,663 $ 15,299 $ 6,922 $ 101,884 Extended modifications of Loans in fourth quarter 1,728 681 — 2,409 Extended modifications of Leases in fourth quarter 318 6,598 — 6,916 Total Modifications, $ 81,709 $ 22,578 $ 6,922 $ 111,209 % of total segment receivables 10.5% 31.5% 34.6% 12.8% Total Active modified leases and loans receivable 4,128 395 286 4,809 Resolved by payoff 462 42 168 672 Resolved by charge-off 96 15 37 148 4,686 452 491 5,629 Resolved Population: Charge-offs of modified contracts, for the year ended December 31, 2020 $ 1,619 $ 755 $ 889 $ 3,263 Modifications 30+ Days Delinquent: Modified Contracts $ 2,336 $ 2,084 $ 685 $ 5,105 TDR and Extended Modifications — — — —</t>
        </is>
      </c>
    </row>
    <row r="6">
      <c r="A6" s="4" t="inlineStr">
        <is>
          <t>Delinquent and non-accrual leases and loans</t>
        </is>
      </c>
      <c r="B6" s="4" t="inlineStr">
        <is>
          <t>Portfolio by Origination Year as of Total 2020 2019 2018 2017 2016 Prior Receivables (Dollars in thousands) Equipment Finance 30-59 $ 1,162 $ 1,526 $ 1,349 $ 690 $ 292 $ 14 $ 5,033 60-89 367 1,111 463 532 130 6 2,609 90+ 503 1,370 804 377 199 16 3,269 Total Past Due 2,032 4,007 2,616 1,599 621 36 10,911 Current 265,036 276,140 138,142 65,722 18,805 1,615 765,460 Total 267,068 280,147 140,758 67,321 19,426 1,651 776,371 Working Capital 30-59 125 481 — — — — 606 60-89 — 135 — — — — 135 90+ — — — — — — — Total Past Due 125 616 — — — — 741 Current 12,741 6,528 24 — — — 19,293 Total 12,866 7,144 24 — — — 20,034 CVG 30-59 591 1,039 173 29 21 — 1,853 60-89 — 69 33 — 68 — 170 90+ — 340 179 5 11 — 535 Total Past Due 591 1,448 385 34 100 — 2,558 Current 17,065 30,805 13,733 5,938 1,659 30 69,230 Total 17,656 32,253 14,118 5,972 1,759 30 71,788 CRA Total Past Due — — — — — — — Current 1,091 — — — — — 1,091 Total 1,091 — — — — — 1,091 Net investment in leases and loans, before allowance $ 298,681 $ 319,544 $ 154,900 $ 73,293 $ 21,185 $ 1,681 $ 869,284 Portfolio by Origination Year as of Total 2019 2018 2017 2016 2015 Prior Receivables (Dollars in thousands) Equipment Finance 30-59 $ 1,420 $ 1,755 $ 935 $ 454 $ 169 $ 17 $ 4,750 60-89 1,023 1,055 685 366 80 4 3,213 90+ 947 1,522 1,090 527 163 7 4,256 Total Past Due 3,390 4,332 2,710 1,347 412 28 12,219 Current 424,559 236,068 135,419 55,119 16,461 1,407 869,033 Total 427,949 240,400 138,129 56,466 16,873 1,435 881,252 Working Capital 30-59 566 18 — — — — 584 60-89 16 52 — — — — 68 90+ 203 — — — — — 203 Total Past Due 785 70 — — — — 855 Current 57,706 2,343 38 — — — 60,087 Total 58,491 2,413 38 — — — 60,942 CVG 30-59 50 126 90 99 — — 365 60-89 5 15 188 46 — — 254 90+ — 178 158 53 — — 389 Total Past Due 55 319 436 198 — — 1,008 Current 42,536 22,531 13,442 4,976 130 — 83,615 Total 42,591 22,850 13,878 5,174 130 — 84,623 CRA Total Past Due — — — — — — — Current 1,398 — — — — — 1,398 Total 1,398 — — — — — 1,398 Net investment in leases and loans, before allowance $ 530,429 $ 265,663 $ 152,045 $ 61,640 $ 17,003 $ 1,435 $ 1,028,215</t>
        </is>
      </c>
    </row>
    <row r="7">
      <c r="A7" s="4" t="inlineStr">
        <is>
          <t>Summary of information about non-accrual leases and loans</t>
        </is>
      </c>
      <c r="B7" s="4" t="inlineStr">
        <is>
          <t>December 31, December 31, (Dollars in thousands) 2020 2019 Equipment Finance $ 5,543 $ 4,256 Working 932 946 CVG 7,814 389 Total $ 14,289 $ 5,5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t>
        </is>
      </c>
      <c r="B4" s="4" t="inlineStr">
        <is>
          <t>(Dollars in thousands) Total Company Balance at December 31, 2019 $ 6,735 Impairment of Goodwill (6,735) Balance at December 31, 2020 $ —</t>
        </is>
      </c>
    </row>
    <row r="5">
      <c r="A5" s="4" t="inlineStr">
        <is>
          <t>Finite Lived Intangible Assets</t>
        </is>
      </c>
      <c r="B5" s="4" t="inlineStr">
        <is>
          <t>Gross Carrying Accumulated Net Book Useful Life Amount Amortization Value As of December 31, 2020 (Dollars in thousands) Vendor 11 years 7,290 1,638 5,652 Corporate trade name 7 years 60 34 26 Total $ 7,350 $ 1,672 $ 5,678 As of December 31, 2019 Lender relationships 3 to 10 years $ 1,630 $ 519 $ 1,111 Vendor 11 years 7,290 974 6,316 Corporate trade name 7 years 60 26 34 Total $ 8,980 $ 1,519 $ 7,461 (Dollars in thousands) FFR HKF Total Beginning Balance, December 31, 2019 $ 6,758 $ 703 $ 7,461 Amortization Expense (674) (93) (767) Impairment (1,016) — (1,016) Ending Balance, December 31, 2020 $ 5,068 $ 610 $ 5,678</t>
        </is>
      </c>
    </row>
    <row r="6">
      <c r="A6" s="4" t="inlineStr">
        <is>
          <t>Amortization expense for the next five years</t>
        </is>
      </c>
      <c r="B6" s="4" t="inlineStr">
        <is>
          <t>The Company expects the amortization expense for the next five years (Dollars in thousands) Amortization Expense 2021 $ 671 2022 671 2023 671 2024 663 2025 6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Net [Abstract]</t>
        </is>
      </c>
    </row>
    <row r="4">
      <c r="A4" s="4" t="inlineStr">
        <is>
          <t>Property and Equipment, Net</t>
        </is>
      </c>
      <c r="B4" s="4" t="inlineStr">
        <is>
          <t>December 31, 2020 2019 Depreciable Life (Dollars in thousands) Furniture and equipment $ 3,790 $ 4,035 7 years Computer systems and equipment 20,607 18,584 3 to 5 years Leasehold improvements 3,936 3,552 Shorter of estimated useful life or remaining lease term Total property 28,333 26,171 Less - Accumulated depreciation and amortization (19,759) (18,283) Property and equipment, net $ 8,574 $ 7,8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Interest income</t>
        </is>
      </c>
      <c r="B4" s="6" t="n">
        <v>92799</v>
      </c>
      <c r="C4" s="6" t="n">
        <v>107420</v>
      </c>
      <c r="D4" s="6" t="n">
        <v>97025</v>
      </c>
    </row>
    <row r="5">
      <c r="A5" s="4" t="inlineStr">
        <is>
          <t>Fee income</t>
        </is>
      </c>
      <c r="B5" s="5" t="n">
        <v>10560</v>
      </c>
      <c r="C5" s="5" t="n">
        <v>15205</v>
      </c>
      <c r="D5" s="5" t="n">
        <v>15843</v>
      </c>
    </row>
    <row r="6">
      <c r="A6" s="4" t="inlineStr">
        <is>
          <t>Interest and fee income</t>
        </is>
      </c>
      <c r="B6" s="5" t="n">
        <v>103359</v>
      </c>
      <c r="C6" s="5" t="n">
        <v>122625</v>
      </c>
      <c r="D6" s="5" t="n">
        <v>112868</v>
      </c>
    </row>
    <row r="7">
      <c r="A7" s="4" t="inlineStr">
        <is>
          <t>Interest expense</t>
        </is>
      </c>
      <c r="B7" s="5" t="n">
        <v>19868</v>
      </c>
      <c r="C7" s="5" t="n">
        <v>25033</v>
      </c>
      <c r="D7" s="5" t="n">
        <v>17414</v>
      </c>
    </row>
    <row r="8">
      <c r="A8" s="4" t="inlineStr">
        <is>
          <t>Net interest and fee income</t>
        </is>
      </c>
      <c r="B8" s="5" t="n">
        <v>83491</v>
      </c>
      <c r="C8" s="5" t="n">
        <v>97592</v>
      </c>
      <c r="D8" s="5" t="n">
        <v>95454</v>
      </c>
    </row>
    <row r="9">
      <c r="A9" s="4" t="inlineStr">
        <is>
          <t>Provision for credit losses</t>
        </is>
      </c>
      <c r="B9" s="5" t="n">
        <v>38509</v>
      </c>
      <c r="C9" s="5" t="n">
        <v>28036</v>
      </c>
      <c r="D9" s="5" t="n">
        <v>19522</v>
      </c>
    </row>
    <row r="10">
      <c r="A10" s="4" t="inlineStr">
        <is>
          <t>Net interest and fee income after provision for credit losses</t>
        </is>
      </c>
      <c r="B10" s="5" t="n">
        <v>44982</v>
      </c>
      <c r="C10" s="5" t="n">
        <v>69556</v>
      </c>
      <c r="D10" s="5" t="n">
        <v>75932</v>
      </c>
    </row>
    <row r="11">
      <c r="A11" s="3" t="inlineStr">
        <is>
          <t>Non-interest income:</t>
        </is>
      </c>
    </row>
    <row r="12">
      <c r="A12" s="4" t="inlineStr">
        <is>
          <t>Gain on leases and loans sold</t>
        </is>
      </c>
      <c r="B12" s="5" t="n">
        <v>2426</v>
      </c>
      <c r="C12" s="5" t="n">
        <v>22210</v>
      </c>
      <c r="D12" s="5" t="n">
        <v>8363</v>
      </c>
    </row>
    <row r="13">
      <c r="A13" s="4" t="inlineStr">
        <is>
          <t>Insurance premiums written and earned</t>
        </is>
      </c>
      <c r="B13" s="5" t="n">
        <v>8677</v>
      </c>
      <c r="C13" s="5" t="n">
        <v>8796</v>
      </c>
      <c r="D13" s="5" t="n">
        <v>8087</v>
      </c>
    </row>
    <row r="14">
      <c r="A14" s="4" t="inlineStr">
        <is>
          <t>Other income</t>
        </is>
      </c>
      <c r="B14" s="5" t="n">
        <v>13237</v>
      </c>
      <c r="C14" s="5" t="n">
        <v>13025</v>
      </c>
      <c r="D14" s="5" t="n">
        <v>4984</v>
      </c>
    </row>
    <row r="15">
      <c r="A15" s="4" t="inlineStr">
        <is>
          <t>Non-interest Income</t>
        </is>
      </c>
      <c r="B15" s="5" t="n">
        <v>24340</v>
      </c>
      <c r="C15" s="5" t="n">
        <v>44031</v>
      </c>
      <c r="D15" s="5" t="n">
        <v>21434</v>
      </c>
    </row>
    <row r="16">
      <c r="A16" s="3" t="inlineStr">
        <is>
          <t>Non-interest expense:</t>
        </is>
      </c>
    </row>
    <row r="17">
      <c r="A17" s="4" t="inlineStr">
        <is>
          <t>Salaries and benefits</t>
        </is>
      </c>
      <c r="B17" s="5" t="n">
        <v>33783</v>
      </c>
      <c r="C17" s="5" t="n">
        <v>44168</v>
      </c>
      <c r="D17" s="5" t="n">
        <v>39750</v>
      </c>
    </row>
    <row r="18">
      <c r="A18" s="4" t="inlineStr">
        <is>
          <t>General and administrative</t>
        </is>
      </c>
      <c r="B18" s="5" t="n">
        <v>30914</v>
      </c>
      <c r="C18" s="5" t="n">
        <v>32566</v>
      </c>
      <c r="D18" s="5" t="n">
        <v>24915</v>
      </c>
    </row>
    <row r="19">
      <c r="A19" s="4" t="inlineStr">
        <is>
          <t>Goodwill impairment</t>
        </is>
      </c>
      <c r="B19" s="5" t="n">
        <v>6735</v>
      </c>
      <c r="C19" s="5" t="n">
        <v>0</v>
      </c>
      <c r="D19" s="5" t="n">
        <v>0</v>
      </c>
    </row>
    <row r="20">
      <c r="A20" s="4" t="inlineStr">
        <is>
          <t>Intangible asset impairment</t>
        </is>
      </c>
      <c r="B20" s="5" t="n">
        <v>1016</v>
      </c>
      <c r="C20" s="5" t="n">
        <v>0</v>
      </c>
      <c r="D20" s="5" t="n">
        <v>0</v>
      </c>
    </row>
    <row r="21">
      <c r="A21" s="4" t="inlineStr">
        <is>
          <t>Non interest expense</t>
        </is>
      </c>
      <c r="B21" s="5" t="n">
        <v>72448</v>
      </c>
      <c r="C21" s="5" t="n">
        <v>76734</v>
      </c>
      <c r="D21" s="5" t="n">
        <v>64665</v>
      </c>
    </row>
    <row r="22">
      <c r="A22" s="4" t="inlineStr">
        <is>
          <t>(Loss) income before income taxes</t>
        </is>
      </c>
      <c r="B22" s="5" t="n">
        <v>-3126</v>
      </c>
      <c r="C22" s="5" t="n">
        <v>36853</v>
      </c>
      <c r="D22" s="5" t="n">
        <v>32701</v>
      </c>
    </row>
    <row r="23">
      <c r="A23" s="4" t="inlineStr">
        <is>
          <t>Income tax (benefit) expense</t>
        </is>
      </c>
      <c r="B23" s="5" t="n">
        <v>-3468</v>
      </c>
      <c r="C23" s="5" t="n">
        <v>9737</v>
      </c>
      <c r="D23" s="5" t="n">
        <v>7721</v>
      </c>
    </row>
    <row r="24">
      <c r="A24" s="4" t="inlineStr">
        <is>
          <t>Net income</t>
        </is>
      </c>
      <c r="B24" s="6" t="n">
        <v>342</v>
      </c>
      <c r="C24" s="6" t="n">
        <v>27116</v>
      </c>
      <c r="D24" s="6" t="n">
        <v>24980</v>
      </c>
    </row>
    <row r="25">
      <c r="A25" s="4" t="inlineStr">
        <is>
          <t>Basic earnings per share</t>
        </is>
      </c>
      <c r="B25" s="7" t="n">
        <v>0.03</v>
      </c>
      <c r="C25" s="7" t="n">
        <v>2.21</v>
      </c>
      <c r="D25" s="7" t="n">
        <v>2.01</v>
      </c>
    </row>
    <row r="26">
      <c r="A26" s="4" t="inlineStr">
        <is>
          <t>Diluted earnings per share</t>
        </is>
      </c>
      <c r="B26" s="7" t="n">
        <v>0.03</v>
      </c>
      <c r="C26" s="7" t="n">
        <v>2.2</v>
      </c>
      <c r="D26" s="6"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Other Assets</t>
        </is>
      </c>
      <c r="B4" s="4" t="inlineStr">
        <is>
          <t>December 31, 2020 2019 (Dollars in thousands) Accrued fees receivable $ 2,928 $ 3,509 Prepaid expenses 2,790 2,872 Federal Reserve bank stock 1,711 1,711 Other 2,783 2,361 Total $ 10,212 $ 10,4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were as follows: Year Ended December 31, 2020 2019 2018 (Dollars in thousands) Operating lease cost $ 1,649 $ 1,201 $ 1,131 Finance lease costs — — 7 Short-term lease cost 42 368 — Total lease cost $ 1,691 $ 1,569 $ 1,138 Year Ended December 31, 2020 2019 (Dollars in thousands) Operating lease right-of-use assets $ 7,623 $ 8,863 Operating lease liabilities 8,700 9,730 As of 2020 2019 Weighted average 10.5 years 11.3 years Weighted average 3.20 % 3.30 % Year Ended December 31, 2020 2019 (Dollars in thousands) Cash payments for operating lease liabilities, included in operating cash flows $ 199 $ 424 Right-of-use assets obtained in exchange for new operating lease obligations 391 756</t>
        </is>
      </c>
    </row>
    <row r="5">
      <c r="A5" s="4" t="inlineStr">
        <is>
          <t>Maturities of lease liabilities</t>
        </is>
      </c>
      <c r="B5" s="4" t="inlineStr">
        <is>
          <t>Maturities of lease liabilities are as follows: Operating Leases Period (Dollars in thousands) 2021 $ 1,125 2022 988 2023 883 2024 827 2025 836 Thereafter 5,721 Total lease payments $ 10,380 Less: imputed interest (1,680) Total $ 8,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Contractual Maturities Of Time Deposits [Table Text Block]</t>
        </is>
      </c>
      <c r="B4" s="4" t="inlineStr">
        <is>
          <t>Scheduled Maturities (Dollars in thousands) Period Ending December 31, 2021 $ 320,093 2022 175,691 2023 98,712 2024 53,178 2025 29,087 $ 676,7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Borrowings (Tables)</t>
        </is>
      </c>
      <c r="B1" s="2" t="inlineStr">
        <is>
          <t>12 Months Ended</t>
        </is>
      </c>
    </row>
    <row r="2">
      <c r="B2" s="2" t="inlineStr">
        <is>
          <t>Dec. 31, 2020</t>
        </is>
      </c>
    </row>
    <row r="3">
      <c r="A3" s="3" t="inlineStr">
        <is>
          <t>Long-term borrowings disclosure [Abstract]</t>
        </is>
      </c>
    </row>
    <row r="4">
      <c r="A4" s="4" t="inlineStr">
        <is>
          <t>Schedule of Long-term Debt Instruments [Table Text Block]</t>
        </is>
      </c>
      <c r="B4" s="4" t="inlineStr">
        <is>
          <t>December 31, 2020 2019 (Dollars in thousands) Term securitization $ 30,800 $ 76,563 Unamortized debt issuance costs (135) (472) $ 30,665 $ 76,091</t>
        </is>
      </c>
    </row>
    <row r="5">
      <c r="A5" s="4" t="inlineStr">
        <is>
          <t>Schedule of term note securitization {Table text block]</t>
        </is>
      </c>
      <c r="B5" s="4" t="inlineStr">
        <is>
          <t>Outstanding Notes Balance Final Original Originally as of Maturity Coupon Issued December 31, 2020 Date Rate (Dollars in thousands) 2018 — 1 $ 77,400 $ — July 2019 2.55 % 55,700 — October 2020 3.05 36,910 — April 2023 3.36 10,400 $9,560 May 2023 3.54 11,390 $11,390 June 2023 3.70 5,470 $5,470 July 2023 3.99 4,380 $4,380 May 2025 5.02 Total Term $ 201,650 $ 30,800 3.05 % (1) Represents the original weighted average initial coupon rate for interest, term note securitizations have other transaction costs which are amortized interest expense. The weighted average coupon rate of the 2018-1 term note securitization 3.89 % over the remaining term of the borrowing.</t>
        </is>
      </c>
    </row>
    <row r="6">
      <c r="A6" s="4" t="inlineStr">
        <is>
          <t>Schedule of Future Principal and Interest Payments on Long-term Borrowings [Table Text Block]</t>
        </is>
      </c>
      <c r="B6" s="4" t="inlineStr">
        <is>
          <t>Principal Interest (Dollars in thousands) Period Ending December 31, 2021 $ 22,218 $ 809 2022 8,582 159 $ 30,800 $ 9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the 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a Recurring Basis [Table Text Block]</t>
        </is>
      </c>
      <c r="B4" s="4" t="inlineStr">
        <is>
          <t>December 31, 2020 December 31, 2019 Fair Value Measurements Using Fair Value Measurements Using Level 1 Level 2 Level 3 Level 1 Level 2 Level 3 (Dollars in thousands) Assets: Investment Securities ABS $ — $ 3,719 $ — $ — $ 4,332 $ — Municipal securities — 4,145 — — 3,129 — Mutual fund 3,760 — — 3,615 — —</t>
        </is>
      </c>
    </row>
    <row r="5">
      <c r="A5" s="4" t="inlineStr">
        <is>
          <t>Schedule of Carrying Amount and Estimated Fair Value of Financial Instruments [Table Text Block]</t>
        </is>
      </c>
      <c r="B5" s="4" t="inlineStr">
        <is>
          <t>December 31, 2020 December 31, 2019 Carrying Fair Carrying Fair Amount Value Amount Value (Dollars in thousands) Financial Assets Cash and cash equivalents $ 135,691 $ 135,691 $ 123,096 $ 123,096 Time deposits with banks 5,967 6,003 12,927 12,970 Restricted interest-earning deposits 4,719 4,719 6,931 6,931 Net investment in loans, net of allowance 500,768 507,362 588,688 593,406 Other Assets: Federal Reserve Bank Stock 1,711 1,711 1,711 1,711 Financial Liabilities Deposits $ 729,614 $ 742,882 $ 839,132 $ 846,304 Long-term borrowings 30,665 31,114 76,091 76,7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Components of Income Tax Expense (Benefit) [Table Text Block]</t>
        </is>
      </c>
      <c r="B4" s="4" t="inlineStr">
        <is>
          <t>Year Ended December 31, 2020 2019 2018 (Dollars in thousands) Current: Federal $ 7,332 $ 240 $ 201 State 1,211 1,829 1,707 Total current 8,543 2,069 1,908 Deferred Federal (10,437) 6,896 6,133 State (1,574) 772 (320) Total deferred (12,011) 7,668 5,813 Total income $ (3,468) $ 9,737 $ 7,721</t>
        </is>
      </c>
    </row>
    <row r="5">
      <c r="A5" s="4" t="inlineStr">
        <is>
          <t>Schedule of Deferred Tax Assets and Liabilities [Table Text Block]</t>
        </is>
      </c>
      <c r="B5" s="4" t="inlineStr">
        <is>
          <t>December 31, 2020 2019 (Dollars in thousands) Deferred income tax assets: Allowance for credit losses (1) $ 11,546 $ 5,830 Net operating loss 578 4,002 Accrued expenses 1,050 1,003 Deferred income 1,254 1,656 Deferred compensation 952 1,476 Other comprehensive loss 16 20 Amortization of intangibles 1,699 127 Other 461 17 Gross deferred income tax assets 17,556 14,131 Valuation (263) (258) Deferred tax assets, net of valuation allowance 17,293 13,873 Deferred income tax liabilities: Lease accounting (36,885) (41,770) Deferred acquisition costs (1,326) (1,960) Depreciation (1,686) (971) Deferred income tax liabilities (39,897) (44,701) Net deferred income tax liability $ (22,604) $ (30,828) __________________ (1) The Company increased its deferred tax asset related to the Allowance for 3.0 connection with the tax effect of the adoption of CECL. See Note 2, information on adopting that accounting standard.</t>
        </is>
      </c>
    </row>
    <row r="6">
      <c r="A6" s="4" t="inlineStr">
        <is>
          <t>Schedule of Effective Income Tax Rate Reconciliation [Table Text Block]</t>
        </is>
      </c>
      <c r="B6" s="4" t="inlineStr">
        <is>
          <t>Tax Rate The following is a reconciliation of the statutory federal income tax rate: Year Ended December 31, 2020 2019 2018 Statutory federal income tax rate 21.0 % 21.0 % 21.0 % 9.1 5.6 3.3 (2.4) 0.3 0.2 (17.1) (0.2) (0.7) 104.5 — — (4.9) (0.2) (0.2) Effective rate 110.2 % 26.4 % 2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Year Ended December 31, 2020 2019 2018 (Dollars in thousands, except per-share data) Basic EPS Net income $ 342 $ 27,116 $ 24,980 Less: net income allocated to participating securities (3) (339) (432) Net income allocated to common stock $ 339 $ 26,777 $ 24,548 Weighted average 11,957,301 12,253,402 12,418,510 Less: Unvested restricted stock awards considered participating securities (143,963) (153,482) (217,045) Adjusted weighted average common shares used in computing basic EPS 11,813,338 12,099,920 12,201,465 Basic EPS $ 0.03 $ 2.21 $ 2.01 Diluted EPS Net income allocated to common stock $ 339 $ 26,777 $ 24,548 Adjusted weighted average common shares used in computing basic EPS 11,813,338 12,099,920 12,201,465 Add: Effect of dilutive stock-based compensation 42,223 97,877 71,941 Adjusted weighted average common shares used in computing diluted EPS 11,855,561 12,197,797 12,273,406 Diluted EPS $ 0.03 $ 2.20 $ 2.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Schedule of Compliance with Regulatory Capital Requirements under Banking Regulations [Table Text Block]</t>
        </is>
      </c>
      <c r="B4" s="4" t="inlineStr">
        <is>
          <t>December 31, 2020 Minimum Capital Well-Capitalized Capital Actual Requirement Requirement Ratio Amount Ratio (1) Amount Ratio Amount (Dollars in thousands) Tier 1 Leverage Capital 18.78% $ 202,152 4.0% $ 43,060 5.0% $ 53,826 15.26% $ 148,260 4.0% $ 38,861 5.0% $ 48,576 Common Equity Tier 1 Risk-Based Capital 22.74% $ 202,152 4.5% $ 40,004 6.5% $ 57,784 18.23% $ 148,260 4.5% $ 36,591 6.5% $ 52,854 Tier 1 Risk-based Capital 22.74% $ 202,152 6.0% $ 53,339 8.0% $ 71,118 18.23% $ 148,260 6.0% $ 48,788 8.0% $ 65,051 Total 24.04% $ 213,673 8.0% $ 71,118 10.0% $ 88,898 19.53% $ 158,825 8.0% $ 65,051 10.0% $ 81,314 December 31, 2019 Minimum Capital Well-Capitalized Capital Actual Requirement Requirement Ratio Amount Ratio (1) Amount Ratio Amount (Dollars in thousands) Tier 1 Leverage Capital 16.31% $ 200,702 4.0% $ 49,225 5.0% $ 61,532 13.91% $ 147,810 5.0% $ 53,124 5.0% $ 53,124 Common Equity Tier 1 Risk-Based Capital 18.73% $ 200,702 4.5% $ 48,228 6.5% $ 69,663 15.47% $ 147,810 6.5% $ 66,870 6.5% $ 66,870 Tier 1 Risk-based Capital 18.73% $ 200,702 6.0% $ 64,305 8.0% $ 85,739 15.47% $ 147,810 8.0% $ 81,199 8.0% $ 81,199 Total 19.99% $ 214,201 8.0% $ 85,739 10.0% $ 107,174 16.73% $ 159,845 15.0% $ 143,292 10.0% $ 100,3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tock Options, Black-Scholes option pricing model ,Valuation Assumptions [Table Text Block]</t>
        </is>
      </c>
      <c r="B4" s="4" t="inlineStr">
        <is>
          <t>Year Ended December 31, 2018 Risk-free interest rate 2.64% Expected life (years) 4.5 Expected volatility 32.32% Expected dividends 1.98%</t>
        </is>
      </c>
    </row>
    <row r="5">
      <c r="A5" s="4" t="inlineStr">
        <is>
          <t>Schedule of Stock-based Compensation, Stock Options Activity [Table Text Block]</t>
        </is>
      </c>
      <c r="B5" s="4" t="inlineStr">
        <is>
          <t>Weighted Average Number of Exercise Price Options Shares Per Share Outstanding, December 31, 2017 96,985 $ 25.75 68,689 28.25 (909) 25.75 (17,827) 26.97 (507) 25.75 Outstanding, December 31, 2018 146,431 $ 26.77 — — — — (6,948) 27.00 (4,324) 25.75 Outstanding, December 31, 2019 135,159 $ 26.80 — — — — (3,929) 27.31 (17,048) 26.18 Outstanding, December 31, 2020 114,182 $ 26.87</t>
        </is>
      </c>
    </row>
    <row r="6">
      <c r="A6" s="4" t="inlineStr">
        <is>
          <t>Schedule of Stock-based Compensation, Options Outstanding and Exercisable under Stock Option Plans, by Exercise Price Range [Table Text Block]</t>
        </is>
      </c>
      <c r="B6" s="4" t="inlineStr">
        <is>
          <t>Options Outstanding Weighted Weighted Aggregate Weighted Weighted Average Average Intrinsic Average Average Range of Number Remaining Exercise Value Number Remaining Exercise Exercise Prices Life (Years ) Price (In thousands) Exercisable Life (Years ) Price (In thousands) $ 25.75 63,040 3.2 $ 25.75 — 63,040 3.2 $ 25.75 — $ 28.25 51,142 4.2 $ 28.25 — 34,092 4.2 $ 28.25 — 114,182 3.6 $ 26.87 $ — 97,132 3.6 $ 26.63 $ —</t>
        </is>
      </c>
    </row>
    <row r="7">
      <c r="A7" s="4" t="inlineStr">
        <is>
          <t>Schedule of Stock-based Compensation, activity of the non-vested restricted stock [Table Text Block]</t>
        </is>
      </c>
      <c r="B7" s="4" t="inlineStr">
        <is>
          <t>Weighted Average Number of Grant-Date Non-vested restricted stock Shares Outstanding at December 31, 2017 277,617 $ 17.51 18,206 29.84 (93,764) 15.13 (15,456) 17.46 Outstanding at December 31, 2018 186,603 $ 19.91 18,924 23.19 (56,606) 15.95 (4,986) 20.36 Outstanding at December 31, 2019 143,935 $ 21.88 45,830 8.64 (38,384) 23.08 (2,900) 25.99 Outstanding at December 31, 2020 148,481 $ 17.40</t>
        </is>
      </c>
    </row>
    <row r="8">
      <c r="A8" s="4" t="inlineStr">
        <is>
          <t>Schedule of Stock-based Compensation, Restricted Stock Units Award Activity [Table Text Block]</t>
        </is>
      </c>
      <c r="B8" s="4" t="inlineStr">
        <is>
          <t>Weighted Average Number of Grant-Date Performance-based &amp; market-based RSUs RSUs Outstanding at December 31, 2017 158,553 $ 15.13 Granted 35,056 28.25 Forfeited (1,688) 25.75 Converted — — Outstanding at December 31, 2018 191,921 $ 17.43 Granted 95,408 18.37 Forfeited (17,853) 19.57 Converted (8,000) 9.47 Cancelled due to non-achievement of market or performance condition (4,000) 9.47 Outstanding at December 31, 2019 257,476 $ 18.00 Granted 344,153 9.98 Forfeited (5,081) 23.99 Converted (65,810) 12.89 Cancelled due to non-achievement of market or performance condition (56,390) 18.19 Outstanding at December 31, 2020 474,348 12.80 Weighted Average Number of Grant-Date RSUs Service-based RSUs Outstanding at December 31, 2017 25,840 $ 25.63 Granted 49,463 28.26 Forfeited (5,606) 27.21 Converted (8,441) 25.63 Outstanding at December 31, 2018 61,256 $ 27.61 Granted 74,620 21.50 Forfeited (13,033) 23.84 Converted (22,892) 27.39 Outstanding at December 31, 2019 99,951 $ 23.59 Granted 69,422 20.43 Forfeited (24,016) 22.07 Converted (40,263) 24.29 Outstanding at December 31, 2020 105,094 21.58</t>
        </is>
      </c>
    </row>
    <row r="9">
      <c r="A9" s="4" t="inlineStr">
        <is>
          <t>Restricted Stock Units Monte Carlo simulation valuation, Valuation Assumptions [Table Text Block]</t>
        </is>
      </c>
      <c r="B9" s="4" t="inlineStr">
        <is>
          <t>Year Ended December 31, Performance and market-based vesting conditions 2020 2019 2018 Grant date stock price $ 20.43 $ 21.50 — Risk-free interest rate 1.40 % 2.16 % — % Expected volatility 26.18 % 26.68 % — % Dividend yield — — — Year Ended December 31, Market-based vesting conditions 2020 2019 2018 Grant date stock price $ 12.53 — — Risk-free interest rate 0.17 % — % — % Expected volatility 70.32 % — % — % Dividend yield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arent Company (Tables)</t>
        </is>
      </c>
      <c r="B1" s="2" t="inlineStr">
        <is>
          <t>12 Months Ended</t>
        </is>
      </c>
    </row>
    <row r="2">
      <c r="B2" s="2" t="inlineStr">
        <is>
          <t>Dec. 31, 2020</t>
        </is>
      </c>
    </row>
    <row r="3">
      <c r="A3" s="3" t="inlineStr">
        <is>
          <t>Parent Company [Abstract]</t>
        </is>
      </c>
    </row>
    <row r="4">
      <c r="A4" s="4" t="inlineStr">
        <is>
          <t>Schedule Of Condensed Balance Sheet</t>
        </is>
      </c>
      <c r="B4" s="4" t="inlineStr">
        <is>
          <t>December 31, 2020 2019 ASSETS (Dollars in thousands, except per- share data) Investment in and advances to subsidiaries: $ 139,440 $ 150,745 56,925 64,211 Total assets $ 196,365 $ 214,956 LIABILITIES AND STOCKHOLDERS’ EQUITY Total liabilities $ — $ — Stockholders’ equity: 0.01 5,000,000 — — 0.01 75,000,000 11,974,530 12,113,585 120 121 76,323 79,665 69 58 119,853 135,112 196,365 214,956 Total liabilities and stockholders’ $ 196,365 $ 214,956</t>
        </is>
      </c>
    </row>
    <row r="5">
      <c r="A5" s="4" t="inlineStr">
        <is>
          <t>Schedule Of Condensed Income Statement</t>
        </is>
      </c>
      <c r="B5" s="4" t="inlineStr">
        <is>
          <t>Year 2020 2019 2018 (Dollars in thousands) Income: $ 11,427 $ 14,262 $ 9,931 — 6,000 20,000 Total revenue 11,427 20,262 29,931 Total expense — — — Income before income taxes and equity in undistributed 11,427 20,262 29,931 — — — Equity in undistributed income (loss): (2,281) 8,816 (3,417) (8,804) (1,962) (1,534) Net Income $ 342 $ 27,116 $ 24,980 Other comprehensive income: Reclassification due to adoption of ASU 2016-01, ASU 2018-02 and — — 107 Increase (decrease) in fair value of securities available for sale 15 138 (7) Tax effect (4) (36) (48) Total other comprehensive 11 102 52 Comprehensive income $ 353 $ 27,218 $ 25,032</t>
        </is>
      </c>
    </row>
    <row r="6">
      <c r="A6" s="4" t="inlineStr">
        <is>
          <t>Schedule Of Condensed Cash Flow Statement</t>
        </is>
      </c>
      <c r="B6" s="4" t="inlineStr">
        <is>
          <t>Year 2020 2019 2018 (Dollars in thousands) Cash flows from operating activities: Net income $ 342 $ 27,116 $ 24,980 Adjustments to reconcile net income to net cash from Equity in undistributed net income of subsidiaries (342) (21,116) (4,980) Net cash provided by operating activities — 6,000 20,000 Cash flows from investing activities: Capital returned from nonbank subsidiaries 11,427 14,262 9,931 Capital contributed to subsidiaries (146) (6,484) (20,492) Net cash provided by (used in) investing activities 11,281 7,778 (10,561) Cash flows from financing activities: 120 410 402 (4,703) (7,323) (2,908) (6,698) (6,865) (6,956) — — 23 Net cash used in financing activities (11,281) (13,778) (9,439) Net increase in total cash and cash equivalents — — — Total cash and cash — — — Total cash and cash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rehensive Income</t>
        </is>
      </c>
    </row>
    <row r="4">
      <c r="A4" s="4" t="inlineStr">
        <is>
          <t>Net income</t>
        </is>
      </c>
      <c r="B4" s="6" t="n">
        <v>15302</v>
      </c>
      <c r="C4" s="6" t="n">
        <v>2743</v>
      </c>
      <c r="D4" s="6" t="n">
        <v>-5882</v>
      </c>
      <c r="E4" s="6" t="n">
        <v>-11821</v>
      </c>
      <c r="F4" s="6" t="n">
        <v>8414</v>
      </c>
      <c r="G4" s="6" t="n">
        <v>7446</v>
      </c>
      <c r="H4" s="6" t="n">
        <v>6115</v>
      </c>
      <c r="I4" s="6" t="n">
        <v>5141</v>
      </c>
      <c r="J4" s="6" t="n">
        <v>342</v>
      </c>
      <c r="K4" s="6" t="n">
        <v>27116</v>
      </c>
      <c r="L4" s="6" t="n">
        <v>24980</v>
      </c>
    </row>
    <row r="5">
      <c r="A5" s="3" t="inlineStr">
        <is>
          <t>Other Comprehensive Income</t>
        </is>
      </c>
    </row>
    <row r="6">
      <c r="A6" s="4" t="inlineStr">
        <is>
          <t>Reclassification due to adoption of ASU 2016-01, ASU 2018-02 and ASU 2018-03</t>
        </is>
      </c>
      <c r="J6" s="5" t="n">
        <v>0</v>
      </c>
      <c r="K6" s="5" t="n">
        <v>0</v>
      </c>
      <c r="L6" s="5" t="n">
        <v>107</v>
      </c>
    </row>
    <row r="7">
      <c r="A7" s="4" t="inlineStr">
        <is>
          <t>Net change in unrealized gain (loss) on securities available for sale</t>
        </is>
      </c>
      <c r="J7" s="5" t="n">
        <v>15</v>
      </c>
      <c r="K7" s="5" t="n">
        <v>138</v>
      </c>
      <c r="L7" s="5" t="n">
        <v>-7</v>
      </c>
    </row>
    <row r="8">
      <c r="A8" s="4" t="inlineStr">
        <is>
          <t>Tax effect</t>
        </is>
      </c>
      <c r="J8" s="5" t="n">
        <v>-4</v>
      </c>
      <c r="K8" s="5" t="n">
        <v>-36</v>
      </c>
      <c r="L8" s="5" t="n">
        <v>-48</v>
      </c>
    </row>
    <row r="9">
      <c r="A9" s="4" t="inlineStr">
        <is>
          <t>Total other comprehensive income</t>
        </is>
      </c>
      <c r="J9" s="5" t="n">
        <v>11</v>
      </c>
      <c r="K9" s="5" t="n">
        <v>102</v>
      </c>
      <c r="L9" s="5" t="n">
        <v>52</v>
      </c>
    </row>
    <row r="10">
      <c r="A10" s="4" t="inlineStr">
        <is>
          <t>Comprehensive Income</t>
        </is>
      </c>
      <c r="J10" s="6" t="n">
        <v>353</v>
      </c>
      <c r="K10" s="6" t="n">
        <v>27218</v>
      </c>
      <c r="L10" s="6" t="n">
        <v>25032</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Quarterly Fina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Table Text Block]</t>
        </is>
      </c>
      <c r="B4" s="4" t="inlineStr">
        <is>
          <t>Fiscal Year Quarters First Second Third Fourth (Dollars in thousands, except per-share data) Year Interest income $ 26,465 $ 24,248 $ 22,398 $ 19,688 Fee income 2,766 2,450 2,803 2,541 Interest and fee income 29,231 26,698 25,201 22,229 Interest expense 5,680 5,428 4,694 4,066 Provision for credit losses 25,150 18,806 7,204 (12,651) Non-interest income 12,203 3,795 4,213 4,129 Income tax expense (benefit) (7,434) (1,374) 525 4,815 Net income (loss) (11,821) (5,882) 2,743 15,302 Basic earnings (loss) per share (1.00) (0.50) 0.23 1.28 Diluted earnings (loss) per share (1.00) (0.50) 0.23 1.28 Cash dividends declared per share 0.14 0.14 0.14 0.14 Net investment in leases and loans 970,076 911,035 846,728 825,056 Total assets 1,263,537 1,196,215 1,105,951 1,021,998 Year Interest income $ 25,883 $ 27,082 $ 27,708 $ 26,747 Fee income 4,042 3,507 3,869 3,787 Interest and fee income 29,925 30,589 31,577 30,534 Interest expense 5,962 6,408 6,561 6,102 Provision for credit losses 5,363 4,756 7,662 10,255 Non-interest income 12,948 7,201 10,362 13,520 Income tax expense 1,602 1,974 3,281 2,880 Net income 5,141 6,115 7,446 8,414 Basic earnings per share 0.42 0.50 0.61 0.69 Diluted earnings per share 0.41 0.49 0.60 0.69 Cash dividends declared per share 0.14 0.14 0.14 0.14 Net investment in leases and loans 1,023,190 1,062,271 1,034,498 1,006,520 Total assets 1,246,725 1,279,983 1,247,416 1,207,4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16" customWidth="1" min="2" max="2"/>
  </cols>
  <sheetData>
    <row r="1">
      <c r="A1" s="1" t="inlineStr">
        <is>
          <t>The Company (Details)</t>
        </is>
      </c>
      <c r="B1" s="2" t="inlineStr">
        <is>
          <t>12 Months Ended</t>
        </is>
      </c>
    </row>
    <row r="2">
      <c r="B2" s="2" t="inlineStr">
        <is>
          <t>Dec. 31, 2020</t>
        </is>
      </c>
    </row>
    <row r="3">
      <c r="A3" s="3" t="inlineStr">
        <is>
          <t>Entity Information [Line Items]</t>
        </is>
      </c>
    </row>
    <row r="4">
      <c r="A4" s="4" t="inlineStr">
        <is>
          <t>Entity Incorporation, State Country Name</t>
        </is>
      </c>
      <c r="B4" s="4" t="inlineStr">
        <is>
          <t>PA</t>
        </is>
      </c>
    </row>
    <row r="5">
      <c r="A5" s="4" t="inlineStr">
        <is>
          <t>Horizon Keystone Financial (HKF) [Member]</t>
        </is>
      </c>
    </row>
    <row r="6">
      <c r="A6" s="3" t="inlineStr">
        <is>
          <t>Entity Information [Line Items]</t>
        </is>
      </c>
    </row>
    <row r="7">
      <c r="A7" s="4" t="inlineStr">
        <is>
          <t>Entity Incorporation, Date of Incorporation</t>
        </is>
      </c>
      <c r="B7" s="4" t="inlineStr">
        <is>
          <t>Jan. 31,
		2017</t>
        </is>
      </c>
    </row>
    <row r="8">
      <c r="A8" s="4" t="inlineStr">
        <is>
          <t>Fleet Financing Resources (FFR) [Member]</t>
        </is>
      </c>
    </row>
    <row r="9">
      <c r="A9" s="3" t="inlineStr">
        <is>
          <t>Entity Information [Line Items]</t>
        </is>
      </c>
    </row>
    <row r="10">
      <c r="A10" s="4" t="inlineStr">
        <is>
          <t>Entity Incorporation, Date of Incorporation</t>
        </is>
      </c>
      <c r="B10" s="4" t="inlineStr">
        <is>
          <t>Sep. 19,
		2018</t>
        </is>
      </c>
    </row>
    <row r="11">
      <c r="A11" s="4" t="inlineStr">
        <is>
          <t>Assurance One Ltd Member [Member]</t>
        </is>
      </c>
    </row>
    <row r="12">
      <c r="A12" s="3" t="inlineStr">
        <is>
          <t>Entity Information [Line Items]</t>
        </is>
      </c>
    </row>
    <row r="13">
      <c r="A13" s="4" t="inlineStr">
        <is>
          <t>Entity Incorporation, State Country Name</t>
        </is>
      </c>
      <c r="B13" s="4" t="inlineStr">
        <is>
          <t>D0</t>
        </is>
      </c>
    </row>
    <row r="14">
      <c r="A14" s="4" t="inlineStr">
        <is>
          <t>Entity Incorporation, Date of Incorporation</t>
        </is>
      </c>
      <c r="B14" s="4" t="inlineStr">
        <is>
          <t>May 31,
		2000</t>
        </is>
      </c>
    </row>
    <row r="15">
      <c r="A15" s="4" t="inlineStr">
        <is>
          <t>Marlin Business Bank [Member]</t>
        </is>
      </c>
    </row>
    <row r="16">
      <c r="A16" s="3" t="inlineStr">
        <is>
          <t>Entity Information [Line Items]</t>
        </is>
      </c>
    </row>
    <row r="17">
      <c r="A17" s="4" t="inlineStr">
        <is>
          <t>Entity Incorporation, State Country Name</t>
        </is>
      </c>
      <c r="B17" s="4" t="inlineStr">
        <is>
          <t>UT</t>
        </is>
      </c>
    </row>
    <row r="18">
      <c r="A18" s="4" t="inlineStr">
        <is>
          <t>Entity Incorporation, Date of Incorporation</t>
        </is>
      </c>
      <c r="B18" s="4" t="inlineStr">
        <is>
          <t>Mar. 12,
		2008</t>
        </is>
      </c>
    </row>
    <row r="19">
      <c r="A19" s="4" t="inlineStr">
        <is>
          <t>Marlin Business Services Corp [Member]</t>
        </is>
      </c>
    </row>
    <row r="20">
      <c r="A20" s="3" t="inlineStr">
        <is>
          <t>Entity Information [Line Items]</t>
        </is>
      </c>
    </row>
    <row r="21">
      <c r="A21" s="4" t="inlineStr">
        <is>
          <t>Entity Incorporation, State Country Name</t>
        </is>
      </c>
      <c r="B21" s="4" t="inlineStr">
        <is>
          <t>PA</t>
        </is>
      </c>
    </row>
    <row r="22">
      <c r="A22" s="4" t="inlineStr">
        <is>
          <t>Entity Incorporation, Date of Incorporation</t>
        </is>
      </c>
      <c r="B22" s="4" t="inlineStr">
        <is>
          <t>Aug. 5,
		200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37" customWidth="1" min="2" max="2"/>
    <col width="21" customWidth="1" min="3" max="3"/>
    <col width="21" customWidth="1" min="4" max="4"/>
  </cols>
  <sheetData>
    <row r="1">
      <c r="A1" s="1" t="inlineStr">
        <is>
          <t>Summary of Signicant Accounting Policies (Narrative) (Details)</t>
        </is>
      </c>
      <c r="B1" s="2" t="inlineStr">
        <is>
          <t>12 Months Ended</t>
        </is>
      </c>
    </row>
    <row r="2">
      <c r="B2" s="2" t="inlineStr">
        <is>
          <t>Dec. 31, 2020USD ($)NumberOfSegments</t>
        </is>
      </c>
      <c r="C2" s="2" t="inlineStr">
        <is>
          <t>Dec. 31, 2019USD ($)</t>
        </is>
      </c>
      <c r="D2" s="2" t="inlineStr">
        <is>
          <t>Dec. 31, 2018USD ($)</t>
        </is>
      </c>
    </row>
    <row r="3">
      <c r="A3" s="3" t="inlineStr">
        <is>
          <t>Summary of Significant Accounting Policies [Abstract]</t>
        </is>
      </c>
    </row>
    <row r="4">
      <c r="A4" s="4" t="inlineStr">
        <is>
          <t>Number of reportable segment | NumberOfSegments</t>
        </is>
      </c>
      <c r="B4" s="5" t="n">
        <v>1</v>
      </c>
    </row>
    <row r="5">
      <c r="A5" s="3" t="inlineStr">
        <is>
          <t>Leases [Abstract]</t>
        </is>
      </c>
    </row>
    <row r="6">
      <c r="A6" s="4" t="inlineStr">
        <is>
          <t>Deferred Policy Acquisition Costs</t>
        </is>
      </c>
      <c r="B6" s="6" t="n">
        <v>1000000</v>
      </c>
      <c r="C6" s="6" t="n">
        <v>1000000</v>
      </c>
      <c r="D6" s="6" t="n">
        <v>900000</v>
      </c>
    </row>
    <row r="7">
      <c r="A7" s="4" t="inlineStr">
        <is>
          <t>Deferred acquisition costs</t>
        </is>
      </c>
      <c r="B7" s="5" t="n">
        <v>0</v>
      </c>
    </row>
    <row r="8">
      <c r="A8" s="4" t="inlineStr">
        <is>
          <t>Company recognized provision for unpaid losses and loss adjustment expenses</t>
        </is>
      </c>
      <c r="B8" s="5" t="n">
        <v>600000</v>
      </c>
      <c r="C8" s="5" t="n">
        <v>600000</v>
      </c>
      <c r="D8" s="6" t="n">
        <v>800000</v>
      </c>
    </row>
    <row r="9">
      <c r="A9" s="4" t="inlineStr">
        <is>
          <t>Unrecognized tax positions</t>
        </is>
      </c>
      <c r="B9" s="6" t="n">
        <v>0</v>
      </c>
      <c r="C9"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cant Accounting Policies - Impact of CECL Standard  On Company's Balance Sheets (Details) - USD ($)</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Net investment in leases and loans, before allowance</t>
        </is>
      </c>
      <c r="C3" s="6" t="n">
        <v>1028215000</v>
      </c>
    </row>
    <row r="4">
      <c r="A4" s="4" t="inlineStr">
        <is>
          <t>Allowance for Credit Losses</t>
        </is>
      </c>
      <c r="B4" s="6" t="n">
        <v>-44228000</v>
      </c>
      <c r="C4" s="5" t="n">
        <v>-21695000</v>
      </c>
      <c r="D4" s="6" t="n">
        <v>-16100000</v>
      </c>
      <c r="E4" s="6" t="n">
        <v>-14851000</v>
      </c>
    </row>
    <row r="5">
      <c r="A5" s="4" t="inlineStr">
        <is>
          <t>Net investment in leases and loans</t>
        </is>
      </c>
      <c r="C5" s="5" t="n">
        <v>1006520000</v>
      </c>
    </row>
    <row r="6">
      <c r="A6" s="4" t="inlineStr">
        <is>
          <t>Net deferred income tax liability</t>
        </is>
      </c>
      <c r="B6" s="5" t="n">
        <v>22604000</v>
      </c>
      <c r="C6" s="5" t="n">
        <v>30828000</v>
      </c>
    </row>
    <row r="7">
      <c r="A7" s="4" t="inlineStr">
        <is>
          <t>Retained earnings</t>
        </is>
      </c>
      <c r="B7" s="5" t="n">
        <v>119853000</v>
      </c>
      <c r="C7" s="5" t="n">
        <v>135112000</v>
      </c>
    </row>
    <row r="8">
      <c r="A8" s="4" t="inlineStr">
        <is>
          <t>Total investment securities</t>
        </is>
      </c>
      <c r="B8" s="5" t="n">
        <v>11624000</v>
      </c>
      <c r="C8" s="5" t="n">
        <v>11076000</v>
      </c>
    </row>
    <row r="9">
      <c r="A9" s="4" t="inlineStr">
        <is>
          <t>("ASU") 2016-13 [Member]</t>
        </is>
      </c>
    </row>
    <row r="10">
      <c r="A10" s="3" t="inlineStr">
        <is>
          <t>New Accounting Pronouncements or Change in Accounting Principle [Line Items]</t>
        </is>
      </c>
    </row>
    <row r="11">
      <c r="A11" s="4" t="inlineStr">
        <is>
          <t>Net investment in leases and loans, before allowance</t>
        </is>
      </c>
      <c r="C11" s="5" t="n">
        <v>1028215000</v>
      </c>
    </row>
    <row r="12">
      <c r="A12" s="4" t="inlineStr">
        <is>
          <t>Allowance for Credit Losses</t>
        </is>
      </c>
      <c r="C12" s="5" t="n">
        <v>-33603000</v>
      </c>
    </row>
    <row r="13">
      <c r="A13" s="4" t="inlineStr">
        <is>
          <t>Net investment in leases and loans</t>
        </is>
      </c>
      <c r="C13" s="5" t="n">
        <v>994612000</v>
      </c>
    </row>
    <row r="14">
      <c r="A14" s="4" t="inlineStr">
        <is>
          <t>Net deferred income tax liability</t>
        </is>
      </c>
      <c r="C14" s="5" t="n">
        <v>27797000</v>
      </c>
    </row>
    <row r="15">
      <c r="A15" s="4" t="inlineStr">
        <is>
          <t>Retained earnings</t>
        </is>
      </c>
      <c r="C15" s="5" t="n">
        <v>126235000</v>
      </c>
    </row>
    <row r="16">
      <c r="A16" s="4" t="inlineStr">
        <is>
          <t>("ASU") 2016-13 [Member] | Cumulative Effect, Period of Adoption, Adjustment [Member]</t>
        </is>
      </c>
    </row>
    <row r="17">
      <c r="A17" s="3" t="inlineStr">
        <is>
          <t>New Accounting Pronouncements or Change in Accounting Principle [Line Items]</t>
        </is>
      </c>
    </row>
    <row r="18">
      <c r="A18" s="4" t="inlineStr">
        <is>
          <t>Net investment in leases and loans, before allowance</t>
        </is>
      </c>
      <c r="C18" s="5" t="n">
        <v>0</v>
      </c>
    </row>
    <row r="19">
      <c r="A19" s="4" t="inlineStr">
        <is>
          <t>Allowance for Credit Losses</t>
        </is>
      </c>
      <c r="C19" s="5" t="n">
        <v>11908000</v>
      </c>
    </row>
    <row r="20">
      <c r="A20" s="4" t="inlineStr">
        <is>
          <t>Net deferred income tax liability</t>
        </is>
      </c>
      <c r="C20" s="5" t="n">
        <v>-3031000</v>
      </c>
    </row>
    <row r="21">
      <c r="A21" s="4" t="inlineStr">
        <is>
          <t>Retained earnings</t>
        </is>
      </c>
      <c r="C21" s="6" t="n">
        <v>-8877000</v>
      </c>
    </row>
    <row r="22">
      <c r="A22" s="4" t="inlineStr">
        <is>
          <t>Total investment securities</t>
        </is>
      </c>
      <c r="B2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Interes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on-interest Income [Abstract]</t>
        </is>
      </c>
    </row>
    <row r="4">
      <c r="A4" s="4" t="inlineStr">
        <is>
          <t>Insurance premiums written and earned</t>
        </is>
      </c>
      <c r="J4" s="6" t="n">
        <v>8677</v>
      </c>
      <c r="K4" s="6" t="n">
        <v>8796</v>
      </c>
      <c r="L4" s="6" t="n">
        <v>8087</v>
      </c>
    </row>
    <row r="5">
      <c r="A5" s="4" t="inlineStr">
        <is>
          <t>Gain on sale of leases and loans</t>
        </is>
      </c>
      <c r="J5" s="5" t="n">
        <v>2426</v>
      </c>
      <c r="K5" s="5" t="n">
        <v>22210</v>
      </c>
      <c r="L5" s="5" t="n">
        <v>8363</v>
      </c>
    </row>
    <row r="6">
      <c r="A6" s="4" t="inlineStr">
        <is>
          <t>Property tax income</t>
        </is>
      </c>
      <c r="J6" s="5" t="n">
        <v>5534</v>
      </c>
      <c r="K6" s="5" t="n">
        <v>6401</v>
      </c>
      <c r="L6" s="5" t="n">
        <v>0</v>
      </c>
    </row>
    <row r="7">
      <c r="A7" s="4" t="inlineStr">
        <is>
          <t>Servicing income</t>
        </is>
      </c>
      <c r="J7" s="5" t="n">
        <v>1907</v>
      </c>
      <c r="K7" s="5" t="n">
        <v>1526</v>
      </c>
      <c r="L7" s="5" t="n">
        <v>653</v>
      </c>
    </row>
    <row r="8">
      <c r="A8" s="4" t="inlineStr">
        <is>
          <t>Net gains and (losses) recognized during the period on equity securities</t>
        </is>
      </c>
      <c r="J8" s="5" t="n">
        <v>78</v>
      </c>
      <c r="K8" s="5" t="n">
        <v>104</v>
      </c>
      <c r="L8" s="5" t="n">
        <v>-75</v>
      </c>
    </row>
    <row r="9">
      <c r="A9" s="4" t="inlineStr">
        <is>
          <t>Non-interest income within the scope of other GAAP topics</t>
        </is>
      </c>
      <c r="J9" s="5" t="n">
        <v>18622</v>
      </c>
      <c r="K9" s="5" t="n">
        <v>39037</v>
      </c>
      <c r="L9" s="5" t="n">
        <v>17028</v>
      </c>
    </row>
    <row r="10">
      <c r="A10" s="4" t="inlineStr">
        <is>
          <t>Insurance policy fees</t>
        </is>
      </c>
      <c r="J10" s="5" t="n">
        <v>3413</v>
      </c>
      <c r="K10" s="5" t="n">
        <v>2706</v>
      </c>
      <c r="L10" s="5" t="n">
        <v>2124</v>
      </c>
    </row>
    <row r="11">
      <c r="A11" s="4" t="inlineStr">
        <is>
          <t>Property tax administrative fees on leases</t>
        </is>
      </c>
      <c r="J11" s="5" t="n">
        <v>979</v>
      </c>
      <c r="K11" s="5" t="n">
        <v>1076</v>
      </c>
      <c r="L11" s="5" t="n">
        <v>740</v>
      </c>
    </row>
    <row r="12">
      <c r="A12" s="4" t="inlineStr">
        <is>
          <t>ACH payment fees</t>
        </is>
      </c>
      <c r="J12" s="5" t="n">
        <v>187</v>
      </c>
      <c r="K12" s="5" t="n">
        <v>316</v>
      </c>
      <c r="L12" s="5" t="n">
        <v>333</v>
      </c>
    </row>
    <row r="13">
      <c r="A13" s="4" t="inlineStr">
        <is>
          <t>Referral fees</t>
        </is>
      </c>
      <c r="J13" s="5" t="n">
        <v>227</v>
      </c>
      <c r="K13" s="5" t="n">
        <v>543</v>
      </c>
      <c r="L13" s="5" t="n">
        <v>839</v>
      </c>
    </row>
    <row r="14">
      <c r="A14" s="4" t="inlineStr">
        <is>
          <t>Other</t>
        </is>
      </c>
      <c r="J14" s="5" t="n">
        <v>912</v>
      </c>
      <c r="K14" s="5" t="n">
        <v>353</v>
      </c>
      <c r="L14" s="5" t="n">
        <v>370</v>
      </c>
    </row>
    <row r="15">
      <c r="A15" s="4" t="inlineStr">
        <is>
          <t>Non-interest income from contracts with customers</t>
        </is>
      </c>
      <c r="J15" s="5" t="n">
        <v>5718</v>
      </c>
      <c r="K15" s="5" t="n">
        <v>4994</v>
      </c>
      <c r="L15" s="5" t="n">
        <v>4406</v>
      </c>
    </row>
    <row r="16">
      <c r="A16" s="4" t="inlineStr">
        <is>
          <t>Non-interest Income</t>
        </is>
      </c>
      <c r="B16" s="6" t="n">
        <v>4129</v>
      </c>
      <c r="C16" s="6" t="n">
        <v>4213</v>
      </c>
      <c r="D16" s="6" t="n">
        <v>3795</v>
      </c>
      <c r="E16" s="6" t="n">
        <v>12203</v>
      </c>
      <c r="F16" s="6" t="n">
        <v>13520</v>
      </c>
      <c r="G16" s="6" t="n">
        <v>10362</v>
      </c>
      <c r="H16" s="6" t="n">
        <v>7201</v>
      </c>
      <c r="I16" s="6" t="n">
        <v>12948</v>
      </c>
      <c r="J16" s="6" t="n">
        <v>24340</v>
      </c>
      <c r="K16" s="6" t="n">
        <v>44031</v>
      </c>
      <c r="L16" s="6" t="n">
        <v>21434</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Summary) (Details) - USD ($) $ in Thousands</t>
        </is>
      </c>
      <c r="B1" s="2" t="inlineStr">
        <is>
          <t>Dec. 31, 2020</t>
        </is>
      </c>
      <c r="C1" s="2" t="inlineStr">
        <is>
          <t>Dec. 31, 2019</t>
        </is>
      </c>
    </row>
    <row r="2">
      <c r="A2" s="3" t="inlineStr">
        <is>
          <t>Schedule of Available-for-sale Securities [Line Items]</t>
        </is>
      </c>
    </row>
    <row r="3">
      <c r="A3" s="4" t="inlineStr">
        <is>
          <t>Total investment securities</t>
        </is>
      </c>
      <c r="B3" s="6" t="n">
        <v>11624</v>
      </c>
      <c r="C3" s="6" t="n">
        <v>11076</v>
      </c>
    </row>
    <row r="4">
      <c r="A4" s="4" t="inlineStr">
        <is>
          <t>Mutual Fund [Member]</t>
        </is>
      </c>
    </row>
    <row r="5">
      <c r="A5" s="3" t="inlineStr">
        <is>
          <t>Schedule of Available-for-sale Securities [Line Items]</t>
        </is>
      </c>
    </row>
    <row r="6">
      <c r="A6" s="4" t="inlineStr">
        <is>
          <t>Total investment securities</t>
        </is>
      </c>
      <c r="B6" s="5" t="n">
        <v>3760</v>
      </c>
      <c r="C6" s="5" t="n">
        <v>3615</v>
      </c>
    </row>
    <row r="7">
      <c r="A7" s="4" t="inlineStr">
        <is>
          <t>Asset Backed Securities [Member]</t>
        </is>
      </c>
    </row>
    <row r="8">
      <c r="A8" s="3" t="inlineStr">
        <is>
          <t>Schedule of Available-for-sale Securities [Line Items]</t>
        </is>
      </c>
    </row>
    <row r="9">
      <c r="A9" s="4" t="inlineStr">
        <is>
          <t>Total investment securities</t>
        </is>
      </c>
      <c r="B9" s="5" t="n">
        <v>3719</v>
      </c>
      <c r="C9" s="5" t="n">
        <v>4332</v>
      </c>
    </row>
    <row r="10">
      <c r="A10" s="4" t="inlineStr">
        <is>
          <t>Municipal securities [Member]</t>
        </is>
      </c>
    </row>
    <row r="11">
      <c r="A11" s="3" t="inlineStr">
        <is>
          <t>Schedule of Available-for-sale Securities [Line Items]</t>
        </is>
      </c>
    </row>
    <row r="12">
      <c r="A12" s="4" t="inlineStr">
        <is>
          <t>Total investment securities</t>
        </is>
      </c>
      <c r="B12" s="6" t="n">
        <v>4145</v>
      </c>
      <c r="C12" s="6" t="n">
        <v>31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Equity Securities (Details) - USD ($) $ in Thousands</t>
        </is>
      </c>
      <c r="B1" s="2" t="inlineStr">
        <is>
          <t>12 Months Ended</t>
        </is>
      </c>
    </row>
    <row r="2">
      <c r="B2" s="2" t="inlineStr">
        <is>
          <t>Dec. 31, 2020</t>
        </is>
      </c>
      <c r="C2" s="2" t="inlineStr">
        <is>
          <t>Dec. 31, 2019</t>
        </is>
      </c>
      <c r="D2" s="2" t="inlineStr">
        <is>
          <t>Dec. 31, 2018</t>
        </is>
      </c>
    </row>
    <row r="3">
      <c r="A3" s="3" t="inlineStr">
        <is>
          <t>Equity Securities, FV-NI, Gain (Loss) [Abstract]</t>
        </is>
      </c>
    </row>
    <row r="4">
      <c r="A4" s="4" t="inlineStr">
        <is>
          <t>Net gains and (losses) recognized during the period on equity securities</t>
        </is>
      </c>
      <c r="B4" s="6" t="n">
        <v>78</v>
      </c>
      <c r="C4" s="6" t="n">
        <v>104</v>
      </c>
      <c r="D4" s="6" t="n">
        <v>-75</v>
      </c>
    </row>
    <row r="5">
      <c r="A5" s="4" t="inlineStr">
        <is>
          <t>Less: Net gains and (losses) recognized during the period on equity securities sold during the period</t>
        </is>
      </c>
      <c r="B5" s="5" t="n">
        <v>0</v>
      </c>
      <c r="C5" s="5" t="n">
        <v>0</v>
      </c>
      <c r="D5" s="5" t="n">
        <v>0</v>
      </c>
    </row>
    <row r="6">
      <c r="A6" s="4" t="inlineStr">
        <is>
          <t>Unrealized gains and (losses) recognized during the reporting period on equity securities still held at the reporting date</t>
        </is>
      </c>
      <c r="B6" s="6" t="n">
        <v>78</v>
      </c>
      <c r="C6" s="6" t="n">
        <v>104</v>
      </c>
      <c r="D6" s="6" t="n">
        <v>-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 for sale investments (Details) - USD ($) $ in Thousands</t>
        </is>
      </c>
      <c r="B1" s="2" t="inlineStr">
        <is>
          <t>Dec. 31, 2020</t>
        </is>
      </c>
      <c r="C1" s="2" t="inlineStr">
        <is>
          <t>Dec. 31, 2019</t>
        </is>
      </c>
    </row>
    <row r="2">
      <c r="A2" s="3" t="inlineStr">
        <is>
          <t>Schedule of Available-for-sale Securities [Line Items]</t>
        </is>
      </c>
    </row>
    <row r="3">
      <c r="A3" s="4" t="inlineStr">
        <is>
          <t>Amortized cost</t>
        </is>
      </c>
      <c r="B3" s="6" t="n">
        <v>11500</v>
      </c>
      <c r="C3" s="6" t="n">
        <v>11100</v>
      </c>
    </row>
    <row r="4">
      <c r="A4" s="4" t="inlineStr">
        <is>
          <t>Estimated fair value</t>
        </is>
      </c>
      <c r="B4" s="5" t="n">
        <v>11624</v>
      </c>
      <c r="C4" s="5" t="n">
        <v>11076</v>
      </c>
    </row>
    <row r="5">
      <c r="A5" s="4" t="inlineStr">
        <is>
          <t>ABS [Member]</t>
        </is>
      </c>
    </row>
    <row r="6">
      <c r="A6" s="3" t="inlineStr">
        <is>
          <t>Schedule of Available-for-sale Securities [Line Items]</t>
        </is>
      </c>
    </row>
    <row r="7">
      <c r="A7" s="4" t="inlineStr">
        <is>
          <t>Amortized cost</t>
        </is>
      </c>
      <c r="B7" s="5" t="n">
        <v>3666</v>
      </c>
      <c r="C7" s="5" t="n">
        <v>4302</v>
      </c>
    </row>
    <row r="8">
      <c r="A8" s="4" t="inlineStr">
        <is>
          <t>Gross Unrealized Gain</t>
        </is>
      </c>
      <c r="B8" s="5" t="n">
        <v>53</v>
      </c>
      <c r="C8" s="5" t="n">
        <v>33</v>
      </c>
    </row>
    <row r="9">
      <c r="A9" s="4" t="inlineStr">
        <is>
          <t>Gross Unrealized Loss</t>
        </is>
      </c>
      <c r="B9" s="5" t="n">
        <v>0</v>
      </c>
      <c r="C9" s="5" t="n">
        <v>-3</v>
      </c>
    </row>
    <row r="10">
      <c r="A10" s="4" t="inlineStr">
        <is>
          <t>Estimated fair value</t>
        </is>
      </c>
      <c r="B10" s="5" t="n">
        <v>3719</v>
      </c>
      <c r="C10" s="5" t="n">
        <v>4332</v>
      </c>
    </row>
    <row r="11">
      <c r="A11" s="4" t="inlineStr">
        <is>
          <t>Municipal securities [Member]</t>
        </is>
      </c>
    </row>
    <row r="12">
      <c r="A12" s="3" t="inlineStr">
        <is>
          <t>Schedule of Available-for-sale Securities [Line Items]</t>
        </is>
      </c>
    </row>
    <row r="13">
      <c r="A13" s="4" t="inlineStr">
        <is>
          <t>Amortized cost</t>
        </is>
      </c>
      <c r="B13" s="5" t="n">
        <v>4082</v>
      </c>
      <c r="C13" s="5" t="n">
        <v>3058</v>
      </c>
    </row>
    <row r="14">
      <c r="A14" s="4" t="inlineStr">
        <is>
          <t>Gross Unrealized Gain</t>
        </is>
      </c>
      <c r="B14" s="5" t="n">
        <v>64</v>
      </c>
      <c r="C14" s="5" t="n">
        <v>71</v>
      </c>
    </row>
    <row r="15">
      <c r="A15" s="4" t="inlineStr">
        <is>
          <t>Gross Unrealized Loss</t>
        </is>
      </c>
      <c r="B15" s="5" t="n">
        <v>-1</v>
      </c>
      <c r="C15" s="5" t="n">
        <v>0</v>
      </c>
    </row>
    <row r="16">
      <c r="A16" s="4" t="inlineStr">
        <is>
          <t>Estimated fair value</t>
        </is>
      </c>
      <c r="B16" s="5" t="n">
        <v>4145</v>
      </c>
      <c r="C16" s="5" t="n">
        <v>3129</v>
      </c>
    </row>
    <row r="17">
      <c r="A17" s="4" t="inlineStr">
        <is>
          <t>Debt Securities [Member]</t>
        </is>
      </c>
    </row>
    <row r="18">
      <c r="A18" s="3" t="inlineStr">
        <is>
          <t>Schedule of Available-for-sale Securities [Line Items]</t>
        </is>
      </c>
    </row>
    <row r="19">
      <c r="A19" s="4" t="inlineStr">
        <is>
          <t>Amortized cost</t>
        </is>
      </c>
      <c r="B19" s="5" t="n">
        <v>7748</v>
      </c>
      <c r="C19" s="5" t="n">
        <v>7360</v>
      </c>
    </row>
    <row r="20">
      <c r="A20" s="4" t="inlineStr">
        <is>
          <t>Gross Unrealized Gain</t>
        </is>
      </c>
      <c r="B20" s="5" t="n">
        <v>117</v>
      </c>
      <c r="C20" s="5" t="n">
        <v>104</v>
      </c>
    </row>
    <row r="21">
      <c r="A21" s="4" t="inlineStr">
        <is>
          <t>Gross Unrealized Loss</t>
        </is>
      </c>
      <c r="B21" s="5" t="n">
        <v>-1</v>
      </c>
      <c r="C21" s="5" t="n">
        <v>-3</v>
      </c>
    </row>
    <row r="22">
      <c r="A22" s="4" t="inlineStr">
        <is>
          <t>Estimated fair value</t>
        </is>
      </c>
      <c r="B22" s="6" t="n">
        <v>7864</v>
      </c>
      <c r="C22" s="6" t="n">
        <v>74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Securities Available for Sale) (Details) - USD ($) $ in Thousands</t>
        </is>
      </c>
      <c r="B1" s="2" t="inlineStr">
        <is>
          <t>Dec. 31, 2020</t>
        </is>
      </c>
      <c r="C1" s="2" t="inlineStr">
        <is>
          <t>Dec. 31, 2019</t>
        </is>
      </c>
    </row>
    <row r="2">
      <c r="A2" s="3" t="inlineStr">
        <is>
          <t>Schedule of Available-for-sale Securities [Line Items]</t>
        </is>
      </c>
    </row>
    <row r="3">
      <c r="A3" s="4" t="inlineStr">
        <is>
          <t>Less Than 12 Months, Gross Unrealized Loss</t>
        </is>
      </c>
      <c r="B3" s="6" t="n">
        <v>-1</v>
      </c>
      <c r="C3" s="6" t="n">
        <v>0</v>
      </c>
    </row>
    <row r="4">
      <c r="A4" s="4" t="inlineStr">
        <is>
          <t>Less Than Twelve Months, Fair Value</t>
        </is>
      </c>
      <c r="B4" s="5" t="n">
        <v>141</v>
      </c>
      <c r="C4" s="5" t="n">
        <v>0</v>
      </c>
    </row>
    <row r="5">
      <c r="A5" s="4" t="inlineStr">
        <is>
          <t>12 Months or Longer, Gross Unrealized Losses</t>
        </is>
      </c>
      <c r="B5" s="5" t="n">
        <v>0</v>
      </c>
      <c r="C5" s="5" t="n">
        <v>-3</v>
      </c>
    </row>
    <row r="6">
      <c r="A6" s="4" t="inlineStr">
        <is>
          <t>Twelve Months or Longer, Fair Value</t>
        </is>
      </c>
      <c r="B6" s="5" t="n">
        <v>0</v>
      </c>
      <c r="C6" s="5" t="n">
        <v>430</v>
      </c>
    </row>
    <row r="7">
      <c r="A7" s="4" t="inlineStr">
        <is>
          <t>Total, Gross Unrealized Losses</t>
        </is>
      </c>
      <c r="B7" s="5" t="n">
        <v>-1</v>
      </c>
      <c r="C7" s="5" t="n">
        <v>-3</v>
      </c>
    </row>
    <row r="8">
      <c r="A8" s="4" t="inlineStr">
        <is>
          <t>Total, Fair Value</t>
        </is>
      </c>
      <c r="B8" s="5" t="n">
        <v>141</v>
      </c>
      <c r="C8" s="5" t="n">
        <v>430</v>
      </c>
    </row>
    <row r="9">
      <c r="A9" s="4" t="inlineStr">
        <is>
          <t>Asset Backed Securities [Member]</t>
        </is>
      </c>
    </row>
    <row r="10">
      <c r="A10" s="3" t="inlineStr">
        <is>
          <t>Schedule of Available-for-sale Securities [Line Items]</t>
        </is>
      </c>
    </row>
    <row r="11">
      <c r="A11" s="4" t="inlineStr">
        <is>
          <t>Less Than 12 Months, Gross Unrealized Loss</t>
        </is>
      </c>
      <c r="C11" s="5" t="n">
        <v>0</v>
      </c>
    </row>
    <row r="12">
      <c r="A12" s="4" t="inlineStr">
        <is>
          <t>Less Than Twelve Months, Fair Value</t>
        </is>
      </c>
      <c r="C12" s="5" t="n">
        <v>0</v>
      </c>
    </row>
    <row r="13">
      <c r="A13" s="4" t="inlineStr">
        <is>
          <t>12 Months or Longer, Gross Unrealized Losses</t>
        </is>
      </c>
      <c r="C13" s="5" t="n">
        <v>-3</v>
      </c>
    </row>
    <row r="14">
      <c r="A14" s="4" t="inlineStr">
        <is>
          <t>Twelve Months or Longer, Fair Value</t>
        </is>
      </c>
      <c r="C14" s="5" t="n">
        <v>430</v>
      </c>
    </row>
    <row r="15">
      <c r="A15" s="4" t="inlineStr">
        <is>
          <t>Total, Gross Unrealized Losses</t>
        </is>
      </c>
      <c r="C15" s="5" t="n">
        <v>-3</v>
      </c>
    </row>
    <row r="16">
      <c r="A16" s="4" t="inlineStr">
        <is>
          <t>Total, Fair Value</t>
        </is>
      </c>
      <c r="C16" s="6" t="n">
        <v>430</v>
      </c>
    </row>
    <row r="17">
      <c r="A17" s="4" t="inlineStr">
        <is>
          <t>Municipal securities [Member]</t>
        </is>
      </c>
    </row>
    <row r="18">
      <c r="A18" s="3" t="inlineStr">
        <is>
          <t>Schedule of Available-for-sale Securities [Line Items]</t>
        </is>
      </c>
    </row>
    <row r="19">
      <c r="A19" s="4" t="inlineStr">
        <is>
          <t>Less Than 12 Months, Gross Unrealized Loss</t>
        </is>
      </c>
      <c r="B19" s="5" t="n">
        <v>-1</v>
      </c>
    </row>
    <row r="20">
      <c r="A20" s="4" t="inlineStr">
        <is>
          <t>Less Than Twelve Months, Fair Value</t>
        </is>
      </c>
      <c r="B20" s="5" t="n">
        <v>141</v>
      </c>
    </row>
    <row r="21">
      <c r="A21" s="4" t="inlineStr">
        <is>
          <t>12 Months or Longer, Gross Unrealized Losses</t>
        </is>
      </c>
      <c r="B21" s="5" t="n">
        <v>0</v>
      </c>
    </row>
    <row r="22">
      <c r="A22" s="4" t="inlineStr">
        <is>
          <t>Twelve Months or Longer, Fair Value</t>
        </is>
      </c>
      <c r="B22" s="5" t="n">
        <v>0</v>
      </c>
    </row>
    <row r="23">
      <c r="A23" s="4" t="inlineStr">
        <is>
          <t>Total, Gross Unrealized Losses</t>
        </is>
      </c>
      <c r="B23" s="5" t="n">
        <v>-1</v>
      </c>
    </row>
    <row r="24">
      <c r="A24" s="4" t="inlineStr">
        <is>
          <t>Total, Fair Value</t>
        </is>
      </c>
      <c r="B24" s="6" t="n">
        <v>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vestment Securuties (Contractual Maturity of Debt Securities) (Details) $ in Thousands</t>
        </is>
      </c>
      <c r="B1" s="2" t="inlineStr">
        <is>
          <t>Dec. 31, 2020USD ($)</t>
        </is>
      </c>
    </row>
    <row r="2">
      <c r="A2" s="3" t="inlineStr">
        <is>
          <t>Schedule of Available-for-sale Securities [Line Items]</t>
        </is>
      </c>
    </row>
    <row r="3">
      <c r="A3" s="4" t="inlineStr">
        <is>
          <t>Amortized cost - 1 Year or Less</t>
        </is>
      </c>
      <c r="B3" s="6" t="n">
        <v>15</v>
      </c>
    </row>
    <row r="4">
      <c r="A4" s="4" t="inlineStr">
        <is>
          <t>Amortized cost - Over 1 to 5 years</t>
        </is>
      </c>
      <c r="B4" s="5" t="n">
        <v>2472</v>
      </c>
    </row>
    <row r="5">
      <c r="A5" s="4" t="inlineStr">
        <is>
          <t>Amortized cost - Over 5 to 10 years</t>
        </is>
      </c>
      <c r="B5" s="5" t="n">
        <v>4119</v>
      </c>
    </row>
    <row r="6">
      <c r="A6" s="4" t="inlineStr">
        <is>
          <t>Amortized cost - Over 10 years</t>
        </is>
      </c>
      <c r="B6" s="5" t="n">
        <v>1142</v>
      </c>
    </row>
    <row r="7">
      <c r="A7" s="4" t="inlineStr">
        <is>
          <t>Amortized cost - Total</t>
        </is>
      </c>
      <c r="B7" s="5" t="n">
        <v>7748</v>
      </c>
    </row>
    <row r="8">
      <c r="A8" s="4" t="inlineStr">
        <is>
          <t>Estimated fair value - 1 Year or Less</t>
        </is>
      </c>
      <c r="B8" s="5" t="n">
        <v>15</v>
      </c>
    </row>
    <row r="9">
      <c r="A9" s="4" t="inlineStr">
        <is>
          <t>Estimated fair value - Over 1 to 5 years</t>
        </is>
      </c>
      <c r="B9" s="5" t="n">
        <v>2516</v>
      </c>
    </row>
    <row r="10">
      <c r="A10" s="4" t="inlineStr">
        <is>
          <t>Estimated fair value - Over 5 to 10 years</t>
        </is>
      </c>
      <c r="B10" s="5" t="n">
        <v>4192</v>
      </c>
    </row>
    <row r="11">
      <c r="A11" s="4" t="inlineStr">
        <is>
          <t>Estimated fair value - Over 10 years</t>
        </is>
      </c>
      <c r="B11" s="5" t="n">
        <v>1141</v>
      </c>
    </row>
    <row r="12">
      <c r="A12" s="4" t="inlineStr">
        <is>
          <t>Eastimate fair value, Total</t>
        </is>
      </c>
      <c r="B12" s="6" t="n">
        <v>7864</v>
      </c>
    </row>
    <row r="13">
      <c r="A13" s="4" t="inlineStr">
        <is>
          <t>Weighted-average Yield, 1 year or less</t>
        </is>
      </c>
      <c r="B13" s="4" t="inlineStr">
        <is>
          <t>4.75%</t>
        </is>
      </c>
    </row>
    <row r="14">
      <c r="A14" s="4" t="inlineStr">
        <is>
          <t>Weighted-average Yield, GAAP Basis, over 1 year to 5</t>
        </is>
      </c>
      <c r="B14" s="4" t="inlineStr">
        <is>
          <t>1.99%</t>
        </is>
      </c>
    </row>
    <row r="15">
      <c r="A15" s="4" t="inlineStr">
        <is>
          <t>Weighted-average Yield, GAAP Basis, over 5 to 10 years</t>
        </is>
      </c>
      <c r="B15" s="4" t="inlineStr">
        <is>
          <t>2.00%</t>
        </is>
      </c>
    </row>
    <row r="16">
      <c r="A16" s="4" t="inlineStr">
        <is>
          <t>Weighted-average Yield, GAAP Basis, over 10 years</t>
        </is>
      </c>
      <c r="B16" s="4" t="inlineStr">
        <is>
          <t>1.66%</t>
        </is>
      </c>
    </row>
    <row r="17">
      <c r="A17" s="4" t="inlineStr">
        <is>
          <t>Weighted-average Yield, GAAP Basis</t>
        </is>
      </c>
      <c r="B17" s="4" t="inlineStr">
        <is>
          <t>1.95%</t>
        </is>
      </c>
    </row>
    <row r="18">
      <c r="A18" s="4" t="inlineStr">
        <is>
          <t>Asset Backed Securities [Member]</t>
        </is>
      </c>
    </row>
    <row r="19">
      <c r="A19" s="3" t="inlineStr">
        <is>
          <t>Schedule of Available-for-sale Securities [Line Items]</t>
        </is>
      </c>
    </row>
    <row r="20">
      <c r="A20" s="4" t="inlineStr">
        <is>
          <t>Amortized cost - 1 Year or Less</t>
        </is>
      </c>
      <c r="B20" s="6" t="n">
        <v>0</v>
      </c>
    </row>
    <row r="21">
      <c r="A21" s="4" t="inlineStr">
        <is>
          <t>Amortized cost - Over 1 to 5 years</t>
        </is>
      </c>
      <c r="B21" s="5" t="n">
        <v>2170</v>
      </c>
    </row>
    <row r="22">
      <c r="A22" s="4" t="inlineStr">
        <is>
          <t>Amortized cost - Over 5 to 10 years</t>
        </is>
      </c>
      <c r="B22" s="5" t="n">
        <v>1496</v>
      </c>
    </row>
    <row r="23">
      <c r="A23" s="4" t="inlineStr">
        <is>
          <t>Amortized cost - Over 10 years</t>
        </is>
      </c>
      <c r="B23" s="5" t="n">
        <v>0</v>
      </c>
    </row>
    <row r="24">
      <c r="A24" s="4" t="inlineStr">
        <is>
          <t>Amortized cost - Total</t>
        </is>
      </c>
      <c r="B24" s="5" t="n">
        <v>3666</v>
      </c>
    </row>
    <row r="25">
      <c r="A25" s="4" t="inlineStr">
        <is>
          <t>Municipal securities [Member]</t>
        </is>
      </c>
    </row>
    <row r="26">
      <c r="A26" s="3" t="inlineStr">
        <is>
          <t>Schedule of Available-for-sale Securities [Line Items]</t>
        </is>
      </c>
    </row>
    <row r="27">
      <c r="A27" s="4" t="inlineStr">
        <is>
          <t>Amortized cost - 1 Year or Less</t>
        </is>
      </c>
      <c r="B27" s="5" t="n">
        <v>15</v>
      </c>
    </row>
    <row r="28">
      <c r="A28" s="4" t="inlineStr">
        <is>
          <t>Amortized cost - Over 1 to 5 years</t>
        </is>
      </c>
      <c r="B28" s="5" t="n">
        <v>302</v>
      </c>
    </row>
    <row r="29">
      <c r="A29" s="4" t="inlineStr">
        <is>
          <t>Amortized cost - Over 5 to 10 years</t>
        </is>
      </c>
      <c r="B29" s="5" t="n">
        <v>2623</v>
      </c>
    </row>
    <row r="30">
      <c r="A30" s="4" t="inlineStr">
        <is>
          <t>Amortized cost - Over 10 years</t>
        </is>
      </c>
      <c r="B30" s="5" t="n">
        <v>1142</v>
      </c>
    </row>
    <row r="31">
      <c r="A31" s="4" t="inlineStr">
        <is>
          <t>Amortized cost - Total</t>
        </is>
      </c>
      <c r="B31" s="6" t="n">
        <v>40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25" customWidth="1" min="5" max="5"/>
    <col width="22" customWidth="1" min="6" max="6"/>
    <col width="80" customWidth="1" min="7" max="7"/>
    <col width="46" customWidth="1" min="8" max="8"/>
    <col width="36" customWidth="1" min="9" max="9"/>
    <col width="80" customWidth="1" min="10" max="10"/>
    <col width="60" customWidth="1" min="11" max="11"/>
    <col width="55" customWidth="1" min="12" max="12"/>
    <col width="80" customWidth="1" min="13" max="13"/>
    <col width="79" customWidth="1" min="14" max="14"/>
    <col width="13" customWidth="1" min="15" max="15"/>
    <col width="27" customWidth="1" min="16" max="16"/>
    <col width="80" customWidth="1" min="17" max="17"/>
    <col width="13" customWidth="1" min="18" max="18"/>
    <col width="51" customWidth="1" min="19" max="19"/>
    <col width="13" customWidth="1" min="20" max="20"/>
  </cols>
  <sheetData>
    <row r="1">
      <c r="A1" s="1" t="inlineStr">
        <is>
          <t>Consolidated Statements of Stockholders' Equity - USD ($) $ in Thousands</t>
        </is>
      </c>
      <c r="B1" s="2" t="inlineStr">
        <is>
          <t>Total</t>
        </is>
      </c>
      <c r="C1" s="2" t="inlineStr">
        <is>
          <t>Cumulative Effect, Period of Adoption, Adjustment [Member]</t>
        </is>
      </c>
      <c r="D1" s="2" t="inlineStr">
        <is>
          <t>[2]</t>
        </is>
      </c>
      <c r="E1" s="2" t="inlineStr">
        <is>
          <t>Adoption Impact [Member]</t>
        </is>
      </c>
      <c r="F1" s="2" t="inlineStr">
        <is>
          <t>Common Stock [Member]</t>
        </is>
      </c>
      <c r="G1" s="2" t="inlineStr">
        <is>
          <t>Common Stock [Member]Cumulative Effect, Period of Adoption, Adjustment [Member]</t>
        </is>
      </c>
      <c r="H1" s="2" t="inlineStr">
        <is>
          <t>Common Stock [Member]Adoption Impact [Member]</t>
        </is>
      </c>
      <c r="I1" s="2" t="inlineStr">
        <is>
          <t>Additional Paid In Capital [Member]</t>
        </is>
      </c>
      <c r="J1" s="2" t="inlineStr">
        <is>
          <t>Additional Paid In Capital [Member]Cumulative Effect, Period of Adoption, Adjustment [Member]</t>
        </is>
      </c>
      <c r="K1" s="2" t="inlineStr">
        <is>
          <t>Additional Paid In Capital [Member]Adoption Impact [Member]</t>
        </is>
      </c>
      <c r="L1" s="2" t="inlineStr">
        <is>
          <t>Accumulated Other Comprehensive Income (Loss) [Member]</t>
        </is>
      </c>
      <c r="M1" s="2" t="inlineStr">
        <is>
          <t>Accumulated Other Comprehensive Income (Loss) [Member]Cumulative Effect, Period of Adoption, Adjustment [Member]</t>
        </is>
      </c>
      <c r="N1" s="2" t="inlineStr">
        <is>
          <t>Accumulated Other Comprehensive Income (Loss) [Member]Adoption Impact [Member]</t>
        </is>
      </c>
      <c r="O1" s="2" t="inlineStr">
        <is>
          <t>[1]</t>
        </is>
      </c>
      <c r="P1" s="2" t="inlineStr">
        <is>
          <t>Retained Earnings [Member]</t>
        </is>
      </c>
      <c r="Q1" s="2" t="inlineStr">
        <is>
          <t>Retained Earnings [Member]Cumulative Effect, Period of Adoption, Adjustment [Member]</t>
        </is>
      </c>
      <c r="R1" s="2" t="inlineStr">
        <is>
          <t>[2]</t>
        </is>
      </c>
      <c r="S1" s="2" t="inlineStr">
        <is>
          <t>Retained Earnings [Member]Adoption Impact [Member]</t>
        </is>
      </c>
      <c r="T1" s="2" t="inlineStr">
        <is>
          <t>[1]</t>
        </is>
      </c>
    </row>
    <row r="2">
      <c r="A2" s="4" t="inlineStr">
        <is>
          <t>Balance at Dec. 31, 2017</t>
        </is>
      </c>
      <c r="B2" s="6" t="n">
        <v>179649</v>
      </c>
      <c r="F2" s="6" t="n">
        <v>124</v>
      </c>
      <c r="I2" s="6" t="n">
        <v>82586</v>
      </c>
      <c r="L2" s="6" t="n">
        <v>-96</v>
      </c>
      <c r="P2" s="6" t="n">
        <v>97035</v>
      </c>
    </row>
    <row r="3">
      <c r="A3" s="4" t="inlineStr">
        <is>
          <t>Balance (("ASU") 2016-01, ASU 2018-02 and ASU 2018-03 [Member]) at Dec. 31, 2017</t>
        </is>
      </c>
      <c r="E3" s="6" t="n">
        <v>0</v>
      </c>
      <c r="H3" s="6" t="n">
        <v>0</v>
      </c>
      <c r="K3" s="6" t="n">
        <v>0</v>
      </c>
      <c r="N3" s="6" t="n">
        <v>57</v>
      </c>
      <c r="S3" s="6" t="n">
        <v>-57</v>
      </c>
    </row>
    <row r="4">
      <c r="A4" s="4" t="inlineStr">
        <is>
          <t>Common Stock Shares Outstanding at Dec. 31, 2017</t>
        </is>
      </c>
      <c r="B4" s="5" t="n">
        <v>12449458</v>
      </c>
      <c r="F4" s="5" t="n">
        <v>12449458</v>
      </c>
    </row>
    <row r="5">
      <c r="A5" s="4" t="inlineStr">
        <is>
          <t>Issuance of common stock</t>
        </is>
      </c>
      <c r="B5" s="6" t="n">
        <v>401</v>
      </c>
      <c r="F5" s="6" t="n">
        <v>0</v>
      </c>
      <c r="I5" s="5" t="n">
        <v>401</v>
      </c>
      <c r="L5" s="5" t="n">
        <v>0</v>
      </c>
      <c r="P5" s="5" t="n">
        <v>0</v>
      </c>
    </row>
    <row r="6">
      <c r="A6" s="4" t="inlineStr">
        <is>
          <t>Issuance of common stock, shares</t>
        </is>
      </c>
      <c r="B6" s="5" t="n">
        <v>18076</v>
      </c>
      <c r="F6" s="5" t="n">
        <v>18076</v>
      </c>
    </row>
    <row r="7">
      <c r="A7" s="4" t="inlineStr">
        <is>
          <t>Repurchase of common stock</t>
        </is>
      </c>
      <c r="B7" s="6" t="n">
        <v>-2908</v>
      </c>
      <c r="F7" s="6" t="n">
        <v>0</v>
      </c>
      <c r="I7" s="5" t="n">
        <v>-2908</v>
      </c>
      <c r="L7" s="5" t="n">
        <v>0</v>
      </c>
      <c r="P7" s="5" t="n">
        <v>0</v>
      </c>
    </row>
    <row r="8">
      <c r="A8" s="4" t="inlineStr">
        <is>
          <t>Repurchase of common stock, shares</t>
        </is>
      </c>
      <c r="B8" s="5" t="n">
        <v>-111910</v>
      </c>
      <c r="F8" s="5" t="n">
        <v>-111910</v>
      </c>
    </row>
    <row r="9">
      <c r="A9" s="4" t="inlineStr">
        <is>
          <t>Exercise of stock options</t>
        </is>
      </c>
      <c r="B9" s="6" t="n">
        <v>23</v>
      </c>
      <c r="F9" s="6" t="n">
        <v>0</v>
      </c>
      <c r="I9" s="5" t="n">
        <v>23</v>
      </c>
      <c r="L9" s="5" t="n">
        <v>0</v>
      </c>
      <c r="P9" s="5" t="n">
        <v>0</v>
      </c>
    </row>
    <row r="10">
      <c r="A10" s="4" t="inlineStr">
        <is>
          <t>Exercise of stock options, shares</t>
        </is>
      </c>
      <c r="B10" s="5" t="n">
        <v>909</v>
      </c>
      <c r="F10" s="5" t="n">
        <v>909</v>
      </c>
    </row>
    <row r="11">
      <c r="A11" s="4" t="inlineStr">
        <is>
          <t>Stock issued in connection with restricted stock grant, net of forfeitures, shares</t>
        </is>
      </c>
      <c r="B11" s="5" t="n">
        <v>11191</v>
      </c>
      <c r="F11" s="5" t="n">
        <v>11191</v>
      </c>
    </row>
    <row r="12">
      <c r="A12" s="4" t="inlineStr">
        <is>
          <t>Stock-based compensation recognized</t>
        </is>
      </c>
      <c r="B12" s="6" t="n">
        <v>3394</v>
      </c>
      <c r="F12" s="6" t="n">
        <v>0</v>
      </c>
      <c r="I12" s="5" t="n">
        <v>3394</v>
      </c>
      <c r="L12" s="5" t="n">
        <v>0</v>
      </c>
      <c r="P12" s="5" t="n">
        <v>0</v>
      </c>
    </row>
    <row r="13">
      <c r="A13" s="4" t="inlineStr">
        <is>
          <t>Net change in unrealized gain/loss on securities available for sale, net of tax</t>
        </is>
      </c>
      <c r="B13" s="5" t="n">
        <v>-5</v>
      </c>
      <c r="F13" s="5" t="n">
        <v>0</v>
      </c>
      <c r="I13" s="5" t="n">
        <v>0</v>
      </c>
      <c r="L13" s="5" t="n">
        <v>-5</v>
      </c>
      <c r="P13" s="5" t="n">
        <v>0</v>
      </c>
    </row>
    <row r="14">
      <c r="A14" s="4" t="inlineStr">
        <is>
          <t>Net income</t>
        </is>
      </c>
      <c r="B14" s="5" t="n">
        <v>24980</v>
      </c>
      <c r="F14" s="5" t="n">
        <v>0</v>
      </c>
      <c r="I14" s="5" t="n">
        <v>0</v>
      </c>
      <c r="L14" s="5" t="n">
        <v>0</v>
      </c>
      <c r="P14" s="5" t="n">
        <v>24980</v>
      </c>
    </row>
    <row r="15">
      <c r="A15" s="4" t="inlineStr">
        <is>
          <t>Cash dividends paid, ($0.56, per share for years: 2018, 2019 and 2020 respectively)</t>
        </is>
      </c>
      <c r="B15" s="5" t="n">
        <v>-7023</v>
      </c>
      <c r="F15" s="5" t="n">
        <v>0</v>
      </c>
      <c r="I15" s="5" t="n">
        <v>0</v>
      </c>
      <c r="L15" s="5" t="n">
        <v>0</v>
      </c>
      <c r="P15" s="5" t="n">
        <v>-7023</v>
      </c>
    </row>
    <row r="16">
      <c r="A16" s="4" t="inlineStr">
        <is>
          <t>Balance at Dec. 31, 2018</t>
        </is>
      </c>
      <c r="B16" s="5" t="n">
        <v>198511</v>
      </c>
      <c r="F16" s="6" t="n">
        <v>124</v>
      </c>
      <c r="I16" s="5" t="n">
        <v>83496</v>
      </c>
      <c r="L16" s="5" t="n">
        <v>-44</v>
      </c>
      <c r="P16" s="5" t="n">
        <v>114935</v>
      </c>
    </row>
    <row r="17">
      <c r="A17" s="4" t="inlineStr">
        <is>
          <t>Common Stock Shares Outstanding at Dec. 31, 2018</t>
        </is>
      </c>
      <c r="F17" s="5" t="n">
        <v>12367724</v>
      </c>
    </row>
    <row r="18">
      <c r="A18" s="4" t="inlineStr">
        <is>
          <t>Issuance of common stock</t>
        </is>
      </c>
      <c r="B18" s="6" t="n">
        <v>410</v>
      </c>
      <c r="F18" s="6" t="n">
        <v>0</v>
      </c>
      <c r="I18" s="5" t="n">
        <v>410</v>
      </c>
      <c r="L18" s="5" t="n">
        <v>0</v>
      </c>
      <c r="P18" s="5" t="n">
        <v>0</v>
      </c>
    </row>
    <row r="19">
      <c r="A19" s="4" t="inlineStr">
        <is>
          <t>Issuance of common stock, shares</t>
        </is>
      </c>
      <c r="B19" s="5" t="n">
        <v>18458</v>
      </c>
      <c r="F19" s="5" t="n">
        <v>18458</v>
      </c>
    </row>
    <row r="20">
      <c r="A20" s="4" t="inlineStr">
        <is>
          <t>Repurchase of common stock</t>
        </is>
      </c>
      <c r="B20" s="6" t="n">
        <v>-7323</v>
      </c>
      <c r="F20" s="6" t="n">
        <v>-3</v>
      </c>
      <c r="I20" s="5" t="n">
        <v>-7320</v>
      </c>
      <c r="L20" s="5" t="n">
        <v>0</v>
      </c>
      <c r="P20" s="5" t="n">
        <v>0</v>
      </c>
    </row>
    <row r="21">
      <c r="A21" s="4" t="inlineStr">
        <is>
          <t>Repurchase of common stock, shares</t>
        </is>
      </c>
      <c r="B21" s="5" t="n">
        <v>-317427</v>
      </c>
      <c r="F21" s="5" t="n">
        <v>-317427</v>
      </c>
    </row>
    <row r="22">
      <c r="A22" s="4" t="inlineStr">
        <is>
          <t>Exercise of stock options, shares</t>
        </is>
      </c>
      <c r="B22" s="5" t="n">
        <v>0</v>
      </c>
    </row>
    <row r="23">
      <c r="A23" s="4" t="inlineStr">
        <is>
          <t>Stock issued in connection with restricted stock grant, net of forfeitures, shares</t>
        </is>
      </c>
      <c r="B23" s="5" t="n">
        <v>44830</v>
      </c>
      <c r="F23" s="5" t="n">
        <v>44830</v>
      </c>
    </row>
    <row r="24">
      <c r="A24" s="4" t="inlineStr">
        <is>
          <t>Stock-based compensation recognized</t>
        </is>
      </c>
      <c r="B24" s="6" t="n">
        <v>3079</v>
      </c>
      <c r="F24" s="6" t="n">
        <v>0</v>
      </c>
      <c r="I24" s="5" t="n">
        <v>3079</v>
      </c>
      <c r="L24" s="5" t="n">
        <v>0</v>
      </c>
      <c r="P24" s="5" t="n">
        <v>0</v>
      </c>
    </row>
    <row r="25">
      <c r="A25" s="4" t="inlineStr">
        <is>
          <t>Net change in unrealized gain/loss on securities available for sale, net of tax</t>
        </is>
      </c>
      <c r="B25" s="5" t="n">
        <v>102</v>
      </c>
      <c r="F25" s="5" t="n">
        <v>0</v>
      </c>
      <c r="I25" s="5" t="n">
        <v>0</v>
      </c>
      <c r="L25" s="5" t="n">
        <v>102</v>
      </c>
      <c r="P25" s="5" t="n">
        <v>0</v>
      </c>
    </row>
    <row r="26">
      <c r="A26" s="4" t="inlineStr">
        <is>
          <t>Net income</t>
        </is>
      </c>
      <c r="B26" s="5" t="n">
        <v>27116</v>
      </c>
      <c r="F26" s="5" t="n">
        <v>0</v>
      </c>
      <c r="I26" s="5" t="n">
        <v>0</v>
      </c>
      <c r="L26" s="5" t="n">
        <v>0</v>
      </c>
      <c r="P26" s="5" t="n">
        <v>27116</v>
      </c>
    </row>
    <row r="27">
      <c r="A27" s="4" t="inlineStr">
        <is>
          <t>Cash dividends paid, ($0.56, per share for years: 2018, 2019 and 2020 respectively)</t>
        </is>
      </c>
      <c r="B27" s="5" t="n">
        <v>-6939</v>
      </c>
      <c r="F27" s="5" t="n">
        <v>0</v>
      </c>
      <c r="I27" s="5" t="n">
        <v>0</v>
      </c>
      <c r="L27" s="5" t="n">
        <v>0</v>
      </c>
      <c r="P27" s="5" t="n">
        <v>-6939</v>
      </c>
    </row>
    <row r="28">
      <c r="A28" s="4" t="inlineStr">
        <is>
          <t>Balance at Dec. 31, 2019</t>
        </is>
      </c>
      <c r="B28" s="6" t="n">
        <v>214956</v>
      </c>
      <c r="F28" s="6" t="n">
        <v>121</v>
      </c>
      <c r="I28" s="5" t="n">
        <v>79665</v>
      </c>
      <c r="L28" s="5" t="n">
        <v>58</v>
      </c>
      <c r="P28" s="5" t="n">
        <v>135112</v>
      </c>
    </row>
    <row r="29">
      <c r="A29" s="4" t="inlineStr">
        <is>
          <t>Balance (("ASU") 2016-13 [Member]) at Dec. 31, 2019</t>
        </is>
      </c>
      <c r="C29" s="6" t="n">
        <v>-8877</v>
      </c>
      <c r="G29" s="6" t="n">
        <v>0</v>
      </c>
      <c r="J29" s="6" t="n">
        <v>0</v>
      </c>
      <c r="M29" s="6" t="n">
        <v>0</v>
      </c>
      <c r="Q29" s="6" t="n">
        <v>-8877</v>
      </c>
    </row>
    <row r="30">
      <c r="A30" s="4" t="inlineStr">
        <is>
          <t>Common Stock Shares Outstanding at Dec. 31, 2019</t>
        </is>
      </c>
      <c r="B30" s="5" t="n">
        <v>12113585</v>
      </c>
      <c r="F30" s="5" t="n">
        <v>12113585</v>
      </c>
    </row>
    <row r="31">
      <c r="A31" s="4" t="inlineStr">
        <is>
          <t>Issuance of common stock</t>
        </is>
      </c>
      <c r="B31" s="6" t="n">
        <v>120</v>
      </c>
      <c r="F31" s="6" t="n">
        <v>0</v>
      </c>
      <c r="I31" s="5" t="n">
        <v>120</v>
      </c>
      <c r="L31" s="5" t="n">
        <v>0</v>
      </c>
      <c r="P31" s="5" t="n">
        <v>0</v>
      </c>
    </row>
    <row r="32">
      <c r="A32" s="4" t="inlineStr">
        <is>
          <t>Issuance of common stock, shares</t>
        </is>
      </c>
      <c r="B32" s="5" t="n">
        <v>14891</v>
      </c>
      <c r="F32" s="5" t="n">
        <v>14891</v>
      </c>
    </row>
    <row r="33">
      <c r="A33" s="4" t="inlineStr">
        <is>
          <t>Repurchase of common stock</t>
        </is>
      </c>
      <c r="B33" s="6" t="n">
        <v>-4703</v>
      </c>
      <c r="F33" s="6" t="n">
        <v>-3</v>
      </c>
      <c r="I33" s="5" t="n">
        <v>-4700</v>
      </c>
      <c r="L33" s="5" t="n">
        <v>0</v>
      </c>
      <c r="P33" s="5" t="n">
        <v>0</v>
      </c>
    </row>
    <row r="34">
      <c r="A34" s="4" t="inlineStr">
        <is>
          <t>Repurchase of common stock, shares</t>
        </is>
      </c>
      <c r="B34" s="5" t="n">
        <v>-306291</v>
      </c>
      <c r="F34" s="5" t="n">
        <v>-306291</v>
      </c>
    </row>
    <row r="35">
      <c r="A35" s="4" t="inlineStr">
        <is>
          <t>Exercise of stock options, shares</t>
        </is>
      </c>
      <c r="B35" s="5" t="n">
        <v>0</v>
      </c>
    </row>
    <row r="36">
      <c r="A36" s="4" t="inlineStr">
        <is>
          <t>Stock issued in connection with restricted stock grant, net of forfeitures</t>
        </is>
      </c>
      <c r="B36" s="6" t="n">
        <v>0</v>
      </c>
      <c r="F36" s="6" t="n">
        <v>2</v>
      </c>
      <c r="I36" s="5" t="n">
        <v>-2</v>
      </c>
      <c r="L36" s="5" t="n">
        <v>0</v>
      </c>
      <c r="P36" s="5" t="n">
        <v>0</v>
      </c>
    </row>
    <row r="37">
      <c r="A37" s="4" t="inlineStr">
        <is>
          <t>Stock issued in connection with restricted stock grant, net of forfeitures, shares</t>
        </is>
      </c>
      <c r="B37" s="5" t="n">
        <v>152345</v>
      </c>
      <c r="F37" s="5" t="n">
        <v>152345</v>
      </c>
    </row>
    <row r="38">
      <c r="A38" s="4" t="inlineStr">
        <is>
          <t>Stock-based compensation recognized</t>
        </is>
      </c>
      <c r="B38" s="6" t="n">
        <v>1240</v>
      </c>
      <c r="F38" s="6" t="n">
        <v>0</v>
      </c>
      <c r="I38" s="5" t="n">
        <v>1240</v>
      </c>
      <c r="L38" s="5" t="n">
        <v>0</v>
      </c>
      <c r="P38" s="5" t="n">
        <v>0</v>
      </c>
    </row>
    <row r="39">
      <c r="A39" s="4" t="inlineStr">
        <is>
          <t>Net change in unrealized gain/loss on securities available for sale, net of tax</t>
        </is>
      </c>
      <c r="B39" s="5" t="n">
        <v>11</v>
      </c>
      <c r="F39" s="5" t="n">
        <v>0</v>
      </c>
      <c r="I39" s="5" t="n">
        <v>0</v>
      </c>
      <c r="L39" s="5" t="n">
        <v>11</v>
      </c>
      <c r="P39" s="5" t="n">
        <v>0</v>
      </c>
    </row>
    <row r="40">
      <c r="A40" s="4" t="inlineStr">
        <is>
          <t>Net income</t>
        </is>
      </c>
      <c r="B40" s="5" t="n">
        <v>342</v>
      </c>
      <c r="F40" s="5" t="n">
        <v>0</v>
      </c>
      <c r="I40" s="5" t="n">
        <v>0</v>
      </c>
      <c r="L40" s="5" t="n">
        <v>0</v>
      </c>
      <c r="P40" s="5" t="n">
        <v>342</v>
      </c>
    </row>
    <row r="41">
      <c r="A41" s="4" t="inlineStr">
        <is>
          <t>Cash dividends paid, ($0.56, per share for years: 2018, 2019 and 2020 respectively)</t>
        </is>
      </c>
      <c r="B41" s="5" t="n">
        <v>-6724</v>
      </c>
      <c r="F41" s="5" t="n">
        <v>0</v>
      </c>
      <c r="I41" s="5" t="n">
        <v>0</v>
      </c>
      <c r="L41" s="5" t="n">
        <v>0</v>
      </c>
      <c r="P41" s="5" t="n">
        <v>-6724</v>
      </c>
    </row>
    <row r="42">
      <c r="A42" s="4" t="inlineStr">
        <is>
          <t>Balance at Dec. 31, 2020</t>
        </is>
      </c>
      <c r="B42" s="6" t="n">
        <v>196365</v>
      </c>
      <c r="F42" s="6" t="n">
        <v>120</v>
      </c>
      <c r="I42" s="6" t="n">
        <v>76323</v>
      </c>
      <c r="L42" s="6" t="n">
        <v>69</v>
      </c>
      <c r="P42" s="6" t="n">
        <v>119853</v>
      </c>
    </row>
    <row r="43">
      <c r="A43" s="4" t="inlineStr">
        <is>
          <t>Common Stock Shares Outstanding at Dec. 31, 2020</t>
        </is>
      </c>
      <c r="B43" s="5" t="n">
        <v>11974530</v>
      </c>
      <c r="F43" s="5" t="n">
        <v>11974530</v>
      </c>
    </row>
    <row r="44"/>
    <row r="45">
      <c r="A45" s="4" t="inlineStr">
        <is>
          <t>[1]</t>
        </is>
      </c>
      <c r="B45" s="4" t="inlineStr">
        <is>
          <t xml:space="preserve">(1) </t>
        </is>
      </c>
    </row>
    <row r="46">
      <c r="A46" s="4" t="inlineStr">
        <is>
          <t>[2]</t>
        </is>
      </c>
      <c r="B46" s="4" t="inlineStr">
        <is>
          <t xml:space="preserve">(2) </t>
        </is>
      </c>
    </row>
  </sheetData>
  <mergeCells count="171">
    <mergeCell ref="C2:D2"/>
    <mergeCell ref="N2:O2"/>
    <mergeCell ref="Q2:R2"/>
    <mergeCell ref="S2:T2"/>
    <mergeCell ref="C3:D3"/>
    <mergeCell ref="N3:O3"/>
    <mergeCell ref="Q3:R3"/>
    <mergeCell ref="S3:T3"/>
    <mergeCell ref="C4:D4"/>
    <mergeCell ref="N4:O4"/>
    <mergeCell ref="Q4:R4"/>
    <mergeCell ref="S4:T4"/>
    <mergeCell ref="C5:D5"/>
    <mergeCell ref="N5:O5"/>
    <mergeCell ref="Q5:R5"/>
    <mergeCell ref="S5:T5"/>
    <mergeCell ref="C6:D6"/>
    <mergeCell ref="N6:O6"/>
    <mergeCell ref="Q6:R6"/>
    <mergeCell ref="S6:T6"/>
    <mergeCell ref="C7:D7"/>
    <mergeCell ref="N7:O7"/>
    <mergeCell ref="Q7:R7"/>
    <mergeCell ref="S7:T7"/>
    <mergeCell ref="C8:D8"/>
    <mergeCell ref="N8:O8"/>
    <mergeCell ref="Q8:R8"/>
    <mergeCell ref="S8:T8"/>
    <mergeCell ref="C9:D9"/>
    <mergeCell ref="N9:O9"/>
    <mergeCell ref="Q9:R9"/>
    <mergeCell ref="S9:T9"/>
    <mergeCell ref="C10:D10"/>
    <mergeCell ref="N10:O10"/>
    <mergeCell ref="Q10:R10"/>
    <mergeCell ref="S10:T10"/>
    <mergeCell ref="C11:D11"/>
    <mergeCell ref="N11:O11"/>
    <mergeCell ref="Q11:R11"/>
    <mergeCell ref="S11:T11"/>
    <mergeCell ref="C12:D12"/>
    <mergeCell ref="N12:O12"/>
    <mergeCell ref="Q12:R12"/>
    <mergeCell ref="S12:T12"/>
    <mergeCell ref="C13:D13"/>
    <mergeCell ref="N13:O13"/>
    <mergeCell ref="Q13:R13"/>
    <mergeCell ref="S13:T13"/>
    <mergeCell ref="C14:D14"/>
    <mergeCell ref="N14:O14"/>
    <mergeCell ref="Q14:R14"/>
    <mergeCell ref="S14:T14"/>
    <mergeCell ref="C15:D15"/>
    <mergeCell ref="N15:O15"/>
    <mergeCell ref="Q15:R15"/>
    <mergeCell ref="S15:T15"/>
    <mergeCell ref="C16:D16"/>
    <mergeCell ref="N16:O16"/>
    <mergeCell ref="Q16:R16"/>
    <mergeCell ref="S16:T16"/>
    <mergeCell ref="C17:D17"/>
    <mergeCell ref="N17:O17"/>
    <mergeCell ref="Q17:R17"/>
    <mergeCell ref="S17:T17"/>
    <mergeCell ref="C18:D18"/>
    <mergeCell ref="N18:O18"/>
    <mergeCell ref="Q18:R18"/>
    <mergeCell ref="S18:T18"/>
    <mergeCell ref="C19:D19"/>
    <mergeCell ref="N19:O19"/>
    <mergeCell ref="Q19:R19"/>
    <mergeCell ref="S19:T19"/>
    <mergeCell ref="C20:D20"/>
    <mergeCell ref="N20:O20"/>
    <mergeCell ref="Q20:R20"/>
    <mergeCell ref="S20:T20"/>
    <mergeCell ref="C21:D21"/>
    <mergeCell ref="N21:O21"/>
    <mergeCell ref="Q21:R21"/>
    <mergeCell ref="S21:T21"/>
    <mergeCell ref="C22:D22"/>
    <mergeCell ref="N22:O22"/>
    <mergeCell ref="Q22:R22"/>
    <mergeCell ref="S22:T22"/>
    <mergeCell ref="C23:D23"/>
    <mergeCell ref="N23:O23"/>
    <mergeCell ref="Q23:R23"/>
    <mergeCell ref="S23:T23"/>
    <mergeCell ref="C24:D24"/>
    <mergeCell ref="N24:O24"/>
    <mergeCell ref="Q24:R24"/>
    <mergeCell ref="S24:T24"/>
    <mergeCell ref="C25:D25"/>
    <mergeCell ref="N25:O25"/>
    <mergeCell ref="Q25:R25"/>
    <mergeCell ref="S25:T25"/>
    <mergeCell ref="C26:D26"/>
    <mergeCell ref="N26:O26"/>
    <mergeCell ref="Q26:R26"/>
    <mergeCell ref="S26:T26"/>
    <mergeCell ref="C27:D27"/>
    <mergeCell ref="N27:O27"/>
    <mergeCell ref="Q27:R27"/>
    <mergeCell ref="S27:T27"/>
    <mergeCell ref="C28:D28"/>
    <mergeCell ref="N28:O28"/>
    <mergeCell ref="Q28:R28"/>
    <mergeCell ref="S28:T28"/>
    <mergeCell ref="C29:D29"/>
    <mergeCell ref="N29:O29"/>
    <mergeCell ref="Q29:R29"/>
    <mergeCell ref="S29:T29"/>
    <mergeCell ref="C30:D30"/>
    <mergeCell ref="N30:O30"/>
    <mergeCell ref="Q30:R30"/>
    <mergeCell ref="S30:T30"/>
    <mergeCell ref="C31:D31"/>
    <mergeCell ref="N31:O31"/>
    <mergeCell ref="Q31:R31"/>
    <mergeCell ref="S31:T31"/>
    <mergeCell ref="C32:D32"/>
    <mergeCell ref="N32:O32"/>
    <mergeCell ref="Q32:R32"/>
    <mergeCell ref="S32:T32"/>
    <mergeCell ref="C33:D33"/>
    <mergeCell ref="N33:O33"/>
    <mergeCell ref="Q33:R33"/>
    <mergeCell ref="S33:T33"/>
    <mergeCell ref="C34:D34"/>
    <mergeCell ref="N34:O34"/>
    <mergeCell ref="Q34:R34"/>
    <mergeCell ref="S34:T34"/>
    <mergeCell ref="C35:D35"/>
    <mergeCell ref="N35:O35"/>
    <mergeCell ref="Q35:R35"/>
    <mergeCell ref="S35:T35"/>
    <mergeCell ref="C36:D36"/>
    <mergeCell ref="N36:O36"/>
    <mergeCell ref="Q36:R36"/>
    <mergeCell ref="S36:T36"/>
    <mergeCell ref="C37:D37"/>
    <mergeCell ref="N37:O37"/>
    <mergeCell ref="Q37:R37"/>
    <mergeCell ref="S37:T37"/>
    <mergeCell ref="C38:D38"/>
    <mergeCell ref="N38:O38"/>
    <mergeCell ref="Q38:R38"/>
    <mergeCell ref="S38:T38"/>
    <mergeCell ref="C39:D39"/>
    <mergeCell ref="N39:O39"/>
    <mergeCell ref="Q39:R39"/>
    <mergeCell ref="S39:T39"/>
    <mergeCell ref="C40:D40"/>
    <mergeCell ref="N40:O40"/>
    <mergeCell ref="Q40:R40"/>
    <mergeCell ref="S40:T40"/>
    <mergeCell ref="C41:D41"/>
    <mergeCell ref="N41:O41"/>
    <mergeCell ref="Q41:R41"/>
    <mergeCell ref="S41:T41"/>
    <mergeCell ref="C42:D42"/>
    <mergeCell ref="N42:O42"/>
    <mergeCell ref="Q42:R42"/>
    <mergeCell ref="S42:T42"/>
    <mergeCell ref="C43:D43"/>
    <mergeCell ref="N43:O43"/>
    <mergeCell ref="Q43:R43"/>
    <mergeCell ref="S43:T43"/>
    <mergeCell ref="A44:T44"/>
    <mergeCell ref="B45:T45"/>
    <mergeCell ref="B46:T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vestment in Leases and Loans (Narratives) (Details) - USD ($) $ in Thousands</t>
        </is>
      </c>
      <c r="B1" s="2" t="inlineStr">
        <is>
          <t>Dec. 31, 2020</t>
        </is>
      </c>
      <c r="C1" s="2" t="inlineStr">
        <is>
          <t>Dec. 31, 2019</t>
        </is>
      </c>
      <c r="D1" s="2" t="inlineStr">
        <is>
          <t>Dec. 31, 2018</t>
        </is>
      </c>
    </row>
    <row r="2">
      <c r="A2" s="3" t="inlineStr">
        <is>
          <t>Net Investment in Leases and Loans [Abstract]</t>
        </is>
      </c>
    </row>
    <row r="3">
      <c r="A3" s="4" t="inlineStr">
        <is>
          <t>Initial direct costs and origination costs</t>
        </is>
      </c>
      <c r="B3" s="6" t="n">
        <v>14600</v>
      </c>
      <c r="C3" s="6" t="n">
        <v>20500</v>
      </c>
    </row>
    <row r="4">
      <c r="A4" s="3" t="inlineStr">
        <is>
          <t>Product Information [Line Items]</t>
        </is>
      </c>
    </row>
    <row r="5">
      <c r="A5" s="4" t="inlineStr">
        <is>
          <t>Estimated Residual Value of Equipment</t>
        </is>
      </c>
      <c r="B5" s="5" t="n">
        <v>26983</v>
      </c>
      <c r="C5" s="5" t="n">
        <v>29342</v>
      </c>
    </row>
    <row r="6">
      <c r="A6" s="4" t="inlineStr">
        <is>
          <t>Non-accrual leases and loans, end of period</t>
        </is>
      </c>
      <c r="B6" s="5" t="n">
        <v>14289</v>
      </c>
      <c r="C6" s="5" t="n">
        <v>5591</v>
      </c>
    </row>
    <row r="7">
      <c r="A7" s="4" t="inlineStr">
        <is>
          <t>Net investment in leases and loans</t>
        </is>
      </c>
      <c r="B7" s="5" t="n">
        <v>869284</v>
      </c>
      <c r="C7" s="5" t="n">
        <v>1028215</v>
      </c>
      <c r="D7" s="6" t="n">
        <v>1016840</v>
      </c>
    </row>
    <row r="8">
      <c r="A8" s="3" t="inlineStr">
        <is>
          <t>Borrowings [Line Items]</t>
        </is>
      </c>
    </row>
    <row r="9">
      <c r="A9" s="4" t="inlineStr">
        <is>
          <t>Debt Instrument, Unused Borrowing Capacity, Amount</t>
        </is>
      </c>
      <c r="B9" s="5" t="n">
        <v>56700</v>
      </c>
    </row>
    <row r="10">
      <c r="A10" s="4" t="inlineStr">
        <is>
          <t>Servicing Rights</t>
        </is>
      </c>
      <c r="B10" s="5" t="n">
        <v>230000</v>
      </c>
      <c r="C10" s="5" t="n">
        <v>340000</v>
      </c>
    </row>
    <row r="11">
      <c r="A11" s="4" t="inlineStr">
        <is>
          <t>Servicing Liability</t>
        </is>
      </c>
      <c r="B11" s="5" t="n">
        <v>1300</v>
      </c>
      <c r="C11" s="5" t="n">
        <v>2500</v>
      </c>
    </row>
    <row r="12">
      <c r="A12" s="4" t="inlineStr">
        <is>
          <t>Renegotiated leases and loans, end of period</t>
        </is>
      </c>
      <c r="B12" s="5" t="n">
        <v>900</v>
      </c>
      <c r="C12" s="5" t="n">
        <v>2900</v>
      </c>
    </row>
    <row r="13">
      <c r="A13" s="4" t="inlineStr">
        <is>
          <t>Loan Modification Program [Member]</t>
        </is>
      </c>
    </row>
    <row r="14">
      <c r="A14" s="3" t="inlineStr">
        <is>
          <t>Product Information [Line Items]</t>
        </is>
      </c>
    </row>
    <row r="15">
      <c r="A15" s="4" t="inlineStr">
        <is>
          <t>Non-accrual leases and loans, end of period</t>
        </is>
      </c>
      <c r="B15" s="5" t="n">
        <v>11500</v>
      </c>
    </row>
    <row r="16">
      <c r="A16" s="4" t="inlineStr">
        <is>
          <t>Net investment in leases and loans</t>
        </is>
      </c>
      <c r="B16" s="5" t="n">
        <v>111209</v>
      </c>
    </row>
    <row r="17">
      <c r="A17" s="4" t="inlineStr">
        <is>
          <t>Copier Product [Member]</t>
        </is>
      </c>
    </row>
    <row r="18">
      <c r="A18" s="3" t="inlineStr">
        <is>
          <t>Product Information [Line Items]</t>
        </is>
      </c>
    </row>
    <row r="19">
      <c r="A19" s="4" t="inlineStr">
        <is>
          <t>Estimated Residual Value of Equipment</t>
        </is>
      </c>
      <c r="B19" s="5" t="n">
        <v>21900</v>
      </c>
      <c r="C19" s="6" t="n">
        <v>23400</v>
      </c>
    </row>
    <row r="20">
      <c r="A20" s="4" t="inlineStr">
        <is>
          <t>Leases Pledged as Collateral [Member]</t>
        </is>
      </c>
    </row>
    <row r="21">
      <c r="A21" s="3" t="inlineStr">
        <is>
          <t>Borrowings [Line Items]</t>
        </is>
      </c>
    </row>
    <row r="22">
      <c r="A22" s="4" t="inlineStr">
        <is>
          <t>Loans and Leases Receivable, Collateral for Long-term Borrowings</t>
        </is>
      </c>
      <c r="B22" s="6" t="n">
        <v>32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et Investment in Leases and Loans (Net Investment Component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Net Investment in Leases and Loans [Abstract]</t>
        </is>
      </c>
    </row>
    <row r="3">
      <c r="A3" s="4" t="inlineStr">
        <is>
          <t>Minimum lease payments receivable</t>
        </is>
      </c>
      <c r="B3" s="6" t="n">
        <v>354298</v>
      </c>
      <c r="F3" s="6" t="n">
        <v>457602</v>
      </c>
    </row>
    <row r="4">
      <c r="A4" s="4" t="inlineStr">
        <is>
          <t>Estimated Residual Value of Equipment</t>
        </is>
      </c>
      <c r="B4" s="5" t="n">
        <v>26983</v>
      </c>
      <c r="F4" s="5" t="n">
        <v>29342</v>
      </c>
    </row>
    <row r="5">
      <c r="A5" s="4" t="inlineStr">
        <is>
          <t>Unearned Lease Income, Including Initial Direct Costs and Fees Deferred</t>
        </is>
      </c>
      <c r="B5" s="5" t="n">
        <v>-43737</v>
      </c>
      <c r="F5" s="5" t="n">
        <v>-59746</v>
      </c>
    </row>
    <row r="6">
      <c r="A6" s="4" t="inlineStr">
        <is>
          <t>Security Deposits</t>
        </is>
      </c>
      <c r="B6" s="5" t="n">
        <v>-385</v>
      </c>
      <c r="F6" s="5" t="n">
        <v>-590</v>
      </c>
    </row>
    <row r="7">
      <c r="A7" s="4" t="inlineStr">
        <is>
          <t>Total leases</t>
        </is>
      </c>
      <c r="B7" s="5" t="n">
        <v>337159</v>
      </c>
      <c r="F7" s="5" t="n">
        <v>426608</v>
      </c>
    </row>
    <row r="8">
      <c r="A8" s="3" t="inlineStr">
        <is>
          <t>Commercial loans, net of origination costs and fees deferred</t>
        </is>
      </c>
    </row>
    <row r="9">
      <c r="A9" s="4" t="inlineStr">
        <is>
          <t>Working capital loans</t>
        </is>
      </c>
      <c r="B9" s="5" t="n">
        <v>20034</v>
      </c>
      <c r="F9" s="5" t="n">
        <v>60942</v>
      </c>
    </row>
    <row r="10">
      <c r="A10" s="4" t="inlineStr">
        <is>
          <t>CRA</t>
        </is>
      </c>
      <c r="B10" s="5" t="n">
        <v>1091</v>
      </c>
      <c r="F10" s="5" t="n">
        <v>1398</v>
      </c>
    </row>
    <row r="11">
      <c r="A11" s="4" t="inlineStr">
        <is>
          <t>Equipment loans</t>
        </is>
      </c>
      <c r="B11" s="5" t="n">
        <v>449149</v>
      </c>
      <c r="F11" s="5" t="n">
        <v>464654</v>
      </c>
    </row>
    <row r="12">
      <c r="A12" s="4" t="inlineStr">
        <is>
          <t>CVG Loans</t>
        </is>
      </c>
      <c r="B12" s="5" t="n">
        <v>61851</v>
      </c>
      <c r="F12" s="5" t="n">
        <v>74612</v>
      </c>
    </row>
    <row r="13">
      <c r="A13" s="4" t="inlineStr">
        <is>
          <t>Total commercial loans</t>
        </is>
      </c>
      <c r="B13" s="5" t="n">
        <v>532125</v>
      </c>
      <c r="F13" s="5" t="n">
        <v>601607</v>
      </c>
    </row>
    <row r="14">
      <c r="A14" s="4" t="inlineStr">
        <is>
          <t>Net investment in leases and loans, excluding allowance</t>
        </is>
      </c>
      <c r="B14" s="5" t="n">
        <v>869284</v>
      </c>
      <c r="F14" s="5" t="n">
        <v>1028215</v>
      </c>
      <c r="J14" s="6" t="n">
        <v>1016840</v>
      </c>
    </row>
    <row r="15">
      <c r="A15" s="4" t="inlineStr">
        <is>
          <t>Allowance for Credit Losses</t>
        </is>
      </c>
      <c r="B15" s="5" t="n">
        <v>-44228</v>
      </c>
      <c r="F15" s="5" t="n">
        <v>-21695</v>
      </c>
      <c r="J15" s="6" t="n">
        <v>-16100</v>
      </c>
      <c r="K15" s="6" t="n">
        <v>-14851</v>
      </c>
    </row>
    <row r="16">
      <c r="A16" s="4" t="inlineStr">
        <is>
          <t>Loans net of allowance</t>
        </is>
      </c>
      <c r="B16" s="6" t="n">
        <v>825056</v>
      </c>
      <c r="C16" s="6" t="n">
        <v>846728</v>
      </c>
      <c r="D16" s="6" t="n">
        <v>911035</v>
      </c>
      <c r="E16" s="6" t="n">
        <v>970076</v>
      </c>
      <c r="F16" s="6" t="n">
        <v>1006520</v>
      </c>
      <c r="G16" s="6" t="n">
        <v>1034498</v>
      </c>
      <c r="H16" s="6" t="n">
        <v>1062271</v>
      </c>
      <c r="I16" s="6" t="n">
        <v>10231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s and Loans (Future Minimum Lease Payments Receivable Schedule) (Details) - USD ($) $ in Thousands</t>
        </is>
      </c>
      <c r="B1" s="2" t="inlineStr">
        <is>
          <t>Dec. 31, 2020</t>
        </is>
      </c>
      <c r="C1" s="2" t="inlineStr">
        <is>
          <t>Dec. 31, 2019</t>
        </is>
      </c>
    </row>
    <row r="2">
      <c r="A2" s="3" t="inlineStr">
        <is>
          <t>Future Minimum Lease Payments Receivable Schedule [Abstract]</t>
        </is>
      </c>
    </row>
    <row r="3">
      <c r="A3" s="4" t="inlineStr">
        <is>
          <t>2021</t>
        </is>
      </c>
      <c r="B3" s="6" t="n">
        <v>145456</v>
      </c>
    </row>
    <row r="4">
      <c r="A4" s="4" t="inlineStr">
        <is>
          <t>2022</t>
        </is>
      </c>
      <c r="B4" s="5" t="n">
        <v>103726</v>
      </c>
    </row>
    <row r="5">
      <c r="A5" s="4" t="inlineStr">
        <is>
          <t>2023</t>
        </is>
      </c>
      <c r="B5" s="5" t="n">
        <v>62599</v>
      </c>
    </row>
    <row r="6">
      <c r="A6" s="4" t="inlineStr">
        <is>
          <t>2024</t>
        </is>
      </c>
      <c r="B6" s="5" t="n">
        <v>30667</v>
      </c>
    </row>
    <row r="7">
      <c r="A7" s="4" t="inlineStr">
        <is>
          <t>2025</t>
        </is>
      </c>
      <c r="B7" s="5" t="n">
        <v>9697</v>
      </c>
    </row>
    <row r="8">
      <c r="A8" s="4" t="inlineStr">
        <is>
          <t>Thereafter</t>
        </is>
      </c>
      <c r="B8" s="5" t="n">
        <v>2153</v>
      </c>
    </row>
    <row r="9">
      <c r="A9" s="4" t="inlineStr">
        <is>
          <t>Minimum Lease Payments Receivable</t>
        </is>
      </c>
      <c r="B9" s="5" t="n">
        <v>354298</v>
      </c>
      <c r="C9" s="6" t="n">
        <v>457602</v>
      </c>
    </row>
    <row r="10">
      <c r="A10" s="3" t="inlineStr">
        <is>
          <t>Future Scheduled Income Amortization [Abstract]</t>
        </is>
      </c>
    </row>
    <row r="11">
      <c r="A11" s="4" t="inlineStr">
        <is>
          <t>2021</t>
        </is>
      </c>
      <c r="B11" s="5" t="n">
        <v>23796</v>
      </c>
    </row>
    <row r="12">
      <c r="A12" s="4" t="inlineStr">
        <is>
          <t>2022</t>
        </is>
      </c>
      <c r="B12" s="5" t="n">
        <v>11947</v>
      </c>
    </row>
    <row r="13">
      <c r="A13" s="4" t="inlineStr">
        <is>
          <t>2023</t>
        </is>
      </c>
      <c r="B13" s="5" t="n">
        <v>5624</v>
      </c>
    </row>
    <row r="14">
      <c r="A14" s="4" t="inlineStr">
        <is>
          <t>2024</t>
        </is>
      </c>
      <c r="B14" s="5" t="n">
        <v>1940</v>
      </c>
    </row>
    <row r="15">
      <c r="A15" s="4" t="inlineStr">
        <is>
          <t>2025</t>
        </is>
      </c>
      <c r="B15" s="5" t="n">
        <v>392</v>
      </c>
    </row>
    <row r="16">
      <c r="A16" s="4" t="inlineStr">
        <is>
          <t>Thereafter</t>
        </is>
      </c>
      <c r="B16" s="5" t="n">
        <v>38</v>
      </c>
    </row>
    <row r="17">
      <c r="A17" s="4" t="inlineStr">
        <is>
          <t>Unearned Lease Income, Including Initial Direct Costs and Fees Deferred</t>
        </is>
      </c>
      <c r="B17" s="6" t="n">
        <v>43737</v>
      </c>
      <c r="C17" s="6" t="n">
        <v>597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 Leases and Loans - Lease income and Information related to portfolio sales (Details) - USD ($) $ in Thousands</t>
        </is>
      </c>
      <c r="B1" s="2" t="inlineStr">
        <is>
          <t>12 Months Ended</t>
        </is>
      </c>
    </row>
    <row r="2">
      <c r="B2" s="2" t="inlineStr">
        <is>
          <t>Dec. 31, 2020</t>
        </is>
      </c>
      <c r="C2" s="2" t="inlineStr">
        <is>
          <t>Dec. 31, 2019</t>
        </is>
      </c>
      <c r="D2" s="2" t="inlineStr">
        <is>
          <t>Dec. 31, 2018</t>
        </is>
      </c>
    </row>
    <row r="3">
      <c r="A3" s="3" t="inlineStr">
        <is>
          <t>Lease Income [Abstract]</t>
        </is>
      </c>
    </row>
    <row r="4">
      <c r="A4" s="4" t="inlineStr">
        <is>
          <t>Lease Income</t>
        </is>
      </c>
      <c r="B4" s="6" t="n">
        <v>33271</v>
      </c>
      <c r="C4" s="6" t="n">
        <v>41891</v>
      </c>
      <c r="D4" s="6" t="n">
        <v>48914</v>
      </c>
    </row>
    <row r="5">
      <c r="A5" s="4" t="inlineStr">
        <is>
          <t>Interest Income [Member]</t>
        </is>
      </c>
    </row>
    <row r="6">
      <c r="A6" s="3" t="inlineStr">
        <is>
          <t>Lease Income [Abstract]</t>
        </is>
      </c>
    </row>
    <row r="7">
      <c r="A7" s="4" t="inlineStr">
        <is>
          <t>Sales of leases and loans</t>
        </is>
      </c>
      <c r="B7" s="5" t="n">
        <v>28342</v>
      </c>
      <c r="C7" s="5" t="n">
        <v>310415</v>
      </c>
      <c r="D7" s="5" t="n">
        <v>138995</v>
      </c>
    </row>
    <row r="8">
      <c r="A8" s="4" t="inlineStr">
        <is>
          <t>Gain on sale of leases and loans</t>
        </is>
      </c>
      <c r="B8" s="6" t="n">
        <v>2426</v>
      </c>
      <c r="C8" s="6" t="n">
        <v>22210</v>
      </c>
      <c r="D8" s="6" t="n">
        <v>83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Narratives) (Details) - USD ($)</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Impairment of Value Recorded in Period</t>
        </is>
      </c>
      <c r="C4" s="6" t="n">
        <v>0</v>
      </c>
      <c r="D4" s="6" t="n">
        <v>0</v>
      </c>
    </row>
    <row r="5">
      <c r="A5" s="4" t="inlineStr">
        <is>
          <t>Net investment balance of leases [Member] | Geographic Concentration Risk [Member] | California [Member]</t>
        </is>
      </c>
    </row>
    <row r="6">
      <c r="A6" s="3" t="inlineStr">
        <is>
          <t>Concentration Risk [Line Items]</t>
        </is>
      </c>
    </row>
    <row r="7">
      <c r="A7" s="4" t="inlineStr">
        <is>
          <t>Concentration Risk, Percentage</t>
        </is>
      </c>
      <c r="B7" s="4" t="inlineStr">
        <is>
          <t>14.00%</t>
        </is>
      </c>
      <c r="C7" s="4" t="inlineStr">
        <is>
          <t>14.00%</t>
        </is>
      </c>
    </row>
    <row r="8">
      <c r="A8" s="4" t="inlineStr">
        <is>
          <t>Net investment balance of leases [Member] | Geographic Concentration Risk [Member] | Texas [Member]</t>
        </is>
      </c>
    </row>
    <row r="9">
      <c r="A9" s="3" t="inlineStr">
        <is>
          <t>Concentration Risk [Line Items]</t>
        </is>
      </c>
    </row>
    <row r="10">
      <c r="A10" s="4" t="inlineStr">
        <is>
          <t>Concentration Risk, Percentage</t>
        </is>
      </c>
      <c r="B10" s="4" t="inlineStr">
        <is>
          <t>12.00%</t>
        </is>
      </c>
      <c r="C10" s="4" t="inlineStr">
        <is>
          <t>12.00%</t>
        </is>
      </c>
    </row>
    <row r="11">
      <c r="A11" s="4" t="inlineStr">
        <is>
          <t>Net investment balance of leases [Member] | Geographic Concentration Risk [Member] | Florida [Member]</t>
        </is>
      </c>
    </row>
    <row r="12">
      <c r="A12" s="3" t="inlineStr">
        <is>
          <t>Concentration Risk [Line Items]</t>
        </is>
      </c>
    </row>
    <row r="13">
      <c r="A13" s="4" t="inlineStr">
        <is>
          <t>Concentration Risk, Percentage</t>
        </is>
      </c>
      <c r="B13" s="4" t="inlineStr">
        <is>
          <t>10.00%</t>
        </is>
      </c>
      <c r="C13" s="4" t="inlineStr">
        <is>
          <t>10.00%</t>
        </is>
      </c>
    </row>
    <row r="14">
      <c r="A14" s="4" t="inlineStr">
        <is>
          <t>Net investment balance of leases [Member] | Geographic Concentration Risk [Member] | All Other Individual Member [Member] | Minimum [Member]</t>
        </is>
      </c>
    </row>
    <row r="15">
      <c r="A15" s="3" t="inlineStr">
        <is>
          <t>Concentration Risk [Line Items]</t>
        </is>
      </c>
    </row>
    <row r="16">
      <c r="A16" s="4" t="inlineStr">
        <is>
          <t>Concentration Risk, Percentage</t>
        </is>
      </c>
      <c r="B16" s="4" t="inlineStr">
        <is>
          <t>7.00%</t>
        </is>
      </c>
      <c r="C16" s="4" t="inlineStr">
        <is>
          <t>7.00%</t>
        </is>
      </c>
    </row>
    <row r="17">
      <c r="A17" s="4" t="inlineStr">
        <is>
          <t>Net investment balance of leases [Member] | Single Vendor Source [Member] | Minimum [Member]</t>
        </is>
      </c>
    </row>
    <row r="18">
      <c r="A18" s="3" t="inlineStr">
        <is>
          <t>Concentration Risk [Line Items]</t>
        </is>
      </c>
    </row>
    <row r="19">
      <c r="A19" s="4" t="inlineStr">
        <is>
          <t>Concentration Risk, Percentage</t>
        </is>
      </c>
      <c r="B19" s="4" t="inlineStr">
        <is>
          <t>6.00%</t>
        </is>
      </c>
      <c r="C19" s="4" t="inlineStr">
        <is>
          <t>6.00%</t>
        </is>
      </c>
    </row>
    <row r="20">
      <c r="A20" s="4" t="inlineStr">
        <is>
          <t>Net investment balance of leases [Member] | Single Obligor [Member] | Maximum [Member]</t>
        </is>
      </c>
    </row>
    <row r="21">
      <c r="A21" s="3" t="inlineStr">
        <is>
          <t>Concentration Risk [Line Items]</t>
        </is>
      </c>
    </row>
    <row r="22">
      <c r="A22" s="4" t="inlineStr">
        <is>
          <t>Concentration Risk, Percentage</t>
        </is>
      </c>
      <c r="B22" s="4" t="inlineStr">
        <is>
          <t>1.00%</t>
        </is>
      </c>
      <c r="C22" s="4" t="inlineStr">
        <is>
          <t>1.00%</t>
        </is>
      </c>
    </row>
    <row r="23">
      <c r="A23" s="4" t="inlineStr">
        <is>
          <t>Estimated residual value of leased equipment [Member] | Product Concentration Risk [Member] | Copier Product [Member]</t>
        </is>
      </c>
    </row>
    <row r="24">
      <c r="A24" s="3" t="inlineStr">
        <is>
          <t>Concentration Risk [Line Items]</t>
        </is>
      </c>
    </row>
    <row r="25">
      <c r="A25" s="4" t="inlineStr">
        <is>
          <t>Concentration Risk, Percentage</t>
        </is>
      </c>
      <c r="B25" s="4" t="inlineStr">
        <is>
          <t>81.30%</t>
        </is>
      </c>
      <c r="C25" s="4" t="inlineStr">
        <is>
          <t>79.70%</t>
        </is>
      </c>
    </row>
    <row r="26">
      <c r="A26" s="4" t="inlineStr">
        <is>
          <t>Estimated residual value of leased equipment [Member] | Product Concentration Risk [Member] | Maximum [Member] | Other Products [Member]</t>
        </is>
      </c>
    </row>
    <row r="27">
      <c r="A27" s="3" t="inlineStr">
        <is>
          <t>Concentration Risk [Line Items]</t>
        </is>
      </c>
    </row>
    <row r="28">
      <c r="A28" s="4" t="inlineStr">
        <is>
          <t>Concentration Risk, Percentage</t>
        </is>
      </c>
      <c r="B28" s="4" t="inlineStr">
        <is>
          <t>10.00%</t>
        </is>
      </c>
      <c r="C28" s="4" t="inlineStr">
        <is>
          <t>1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Allowance for Credit Losses (Narrativ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Mar. 31, 2021</t>
        </is>
      </c>
      <c r="N2" s="2" t="inlineStr">
        <is>
          <t>Dec. 31, 2017</t>
        </is>
      </c>
    </row>
    <row r="3">
      <c r="A3" s="3" t="inlineStr">
        <is>
          <t>Allowance for Credit Losses [Line Items]</t>
        </is>
      </c>
    </row>
    <row r="4">
      <c r="A4" s="4" t="inlineStr">
        <is>
          <t>Financing Receivable Allowance For Credit Losses</t>
        </is>
      </c>
      <c r="B4" s="6" t="n">
        <v>44228000</v>
      </c>
      <c r="F4" s="6" t="n">
        <v>21695000</v>
      </c>
      <c r="J4" s="6" t="n">
        <v>44228000</v>
      </c>
      <c r="K4" s="6" t="n">
        <v>21695000</v>
      </c>
      <c r="L4" s="6" t="n">
        <v>16100000</v>
      </c>
      <c r="N4" s="6" t="n">
        <v>14851000</v>
      </c>
    </row>
    <row r="5">
      <c r="A5" s="4" t="inlineStr">
        <is>
          <t>Provision for credit losses</t>
        </is>
      </c>
      <c r="B5" s="5" t="n">
        <v>-12651000</v>
      </c>
      <c r="C5" s="6" t="n">
        <v>7204000</v>
      </c>
      <c r="D5" s="6" t="n">
        <v>18806000</v>
      </c>
      <c r="E5" s="6" t="n">
        <v>25150000</v>
      </c>
      <c r="F5" s="5" t="n">
        <v>10255000</v>
      </c>
      <c r="G5" s="6" t="n">
        <v>7662000</v>
      </c>
      <c r="H5" s="6" t="n">
        <v>4756000</v>
      </c>
      <c r="I5" s="6" t="n">
        <v>5363000</v>
      </c>
      <c r="J5" s="5" t="n">
        <v>38509000</v>
      </c>
      <c r="K5" s="5" t="n">
        <v>28036000</v>
      </c>
      <c r="L5" s="5" t="n">
        <v>19522000</v>
      </c>
    </row>
    <row r="6">
      <c r="A6" s="4" t="inlineStr">
        <is>
          <t>Financing Receivable Allowance For Credit Losses Write-Offs</t>
        </is>
      </c>
      <c r="J6" s="5" t="n">
        <v>36339000</v>
      </c>
      <c r="K6" s="5" t="n">
        <v>25071000</v>
      </c>
      <c r="L6" s="5" t="n">
        <v>20593000</v>
      </c>
    </row>
    <row r="7">
      <c r="A7" s="4" t="inlineStr">
        <is>
          <t>Notes Receivable Gross</t>
        </is>
      </c>
      <c r="B7" s="5" t="n">
        <v>869284000</v>
      </c>
      <c r="F7" s="5" t="n">
        <v>1028215000</v>
      </c>
      <c r="J7" s="5" t="n">
        <v>869284000</v>
      </c>
      <c r="K7" s="5" t="n">
        <v>1028215000</v>
      </c>
      <c r="L7" s="5" t="n">
        <v>1016840000</v>
      </c>
    </row>
    <row r="8">
      <c r="A8" s="4" t="inlineStr">
        <is>
          <t>Non-accrual leases and loans, end of period</t>
        </is>
      </c>
      <c r="B8" s="5" t="n">
        <v>14289000</v>
      </c>
      <c r="F8" s="5" t="n">
        <v>5591000</v>
      </c>
      <c r="J8" s="5" t="n">
        <v>14289000</v>
      </c>
      <c r="K8" s="5" t="n">
        <v>5591000</v>
      </c>
    </row>
    <row r="9">
      <c r="A9" s="4" t="inlineStr">
        <is>
          <t>Finance Receivables 90 Days or More Past Due and Still Accruing</t>
        </is>
      </c>
      <c r="B9" s="5" t="n">
        <v>0</v>
      </c>
      <c r="J9" s="5" t="n">
        <v>0</v>
      </c>
    </row>
    <row r="10">
      <c r="A10" s="4" t="inlineStr">
        <is>
          <t>Troubled Debt Restructured (TDR) Loans</t>
        </is>
      </c>
      <c r="B10" s="5" t="n">
        <v>0</v>
      </c>
      <c r="F10" s="5" t="n">
        <v>0</v>
      </c>
      <c r="J10" s="5" t="n">
        <v>0</v>
      </c>
      <c r="K10" s="5" t="n">
        <v>0</v>
      </c>
    </row>
    <row r="11">
      <c r="A11" s="4" t="inlineStr">
        <is>
          <t>Loan Modification Program [Member]</t>
        </is>
      </c>
    </row>
    <row r="12">
      <c r="A12" s="3" t="inlineStr">
        <is>
          <t>Allowance for Credit Losses [Line Items]</t>
        </is>
      </c>
    </row>
    <row r="13">
      <c r="A13" s="4" t="inlineStr">
        <is>
          <t>Financing Receivable Allowance For Credit Losses Write-Offs</t>
        </is>
      </c>
      <c r="J13" s="5" t="n">
        <v>3263000</v>
      </c>
    </row>
    <row r="14">
      <c r="A14" s="4" t="inlineStr">
        <is>
          <t>Notes Receivable Gross</t>
        </is>
      </c>
      <c r="B14" s="6" t="n">
        <v>111209000</v>
      </c>
      <c r="J14" s="6" t="n">
        <v>111209000</v>
      </c>
    </row>
    <row r="15">
      <c r="A15" s="4" t="inlineStr">
        <is>
          <t>Percentage of modified population</t>
        </is>
      </c>
      <c r="B15" s="4" t="inlineStr">
        <is>
          <t>12.80%</t>
        </is>
      </c>
      <c r="J15" s="4" t="inlineStr">
        <is>
          <t>12.80%</t>
        </is>
      </c>
    </row>
    <row r="16">
      <c r="A16" s="4" t="inlineStr">
        <is>
          <t>Modified Contracts, resuming payment</t>
        </is>
      </c>
      <c r="B16" s="6" t="n">
        <v>101900000</v>
      </c>
      <c r="J16" s="6" t="n">
        <v>101900000</v>
      </c>
    </row>
    <row r="17">
      <c r="A17" s="4" t="inlineStr">
        <is>
          <t>Percentage of modified contracts resumed regular payment schedule</t>
        </is>
      </c>
      <c r="B17" s="4" t="inlineStr">
        <is>
          <t>92.00%</t>
        </is>
      </c>
      <c r="J17" s="4" t="inlineStr">
        <is>
          <t>92.00%</t>
        </is>
      </c>
    </row>
    <row r="18">
      <c r="A18" s="4" t="inlineStr">
        <is>
          <t>Non-accrual leases and loans, end of period</t>
        </is>
      </c>
      <c r="B18" s="6" t="n">
        <v>11500000</v>
      </c>
      <c r="J18" s="6" t="n">
        <v>11500000</v>
      </c>
    </row>
    <row r="19">
      <c r="A19" s="4" t="inlineStr">
        <is>
          <t>Loan Modification Program [Member] | Forecast [Member]</t>
        </is>
      </c>
    </row>
    <row r="20">
      <c r="A20" s="3" t="inlineStr">
        <is>
          <t>Allowance for Credit Losses [Line Items]</t>
        </is>
      </c>
    </row>
    <row r="21">
      <c r="A21" s="4" t="inlineStr">
        <is>
          <t>Percentage of modified contracts resumed regular payment schedule</t>
        </is>
      </c>
      <c r="M21" s="4" t="inlineStr">
        <is>
          <t>56.00%</t>
        </is>
      </c>
    </row>
    <row r="22">
      <c r="A22" s="4" t="inlineStr">
        <is>
          <t>Out of deferral period [Member] | Loan Modification Program [Member]</t>
        </is>
      </c>
    </row>
    <row r="23">
      <c r="A23" s="3" t="inlineStr">
        <is>
          <t>Allowance for Credit Losses [Line Items]</t>
        </is>
      </c>
    </row>
    <row r="24">
      <c r="A24" s="4" t="inlineStr">
        <is>
          <t>Modified Contracts, resuming payment</t>
        </is>
      </c>
      <c r="B24" s="5" t="n">
        <v>101884000</v>
      </c>
      <c r="J24" s="5" t="n">
        <v>101884000</v>
      </c>
    </row>
    <row r="25">
      <c r="A25" s="4" t="inlineStr">
        <is>
          <t>Extended deferrals [Member] | Loan Modification Program [Member]</t>
        </is>
      </c>
    </row>
    <row r="26">
      <c r="A26" s="3" t="inlineStr">
        <is>
          <t>Allowance for Credit Losses [Line Items]</t>
        </is>
      </c>
    </row>
    <row r="27">
      <c r="A27" s="4" t="inlineStr">
        <is>
          <t>Notes Receivable Gross</t>
        </is>
      </c>
      <c r="B27" s="6" t="n">
        <v>9300000</v>
      </c>
      <c r="J27" s="6" t="n">
        <v>9300000</v>
      </c>
    </row>
    <row r="28">
      <c r="A28" s="4" t="inlineStr">
        <is>
          <t>Percentage of modified population</t>
        </is>
      </c>
      <c r="B28" s="4" t="inlineStr">
        <is>
          <t>8.00%</t>
        </is>
      </c>
      <c r="J28" s="4" t="inlineStr">
        <is>
          <t>8.00%</t>
        </is>
      </c>
    </row>
    <row r="29">
      <c r="A29" s="4" t="inlineStr">
        <is>
          <t>Non-accrual leases and loans, end of period</t>
        </is>
      </c>
      <c r="B29" s="6" t="n">
        <v>9300000</v>
      </c>
      <c r="J29" s="6" t="n">
        <v>9300000</v>
      </c>
    </row>
    <row r="30">
      <c r="A30" s="4" t="inlineStr">
        <is>
          <t>Extended deferrals [Member] | Loan Modification Program [Member] | Maximum [Member]</t>
        </is>
      </c>
    </row>
    <row r="31">
      <c r="A31" s="3" t="inlineStr">
        <is>
          <t>Allowance for Credit Losses [Line Items]</t>
        </is>
      </c>
    </row>
    <row r="32">
      <c r="A32" s="4" t="inlineStr">
        <is>
          <t>Percentange of reduced payment of deferral schedule</t>
        </is>
      </c>
      <c r="B32" s="4" t="inlineStr">
        <is>
          <t>50.00%</t>
        </is>
      </c>
    </row>
    <row r="33">
      <c r="A33" s="4" t="inlineStr">
        <is>
          <t>Extended deferrals [Member] | Loan Modification Program [Member] | Minimum [Member]</t>
        </is>
      </c>
    </row>
    <row r="34">
      <c r="A34" s="3" t="inlineStr">
        <is>
          <t>Allowance for Credit Losses [Line Items]</t>
        </is>
      </c>
    </row>
    <row r="35">
      <c r="A35" s="4" t="inlineStr">
        <is>
          <t>Percentange of reduced payment of deferral schedule</t>
        </is>
      </c>
      <c r="B35" s="4" t="inlineStr">
        <is>
          <t>25.00%</t>
        </is>
      </c>
    </row>
    <row r="36">
      <c r="A36" s="4" t="inlineStr">
        <is>
          <t>Equipment Finance [Member]</t>
        </is>
      </c>
    </row>
    <row r="37">
      <c r="A37" s="3" t="inlineStr">
        <is>
          <t>Allowance for Credit Losses [Line Items]</t>
        </is>
      </c>
    </row>
    <row r="38">
      <c r="A38" s="4" t="inlineStr">
        <is>
          <t>Financing Receivable Allowance For Credit Losses</t>
        </is>
      </c>
      <c r="B38" s="6" t="n">
        <v>33184000</v>
      </c>
      <c r="F38" s="5" t="n">
        <v>18334000</v>
      </c>
      <c r="J38" s="5" t="n">
        <v>33184000</v>
      </c>
      <c r="K38" s="5" t="n">
        <v>18334000</v>
      </c>
      <c r="L38" s="5" t="n">
        <v>13531000</v>
      </c>
      <c r="N38" s="5" t="n">
        <v>12663000</v>
      </c>
    </row>
    <row r="39">
      <c r="A39" s="4" t="inlineStr">
        <is>
          <t>Provision for credit losses</t>
        </is>
      </c>
      <c r="J39" s="5" t="n">
        <v>27851000</v>
      </c>
      <c r="K39" s="5" t="n">
        <v>22967000</v>
      </c>
      <c r="L39" s="5" t="n">
        <v>16818000</v>
      </c>
    </row>
    <row r="40">
      <c r="A40" s="4" t="inlineStr">
        <is>
          <t>Financing Receivable Allowance For Credit Losses Write-Offs</t>
        </is>
      </c>
      <c r="J40" s="5" t="n">
        <v>30008000</v>
      </c>
      <c r="K40" s="5" t="n">
        <v>20328000</v>
      </c>
      <c r="L40" s="5" t="n">
        <v>18149000</v>
      </c>
    </row>
    <row r="41">
      <c r="A41" s="4" t="inlineStr">
        <is>
          <t>Notes Receivable Gross</t>
        </is>
      </c>
      <c r="B41" s="5" t="n">
        <v>776371000</v>
      </c>
      <c r="F41" s="5" t="n">
        <v>881252000</v>
      </c>
      <c r="J41" s="5" t="n">
        <v>776371000</v>
      </c>
      <c r="K41" s="5" t="n">
        <v>881252000</v>
      </c>
      <c r="L41" s="5" t="n">
        <v>909447000</v>
      </c>
    </row>
    <row r="42">
      <c r="A42" s="4" t="inlineStr">
        <is>
          <t>Non-accrual leases and loans, end of period</t>
        </is>
      </c>
      <c r="B42" s="5" t="n">
        <v>5543000</v>
      </c>
      <c r="F42" s="5" t="n">
        <v>4256000</v>
      </c>
      <c r="J42" s="5" t="n">
        <v>5543000</v>
      </c>
      <c r="K42" s="5" t="n">
        <v>4256000</v>
      </c>
    </row>
    <row r="43">
      <c r="A43" s="4" t="inlineStr">
        <is>
          <t>Equipment Finance [Member] | New originations [Member]</t>
        </is>
      </c>
    </row>
    <row r="44">
      <c r="A44" s="3" t="inlineStr">
        <is>
          <t>Allowance for Credit Losses [Line Items]</t>
        </is>
      </c>
    </row>
    <row r="45">
      <c r="A45" s="4" t="inlineStr">
        <is>
          <t>Provision for credit losses</t>
        </is>
      </c>
      <c r="J45" s="5" t="n">
        <v>17000000</v>
      </c>
    </row>
    <row r="46">
      <c r="A46" s="4" t="inlineStr">
        <is>
          <t>Equipment Finance [Member] | Loan Modification Program [Member]</t>
        </is>
      </c>
    </row>
    <row r="47">
      <c r="A47" s="3" t="inlineStr">
        <is>
          <t>Allowance for Credit Losses [Line Items]</t>
        </is>
      </c>
    </row>
    <row r="48">
      <c r="A48" s="4" t="inlineStr">
        <is>
          <t>Financing Receivable Allowance For Credit Losses Write-Offs</t>
        </is>
      </c>
      <c r="J48" s="5" t="n">
        <v>1619000</v>
      </c>
    </row>
    <row r="49">
      <c r="A49" s="4" t="inlineStr">
        <is>
          <t>Notes Receivable Gross</t>
        </is>
      </c>
      <c r="B49" s="6" t="n">
        <v>81709000</v>
      </c>
      <c r="J49" s="6" t="n">
        <v>81709000</v>
      </c>
    </row>
    <row r="50">
      <c r="A50" s="4" t="inlineStr">
        <is>
          <t>Percentage of modified population</t>
        </is>
      </c>
      <c r="B50" s="4" t="inlineStr">
        <is>
          <t>10.50%</t>
        </is>
      </c>
      <c r="J50" s="4" t="inlineStr">
        <is>
          <t>10.50%</t>
        </is>
      </c>
    </row>
    <row r="51">
      <c r="A51" s="4" t="inlineStr">
        <is>
          <t>Non-accrual leases and loans, end of period</t>
        </is>
      </c>
      <c r="B51" s="6" t="n">
        <v>3000000</v>
      </c>
      <c r="J51" s="6" t="n">
        <v>3000000</v>
      </c>
    </row>
    <row r="52">
      <c r="A52" s="4" t="inlineStr">
        <is>
          <t>Equipment Finance [Member] | COVID-19 [Member]</t>
        </is>
      </c>
    </row>
    <row r="53">
      <c r="A53" s="3" t="inlineStr">
        <is>
          <t>Allowance for Credit Losses [Line Items]</t>
        </is>
      </c>
    </row>
    <row r="54">
      <c r="A54" s="4" t="inlineStr">
        <is>
          <t>Financing Receivable Allowance For Credit Losses</t>
        </is>
      </c>
      <c r="B54" s="5" t="n">
        <v>5600000</v>
      </c>
      <c r="J54" s="5" t="n">
        <v>5600000</v>
      </c>
    </row>
    <row r="55">
      <c r="A55" s="4" t="inlineStr">
        <is>
          <t>Provision for credit losses</t>
        </is>
      </c>
      <c r="J55" s="5" t="n">
        <v>10900000</v>
      </c>
    </row>
    <row r="56">
      <c r="A56" s="4" t="inlineStr">
        <is>
          <t>Equipment Finance [Member] | Out of deferral period [Member] | Loan Modification Program [Member]</t>
        </is>
      </c>
    </row>
    <row r="57">
      <c r="A57" s="3" t="inlineStr">
        <is>
          <t>Allowance for Credit Losses [Line Items]</t>
        </is>
      </c>
    </row>
    <row r="58">
      <c r="A58" s="4" t="inlineStr">
        <is>
          <t>Modified Contracts, resuming payment</t>
        </is>
      </c>
      <c r="B58" s="5" t="n">
        <v>79663000</v>
      </c>
      <c r="J58" s="5" t="n">
        <v>79663000</v>
      </c>
    </row>
    <row r="59">
      <c r="A59" s="4" t="inlineStr">
        <is>
          <t>Equipment Finance [Member] | Extended deferrals [Member]</t>
        </is>
      </c>
    </row>
    <row r="60">
      <c r="A60" s="3" t="inlineStr">
        <is>
          <t>Allowance for Credit Losses [Line Items]</t>
        </is>
      </c>
    </row>
    <row r="61">
      <c r="A61" s="4" t="inlineStr">
        <is>
          <t>Financing Receivable Allowance For Credit Losses</t>
        </is>
      </c>
      <c r="B61" s="5" t="n">
        <v>1000000</v>
      </c>
      <c r="J61" s="5" t="n">
        <v>1000000</v>
      </c>
    </row>
    <row r="62">
      <c r="A62" s="4" t="inlineStr">
        <is>
          <t>Working Capital Loans [Member]</t>
        </is>
      </c>
    </row>
    <row r="63">
      <c r="A63" s="3" t="inlineStr">
        <is>
          <t>Allowance for Credit Losses [Line Items]</t>
        </is>
      </c>
    </row>
    <row r="64">
      <c r="A64" s="4" t="inlineStr">
        <is>
          <t>Financing Receivable Allowance For Credit Losses</t>
        </is>
      </c>
      <c r="B64" s="5" t="n">
        <v>1206000</v>
      </c>
      <c r="F64" s="5" t="n">
        <v>1899000</v>
      </c>
      <c r="J64" s="5" t="n">
        <v>1206000</v>
      </c>
      <c r="K64" s="5" t="n">
        <v>1899000</v>
      </c>
      <c r="L64" s="5" t="n">
        <v>1467000</v>
      </c>
      <c r="N64" s="5" t="n">
        <v>1036000</v>
      </c>
    </row>
    <row r="65">
      <c r="A65" s="4" t="inlineStr">
        <is>
          <t>Provision for credit losses</t>
        </is>
      </c>
      <c r="J65" s="5" t="n">
        <v>2091000</v>
      </c>
      <c r="K65" s="5" t="n">
        <v>2963000</v>
      </c>
      <c r="L65" s="5" t="n">
        <v>1908000</v>
      </c>
    </row>
    <row r="66">
      <c r="A66" s="4" t="inlineStr">
        <is>
          <t>Financing Receivable Allowance For Credit Losses Write-Offs</t>
        </is>
      </c>
      <c r="J66" s="5" t="n">
        <v>3142000</v>
      </c>
      <c r="K66" s="5" t="n">
        <v>2868000</v>
      </c>
      <c r="L66" s="5" t="n">
        <v>1537000</v>
      </c>
    </row>
    <row r="67">
      <c r="A67" s="4" t="inlineStr">
        <is>
          <t>Notes Receivable Gross</t>
        </is>
      </c>
      <c r="B67" s="5" t="n">
        <v>20034000</v>
      </c>
      <c r="F67" s="5" t="n">
        <v>60942000</v>
      </c>
      <c r="J67" s="5" t="n">
        <v>20034000</v>
      </c>
      <c r="K67" s="5" t="n">
        <v>60942000</v>
      </c>
      <c r="L67" s="5" t="n">
        <v>36856000</v>
      </c>
    </row>
    <row r="68">
      <c r="A68" s="4" t="inlineStr">
        <is>
          <t>Non-accrual leases and loans, end of period</t>
        </is>
      </c>
      <c r="B68" s="5" t="n">
        <v>932000</v>
      </c>
      <c r="F68" s="5" t="n">
        <v>946000</v>
      </c>
      <c r="J68" s="5" t="n">
        <v>932000</v>
      </c>
      <c r="K68" s="5" t="n">
        <v>946000</v>
      </c>
    </row>
    <row r="69">
      <c r="A69" s="4" t="inlineStr">
        <is>
          <t>Financing receivables past due 30 days or more and still accruing</t>
        </is>
      </c>
      <c r="F69" s="5" t="n">
        <v>0</v>
      </c>
      <c r="K69" s="5" t="n">
        <v>0</v>
      </c>
    </row>
    <row r="70">
      <c r="A70" s="4" t="inlineStr">
        <is>
          <t>Working Capital Loans [Member] | New originations [Member]</t>
        </is>
      </c>
    </row>
    <row r="71">
      <c r="A71" s="3" t="inlineStr">
        <is>
          <t>Allowance for Credit Losses [Line Items]</t>
        </is>
      </c>
    </row>
    <row r="72">
      <c r="A72" s="4" t="inlineStr">
        <is>
          <t>Provision for credit losses</t>
        </is>
      </c>
      <c r="J72" s="5" t="n">
        <v>1000000</v>
      </c>
    </row>
    <row r="73">
      <c r="A73" s="4" t="inlineStr">
        <is>
          <t>Working Capital Loans [Member] | Loan Modification Program [Member]</t>
        </is>
      </c>
    </row>
    <row r="74">
      <c r="A74" s="3" t="inlineStr">
        <is>
          <t>Allowance for Credit Losses [Line Items]</t>
        </is>
      </c>
    </row>
    <row r="75">
      <c r="A75" s="4" t="inlineStr">
        <is>
          <t>Financing Receivable Allowance For Credit Losses Write-Offs</t>
        </is>
      </c>
      <c r="J75" s="5" t="n">
        <v>889000</v>
      </c>
    </row>
    <row r="76">
      <c r="A76" s="4" t="inlineStr">
        <is>
          <t>Notes Receivable Gross</t>
        </is>
      </c>
      <c r="B76" s="6" t="n">
        <v>6922000</v>
      </c>
      <c r="J76" s="6" t="n">
        <v>6922000</v>
      </c>
    </row>
    <row r="77">
      <c r="A77" s="4" t="inlineStr">
        <is>
          <t>Percentage of modified population</t>
        </is>
      </c>
      <c r="B77" s="4" t="inlineStr">
        <is>
          <t>34.60%</t>
        </is>
      </c>
      <c r="J77" s="4" t="inlineStr">
        <is>
          <t>34.60%</t>
        </is>
      </c>
    </row>
    <row r="78">
      <c r="A78" s="4" t="inlineStr">
        <is>
          <t>Non-accrual leases and loans, end of period</t>
        </is>
      </c>
      <c r="B78" s="6" t="n">
        <v>800000</v>
      </c>
      <c r="J78" s="6" t="n">
        <v>800000</v>
      </c>
    </row>
    <row r="79">
      <c r="A79" s="4" t="inlineStr">
        <is>
          <t>Working Capital Loans [Member] | COVID-19 [Member]</t>
        </is>
      </c>
    </row>
    <row r="80">
      <c r="A80" s="3" t="inlineStr">
        <is>
          <t>Allowance for Credit Losses [Line Items]</t>
        </is>
      </c>
    </row>
    <row r="81">
      <c r="A81" s="4" t="inlineStr">
        <is>
          <t>Financing Receivable Allowance For Credit Losses</t>
        </is>
      </c>
      <c r="B81" s="5" t="n">
        <v>900000</v>
      </c>
      <c r="J81" s="5" t="n">
        <v>900000</v>
      </c>
    </row>
    <row r="82">
      <c r="A82" s="4" t="inlineStr">
        <is>
          <t>Provision for credit losses</t>
        </is>
      </c>
      <c r="J82" s="5" t="n">
        <v>1100000</v>
      </c>
    </row>
    <row r="83">
      <c r="A83" s="4" t="inlineStr">
        <is>
          <t>Working Capital Loans [Member] | Out of deferral period [Member] | Loan Modification Program [Member]</t>
        </is>
      </c>
    </row>
    <row r="84">
      <c r="A84" s="3" t="inlineStr">
        <is>
          <t>Allowance for Credit Losses [Line Items]</t>
        </is>
      </c>
    </row>
    <row r="85">
      <c r="A85" s="4" t="inlineStr">
        <is>
          <t>Modified Contracts, resuming payment</t>
        </is>
      </c>
      <c r="B85" s="5" t="n">
        <v>6922000</v>
      </c>
      <c r="J85" s="5" t="n">
        <v>6922000</v>
      </c>
    </row>
    <row r="86">
      <c r="A86" s="4" t="inlineStr">
        <is>
          <t>CVG [member]</t>
        </is>
      </c>
    </row>
    <row r="87">
      <c r="A87" s="3" t="inlineStr">
        <is>
          <t>Allowance for Credit Losses [Line Items]</t>
        </is>
      </c>
    </row>
    <row r="88">
      <c r="A88" s="4" t="inlineStr">
        <is>
          <t>Financing Receivable Allowance For Credit Losses</t>
        </is>
      </c>
      <c r="B88" s="5" t="n">
        <v>9838000</v>
      </c>
      <c r="F88" s="5" t="n">
        <v>1462000</v>
      </c>
      <c r="J88" s="5" t="n">
        <v>9838000</v>
      </c>
      <c r="K88" s="5" t="n">
        <v>1462000</v>
      </c>
      <c r="L88" s="5" t="n">
        <v>1102000</v>
      </c>
      <c r="N88" s="5" t="n">
        <v>1152000</v>
      </c>
    </row>
    <row r="89">
      <c r="A89" s="4" t="inlineStr">
        <is>
          <t>Provision for credit losses</t>
        </is>
      </c>
      <c r="J89" s="5" t="n">
        <v>8567000</v>
      </c>
      <c r="K89" s="5" t="n">
        <v>2106000</v>
      </c>
      <c r="L89" s="5" t="n">
        <v>796000</v>
      </c>
    </row>
    <row r="90">
      <c r="A90" s="4" t="inlineStr">
        <is>
          <t>Financing Receivable Allowance For Credit Losses Write-Offs</t>
        </is>
      </c>
      <c r="J90" s="5" t="n">
        <v>3189000</v>
      </c>
      <c r="K90" s="5" t="n">
        <v>1875000</v>
      </c>
      <c r="L90" s="5" t="n">
        <v>907000</v>
      </c>
    </row>
    <row r="91">
      <c r="A91" s="4" t="inlineStr">
        <is>
          <t>Notes Receivable Gross</t>
        </is>
      </c>
      <c r="B91" s="5" t="n">
        <v>71788000</v>
      </c>
      <c r="F91" s="5" t="n">
        <v>84623000</v>
      </c>
      <c r="J91" s="5" t="n">
        <v>71788000</v>
      </c>
      <c r="K91" s="5" t="n">
        <v>84623000</v>
      </c>
      <c r="L91" s="5" t="n">
        <v>69071000</v>
      </c>
    </row>
    <row r="92">
      <c r="A92" s="4" t="inlineStr">
        <is>
          <t>Non-accrual leases and loans, end of period</t>
        </is>
      </c>
      <c r="B92" s="5" t="n">
        <v>7814000</v>
      </c>
      <c r="F92" s="5" t="n">
        <v>389000</v>
      </c>
      <c r="J92" s="5" t="n">
        <v>7814000</v>
      </c>
      <c r="K92" s="5" t="n">
        <v>389000</v>
      </c>
    </row>
    <row r="93">
      <c r="A93" s="4" t="inlineStr">
        <is>
          <t>CVG [member] | New originations [Member]</t>
        </is>
      </c>
    </row>
    <row r="94">
      <c r="A94" s="3" t="inlineStr">
        <is>
          <t>Allowance for Credit Losses [Line Items]</t>
        </is>
      </c>
    </row>
    <row r="95">
      <c r="A95" s="4" t="inlineStr">
        <is>
          <t>Provision for credit losses</t>
        </is>
      </c>
      <c r="J95" s="5" t="n">
        <v>1000000</v>
      </c>
    </row>
    <row r="96">
      <c r="A96" s="4" t="inlineStr">
        <is>
          <t>CVG [member] | Loan Modification Program [Member]</t>
        </is>
      </c>
    </row>
    <row r="97">
      <c r="A97" s="3" t="inlineStr">
        <is>
          <t>Allowance for Credit Losses [Line Items]</t>
        </is>
      </c>
    </row>
    <row r="98">
      <c r="A98" s="4" t="inlineStr">
        <is>
          <t>Financing Receivable Allowance For Credit Losses Write-Offs</t>
        </is>
      </c>
      <c r="J98" s="5" t="n">
        <v>755000</v>
      </c>
    </row>
    <row r="99">
      <c r="A99" s="4" t="inlineStr">
        <is>
          <t>Notes Receivable Gross</t>
        </is>
      </c>
      <c r="B99" s="6" t="n">
        <v>22578000</v>
      </c>
      <c r="J99" s="6" t="n">
        <v>22578000</v>
      </c>
    </row>
    <row r="100">
      <c r="A100" s="4" t="inlineStr">
        <is>
          <t>Percentage of modified population</t>
        </is>
      </c>
      <c r="B100" s="4" t="inlineStr">
        <is>
          <t>31.50%</t>
        </is>
      </c>
      <c r="J100" s="4" t="inlineStr">
        <is>
          <t>31.50%</t>
        </is>
      </c>
    </row>
    <row r="101">
      <c r="A101" s="4" t="inlineStr">
        <is>
          <t>Non-accrual leases and loans, end of period</t>
        </is>
      </c>
      <c r="B101" s="6" t="n">
        <v>7700000</v>
      </c>
      <c r="J101" s="6" t="n">
        <v>7700000</v>
      </c>
    </row>
    <row r="102">
      <c r="A102" s="4" t="inlineStr">
        <is>
          <t>CVG [member] | COVID-19 [Member]</t>
        </is>
      </c>
    </row>
    <row r="103">
      <c r="A103" s="3" t="inlineStr">
        <is>
          <t>Allowance for Credit Losses [Line Items]</t>
        </is>
      </c>
    </row>
    <row r="104">
      <c r="A104" s="4" t="inlineStr">
        <is>
          <t>Financing Receivable Allowance For Credit Losses</t>
        </is>
      </c>
      <c r="B104" s="5" t="n">
        <v>900000</v>
      </c>
      <c r="J104" s="5" t="n">
        <v>900000</v>
      </c>
    </row>
    <row r="105">
      <c r="A105" s="4" t="inlineStr">
        <is>
          <t>Provision for credit losses</t>
        </is>
      </c>
      <c r="J105" s="5" t="n">
        <v>7600000</v>
      </c>
    </row>
    <row r="106">
      <c r="A106" s="4" t="inlineStr">
        <is>
          <t>CVG [member] | COVID-19 [Member] | Collateral-dependent [Member]</t>
        </is>
      </c>
    </row>
    <row r="107">
      <c r="A107" s="3" t="inlineStr">
        <is>
          <t>Allowance for Credit Losses [Line Items]</t>
        </is>
      </c>
    </row>
    <row r="108">
      <c r="A108" s="4" t="inlineStr">
        <is>
          <t>Financing Receivable Allowance For Credit Losses</t>
        </is>
      </c>
      <c r="B108" s="5" t="n">
        <v>6300000</v>
      </c>
      <c r="J108" s="5" t="n">
        <v>6300000</v>
      </c>
    </row>
    <row r="109">
      <c r="A109" s="4" t="inlineStr">
        <is>
          <t>Notes Receivable Gross</t>
        </is>
      </c>
      <c r="B109" s="5" t="n">
        <v>11500000</v>
      </c>
      <c r="F109" s="5" t="n">
        <v>0</v>
      </c>
      <c r="J109" s="5" t="n">
        <v>11500000</v>
      </c>
      <c r="K109" s="5" t="n">
        <v>0</v>
      </c>
    </row>
    <row r="110">
      <c r="A110" s="4" t="inlineStr">
        <is>
          <t>CVG [member] | Out of deferral period [Member] | Loan Modification Program [Member]</t>
        </is>
      </c>
    </row>
    <row r="111">
      <c r="A111" s="3" t="inlineStr">
        <is>
          <t>Allowance for Credit Losses [Line Items]</t>
        </is>
      </c>
    </row>
    <row r="112">
      <c r="A112" s="4" t="inlineStr">
        <is>
          <t>Modified Contracts, resuming payment</t>
        </is>
      </c>
      <c r="B112" s="5" t="n">
        <v>15299000</v>
      </c>
      <c r="J112" s="5" t="n">
        <v>15299000</v>
      </c>
    </row>
    <row r="113">
      <c r="A113" s="4" t="inlineStr">
        <is>
          <t>CRA [member]</t>
        </is>
      </c>
    </row>
    <row r="114">
      <c r="A114" s="3" t="inlineStr">
        <is>
          <t>Allowance for Credit Losses [Line Items]</t>
        </is>
      </c>
    </row>
    <row r="115">
      <c r="A115" s="4" t="inlineStr">
        <is>
          <t>Financing Receivable Allowance For Credit Losses</t>
        </is>
      </c>
      <c r="B115" s="5" t="n">
        <v>0</v>
      </c>
      <c r="F115" s="5" t="n">
        <v>0</v>
      </c>
      <c r="J115" s="5" t="n">
        <v>0</v>
      </c>
      <c r="K115" s="5" t="n">
        <v>0</v>
      </c>
      <c r="L115" s="5" t="n">
        <v>0</v>
      </c>
      <c r="N115" s="6" t="n">
        <v>0</v>
      </c>
    </row>
    <row r="116">
      <c r="A116" s="4" t="inlineStr">
        <is>
          <t>Provision for credit losses</t>
        </is>
      </c>
      <c r="J116" s="5" t="n">
        <v>0</v>
      </c>
      <c r="K116" s="5" t="n">
        <v>0</v>
      </c>
      <c r="L116" s="5" t="n">
        <v>0</v>
      </c>
    </row>
    <row r="117">
      <c r="A117" s="4" t="inlineStr">
        <is>
          <t>Financing Receivable Allowance For Credit Losses Write-Offs</t>
        </is>
      </c>
      <c r="J117" s="5" t="n">
        <v>0</v>
      </c>
      <c r="K117" s="5" t="n">
        <v>0</v>
      </c>
      <c r="L117" s="5" t="n">
        <v>0</v>
      </c>
    </row>
    <row r="118">
      <c r="A118" s="4" t="inlineStr">
        <is>
          <t>Notes Receivable Gross</t>
        </is>
      </c>
      <c r="B118" s="6" t="n">
        <v>1091000</v>
      </c>
      <c r="F118" s="6" t="n">
        <v>1398000</v>
      </c>
      <c r="J118" s="6" t="n">
        <v>1091000</v>
      </c>
      <c r="K118" s="6" t="n">
        <v>1398000</v>
      </c>
      <c r="L118" s="6" t="n">
        <v>14660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Activity in the allowance for credit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llowance for Credit Losses [Roll Forward]</t>
        </is>
      </c>
    </row>
    <row r="4">
      <c r="A4" s="4" t="inlineStr">
        <is>
          <t>Allowance for credit losses, beginning of period</t>
        </is>
      </c>
      <c r="E4" s="6" t="n">
        <v>21695</v>
      </c>
      <c r="I4" s="6" t="n">
        <v>16100</v>
      </c>
      <c r="J4" s="6" t="n">
        <v>21695</v>
      </c>
      <c r="K4" s="6" t="n">
        <v>16100</v>
      </c>
      <c r="L4" s="6" t="n">
        <v>14851</v>
      </c>
    </row>
    <row r="5">
      <c r="A5" s="4" t="inlineStr">
        <is>
          <t>Charge-offs</t>
        </is>
      </c>
      <c r="J5" s="5" t="n">
        <v>-36339</v>
      </c>
      <c r="K5" s="5" t="n">
        <v>-25071</v>
      </c>
      <c r="L5" s="5" t="n">
        <v>-20593</v>
      </c>
    </row>
    <row r="6">
      <c r="A6" s="4" t="inlineStr">
        <is>
          <t>Recoveries</t>
        </is>
      </c>
      <c r="J6" s="5" t="n">
        <v>3924</v>
      </c>
      <c r="K6" s="5" t="n">
        <v>2630</v>
      </c>
      <c r="L6" s="5" t="n">
        <v>2320</v>
      </c>
    </row>
    <row r="7">
      <c r="A7" s="4" t="inlineStr">
        <is>
          <t>Net charge-offs</t>
        </is>
      </c>
      <c r="J7" s="5" t="n">
        <v>-32415</v>
      </c>
      <c r="K7" s="5" t="n">
        <v>-22441</v>
      </c>
      <c r="L7" s="5" t="n">
        <v>-18273</v>
      </c>
    </row>
    <row r="8">
      <c r="A8" s="4" t="inlineStr">
        <is>
          <t>Realized cashflows from Residual Income</t>
        </is>
      </c>
      <c r="J8" s="5" t="n">
        <v>4531</v>
      </c>
    </row>
    <row r="9">
      <c r="A9" s="4" t="inlineStr">
        <is>
          <t>Provision for credit losses</t>
        </is>
      </c>
      <c r="B9" s="6" t="n">
        <v>-12651</v>
      </c>
      <c r="C9" s="6" t="n">
        <v>7204</v>
      </c>
      <c r="D9" s="6" t="n">
        <v>18806</v>
      </c>
      <c r="E9" s="5" t="n">
        <v>25150</v>
      </c>
      <c r="F9" s="6" t="n">
        <v>10255</v>
      </c>
      <c r="G9" s="6" t="n">
        <v>7662</v>
      </c>
      <c r="H9" s="6" t="n">
        <v>4756</v>
      </c>
      <c r="I9" s="5" t="n">
        <v>5363</v>
      </c>
      <c r="J9" s="5" t="n">
        <v>38509</v>
      </c>
      <c r="K9" s="5" t="n">
        <v>28036</v>
      </c>
      <c r="L9" s="5" t="n">
        <v>19522</v>
      </c>
    </row>
    <row r="10">
      <c r="A10" s="4" t="inlineStr">
        <is>
          <t>Allowance for credit losses, end of period</t>
        </is>
      </c>
      <c r="B10" s="5" t="n">
        <v>44228</v>
      </c>
      <c r="F10" s="5" t="n">
        <v>21695</v>
      </c>
      <c r="J10" s="5" t="n">
        <v>44228</v>
      </c>
      <c r="K10" s="5" t="n">
        <v>21695</v>
      </c>
      <c r="L10" s="5" t="n">
        <v>16100</v>
      </c>
    </row>
    <row r="11">
      <c r="A11" s="4" t="inlineStr">
        <is>
          <t>Net investment in leases and loans, before allowance</t>
        </is>
      </c>
      <c r="B11" s="5" t="n">
        <v>869284</v>
      </c>
      <c r="F11" s="5" t="n">
        <v>1028215</v>
      </c>
      <c r="J11" s="5" t="n">
        <v>869284</v>
      </c>
      <c r="K11" s="5" t="n">
        <v>1028215</v>
      </c>
      <c r="L11" s="5" t="n">
        <v>1016840</v>
      </c>
    </row>
    <row r="12">
      <c r="A12" s="4" t="inlineStr">
        <is>
          <t>("ASU") 2016-13 [Member]</t>
        </is>
      </c>
    </row>
    <row r="13">
      <c r="A13" s="3" t="inlineStr">
        <is>
          <t>Allowance for Credit Losses [Roll Forward]</t>
        </is>
      </c>
    </row>
    <row r="14">
      <c r="A14" s="4" t="inlineStr">
        <is>
          <t>Allowance for credit losses, beginning of period</t>
        </is>
      </c>
      <c r="E14" s="5" t="n">
        <v>33603</v>
      </c>
      <c r="J14" s="5" t="n">
        <v>33603</v>
      </c>
    </row>
    <row r="15">
      <c r="A15" s="4" t="inlineStr">
        <is>
          <t>Allowance for credit losses, end of period</t>
        </is>
      </c>
      <c r="F15" s="5" t="n">
        <v>33603</v>
      </c>
      <c r="K15" s="5" t="n">
        <v>33603</v>
      </c>
    </row>
    <row r="16">
      <c r="A16" s="4" t="inlineStr">
        <is>
          <t>("ASU") 2016-13 [Member] | Adoption Impact [Member]</t>
        </is>
      </c>
    </row>
    <row r="17">
      <c r="A17" s="3" t="inlineStr">
        <is>
          <t>Allowance for Credit Losses [Roll Forward]</t>
        </is>
      </c>
    </row>
    <row r="18">
      <c r="A18" s="4" t="inlineStr">
        <is>
          <t>Allowance for credit losses, beginning of period</t>
        </is>
      </c>
      <c r="E18" s="5" t="n">
        <v>11908</v>
      </c>
      <c r="J18" s="5" t="n">
        <v>11908</v>
      </c>
    </row>
    <row r="19">
      <c r="A19" s="4" t="inlineStr">
        <is>
          <t>Allowance for credit losses, end of period</t>
        </is>
      </c>
      <c r="F19" s="5" t="n">
        <v>11908</v>
      </c>
      <c r="K19" s="5" t="n">
        <v>11908</v>
      </c>
    </row>
    <row r="20">
      <c r="A20" s="4" t="inlineStr">
        <is>
          <t>Equipment Finance [Member]</t>
        </is>
      </c>
    </row>
    <row r="21">
      <c r="A21" s="3" t="inlineStr">
        <is>
          <t>Allowance for Credit Losses [Roll Forward]</t>
        </is>
      </c>
    </row>
    <row r="22">
      <c r="A22" s="4" t="inlineStr">
        <is>
          <t>Allowance for credit losses, beginning of period</t>
        </is>
      </c>
      <c r="E22" s="5" t="n">
        <v>18334</v>
      </c>
      <c r="I22" s="5" t="n">
        <v>13531</v>
      </c>
      <c r="J22" s="5" t="n">
        <v>18334</v>
      </c>
      <c r="K22" s="5" t="n">
        <v>13531</v>
      </c>
      <c r="L22" s="5" t="n">
        <v>12663</v>
      </c>
    </row>
    <row r="23">
      <c r="A23" s="4" t="inlineStr">
        <is>
          <t>Charge-offs</t>
        </is>
      </c>
      <c r="J23" s="5" t="n">
        <v>-30008</v>
      </c>
      <c r="K23" s="5" t="n">
        <v>-20328</v>
      </c>
      <c r="L23" s="5" t="n">
        <v>-18149</v>
      </c>
    </row>
    <row r="24">
      <c r="A24" s="4" t="inlineStr">
        <is>
          <t>Recoveries</t>
        </is>
      </c>
      <c r="J24" s="5" t="n">
        <v>3212</v>
      </c>
      <c r="K24" s="5" t="n">
        <v>2164</v>
      </c>
      <c r="L24" s="5" t="n">
        <v>2199</v>
      </c>
    </row>
    <row r="25">
      <c r="A25" s="4" t="inlineStr">
        <is>
          <t>Net charge-offs</t>
        </is>
      </c>
      <c r="J25" s="5" t="n">
        <v>-26796</v>
      </c>
      <c r="K25" s="5" t="n">
        <v>-18164</v>
      </c>
      <c r="L25" s="5" t="n">
        <v>-15950</v>
      </c>
    </row>
    <row r="26">
      <c r="A26" s="4" t="inlineStr">
        <is>
          <t>Realized cashflows from Residual Income</t>
        </is>
      </c>
      <c r="J26" s="5" t="n">
        <v>4531</v>
      </c>
    </row>
    <row r="27">
      <c r="A27" s="4" t="inlineStr">
        <is>
          <t>Provision for credit losses</t>
        </is>
      </c>
      <c r="J27" s="5" t="n">
        <v>27851</v>
      </c>
      <c r="K27" s="5" t="n">
        <v>22967</v>
      </c>
      <c r="L27" s="5" t="n">
        <v>16818</v>
      </c>
    </row>
    <row r="28">
      <c r="A28" s="4" t="inlineStr">
        <is>
          <t>Allowance for credit losses, end of period</t>
        </is>
      </c>
      <c r="B28" s="5" t="n">
        <v>33184</v>
      </c>
      <c r="F28" s="5" t="n">
        <v>18334</v>
      </c>
      <c r="J28" s="5" t="n">
        <v>33184</v>
      </c>
      <c r="K28" s="5" t="n">
        <v>18334</v>
      </c>
      <c r="L28" s="5" t="n">
        <v>13531</v>
      </c>
    </row>
    <row r="29">
      <c r="A29" s="4" t="inlineStr">
        <is>
          <t>Net investment in leases and loans, before allowance</t>
        </is>
      </c>
      <c r="B29" s="5" t="n">
        <v>776371</v>
      </c>
      <c r="F29" s="5" t="n">
        <v>881252</v>
      </c>
      <c r="J29" s="5" t="n">
        <v>776371</v>
      </c>
      <c r="K29" s="5" t="n">
        <v>881252</v>
      </c>
      <c r="L29" s="5" t="n">
        <v>909447</v>
      </c>
    </row>
    <row r="30">
      <c r="A30" s="4" t="inlineStr">
        <is>
          <t>Equipment Finance [Member] | ("ASU") 2016-13 [Member]</t>
        </is>
      </c>
    </row>
    <row r="31">
      <c r="A31" s="3" t="inlineStr">
        <is>
          <t>Allowance for Credit Losses [Roll Forward]</t>
        </is>
      </c>
    </row>
    <row r="32">
      <c r="A32" s="4" t="inlineStr">
        <is>
          <t>Allowance for credit losses, beginning of period</t>
        </is>
      </c>
      <c r="E32" s="5" t="n">
        <v>27598</v>
      </c>
      <c r="J32" s="5" t="n">
        <v>27598</v>
      </c>
    </row>
    <row r="33">
      <c r="A33" s="4" t="inlineStr">
        <is>
          <t>Allowance for credit losses, end of period</t>
        </is>
      </c>
      <c r="F33" s="5" t="n">
        <v>27598</v>
      </c>
      <c r="K33" s="5" t="n">
        <v>27598</v>
      </c>
    </row>
    <row r="34">
      <c r="A34" s="4" t="inlineStr">
        <is>
          <t>Equipment Finance [Member] | ("ASU") 2016-13 [Member] | Adoption Impact [Member]</t>
        </is>
      </c>
    </row>
    <row r="35">
      <c r="A35" s="3" t="inlineStr">
        <is>
          <t>Allowance for Credit Losses [Roll Forward]</t>
        </is>
      </c>
    </row>
    <row r="36">
      <c r="A36" s="4" t="inlineStr">
        <is>
          <t>Allowance for credit losses, beginning of period</t>
        </is>
      </c>
      <c r="E36" s="5" t="n">
        <v>9264</v>
      </c>
      <c r="J36" s="5" t="n">
        <v>9264</v>
      </c>
    </row>
    <row r="37">
      <c r="A37" s="4" t="inlineStr">
        <is>
          <t>Allowance for credit losses, end of period</t>
        </is>
      </c>
      <c r="F37" s="5" t="n">
        <v>9264</v>
      </c>
      <c r="K37" s="5" t="n">
        <v>9264</v>
      </c>
    </row>
    <row r="38">
      <c r="A38" s="4" t="inlineStr">
        <is>
          <t>Working Capital Loans [Member]</t>
        </is>
      </c>
    </row>
    <row r="39">
      <c r="A39" s="3" t="inlineStr">
        <is>
          <t>Allowance for Credit Losses [Roll Forward]</t>
        </is>
      </c>
    </row>
    <row r="40">
      <c r="A40" s="4" t="inlineStr">
        <is>
          <t>Allowance for credit losses, beginning of period</t>
        </is>
      </c>
      <c r="E40" s="5" t="n">
        <v>1899</v>
      </c>
      <c r="I40" s="5" t="n">
        <v>1467</v>
      </c>
      <c r="J40" s="5" t="n">
        <v>1899</v>
      </c>
      <c r="K40" s="5" t="n">
        <v>1467</v>
      </c>
      <c r="L40" s="5" t="n">
        <v>1036</v>
      </c>
    </row>
    <row r="41">
      <c r="A41" s="4" t="inlineStr">
        <is>
          <t>Charge-offs</t>
        </is>
      </c>
      <c r="J41" s="5" t="n">
        <v>-3142</v>
      </c>
      <c r="K41" s="5" t="n">
        <v>-2868</v>
      </c>
      <c r="L41" s="5" t="n">
        <v>-1537</v>
      </c>
    </row>
    <row r="42">
      <c r="A42" s="4" t="inlineStr">
        <is>
          <t>Recoveries</t>
        </is>
      </c>
      <c r="J42" s="5" t="n">
        <v>361</v>
      </c>
      <c r="K42" s="5" t="n">
        <v>337</v>
      </c>
      <c r="L42" s="5" t="n">
        <v>60</v>
      </c>
    </row>
    <row r="43">
      <c r="A43" s="4" t="inlineStr">
        <is>
          <t>Net charge-offs</t>
        </is>
      </c>
      <c r="J43" s="5" t="n">
        <v>-2781</v>
      </c>
      <c r="K43" s="5" t="n">
        <v>-2531</v>
      </c>
      <c r="L43" s="5" t="n">
        <v>-1477</v>
      </c>
    </row>
    <row r="44">
      <c r="A44" s="4" t="inlineStr">
        <is>
          <t>Realized cashflows from Residual Income</t>
        </is>
      </c>
      <c r="J44" s="5" t="n">
        <v>0</v>
      </c>
    </row>
    <row r="45">
      <c r="A45" s="4" t="inlineStr">
        <is>
          <t>Provision for credit losses</t>
        </is>
      </c>
      <c r="J45" s="5" t="n">
        <v>2091</v>
      </c>
      <c r="K45" s="5" t="n">
        <v>2963</v>
      </c>
      <c r="L45" s="5" t="n">
        <v>1908</v>
      </c>
    </row>
    <row r="46">
      <c r="A46" s="4" t="inlineStr">
        <is>
          <t>Allowance for credit losses, end of period</t>
        </is>
      </c>
      <c r="B46" s="5" t="n">
        <v>1206</v>
      </c>
      <c r="F46" s="5" t="n">
        <v>1899</v>
      </c>
      <c r="J46" s="5" t="n">
        <v>1206</v>
      </c>
      <c r="K46" s="5" t="n">
        <v>1899</v>
      </c>
      <c r="L46" s="5" t="n">
        <v>1467</v>
      </c>
    </row>
    <row r="47">
      <c r="A47" s="4" t="inlineStr">
        <is>
          <t>Net investment in leases and loans, before allowance</t>
        </is>
      </c>
      <c r="B47" s="5" t="n">
        <v>20034</v>
      </c>
      <c r="F47" s="5" t="n">
        <v>60942</v>
      </c>
      <c r="J47" s="5" t="n">
        <v>20034</v>
      </c>
      <c r="K47" s="5" t="n">
        <v>60942</v>
      </c>
      <c r="L47" s="5" t="n">
        <v>36856</v>
      </c>
    </row>
    <row r="48">
      <c r="A48" s="4" t="inlineStr">
        <is>
          <t>Working Capital Loans [Member] | ("ASU") 2016-13 [Member]</t>
        </is>
      </c>
    </row>
    <row r="49">
      <c r="A49" s="3" t="inlineStr">
        <is>
          <t>Allowance for Credit Losses [Roll Forward]</t>
        </is>
      </c>
    </row>
    <row r="50">
      <c r="A50" s="4" t="inlineStr">
        <is>
          <t>Allowance for credit losses, beginning of period</t>
        </is>
      </c>
      <c r="E50" s="5" t="n">
        <v>1896</v>
      </c>
      <c r="J50" s="5" t="n">
        <v>1896</v>
      </c>
    </row>
    <row r="51">
      <c r="A51" s="4" t="inlineStr">
        <is>
          <t>Allowance for credit losses, end of period</t>
        </is>
      </c>
      <c r="F51" s="5" t="n">
        <v>1896</v>
      </c>
      <c r="K51" s="5" t="n">
        <v>1896</v>
      </c>
    </row>
    <row r="52">
      <c r="A52" s="4" t="inlineStr">
        <is>
          <t>Working Capital Loans [Member] | ("ASU") 2016-13 [Member] | Adoption Impact [Member]</t>
        </is>
      </c>
    </row>
    <row r="53">
      <c r="A53" s="3" t="inlineStr">
        <is>
          <t>Allowance for Credit Losses [Roll Forward]</t>
        </is>
      </c>
    </row>
    <row r="54">
      <c r="A54" s="4" t="inlineStr">
        <is>
          <t>Allowance for credit losses, beginning of period</t>
        </is>
      </c>
      <c r="E54" s="5" t="n">
        <v>-3</v>
      </c>
      <c r="J54" s="5" t="n">
        <v>-3</v>
      </c>
    </row>
    <row r="55">
      <c r="A55" s="4" t="inlineStr">
        <is>
          <t>Allowance for credit losses, end of period</t>
        </is>
      </c>
      <c r="F55" s="5" t="n">
        <v>-3</v>
      </c>
      <c r="K55" s="5" t="n">
        <v>-3</v>
      </c>
    </row>
    <row r="56">
      <c r="A56" s="4" t="inlineStr">
        <is>
          <t>CVG [member]</t>
        </is>
      </c>
    </row>
    <row r="57">
      <c r="A57" s="3" t="inlineStr">
        <is>
          <t>Allowance for Credit Losses [Roll Forward]</t>
        </is>
      </c>
    </row>
    <row r="58">
      <c r="A58" s="4" t="inlineStr">
        <is>
          <t>Allowance for credit losses, beginning of period</t>
        </is>
      </c>
      <c r="E58" s="5" t="n">
        <v>1462</v>
      </c>
      <c r="I58" s="5" t="n">
        <v>1102</v>
      </c>
      <c r="J58" s="5" t="n">
        <v>1462</v>
      </c>
      <c r="K58" s="5" t="n">
        <v>1102</v>
      </c>
      <c r="L58" s="5" t="n">
        <v>1152</v>
      </c>
    </row>
    <row r="59">
      <c r="A59" s="4" t="inlineStr">
        <is>
          <t>Charge-offs</t>
        </is>
      </c>
      <c r="J59" s="5" t="n">
        <v>-3189</v>
      </c>
      <c r="K59" s="5" t="n">
        <v>-1875</v>
      </c>
      <c r="L59" s="5" t="n">
        <v>-907</v>
      </c>
    </row>
    <row r="60">
      <c r="A60" s="4" t="inlineStr">
        <is>
          <t>Recoveries</t>
        </is>
      </c>
      <c r="J60" s="5" t="n">
        <v>351</v>
      </c>
      <c r="K60" s="5" t="n">
        <v>129</v>
      </c>
      <c r="L60" s="5" t="n">
        <v>61</v>
      </c>
    </row>
    <row r="61">
      <c r="A61" s="4" t="inlineStr">
        <is>
          <t>Net charge-offs</t>
        </is>
      </c>
      <c r="J61" s="5" t="n">
        <v>-2838</v>
      </c>
      <c r="K61" s="5" t="n">
        <v>-1746</v>
      </c>
      <c r="L61" s="5" t="n">
        <v>-846</v>
      </c>
    </row>
    <row r="62">
      <c r="A62" s="4" t="inlineStr">
        <is>
          <t>Realized cashflows from Residual Income</t>
        </is>
      </c>
      <c r="J62" s="5" t="n">
        <v>0</v>
      </c>
    </row>
    <row r="63">
      <c r="A63" s="4" t="inlineStr">
        <is>
          <t>Provision for credit losses</t>
        </is>
      </c>
      <c r="J63" s="5" t="n">
        <v>8567</v>
      </c>
      <c r="K63" s="5" t="n">
        <v>2106</v>
      </c>
      <c r="L63" s="5" t="n">
        <v>796</v>
      </c>
    </row>
    <row r="64">
      <c r="A64" s="4" t="inlineStr">
        <is>
          <t>Allowance for credit losses, end of period</t>
        </is>
      </c>
      <c r="B64" s="5" t="n">
        <v>9838</v>
      </c>
      <c r="F64" s="5" t="n">
        <v>1462</v>
      </c>
      <c r="J64" s="5" t="n">
        <v>9838</v>
      </c>
      <c r="K64" s="5" t="n">
        <v>1462</v>
      </c>
      <c r="L64" s="5" t="n">
        <v>1102</v>
      </c>
    </row>
    <row r="65">
      <c r="A65" s="4" t="inlineStr">
        <is>
          <t>Net investment in leases and loans, before allowance</t>
        </is>
      </c>
      <c r="B65" s="5" t="n">
        <v>71788</v>
      </c>
      <c r="F65" s="5" t="n">
        <v>84623</v>
      </c>
      <c r="J65" s="5" t="n">
        <v>71788</v>
      </c>
      <c r="K65" s="5" t="n">
        <v>84623</v>
      </c>
      <c r="L65" s="5" t="n">
        <v>69071</v>
      </c>
    </row>
    <row r="66">
      <c r="A66" s="4" t="inlineStr">
        <is>
          <t>CVG [member] | ("ASU") 2016-13 [Member]</t>
        </is>
      </c>
    </row>
    <row r="67">
      <c r="A67" s="3" t="inlineStr">
        <is>
          <t>Allowance for Credit Losses [Roll Forward]</t>
        </is>
      </c>
    </row>
    <row r="68">
      <c r="A68" s="4" t="inlineStr">
        <is>
          <t>Allowance for credit losses, beginning of period</t>
        </is>
      </c>
      <c r="E68" s="5" t="n">
        <v>4109</v>
      </c>
      <c r="J68" s="5" t="n">
        <v>4109</v>
      </c>
    </row>
    <row r="69">
      <c r="A69" s="4" t="inlineStr">
        <is>
          <t>Allowance for credit losses, end of period</t>
        </is>
      </c>
      <c r="F69" s="5" t="n">
        <v>4109</v>
      </c>
      <c r="K69" s="5" t="n">
        <v>4109</v>
      </c>
    </row>
    <row r="70">
      <c r="A70" s="4" t="inlineStr">
        <is>
          <t>CVG [member] | ("ASU") 2016-13 [Member] | Adoption Impact [Member]</t>
        </is>
      </c>
    </row>
    <row r="71">
      <c r="A71" s="3" t="inlineStr">
        <is>
          <t>Allowance for Credit Losses [Roll Forward]</t>
        </is>
      </c>
    </row>
    <row r="72">
      <c r="A72" s="4" t="inlineStr">
        <is>
          <t>Allowance for credit losses, beginning of period</t>
        </is>
      </c>
      <c r="E72" s="5" t="n">
        <v>2647</v>
      </c>
      <c r="J72" s="5" t="n">
        <v>2647</v>
      </c>
    </row>
    <row r="73">
      <c r="A73" s="4" t="inlineStr">
        <is>
          <t>Allowance for credit losses, end of period</t>
        </is>
      </c>
      <c r="F73" s="5" t="n">
        <v>2647</v>
      </c>
      <c r="K73" s="5" t="n">
        <v>2647</v>
      </c>
    </row>
    <row r="74">
      <c r="A74" s="4" t="inlineStr">
        <is>
          <t>CRA [member]</t>
        </is>
      </c>
    </row>
    <row r="75">
      <c r="A75" s="3" t="inlineStr">
        <is>
          <t>Allowance for Credit Losses [Roll Forward]</t>
        </is>
      </c>
    </row>
    <row r="76">
      <c r="A76" s="4" t="inlineStr">
        <is>
          <t>Allowance for credit losses, beginning of period</t>
        </is>
      </c>
      <c r="E76" s="5" t="n">
        <v>0</v>
      </c>
      <c r="I76" s="6" t="n">
        <v>0</v>
      </c>
      <c r="J76" s="5" t="n">
        <v>0</v>
      </c>
      <c r="K76" s="5" t="n">
        <v>0</v>
      </c>
      <c r="L76" s="5" t="n">
        <v>0</v>
      </c>
    </row>
    <row r="77">
      <c r="A77" s="4" t="inlineStr">
        <is>
          <t>Charge-offs</t>
        </is>
      </c>
      <c r="J77" s="5" t="n">
        <v>0</v>
      </c>
      <c r="K77" s="5" t="n">
        <v>0</v>
      </c>
      <c r="L77" s="5" t="n">
        <v>0</v>
      </c>
    </row>
    <row r="78">
      <c r="A78" s="4" t="inlineStr">
        <is>
          <t>Recoveries</t>
        </is>
      </c>
      <c r="J78" s="5" t="n">
        <v>0</v>
      </c>
      <c r="K78" s="5" t="n">
        <v>0</v>
      </c>
      <c r="L78" s="5" t="n">
        <v>0</v>
      </c>
    </row>
    <row r="79">
      <c r="A79" s="4" t="inlineStr">
        <is>
          <t>Net charge-offs</t>
        </is>
      </c>
      <c r="J79" s="5" t="n">
        <v>0</v>
      </c>
      <c r="K79" s="5" t="n">
        <v>0</v>
      </c>
      <c r="L79" s="5" t="n">
        <v>0</v>
      </c>
    </row>
    <row r="80">
      <c r="A80" s="4" t="inlineStr">
        <is>
          <t>Realized cashflows from Residual Income</t>
        </is>
      </c>
      <c r="J80" s="5" t="n">
        <v>0</v>
      </c>
    </row>
    <row r="81">
      <c r="A81" s="4" t="inlineStr">
        <is>
          <t>Provision for credit losses</t>
        </is>
      </c>
      <c r="J81" s="5" t="n">
        <v>0</v>
      </c>
      <c r="K81" s="5" t="n">
        <v>0</v>
      </c>
      <c r="L81" s="5" t="n">
        <v>0</v>
      </c>
    </row>
    <row r="82">
      <c r="A82" s="4" t="inlineStr">
        <is>
          <t>Allowance for credit losses, end of period</t>
        </is>
      </c>
      <c r="B82" s="5" t="n">
        <v>0</v>
      </c>
      <c r="F82" s="5" t="n">
        <v>0</v>
      </c>
      <c r="J82" s="5" t="n">
        <v>0</v>
      </c>
      <c r="K82" s="5" t="n">
        <v>0</v>
      </c>
      <c r="L82" s="5" t="n">
        <v>0</v>
      </c>
    </row>
    <row r="83">
      <c r="A83" s="4" t="inlineStr">
        <is>
          <t>Net investment in leases and loans, before allowance</t>
        </is>
      </c>
      <c r="B83" s="6" t="n">
        <v>1091</v>
      </c>
      <c r="F83" s="5" t="n">
        <v>1398</v>
      </c>
      <c r="J83" s="5" t="n">
        <v>1091</v>
      </c>
      <c r="K83" s="5" t="n">
        <v>1398</v>
      </c>
      <c r="L83" s="6" t="n">
        <v>1466</v>
      </c>
    </row>
    <row r="84">
      <c r="A84" s="4" t="inlineStr">
        <is>
          <t>CRA [member] | ("ASU") 2016-13 [Member]</t>
        </is>
      </c>
    </row>
    <row r="85">
      <c r="A85" s="3" t="inlineStr">
        <is>
          <t>Allowance for Credit Losses [Roll Forward]</t>
        </is>
      </c>
    </row>
    <row r="86">
      <c r="A86" s="4" t="inlineStr">
        <is>
          <t>Allowance for credit losses, beginning of period</t>
        </is>
      </c>
      <c r="E86" s="5" t="n">
        <v>0</v>
      </c>
      <c r="J86" s="5" t="n">
        <v>0</v>
      </c>
    </row>
    <row r="87">
      <c r="A87" s="4" t="inlineStr">
        <is>
          <t>Allowance for credit losses, end of period</t>
        </is>
      </c>
      <c r="F87" s="5" t="n">
        <v>0</v>
      </c>
      <c r="K87" s="5" t="n">
        <v>0</v>
      </c>
    </row>
    <row r="88">
      <c r="A88" s="4" t="inlineStr">
        <is>
          <t>CRA [member] | ("ASU") 2016-13 [Member] | Adoption Impact [Member]</t>
        </is>
      </c>
    </row>
    <row r="89">
      <c r="A89" s="3" t="inlineStr">
        <is>
          <t>Allowance for Credit Losses [Roll Forward]</t>
        </is>
      </c>
    </row>
    <row r="90">
      <c r="A90" s="4" t="inlineStr">
        <is>
          <t>Allowance for credit losses, beginning of period</t>
        </is>
      </c>
      <c r="E90" s="6" t="n">
        <v>0</v>
      </c>
      <c r="J90" s="6" t="n">
        <v>0</v>
      </c>
    </row>
    <row r="91">
      <c r="A91" s="4" t="inlineStr">
        <is>
          <t>Allowance for credit losses, end of period</t>
        </is>
      </c>
      <c r="F91" s="6" t="n">
        <v>0</v>
      </c>
      <c r="K91" s="6" t="n">
        <v>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Allowance for Credit Losses (Loan modification program) (Details)</t>
        </is>
      </c>
      <c r="B1" s="2" t="inlineStr">
        <is>
          <t>12 Months Ended</t>
        </is>
      </c>
    </row>
    <row r="2">
      <c r="B2" s="2" t="inlineStr">
        <is>
          <t>Dec. 31, 2020USD ($)NumberOfContracts</t>
        </is>
      </c>
      <c r="C2" s="2" t="inlineStr">
        <is>
          <t>Dec. 31, 2019USD ($)</t>
        </is>
      </c>
      <c r="D2" s="2" t="inlineStr">
        <is>
          <t>Dec. 31, 2018USD ($)</t>
        </is>
      </c>
    </row>
    <row r="3">
      <c r="A3" s="3" t="inlineStr">
        <is>
          <t>Allowance for Credit Losses [Line Items]</t>
        </is>
      </c>
    </row>
    <row r="4">
      <c r="A4" s="4" t="inlineStr">
        <is>
          <t>Loans in fourth quarter</t>
        </is>
      </c>
      <c r="B4" s="6" t="n">
        <v>532125000</v>
      </c>
      <c r="C4" s="6" t="n">
        <v>601607000</v>
      </c>
    </row>
    <row r="5">
      <c r="A5" s="4" t="inlineStr">
        <is>
          <t>Leases in fourth quarter</t>
        </is>
      </c>
      <c r="B5" s="5" t="n">
        <v>337159000</v>
      </c>
      <c r="C5" s="5" t="n">
        <v>426608000</v>
      </c>
    </row>
    <row r="6">
      <c r="A6" s="4" t="inlineStr">
        <is>
          <t>Net investment in leases and loans</t>
        </is>
      </c>
      <c r="B6" s="5" t="n">
        <v>869284000</v>
      </c>
      <c r="C6" s="5" t="n">
        <v>1028215000</v>
      </c>
      <c r="D6" s="6" t="n">
        <v>1016840000</v>
      </c>
    </row>
    <row r="7">
      <c r="A7" s="4" t="inlineStr">
        <is>
          <t>Chargeoffs of modified contracts</t>
        </is>
      </c>
      <c r="B7" s="5" t="n">
        <v>36339000</v>
      </c>
      <c r="C7" s="5" t="n">
        <v>25071000</v>
      </c>
      <c r="D7" s="5" t="n">
        <v>20593000</v>
      </c>
    </row>
    <row r="8">
      <c r="A8" s="4" t="inlineStr">
        <is>
          <t>Troubled Debt Restructured (TDR) Loans</t>
        </is>
      </c>
      <c r="B8" s="5" t="n">
        <v>0</v>
      </c>
      <c r="C8" s="5" t="n">
        <v>0</v>
      </c>
    </row>
    <row r="9">
      <c r="A9" s="4" t="inlineStr">
        <is>
          <t>Equipment Finance [Member]</t>
        </is>
      </c>
    </row>
    <row r="10">
      <c r="A10" s="3" t="inlineStr">
        <is>
          <t>Allowance for Credit Losses [Line Items]</t>
        </is>
      </c>
    </row>
    <row r="11">
      <c r="A11" s="4" t="inlineStr">
        <is>
          <t>Net investment in leases and loans</t>
        </is>
      </c>
      <c r="B11" s="5" t="n">
        <v>776371000</v>
      </c>
      <c r="C11" s="5" t="n">
        <v>881252000</v>
      </c>
      <c r="D11" s="5" t="n">
        <v>909447000</v>
      </c>
    </row>
    <row r="12">
      <c r="A12" s="4" t="inlineStr">
        <is>
          <t>Chargeoffs of modified contracts</t>
        </is>
      </c>
      <c r="B12" s="5" t="n">
        <v>30008000</v>
      </c>
      <c r="C12" s="5" t="n">
        <v>20328000</v>
      </c>
      <c r="D12" s="5" t="n">
        <v>18149000</v>
      </c>
    </row>
    <row r="13">
      <c r="A13" s="4" t="inlineStr">
        <is>
          <t>CVG [member]</t>
        </is>
      </c>
    </row>
    <row r="14">
      <c r="A14" s="3" t="inlineStr">
        <is>
          <t>Allowance for Credit Losses [Line Items]</t>
        </is>
      </c>
    </row>
    <row r="15">
      <c r="A15" s="4" t="inlineStr">
        <is>
          <t>Net investment in leases and loans</t>
        </is>
      </c>
      <c r="B15" s="5" t="n">
        <v>71788000</v>
      </c>
      <c r="C15" s="5" t="n">
        <v>84623000</v>
      </c>
      <c r="D15" s="5" t="n">
        <v>69071000</v>
      </c>
    </row>
    <row r="16">
      <c r="A16" s="4" t="inlineStr">
        <is>
          <t>Chargeoffs of modified contracts</t>
        </is>
      </c>
      <c r="B16" s="5" t="n">
        <v>3189000</v>
      </c>
      <c r="C16" s="5" t="n">
        <v>1875000</v>
      </c>
      <c r="D16" s="5" t="n">
        <v>907000</v>
      </c>
    </row>
    <row r="17">
      <c r="A17" s="4" t="inlineStr">
        <is>
          <t>Working Capital Loans [Member]</t>
        </is>
      </c>
    </row>
    <row r="18">
      <c r="A18" s="3" t="inlineStr">
        <is>
          <t>Allowance for Credit Losses [Line Items]</t>
        </is>
      </c>
    </row>
    <row r="19">
      <c r="A19" s="4" t="inlineStr">
        <is>
          <t>Net investment in leases and loans</t>
        </is>
      </c>
      <c r="B19" s="5" t="n">
        <v>20034000</v>
      </c>
      <c r="C19" s="5" t="n">
        <v>60942000</v>
      </c>
      <c r="D19" s="5" t="n">
        <v>36856000</v>
      </c>
    </row>
    <row r="20">
      <c r="A20" s="4" t="inlineStr">
        <is>
          <t>Chargeoffs of modified contracts</t>
        </is>
      </c>
      <c r="B20" s="5" t="n">
        <v>3142000</v>
      </c>
      <c r="C20" s="5" t="n">
        <v>2868000</v>
      </c>
      <c r="D20" s="5" t="n">
        <v>1537000</v>
      </c>
    </row>
    <row r="21">
      <c r="A21" s="4" t="inlineStr">
        <is>
          <t>CRA [member]</t>
        </is>
      </c>
    </row>
    <row r="22">
      <c r="A22" s="3" t="inlineStr">
        <is>
          <t>Allowance for Credit Losses [Line Items]</t>
        </is>
      </c>
    </row>
    <row r="23">
      <c r="A23" s="4" t="inlineStr">
        <is>
          <t>Net investment in leases and loans</t>
        </is>
      </c>
      <c r="B23" s="5" t="n">
        <v>1091000</v>
      </c>
      <c r="C23" s="5" t="n">
        <v>1398000</v>
      </c>
      <c r="D23" s="5" t="n">
        <v>1466000</v>
      </c>
    </row>
    <row r="24">
      <c r="A24" s="4" t="inlineStr">
        <is>
          <t>Chargeoffs of modified contracts</t>
        </is>
      </c>
      <c r="B24" s="5" t="n">
        <v>0</v>
      </c>
      <c r="C24" s="6" t="n">
        <v>0</v>
      </c>
      <c r="D24" s="6" t="n">
        <v>0</v>
      </c>
    </row>
    <row r="25">
      <c r="A25" s="4" t="inlineStr">
        <is>
          <t>Loan Modification Program [Member]</t>
        </is>
      </c>
    </row>
    <row r="26">
      <c r="A26" s="3" t="inlineStr">
        <is>
          <t>Allowance for Credit Losses [Line Items]</t>
        </is>
      </c>
    </row>
    <row r="27">
      <c r="A27" s="4" t="inlineStr">
        <is>
          <t>Modified Contracts, out of deferral period</t>
        </is>
      </c>
      <c r="B27" s="5" t="n">
        <v>101900000</v>
      </c>
    </row>
    <row r="28">
      <c r="A28" s="4" t="inlineStr">
        <is>
          <t>Net investment in leases and loans</t>
        </is>
      </c>
      <c r="B28" s="6" t="n">
        <v>111209000</v>
      </c>
    </row>
    <row r="29">
      <c r="A29" s="4" t="inlineStr">
        <is>
          <t>% of total segment receivables</t>
        </is>
      </c>
      <c r="B29" s="4" t="inlineStr">
        <is>
          <t>12.80%</t>
        </is>
      </c>
    </row>
    <row r="30">
      <c r="A30" s="4" t="inlineStr">
        <is>
          <t>Active modified leases and loans receivable (count) | NumberOfContracts</t>
        </is>
      </c>
      <c r="B30" s="5" t="n">
        <v>4809</v>
      </c>
    </row>
    <row r="31">
      <c r="A31" s="4" t="inlineStr">
        <is>
          <t>Resolved by payoff | NumberOfContracts</t>
        </is>
      </c>
      <c r="B31" s="5" t="n">
        <v>672</v>
      </c>
    </row>
    <row r="32">
      <c r="A32" s="4" t="inlineStr">
        <is>
          <t>Resolved by charge-off | NumberOfContracts</t>
        </is>
      </c>
      <c r="B32" s="5" t="n">
        <v>148</v>
      </c>
    </row>
    <row r="33">
      <c r="A33" s="4" t="inlineStr">
        <is>
          <t>Total Program, number of contracts | NumberOfContracts</t>
        </is>
      </c>
      <c r="B33" s="5" t="n">
        <v>5629</v>
      </c>
    </row>
    <row r="34">
      <c r="A34" s="4" t="inlineStr">
        <is>
          <t>Chargeoffs of modified contracts</t>
        </is>
      </c>
      <c r="B34" s="6" t="n">
        <v>3263000</v>
      </c>
    </row>
    <row r="35">
      <c r="A35" s="4" t="inlineStr">
        <is>
          <t>Loan Modification Program [Member] | 30+ Days Delinquent [Member]</t>
        </is>
      </c>
    </row>
    <row r="36">
      <c r="A36" s="3" t="inlineStr">
        <is>
          <t>Allowance for Credit Losses [Line Items]</t>
        </is>
      </c>
    </row>
    <row r="37">
      <c r="A37" s="4" t="inlineStr">
        <is>
          <t>Net investment in leases and loans</t>
        </is>
      </c>
      <c r="B37" s="5" t="n">
        <v>5105000</v>
      </c>
    </row>
    <row r="38">
      <c r="A38" s="4" t="inlineStr">
        <is>
          <t>Loan Modification Program [Member] | Equipment Finance [Member]</t>
        </is>
      </c>
    </row>
    <row r="39">
      <c r="A39" s="3" t="inlineStr">
        <is>
          <t>Allowance for Credit Losses [Line Items]</t>
        </is>
      </c>
    </row>
    <row r="40">
      <c r="A40" s="4" t="inlineStr">
        <is>
          <t>Net investment in leases and loans</t>
        </is>
      </c>
      <c r="B40" s="6" t="n">
        <v>81709000</v>
      </c>
    </row>
    <row r="41">
      <c r="A41" s="4" t="inlineStr">
        <is>
          <t>% of total segment receivables</t>
        </is>
      </c>
      <c r="B41" s="4" t="inlineStr">
        <is>
          <t>10.50%</t>
        </is>
      </c>
    </row>
    <row r="42">
      <c r="A42" s="4" t="inlineStr">
        <is>
          <t>Active modified leases and loans receivable (count) | NumberOfContracts</t>
        </is>
      </c>
      <c r="B42" s="5" t="n">
        <v>4128</v>
      </c>
    </row>
    <row r="43">
      <c r="A43" s="4" t="inlineStr">
        <is>
          <t>Resolved by payoff | NumberOfContracts</t>
        </is>
      </c>
      <c r="B43" s="5" t="n">
        <v>462</v>
      </c>
    </row>
    <row r="44">
      <c r="A44" s="4" t="inlineStr">
        <is>
          <t>Resolved by charge-off | NumberOfContracts</t>
        </is>
      </c>
      <c r="B44" s="5" t="n">
        <v>96</v>
      </c>
    </row>
    <row r="45">
      <c r="A45" s="4" t="inlineStr">
        <is>
          <t>Total Program, number of contracts | NumberOfContracts</t>
        </is>
      </c>
      <c r="B45" s="5" t="n">
        <v>4686</v>
      </c>
    </row>
    <row r="46">
      <c r="A46" s="4" t="inlineStr">
        <is>
          <t>Chargeoffs of modified contracts</t>
        </is>
      </c>
      <c r="B46" s="6" t="n">
        <v>1619000</v>
      </c>
    </row>
    <row r="47">
      <c r="A47" s="4" t="inlineStr">
        <is>
          <t>Loan Modification Program [Member] | Equipment Finance [Member] | 30+ Days Delinquent [Member]</t>
        </is>
      </c>
    </row>
    <row r="48">
      <c r="A48" s="3" t="inlineStr">
        <is>
          <t>Allowance for Credit Losses [Line Items]</t>
        </is>
      </c>
    </row>
    <row r="49">
      <c r="A49" s="4" t="inlineStr">
        <is>
          <t>Net investment in leases and loans</t>
        </is>
      </c>
      <c r="B49" s="5" t="n">
        <v>2336000</v>
      </c>
    </row>
    <row r="50">
      <c r="A50" s="4" t="inlineStr">
        <is>
          <t>Loan Modification Program [Member] | CVG [member]</t>
        </is>
      </c>
    </row>
    <row r="51">
      <c r="A51" s="3" t="inlineStr">
        <is>
          <t>Allowance for Credit Losses [Line Items]</t>
        </is>
      </c>
    </row>
    <row r="52">
      <c r="A52" s="4" t="inlineStr">
        <is>
          <t>Net investment in leases and loans</t>
        </is>
      </c>
      <c r="B52" s="6" t="n">
        <v>22578000</v>
      </c>
    </row>
    <row r="53">
      <c r="A53" s="4" t="inlineStr">
        <is>
          <t>% of total segment receivables</t>
        </is>
      </c>
      <c r="B53" s="4" t="inlineStr">
        <is>
          <t>31.50%</t>
        </is>
      </c>
    </row>
    <row r="54">
      <c r="A54" s="4" t="inlineStr">
        <is>
          <t>Active modified leases and loans receivable (count) | NumberOfContracts</t>
        </is>
      </c>
      <c r="B54" s="5" t="n">
        <v>395</v>
      </c>
    </row>
    <row r="55">
      <c r="A55" s="4" t="inlineStr">
        <is>
          <t>Resolved by payoff | NumberOfContracts</t>
        </is>
      </c>
      <c r="B55" s="5" t="n">
        <v>42</v>
      </c>
    </row>
    <row r="56">
      <c r="A56" s="4" t="inlineStr">
        <is>
          <t>Resolved by charge-off | NumberOfContracts</t>
        </is>
      </c>
      <c r="B56" s="5" t="n">
        <v>15</v>
      </c>
    </row>
    <row r="57">
      <c r="A57" s="4" t="inlineStr">
        <is>
          <t>Total Program, number of contracts | NumberOfContracts</t>
        </is>
      </c>
      <c r="B57" s="5" t="n">
        <v>452</v>
      </c>
    </row>
    <row r="58">
      <c r="A58" s="4" t="inlineStr">
        <is>
          <t>Chargeoffs of modified contracts</t>
        </is>
      </c>
      <c r="B58" s="6" t="n">
        <v>755000</v>
      </c>
    </row>
    <row r="59">
      <c r="A59" s="4" t="inlineStr">
        <is>
          <t>Loan Modification Program [Member] | CVG [member] | 30+ Days Delinquent [Member]</t>
        </is>
      </c>
    </row>
    <row r="60">
      <c r="A60" s="3" t="inlineStr">
        <is>
          <t>Allowance for Credit Losses [Line Items]</t>
        </is>
      </c>
    </row>
    <row r="61">
      <c r="A61" s="4" t="inlineStr">
        <is>
          <t>Net investment in leases and loans</t>
        </is>
      </c>
      <c r="B61" s="5" t="n">
        <v>2084000</v>
      </c>
    </row>
    <row r="62">
      <c r="A62" s="4" t="inlineStr">
        <is>
          <t>Loan Modification Program [Member] | Working Capital Loans [Member]</t>
        </is>
      </c>
    </row>
    <row r="63">
      <c r="A63" s="3" t="inlineStr">
        <is>
          <t>Allowance for Credit Losses [Line Items]</t>
        </is>
      </c>
    </row>
    <row r="64">
      <c r="A64" s="4" t="inlineStr">
        <is>
          <t>Net investment in leases and loans</t>
        </is>
      </c>
      <c r="B64" s="6" t="n">
        <v>6922000</v>
      </c>
    </row>
    <row r="65">
      <c r="A65" s="4" t="inlineStr">
        <is>
          <t>% of total segment receivables</t>
        </is>
      </c>
      <c r="B65" s="4" t="inlineStr">
        <is>
          <t>34.60%</t>
        </is>
      </c>
    </row>
    <row r="66">
      <c r="A66" s="4" t="inlineStr">
        <is>
          <t>Active modified leases and loans receivable (count) | NumberOfContracts</t>
        </is>
      </c>
      <c r="B66" s="5" t="n">
        <v>286</v>
      </c>
    </row>
    <row r="67">
      <c r="A67" s="4" t="inlineStr">
        <is>
          <t>Resolved by payoff | NumberOfContracts</t>
        </is>
      </c>
      <c r="B67" s="5" t="n">
        <v>168</v>
      </c>
    </row>
    <row r="68">
      <c r="A68" s="4" t="inlineStr">
        <is>
          <t>Resolved by charge-off | NumberOfContracts</t>
        </is>
      </c>
      <c r="B68" s="5" t="n">
        <v>37</v>
      </c>
    </row>
    <row r="69">
      <c r="A69" s="4" t="inlineStr">
        <is>
          <t>Total Program, number of contracts | NumberOfContracts</t>
        </is>
      </c>
      <c r="B69" s="5" t="n">
        <v>491</v>
      </c>
    </row>
    <row r="70">
      <c r="A70" s="4" t="inlineStr">
        <is>
          <t>Chargeoffs of modified contracts</t>
        </is>
      </c>
      <c r="B70" s="6" t="n">
        <v>889000</v>
      </c>
    </row>
    <row r="71">
      <c r="A71" s="4" t="inlineStr">
        <is>
          <t>Loan Modification Program [Member] | Working Capital Loans [Member] | 30+ Days Delinquent [Member]</t>
        </is>
      </c>
    </row>
    <row r="72">
      <c r="A72" s="3" t="inlineStr">
        <is>
          <t>Allowance for Credit Losses [Line Items]</t>
        </is>
      </c>
    </row>
    <row r="73">
      <c r="A73" s="4" t="inlineStr">
        <is>
          <t>Net investment in leases and loans</t>
        </is>
      </c>
      <c r="B73" s="5" t="n">
        <v>685000</v>
      </c>
    </row>
    <row r="74">
      <c r="A74" s="4" t="inlineStr">
        <is>
          <t>Loan Modification Program [Member] | Extended Maturity [Member]</t>
        </is>
      </c>
    </row>
    <row r="75">
      <c r="A75" s="3" t="inlineStr">
        <is>
          <t>Allowance for Credit Losses [Line Items]</t>
        </is>
      </c>
    </row>
    <row r="76">
      <c r="A76" s="4" t="inlineStr">
        <is>
          <t>Loans in fourth quarter</t>
        </is>
      </c>
      <c r="B76" s="5" t="n">
        <v>2409000</v>
      </c>
    </row>
    <row r="77">
      <c r="A77" s="4" t="inlineStr">
        <is>
          <t>Leases in fourth quarter</t>
        </is>
      </c>
      <c r="B77" s="5" t="n">
        <v>6916000</v>
      </c>
    </row>
    <row r="78">
      <c r="A78" s="4" t="inlineStr">
        <is>
          <t>Net investment in leases and loans</t>
        </is>
      </c>
      <c r="B78" s="6" t="n">
        <v>9300000</v>
      </c>
    </row>
    <row r="79">
      <c r="A79" s="4" t="inlineStr">
        <is>
          <t>% of total segment receivables</t>
        </is>
      </c>
      <c r="B79" s="4" t="inlineStr">
        <is>
          <t>8.00%</t>
        </is>
      </c>
    </row>
    <row r="80">
      <c r="A80" s="4" t="inlineStr">
        <is>
          <t>Loan Modification Program [Member] | Extended Maturity [Member] | 30+ Days Delinquent [Member]</t>
        </is>
      </c>
    </row>
    <row r="81">
      <c r="A81" s="3" t="inlineStr">
        <is>
          <t>Allowance for Credit Losses [Line Items]</t>
        </is>
      </c>
    </row>
    <row r="82">
      <c r="A82" s="4" t="inlineStr">
        <is>
          <t>Troubled Debt Restructured (TDR) Loans</t>
        </is>
      </c>
      <c r="B82" s="6" t="n">
        <v>0</v>
      </c>
    </row>
    <row r="83">
      <c r="A83" s="4" t="inlineStr">
        <is>
          <t>Loan Modification Program [Member] | Extended Maturity [Member] | Equipment Finance [Member]</t>
        </is>
      </c>
    </row>
    <row r="84">
      <c r="A84" s="3" t="inlineStr">
        <is>
          <t>Allowance for Credit Losses [Line Items]</t>
        </is>
      </c>
    </row>
    <row r="85">
      <c r="A85" s="4" t="inlineStr">
        <is>
          <t>Loans in fourth quarter</t>
        </is>
      </c>
      <c r="B85" s="5" t="n">
        <v>1728000</v>
      </c>
    </row>
    <row r="86">
      <c r="A86" s="4" t="inlineStr">
        <is>
          <t>Leases in fourth quarter</t>
        </is>
      </c>
      <c r="B86" s="5" t="n">
        <v>318000</v>
      </c>
    </row>
    <row r="87">
      <c r="A87" s="4" t="inlineStr">
        <is>
          <t>Loan Modification Program [Member] | Extended Maturity [Member] | Equipment Finance [Member] | 30+ Days Delinquent [Member]</t>
        </is>
      </c>
    </row>
    <row r="88">
      <c r="A88" s="3" t="inlineStr">
        <is>
          <t>Allowance for Credit Losses [Line Items]</t>
        </is>
      </c>
    </row>
    <row r="89">
      <c r="A89" s="4" t="inlineStr">
        <is>
          <t>Troubled Debt Restructured (TDR) Loans</t>
        </is>
      </c>
      <c r="B89" s="5" t="n">
        <v>0</v>
      </c>
    </row>
    <row r="90">
      <c r="A90" s="4" t="inlineStr">
        <is>
          <t>Loan Modification Program [Member] | Extended Maturity [Member] | CVG [member]</t>
        </is>
      </c>
    </row>
    <row r="91">
      <c r="A91" s="3" t="inlineStr">
        <is>
          <t>Allowance for Credit Losses [Line Items]</t>
        </is>
      </c>
    </row>
    <row r="92">
      <c r="A92" s="4" t="inlineStr">
        <is>
          <t>Loans in fourth quarter</t>
        </is>
      </c>
      <c r="B92" s="5" t="n">
        <v>681000</v>
      </c>
    </row>
    <row r="93">
      <c r="A93" s="4" t="inlineStr">
        <is>
          <t>Leases in fourth quarter</t>
        </is>
      </c>
      <c r="B93" s="5" t="n">
        <v>6598000</v>
      </c>
    </row>
    <row r="94">
      <c r="A94" s="4" t="inlineStr">
        <is>
          <t>Loan Modification Program [Member] | Extended Maturity [Member] | CVG [member] | 30+ Days Delinquent [Member]</t>
        </is>
      </c>
    </row>
    <row r="95">
      <c r="A95" s="3" t="inlineStr">
        <is>
          <t>Allowance for Credit Losses [Line Items]</t>
        </is>
      </c>
    </row>
    <row r="96">
      <c r="A96" s="4" t="inlineStr">
        <is>
          <t>Troubled Debt Restructured (TDR) Loans</t>
        </is>
      </c>
      <c r="B96" s="5" t="n">
        <v>0</v>
      </c>
    </row>
    <row r="97">
      <c r="A97" s="4" t="inlineStr">
        <is>
          <t>Loan Modification Program [Member] | Extended Maturity [Member] | Working Capital Loans [Member]</t>
        </is>
      </c>
    </row>
    <row r="98">
      <c r="A98" s="3" t="inlineStr">
        <is>
          <t>Allowance for Credit Losses [Line Items]</t>
        </is>
      </c>
    </row>
    <row r="99">
      <c r="A99" s="4" t="inlineStr">
        <is>
          <t>Loans in fourth quarter</t>
        </is>
      </c>
      <c r="B99" s="5" t="n">
        <v>0</v>
      </c>
    </row>
    <row r="100">
      <c r="A100" s="4" t="inlineStr">
        <is>
          <t>Leases in fourth quarter</t>
        </is>
      </c>
      <c r="B100" s="5" t="n">
        <v>0</v>
      </c>
    </row>
    <row r="101">
      <c r="A101" s="4" t="inlineStr">
        <is>
          <t>Loan Modification Program [Member] | Extended Maturity [Member] | Working Capital Loans [Member] | 30+ Days Delinquent [Member]</t>
        </is>
      </c>
    </row>
    <row r="102">
      <c r="A102" s="3" t="inlineStr">
        <is>
          <t>Allowance for Credit Losses [Line Items]</t>
        </is>
      </c>
    </row>
    <row r="103">
      <c r="A103" s="4" t="inlineStr">
        <is>
          <t>Troubled Debt Restructured (TDR) Loans</t>
        </is>
      </c>
      <c r="B103" s="5" t="n">
        <v>0</v>
      </c>
    </row>
    <row r="104">
      <c r="A104" s="4" t="inlineStr">
        <is>
          <t>Loan Modification Program [Member] | Out of deferral period [Member]</t>
        </is>
      </c>
    </row>
    <row r="105">
      <c r="A105" s="3" t="inlineStr">
        <is>
          <t>Allowance for Credit Losses [Line Items]</t>
        </is>
      </c>
    </row>
    <row r="106">
      <c r="A106" s="4" t="inlineStr">
        <is>
          <t>Modified Contracts, out of deferral period</t>
        </is>
      </c>
      <c r="B106" s="5" t="n">
        <v>101884000</v>
      </c>
    </row>
    <row r="107">
      <c r="A107" s="4" t="inlineStr">
        <is>
          <t>Loan Modification Program [Member] | Out of deferral period [Member] | Equipment Finance [Member]</t>
        </is>
      </c>
    </row>
    <row r="108">
      <c r="A108" s="3" t="inlineStr">
        <is>
          <t>Allowance for Credit Losses [Line Items]</t>
        </is>
      </c>
    </row>
    <row r="109">
      <c r="A109" s="4" t="inlineStr">
        <is>
          <t>Modified Contracts, out of deferral period</t>
        </is>
      </c>
      <c r="B109" s="5" t="n">
        <v>79663000</v>
      </c>
    </row>
    <row r="110">
      <c r="A110" s="4" t="inlineStr">
        <is>
          <t>Loan Modification Program [Member] | Out of deferral period [Member] | CVG [member]</t>
        </is>
      </c>
    </row>
    <row r="111">
      <c r="A111" s="3" t="inlineStr">
        <is>
          <t>Allowance for Credit Losses [Line Items]</t>
        </is>
      </c>
    </row>
    <row r="112">
      <c r="A112" s="4" t="inlineStr">
        <is>
          <t>Modified Contracts, out of deferral period</t>
        </is>
      </c>
      <c r="B112" s="5" t="n">
        <v>15299000</v>
      </c>
    </row>
    <row r="113">
      <c r="A113" s="4" t="inlineStr">
        <is>
          <t>Loan Modification Program [Member] | Out of deferral period [Member] | Working Capital Loans [Member]</t>
        </is>
      </c>
    </row>
    <row r="114">
      <c r="A114" s="3" t="inlineStr">
        <is>
          <t>Allowance for Credit Losses [Line Items]</t>
        </is>
      </c>
    </row>
    <row r="115">
      <c r="A115" s="4" t="inlineStr">
        <is>
          <t>Modified Contracts, out of deferral period</t>
        </is>
      </c>
      <c r="B115" s="6" t="n">
        <v>692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Portfolio by Origination Current Year) (Details) - USD ($) $ in Thousands</t>
        </is>
      </c>
      <c r="B1" s="2" t="inlineStr">
        <is>
          <t>Dec. 31, 2020</t>
        </is>
      </c>
      <c r="C1" s="2" t="inlineStr">
        <is>
          <t>Dec. 31, 2019</t>
        </is>
      </c>
      <c r="D1" s="2" t="inlineStr">
        <is>
          <t>Dec. 31, 2018</t>
        </is>
      </c>
    </row>
    <row r="2">
      <c r="A2" s="3" t="inlineStr">
        <is>
          <t>Amount of portfolio [Line Items]</t>
        </is>
      </c>
    </row>
    <row r="3">
      <c r="A3" s="4" t="inlineStr">
        <is>
          <t>2020</t>
        </is>
      </c>
      <c r="B3" s="6" t="n">
        <v>298681</v>
      </c>
      <c r="C3" s="6" t="n">
        <v>530429</v>
      </c>
    </row>
    <row r="4">
      <c r="A4" s="4" t="inlineStr">
        <is>
          <t>2019</t>
        </is>
      </c>
      <c r="B4" s="5" t="n">
        <v>319544</v>
      </c>
      <c r="C4" s="5" t="n">
        <v>265663</v>
      </c>
    </row>
    <row r="5">
      <c r="A5" s="4" t="inlineStr">
        <is>
          <t>2018</t>
        </is>
      </c>
      <c r="B5" s="5" t="n">
        <v>154900</v>
      </c>
      <c r="C5" s="5" t="n">
        <v>152045</v>
      </c>
    </row>
    <row r="6">
      <c r="A6" s="4" t="inlineStr">
        <is>
          <t>2017</t>
        </is>
      </c>
      <c r="B6" s="5" t="n">
        <v>73293</v>
      </c>
      <c r="C6" s="5" t="n">
        <v>61640</v>
      </c>
    </row>
    <row r="7">
      <c r="A7" s="4" t="inlineStr">
        <is>
          <t>2016</t>
        </is>
      </c>
      <c r="B7" s="5" t="n">
        <v>21185</v>
      </c>
      <c r="C7" s="5" t="n">
        <v>17003</v>
      </c>
    </row>
    <row r="8">
      <c r="A8" s="4" t="inlineStr">
        <is>
          <t>Prior</t>
        </is>
      </c>
      <c r="B8" s="5" t="n">
        <v>1681</v>
      </c>
      <c r="C8" s="5" t="n">
        <v>1435</v>
      </c>
    </row>
    <row r="9">
      <c r="A9" s="4" t="inlineStr">
        <is>
          <t>Net investment in leases and loans, before allowance</t>
        </is>
      </c>
      <c r="B9" s="5" t="n">
        <v>869284</v>
      </c>
      <c r="C9" s="5" t="n">
        <v>1028215</v>
      </c>
      <c r="D9" s="6" t="n">
        <v>1016840</v>
      </c>
    </row>
    <row r="10">
      <c r="A10" s="4" t="inlineStr">
        <is>
          <t>Equipment Finance [Member]</t>
        </is>
      </c>
    </row>
    <row r="11">
      <c r="A11" s="3" t="inlineStr">
        <is>
          <t>Amount of portfolio [Line Items]</t>
        </is>
      </c>
    </row>
    <row r="12">
      <c r="A12" s="4" t="inlineStr">
        <is>
          <t>2020</t>
        </is>
      </c>
      <c r="B12" s="5" t="n">
        <v>267068</v>
      </c>
      <c r="C12" s="5" t="n">
        <v>427949</v>
      </c>
    </row>
    <row r="13">
      <c r="A13" s="4" t="inlineStr">
        <is>
          <t>2019</t>
        </is>
      </c>
      <c r="B13" s="5" t="n">
        <v>280147</v>
      </c>
      <c r="C13" s="5" t="n">
        <v>240400</v>
      </c>
    </row>
    <row r="14">
      <c r="A14" s="4" t="inlineStr">
        <is>
          <t>2018</t>
        </is>
      </c>
      <c r="B14" s="5" t="n">
        <v>140758</v>
      </c>
      <c r="C14" s="5" t="n">
        <v>138129</v>
      </c>
    </row>
    <row r="15">
      <c r="A15" s="4" t="inlineStr">
        <is>
          <t>2017</t>
        </is>
      </c>
      <c r="B15" s="5" t="n">
        <v>67321</v>
      </c>
      <c r="C15" s="5" t="n">
        <v>56466</v>
      </c>
    </row>
    <row r="16">
      <c r="A16" s="4" t="inlineStr">
        <is>
          <t>2016</t>
        </is>
      </c>
      <c r="B16" s="5" t="n">
        <v>19426</v>
      </c>
      <c r="C16" s="5" t="n">
        <v>16873</v>
      </c>
    </row>
    <row r="17">
      <c r="A17" s="4" t="inlineStr">
        <is>
          <t>Prior</t>
        </is>
      </c>
      <c r="B17" s="5" t="n">
        <v>1651</v>
      </c>
      <c r="C17" s="5" t="n">
        <v>1435</v>
      </c>
    </row>
    <row r="18">
      <c r="A18" s="4" t="inlineStr">
        <is>
          <t>Net investment in leases and loans, before allowance</t>
        </is>
      </c>
      <c r="B18" s="5" t="n">
        <v>776371</v>
      </c>
      <c r="C18" s="5" t="n">
        <v>881252</v>
      </c>
      <c r="D18" s="5" t="n">
        <v>909447</v>
      </c>
    </row>
    <row r="19">
      <c r="A19" s="4" t="inlineStr">
        <is>
          <t>Working Capital Loans [Member]</t>
        </is>
      </c>
    </row>
    <row r="20">
      <c r="A20" s="3" t="inlineStr">
        <is>
          <t>Amount of portfolio [Line Items]</t>
        </is>
      </c>
    </row>
    <row r="21">
      <c r="A21" s="4" t="inlineStr">
        <is>
          <t>2020</t>
        </is>
      </c>
      <c r="B21" s="5" t="n">
        <v>12866</v>
      </c>
      <c r="C21" s="5" t="n">
        <v>58491</v>
      </c>
    </row>
    <row r="22">
      <c r="A22" s="4" t="inlineStr">
        <is>
          <t>2019</t>
        </is>
      </c>
      <c r="B22" s="5" t="n">
        <v>7144</v>
      </c>
      <c r="C22" s="5" t="n">
        <v>2413</v>
      </c>
    </row>
    <row r="23">
      <c r="A23" s="4" t="inlineStr">
        <is>
          <t>2018</t>
        </is>
      </c>
      <c r="B23" s="5" t="n">
        <v>24</v>
      </c>
      <c r="C23" s="5" t="n">
        <v>38</v>
      </c>
    </row>
    <row r="24">
      <c r="A24" s="4" t="inlineStr">
        <is>
          <t>2017</t>
        </is>
      </c>
      <c r="B24" s="5" t="n">
        <v>0</v>
      </c>
      <c r="C24" s="5" t="n">
        <v>0</v>
      </c>
    </row>
    <row r="25">
      <c r="A25" s="4" t="inlineStr">
        <is>
          <t>2016</t>
        </is>
      </c>
      <c r="B25" s="5" t="n">
        <v>0</v>
      </c>
      <c r="C25" s="5" t="n">
        <v>0</v>
      </c>
    </row>
    <row r="26">
      <c r="A26" s="4" t="inlineStr">
        <is>
          <t>Prior</t>
        </is>
      </c>
      <c r="B26" s="5" t="n">
        <v>0</v>
      </c>
      <c r="C26" s="5" t="n">
        <v>0</v>
      </c>
    </row>
    <row r="27">
      <c r="A27" s="4" t="inlineStr">
        <is>
          <t>Net investment in leases and loans, before allowance</t>
        </is>
      </c>
      <c r="B27" s="5" t="n">
        <v>20034</v>
      </c>
      <c r="C27" s="5" t="n">
        <v>60942</v>
      </c>
      <c r="D27" s="5" t="n">
        <v>36856</v>
      </c>
    </row>
    <row r="28">
      <c r="A28" s="4" t="inlineStr">
        <is>
          <t>CVG [member]</t>
        </is>
      </c>
    </row>
    <row r="29">
      <c r="A29" s="3" t="inlineStr">
        <is>
          <t>Amount of portfolio [Line Items]</t>
        </is>
      </c>
    </row>
    <row r="30">
      <c r="A30" s="4" t="inlineStr">
        <is>
          <t>2020</t>
        </is>
      </c>
      <c r="B30" s="5" t="n">
        <v>17656</v>
      </c>
      <c r="C30" s="5" t="n">
        <v>42591</v>
      </c>
    </row>
    <row r="31">
      <c r="A31" s="4" t="inlineStr">
        <is>
          <t>2019</t>
        </is>
      </c>
      <c r="B31" s="5" t="n">
        <v>32253</v>
      </c>
      <c r="C31" s="5" t="n">
        <v>22850</v>
      </c>
    </row>
    <row r="32">
      <c r="A32" s="4" t="inlineStr">
        <is>
          <t>2018</t>
        </is>
      </c>
      <c r="B32" s="5" t="n">
        <v>14118</v>
      </c>
      <c r="C32" s="5" t="n">
        <v>13878</v>
      </c>
    </row>
    <row r="33">
      <c r="A33" s="4" t="inlineStr">
        <is>
          <t>2017</t>
        </is>
      </c>
      <c r="B33" s="5" t="n">
        <v>5972</v>
      </c>
      <c r="C33" s="5" t="n">
        <v>5174</v>
      </c>
    </row>
    <row r="34">
      <c r="A34" s="4" t="inlineStr">
        <is>
          <t>2016</t>
        </is>
      </c>
      <c r="B34" s="5" t="n">
        <v>1759</v>
      </c>
      <c r="C34" s="5" t="n">
        <v>130</v>
      </c>
    </row>
    <row r="35">
      <c r="A35" s="4" t="inlineStr">
        <is>
          <t>Prior</t>
        </is>
      </c>
      <c r="B35" s="5" t="n">
        <v>30</v>
      </c>
      <c r="C35" s="5" t="n">
        <v>0</v>
      </c>
    </row>
    <row r="36">
      <c r="A36" s="4" t="inlineStr">
        <is>
          <t>Net investment in leases and loans, before allowance</t>
        </is>
      </c>
      <c r="B36" s="5" t="n">
        <v>71788</v>
      </c>
      <c r="C36" s="5" t="n">
        <v>84623</v>
      </c>
      <c r="D36" s="5" t="n">
        <v>69071</v>
      </c>
    </row>
    <row r="37">
      <c r="A37" s="4" t="inlineStr">
        <is>
          <t>CRA [member]</t>
        </is>
      </c>
    </row>
    <row r="38">
      <c r="A38" s="3" t="inlineStr">
        <is>
          <t>Amount of portfolio [Line Items]</t>
        </is>
      </c>
    </row>
    <row r="39">
      <c r="A39" s="4" t="inlineStr">
        <is>
          <t>2020</t>
        </is>
      </c>
      <c r="B39" s="5" t="n">
        <v>1091</v>
      </c>
      <c r="C39" s="5" t="n">
        <v>1398</v>
      </c>
    </row>
    <row r="40">
      <c r="A40" s="4" t="inlineStr">
        <is>
          <t>2019</t>
        </is>
      </c>
      <c r="B40" s="5" t="n">
        <v>0</v>
      </c>
      <c r="C40" s="5" t="n">
        <v>0</v>
      </c>
    </row>
    <row r="41">
      <c r="A41" s="4" t="inlineStr">
        <is>
          <t>2018</t>
        </is>
      </c>
      <c r="B41" s="5" t="n">
        <v>0</v>
      </c>
      <c r="C41" s="5" t="n">
        <v>0</v>
      </c>
    </row>
    <row r="42">
      <c r="A42" s="4" t="inlineStr">
        <is>
          <t>2017</t>
        </is>
      </c>
      <c r="B42" s="5" t="n">
        <v>0</v>
      </c>
      <c r="C42" s="5" t="n">
        <v>0</v>
      </c>
    </row>
    <row r="43">
      <c r="A43" s="4" t="inlineStr">
        <is>
          <t>2016</t>
        </is>
      </c>
      <c r="B43" s="5" t="n">
        <v>0</v>
      </c>
      <c r="C43" s="5" t="n">
        <v>0</v>
      </c>
    </row>
    <row r="44">
      <c r="A44" s="4" t="inlineStr">
        <is>
          <t>Prior</t>
        </is>
      </c>
      <c r="B44" s="5" t="n">
        <v>0</v>
      </c>
      <c r="C44" s="5" t="n">
        <v>0</v>
      </c>
    </row>
    <row r="45">
      <c r="A45" s="4" t="inlineStr">
        <is>
          <t>Net investment in leases and loans, before allowance</t>
        </is>
      </c>
      <c r="B45" s="5" t="n">
        <v>1091</v>
      </c>
      <c r="C45" s="5" t="n">
        <v>1398</v>
      </c>
      <c r="D45" s="6" t="n">
        <v>1466</v>
      </c>
    </row>
    <row r="46">
      <c r="A46" s="4" t="inlineStr">
        <is>
          <t>Financing Receivables, 30 to 59 Days Past Due [Member] | Equipment Finance [Member]</t>
        </is>
      </c>
    </row>
    <row r="47">
      <c r="A47" s="3" t="inlineStr">
        <is>
          <t>Amount of portfolio [Line Items]</t>
        </is>
      </c>
    </row>
    <row r="48">
      <c r="A48" s="4" t="inlineStr">
        <is>
          <t>2020</t>
        </is>
      </c>
      <c r="B48" s="5" t="n">
        <v>1162</v>
      </c>
      <c r="C48" s="5" t="n">
        <v>1420</v>
      </c>
    </row>
    <row r="49">
      <c r="A49" s="4" t="inlineStr">
        <is>
          <t>2019</t>
        </is>
      </c>
      <c r="B49" s="5" t="n">
        <v>1526</v>
      </c>
      <c r="C49" s="5" t="n">
        <v>1755</v>
      </c>
    </row>
    <row r="50">
      <c r="A50" s="4" t="inlineStr">
        <is>
          <t>2018</t>
        </is>
      </c>
      <c r="B50" s="5" t="n">
        <v>1349</v>
      </c>
      <c r="C50" s="5" t="n">
        <v>935</v>
      </c>
    </row>
    <row r="51">
      <c r="A51" s="4" t="inlineStr">
        <is>
          <t>2017</t>
        </is>
      </c>
      <c r="B51" s="5" t="n">
        <v>690</v>
      </c>
      <c r="C51" s="5" t="n">
        <v>454</v>
      </c>
    </row>
    <row r="52">
      <c r="A52" s="4" t="inlineStr">
        <is>
          <t>2016</t>
        </is>
      </c>
      <c r="B52" s="5" t="n">
        <v>292</v>
      </c>
      <c r="C52" s="5" t="n">
        <v>169</v>
      </c>
    </row>
    <row r="53">
      <c r="A53" s="4" t="inlineStr">
        <is>
          <t>Prior</t>
        </is>
      </c>
      <c r="B53" s="5" t="n">
        <v>14</v>
      </c>
      <c r="C53" s="5" t="n">
        <v>17</v>
      </c>
    </row>
    <row r="54">
      <c r="A54" s="4" t="inlineStr">
        <is>
          <t>Net investment in leases and loans, before allowance</t>
        </is>
      </c>
      <c r="B54" s="5" t="n">
        <v>5033</v>
      </c>
      <c r="C54" s="5" t="n">
        <v>4750</v>
      </c>
    </row>
    <row r="55">
      <c r="A55" s="4" t="inlineStr">
        <is>
          <t>Financing Receivables, 30 to 59 Days Past Due [Member] | Working Capital Loans [Member]</t>
        </is>
      </c>
    </row>
    <row r="56">
      <c r="A56" s="3" t="inlineStr">
        <is>
          <t>Amount of portfolio [Line Items]</t>
        </is>
      </c>
    </row>
    <row r="57">
      <c r="A57" s="4" t="inlineStr">
        <is>
          <t>2020</t>
        </is>
      </c>
      <c r="B57" s="5" t="n">
        <v>125</v>
      </c>
      <c r="C57" s="5" t="n">
        <v>566</v>
      </c>
    </row>
    <row r="58">
      <c r="A58" s="4" t="inlineStr">
        <is>
          <t>2019</t>
        </is>
      </c>
      <c r="B58" s="5" t="n">
        <v>481</v>
      </c>
      <c r="C58" s="5" t="n">
        <v>18</v>
      </c>
    </row>
    <row r="59">
      <c r="A59" s="4" t="inlineStr">
        <is>
          <t>2018</t>
        </is>
      </c>
      <c r="B59" s="5" t="n">
        <v>0</v>
      </c>
      <c r="C59" s="5" t="n">
        <v>0</v>
      </c>
    </row>
    <row r="60">
      <c r="A60" s="4" t="inlineStr">
        <is>
          <t>2017</t>
        </is>
      </c>
      <c r="B60" s="5" t="n">
        <v>0</v>
      </c>
      <c r="C60" s="5" t="n">
        <v>0</v>
      </c>
    </row>
    <row r="61">
      <c r="A61" s="4" t="inlineStr">
        <is>
          <t>2016</t>
        </is>
      </c>
      <c r="B61" s="5" t="n">
        <v>0</v>
      </c>
      <c r="C61" s="5" t="n">
        <v>0</v>
      </c>
    </row>
    <row r="62">
      <c r="A62" s="4" t="inlineStr">
        <is>
          <t>Prior</t>
        </is>
      </c>
      <c r="B62" s="5" t="n">
        <v>0</v>
      </c>
      <c r="C62" s="5" t="n">
        <v>0</v>
      </c>
    </row>
    <row r="63">
      <c r="A63" s="4" t="inlineStr">
        <is>
          <t>Net investment in leases and loans, before allowance</t>
        </is>
      </c>
      <c r="B63" s="5" t="n">
        <v>606</v>
      </c>
      <c r="C63" s="5" t="n">
        <v>584</v>
      </c>
    </row>
    <row r="64">
      <c r="A64" s="4" t="inlineStr">
        <is>
          <t>Financing Receivables, 30 to 59 Days Past Due [Member] | CVG [member]</t>
        </is>
      </c>
    </row>
    <row r="65">
      <c r="A65" s="3" t="inlineStr">
        <is>
          <t>Amount of portfolio [Line Items]</t>
        </is>
      </c>
    </row>
    <row r="66">
      <c r="A66" s="4" t="inlineStr">
        <is>
          <t>2020</t>
        </is>
      </c>
      <c r="B66" s="5" t="n">
        <v>591</v>
      </c>
      <c r="C66" s="5" t="n">
        <v>50</v>
      </c>
    </row>
    <row r="67">
      <c r="A67" s="4" t="inlineStr">
        <is>
          <t>2019</t>
        </is>
      </c>
      <c r="B67" s="5" t="n">
        <v>1039</v>
      </c>
      <c r="C67" s="5" t="n">
        <v>126</v>
      </c>
    </row>
    <row r="68">
      <c r="A68" s="4" t="inlineStr">
        <is>
          <t>2018</t>
        </is>
      </c>
      <c r="B68" s="5" t="n">
        <v>173</v>
      </c>
      <c r="C68" s="5" t="n">
        <v>90</v>
      </c>
    </row>
    <row r="69">
      <c r="A69" s="4" t="inlineStr">
        <is>
          <t>2017</t>
        </is>
      </c>
      <c r="B69" s="5" t="n">
        <v>29</v>
      </c>
      <c r="C69" s="5" t="n">
        <v>99</v>
      </c>
    </row>
    <row r="70">
      <c r="A70" s="4" t="inlineStr">
        <is>
          <t>2016</t>
        </is>
      </c>
      <c r="B70" s="5" t="n">
        <v>21</v>
      </c>
      <c r="C70" s="5" t="n">
        <v>0</v>
      </c>
    </row>
    <row r="71">
      <c r="A71" s="4" t="inlineStr">
        <is>
          <t>Prior</t>
        </is>
      </c>
      <c r="B71" s="5" t="n">
        <v>0</v>
      </c>
      <c r="C71" s="5" t="n">
        <v>0</v>
      </c>
    </row>
    <row r="72">
      <c r="A72" s="4" t="inlineStr">
        <is>
          <t>Net investment in leases and loans, before allowance</t>
        </is>
      </c>
      <c r="B72" s="5" t="n">
        <v>1853</v>
      </c>
      <c r="C72" s="5" t="n">
        <v>365</v>
      </c>
    </row>
    <row r="73">
      <c r="A73" s="4" t="inlineStr">
        <is>
          <t>Financing Receivables, 60 to 89 Days Past Due [Member] | Equipment Finance [Member]</t>
        </is>
      </c>
    </row>
    <row r="74">
      <c r="A74" s="3" t="inlineStr">
        <is>
          <t>Amount of portfolio [Line Items]</t>
        </is>
      </c>
    </row>
    <row r="75">
      <c r="A75" s="4" t="inlineStr">
        <is>
          <t>2020</t>
        </is>
      </c>
      <c r="B75" s="5" t="n">
        <v>367</v>
      </c>
      <c r="C75" s="5" t="n">
        <v>1023</v>
      </c>
    </row>
    <row r="76">
      <c r="A76" s="4" t="inlineStr">
        <is>
          <t>2019</t>
        </is>
      </c>
      <c r="B76" s="5" t="n">
        <v>1111</v>
      </c>
      <c r="C76" s="5" t="n">
        <v>1055</v>
      </c>
    </row>
    <row r="77">
      <c r="A77" s="4" t="inlineStr">
        <is>
          <t>2018</t>
        </is>
      </c>
      <c r="B77" s="5" t="n">
        <v>463</v>
      </c>
      <c r="C77" s="5" t="n">
        <v>685</v>
      </c>
    </row>
    <row r="78">
      <c r="A78" s="4" t="inlineStr">
        <is>
          <t>2017</t>
        </is>
      </c>
      <c r="B78" s="5" t="n">
        <v>532</v>
      </c>
      <c r="C78" s="5" t="n">
        <v>366</v>
      </c>
    </row>
    <row r="79">
      <c r="A79" s="4" t="inlineStr">
        <is>
          <t>2016</t>
        </is>
      </c>
      <c r="B79" s="5" t="n">
        <v>130</v>
      </c>
      <c r="C79" s="5" t="n">
        <v>80</v>
      </c>
    </row>
    <row r="80">
      <c r="A80" s="4" t="inlineStr">
        <is>
          <t>Prior</t>
        </is>
      </c>
      <c r="B80" s="5" t="n">
        <v>6</v>
      </c>
      <c r="C80" s="5" t="n">
        <v>4</v>
      </c>
    </row>
    <row r="81">
      <c r="A81" s="4" t="inlineStr">
        <is>
          <t>Net investment in leases and loans, before allowance</t>
        </is>
      </c>
      <c r="B81" s="5" t="n">
        <v>2609</v>
      </c>
      <c r="C81" s="5" t="n">
        <v>3213</v>
      </c>
    </row>
    <row r="82">
      <c r="A82" s="4" t="inlineStr">
        <is>
          <t>Financing Receivables, 60 to 89 Days Past Due [Member] | Working Capital Loans [Member]</t>
        </is>
      </c>
    </row>
    <row r="83">
      <c r="A83" s="3" t="inlineStr">
        <is>
          <t>Amount of portfolio [Line Items]</t>
        </is>
      </c>
    </row>
    <row r="84">
      <c r="A84" s="4" t="inlineStr">
        <is>
          <t>2020</t>
        </is>
      </c>
      <c r="B84" s="5" t="n">
        <v>0</v>
      </c>
      <c r="C84" s="5" t="n">
        <v>16</v>
      </c>
    </row>
    <row r="85">
      <c r="A85" s="4" t="inlineStr">
        <is>
          <t>2019</t>
        </is>
      </c>
      <c r="B85" s="5" t="n">
        <v>135</v>
      </c>
      <c r="C85" s="5" t="n">
        <v>52</v>
      </c>
    </row>
    <row r="86">
      <c r="A86" s="4" t="inlineStr">
        <is>
          <t>2018</t>
        </is>
      </c>
      <c r="B86" s="5" t="n">
        <v>0</v>
      </c>
      <c r="C86" s="5" t="n">
        <v>0</v>
      </c>
    </row>
    <row r="87">
      <c r="A87" s="4" t="inlineStr">
        <is>
          <t>2017</t>
        </is>
      </c>
      <c r="B87" s="5" t="n">
        <v>0</v>
      </c>
      <c r="C87" s="5" t="n">
        <v>0</v>
      </c>
    </row>
    <row r="88">
      <c r="A88" s="4" t="inlineStr">
        <is>
          <t>2016</t>
        </is>
      </c>
      <c r="B88" s="5" t="n">
        <v>0</v>
      </c>
      <c r="C88" s="5" t="n">
        <v>0</v>
      </c>
    </row>
    <row r="89">
      <c r="A89" s="4" t="inlineStr">
        <is>
          <t>Prior</t>
        </is>
      </c>
      <c r="B89" s="5" t="n">
        <v>0</v>
      </c>
      <c r="C89" s="5" t="n">
        <v>0</v>
      </c>
    </row>
    <row r="90">
      <c r="A90" s="4" t="inlineStr">
        <is>
          <t>Net investment in leases and loans, before allowance</t>
        </is>
      </c>
      <c r="B90" s="5" t="n">
        <v>135</v>
      </c>
      <c r="C90" s="5" t="n">
        <v>68</v>
      </c>
    </row>
    <row r="91">
      <c r="A91" s="4" t="inlineStr">
        <is>
          <t>Financing Receivables, 60 to 89 Days Past Due [Member] | CVG [member]</t>
        </is>
      </c>
    </row>
    <row r="92">
      <c r="A92" s="3" t="inlineStr">
        <is>
          <t>Amount of portfolio [Line Items]</t>
        </is>
      </c>
    </row>
    <row r="93">
      <c r="A93" s="4" t="inlineStr">
        <is>
          <t>2020</t>
        </is>
      </c>
      <c r="B93" s="5" t="n">
        <v>0</v>
      </c>
      <c r="C93" s="5" t="n">
        <v>5</v>
      </c>
    </row>
    <row r="94">
      <c r="A94" s="4" t="inlineStr">
        <is>
          <t>2019</t>
        </is>
      </c>
      <c r="B94" s="5" t="n">
        <v>69</v>
      </c>
      <c r="C94" s="5" t="n">
        <v>15</v>
      </c>
    </row>
    <row r="95">
      <c r="A95" s="4" t="inlineStr">
        <is>
          <t>2018</t>
        </is>
      </c>
      <c r="B95" s="5" t="n">
        <v>33</v>
      </c>
      <c r="C95" s="5" t="n">
        <v>188</v>
      </c>
    </row>
    <row r="96">
      <c r="A96" s="4" t="inlineStr">
        <is>
          <t>2017</t>
        </is>
      </c>
      <c r="B96" s="5" t="n">
        <v>0</v>
      </c>
      <c r="C96" s="5" t="n">
        <v>46</v>
      </c>
    </row>
    <row r="97">
      <c r="A97" s="4" t="inlineStr">
        <is>
          <t>2016</t>
        </is>
      </c>
      <c r="B97" s="5" t="n">
        <v>68</v>
      </c>
      <c r="C97" s="5" t="n">
        <v>0</v>
      </c>
    </row>
    <row r="98">
      <c r="A98" s="4" t="inlineStr">
        <is>
          <t>Prior</t>
        </is>
      </c>
      <c r="B98" s="5" t="n">
        <v>0</v>
      </c>
      <c r="C98" s="5" t="n">
        <v>0</v>
      </c>
    </row>
    <row r="99">
      <c r="A99" s="4" t="inlineStr">
        <is>
          <t>Net investment in leases and loans, before allowance</t>
        </is>
      </c>
      <c r="B99" s="5" t="n">
        <v>170</v>
      </c>
      <c r="C99" s="5" t="n">
        <v>254</v>
      </c>
    </row>
    <row r="100">
      <c r="A100" s="4" t="inlineStr">
        <is>
          <t>Financing Receivables, Equal to Greater than 90 Days Past Due [Member] | Equipment Finance [Member]</t>
        </is>
      </c>
    </row>
    <row r="101">
      <c r="A101" s="3" t="inlineStr">
        <is>
          <t>Amount of portfolio [Line Items]</t>
        </is>
      </c>
    </row>
    <row r="102">
      <c r="A102" s="4" t="inlineStr">
        <is>
          <t>2020</t>
        </is>
      </c>
      <c r="B102" s="5" t="n">
        <v>503</v>
      </c>
      <c r="C102" s="5" t="n">
        <v>947</v>
      </c>
    </row>
    <row r="103">
      <c r="A103" s="4" t="inlineStr">
        <is>
          <t>2019</t>
        </is>
      </c>
      <c r="B103" s="5" t="n">
        <v>1370</v>
      </c>
      <c r="C103" s="5" t="n">
        <v>1522</v>
      </c>
    </row>
    <row r="104">
      <c r="A104" s="4" t="inlineStr">
        <is>
          <t>2018</t>
        </is>
      </c>
      <c r="B104" s="5" t="n">
        <v>804</v>
      </c>
      <c r="C104" s="5" t="n">
        <v>1090</v>
      </c>
    </row>
    <row r="105">
      <c r="A105" s="4" t="inlineStr">
        <is>
          <t>2017</t>
        </is>
      </c>
      <c r="B105" s="5" t="n">
        <v>377</v>
      </c>
      <c r="C105" s="5" t="n">
        <v>527</v>
      </c>
    </row>
    <row r="106">
      <c r="A106" s="4" t="inlineStr">
        <is>
          <t>2016</t>
        </is>
      </c>
      <c r="B106" s="5" t="n">
        <v>199</v>
      </c>
      <c r="C106" s="5" t="n">
        <v>163</v>
      </c>
    </row>
    <row r="107">
      <c r="A107" s="4" t="inlineStr">
        <is>
          <t>Prior</t>
        </is>
      </c>
      <c r="B107" s="5" t="n">
        <v>16</v>
      </c>
      <c r="C107" s="5" t="n">
        <v>7</v>
      </c>
    </row>
    <row r="108">
      <c r="A108" s="4" t="inlineStr">
        <is>
          <t>Net investment in leases and loans, before allowance</t>
        </is>
      </c>
      <c r="B108" s="5" t="n">
        <v>3269</v>
      </c>
      <c r="C108" s="5" t="n">
        <v>4256</v>
      </c>
    </row>
    <row r="109">
      <c r="A109" s="4" t="inlineStr">
        <is>
          <t>Financing Receivables, Equal to Greater than 90 Days Past Due [Member] | Working Capital Loans [Member]</t>
        </is>
      </c>
    </row>
    <row r="110">
      <c r="A110" s="3" t="inlineStr">
        <is>
          <t>Amount of portfolio [Line Items]</t>
        </is>
      </c>
    </row>
    <row r="111">
      <c r="A111" s="4" t="inlineStr">
        <is>
          <t>2020</t>
        </is>
      </c>
      <c r="B111" s="5" t="n">
        <v>0</v>
      </c>
      <c r="C111" s="5" t="n">
        <v>203</v>
      </c>
    </row>
    <row r="112">
      <c r="A112" s="4" t="inlineStr">
        <is>
          <t>2019</t>
        </is>
      </c>
      <c r="B112" s="5" t="n">
        <v>0</v>
      </c>
      <c r="C112" s="5" t="n">
        <v>0</v>
      </c>
    </row>
    <row r="113">
      <c r="A113" s="4" t="inlineStr">
        <is>
          <t>2018</t>
        </is>
      </c>
      <c r="B113" s="5" t="n">
        <v>0</v>
      </c>
      <c r="C113" s="5" t="n">
        <v>0</v>
      </c>
    </row>
    <row r="114">
      <c r="A114" s="4" t="inlineStr">
        <is>
          <t>2017</t>
        </is>
      </c>
      <c r="B114" s="5" t="n">
        <v>0</v>
      </c>
      <c r="C114" s="5" t="n">
        <v>0</v>
      </c>
    </row>
    <row r="115">
      <c r="A115" s="4" t="inlineStr">
        <is>
          <t>2016</t>
        </is>
      </c>
      <c r="B115" s="5" t="n">
        <v>0</v>
      </c>
      <c r="C115" s="5" t="n">
        <v>0</v>
      </c>
    </row>
    <row r="116">
      <c r="A116" s="4" t="inlineStr">
        <is>
          <t>Prior</t>
        </is>
      </c>
      <c r="B116" s="5" t="n">
        <v>0</v>
      </c>
      <c r="C116" s="5" t="n">
        <v>0</v>
      </c>
    </row>
    <row r="117">
      <c r="A117" s="4" t="inlineStr">
        <is>
          <t>Net investment in leases and loans, before allowance</t>
        </is>
      </c>
      <c r="B117" s="5" t="n">
        <v>0</v>
      </c>
      <c r="C117" s="5" t="n">
        <v>203</v>
      </c>
    </row>
    <row r="118">
      <c r="A118" s="4" t="inlineStr">
        <is>
          <t>Financing Receivables, Equal to Greater than 90 Days Past Due [Member] | CVG [member]</t>
        </is>
      </c>
    </row>
    <row r="119">
      <c r="A119" s="3" t="inlineStr">
        <is>
          <t>Amount of portfolio [Line Items]</t>
        </is>
      </c>
    </row>
    <row r="120">
      <c r="A120" s="4" t="inlineStr">
        <is>
          <t>2020</t>
        </is>
      </c>
      <c r="B120" s="5" t="n">
        <v>0</v>
      </c>
      <c r="C120" s="5" t="n">
        <v>0</v>
      </c>
    </row>
    <row r="121">
      <c r="A121" s="4" t="inlineStr">
        <is>
          <t>2019</t>
        </is>
      </c>
      <c r="B121" s="5" t="n">
        <v>340</v>
      </c>
      <c r="C121" s="5" t="n">
        <v>178</v>
      </c>
    </row>
    <row r="122">
      <c r="A122" s="4" t="inlineStr">
        <is>
          <t>2018</t>
        </is>
      </c>
      <c r="B122" s="5" t="n">
        <v>179</v>
      </c>
      <c r="C122" s="5" t="n">
        <v>158</v>
      </c>
    </row>
    <row r="123">
      <c r="A123" s="4" t="inlineStr">
        <is>
          <t>2017</t>
        </is>
      </c>
      <c r="B123" s="5" t="n">
        <v>5</v>
      </c>
      <c r="C123" s="5" t="n">
        <v>53</v>
      </c>
    </row>
    <row r="124">
      <c r="A124" s="4" t="inlineStr">
        <is>
          <t>2016</t>
        </is>
      </c>
      <c r="B124" s="5" t="n">
        <v>11</v>
      </c>
      <c r="C124" s="5" t="n">
        <v>0</v>
      </c>
    </row>
    <row r="125">
      <c r="A125" s="4" t="inlineStr">
        <is>
          <t>Prior</t>
        </is>
      </c>
      <c r="B125" s="5" t="n">
        <v>0</v>
      </c>
      <c r="C125" s="5" t="n">
        <v>0</v>
      </c>
    </row>
    <row r="126">
      <c r="A126" s="4" t="inlineStr">
        <is>
          <t>Net investment in leases and loans, before allowance</t>
        </is>
      </c>
      <c r="B126" s="5" t="n">
        <v>535</v>
      </c>
      <c r="C126" s="5" t="n">
        <v>389</v>
      </c>
    </row>
    <row r="127">
      <c r="A127" s="4" t="inlineStr">
        <is>
          <t>Total Past Due [Member] | Equipment Finance [Member]</t>
        </is>
      </c>
    </row>
    <row r="128">
      <c r="A128" s="3" t="inlineStr">
        <is>
          <t>Amount of portfolio [Line Items]</t>
        </is>
      </c>
    </row>
    <row r="129">
      <c r="A129" s="4" t="inlineStr">
        <is>
          <t>2020</t>
        </is>
      </c>
      <c r="B129" s="5" t="n">
        <v>2032</v>
      </c>
      <c r="C129" s="5" t="n">
        <v>3390</v>
      </c>
    </row>
    <row r="130">
      <c r="A130" s="4" t="inlineStr">
        <is>
          <t>2019</t>
        </is>
      </c>
      <c r="B130" s="5" t="n">
        <v>4007</v>
      </c>
      <c r="C130" s="5" t="n">
        <v>4332</v>
      </c>
    </row>
    <row r="131">
      <c r="A131" s="4" t="inlineStr">
        <is>
          <t>2018</t>
        </is>
      </c>
      <c r="B131" s="5" t="n">
        <v>2616</v>
      </c>
      <c r="C131" s="5" t="n">
        <v>2710</v>
      </c>
    </row>
    <row r="132">
      <c r="A132" s="4" t="inlineStr">
        <is>
          <t>2017</t>
        </is>
      </c>
      <c r="B132" s="5" t="n">
        <v>1599</v>
      </c>
      <c r="C132" s="5" t="n">
        <v>1347</v>
      </c>
    </row>
    <row r="133">
      <c r="A133" s="4" t="inlineStr">
        <is>
          <t>2016</t>
        </is>
      </c>
      <c r="B133" s="5" t="n">
        <v>621</v>
      </c>
      <c r="C133" s="5" t="n">
        <v>412</v>
      </c>
    </row>
    <row r="134">
      <c r="A134" s="4" t="inlineStr">
        <is>
          <t>Prior</t>
        </is>
      </c>
      <c r="B134" s="5" t="n">
        <v>36</v>
      </c>
      <c r="C134" s="5" t="n">
        <v>28</v>
      </c>
    </row>
    <row r="135">
      <c r="A135" s="4" t="inlineStr">
        <is>
          <t>Net investment in leases and loans, before allowance</t>
        </is>
      </c>
      <c r="B135" s="5" t="n">
        <v>10911</v>
      </c>
      <c r="C135" s="5" t="n">
        <v>12219</v>
      </c>
    </row>
    <row r="136">
      <c r="A136" s="4" t="inlineStr">
        <is>
          <t>Total Past Due [Member] | Working Capital Loans [Member]</t>
        </is>
      </c>
    </row>
    <row r="137">
      <c r="A137" s="3" t="inlineStr">
        <is>
          <t>Amount of portfolio [Line Items]</t>
        </is>
      </c>
    </row>
    <row r="138">
      <c r="A138" s="4" t="inlineStr">
        <is>
          <t>2020</t>
        </is>
      </c>
      <c r="B138" s="5" t="n">
        <v>125</v>
      </c>
      <c r="C138" s="5" t="n">
        <v>785</v>
      </c>
    </row>
    <row r="139">
      <c r="A139" s="4" t="inlineStr">
        <is>
          <t>2019</t>
        </is>
      </c>
      <c r="B139" s="5" t="n">
        <v>616</v>
      </c>
      <c r="C139" s="5" t="n">
        <v>70</v>
      </c>
    </row>
    <row r="140">
      <c r="A140" s="4" t="inlineStr">
        <is>
          <t>2018</t>
        </is>
      </c>
      <c r="B140" s="5" t="n">
        <v>0</v>
      </c>
      <c r="C140" s="5" t="n">
        <v>0</v>
      </c>
    </row>
    <row r="141">
      <c r="A141" s="4" t="inlineStr">
        <is>
          <t>2017</t>
        </is>
      </c>
      <c r="B141" s="5" t="n">
        <v>0</v>
      </c>
      <c r="C141" s="5" t="n">
        <v>0</v>
      </c>
    </row>
    <row r="142">
      <c r="A142" s="4" t="inlineStr">
        <is>
          <t>2016</t>
        </is>
      </c>
      <c r="B142" s="5" t="n">
        <v>0</v>
      </c>
      <c r="C142" s="5" t="n">
        <v>0</v>
      </c>
    </row>
    <row r="143">
      <c r="A143" s="4" t="inlineStr">
        <is>
          <t>Prior</t>
        </is>
      </c>
      <c r="B143" s="5" t="n">
        <v>0</v>
      </c>
      <c r="C143" s="5" t="n">
        <v>0</v>
      </c>
    </row>
    <row r="144">
      <c r="A144" s="4" t="inlineStr">
        <is>
          <t>Net investment in leases and loans, before allowance</t>
        </is>
      </c>
      <c r="B144" s="5" t="n">
        <v>741</v>
      </c>
      <c r="C144" s="5" t="n">
        <v>855</v>
      </c>
    </row>
    <row r="145">
      <c r="A145" s="4" t="inlineStr">
        <is>
          <t>Total Past Due [Member] | CVG [member]</t>
        </is>
      </c>
    </row>
    <row r="146">
      <c r="A146" s="3" t="inlineStr">
        <is>
          <t>Amount of portfolio [Line Items]</t>
        </is>
      </c>
    </row>
    <row r="147">
      <c r="A147" s="4" t="inlineStr">
        <is>
          <t>2020</t>
        </is>
      </c>
      <c r="B147" s="5" t="n">
        <v>591</v>
      </c>
      <c r="C147" s="5" t="n">
        <v>55</v>
      </c>
    </row>
    <row r="148">
      <c r="A148" s="4" t="inlineStr">
        <is>
          <t>2019</t>
        </is>
      </c>
      <c r="B148" s="5" t="n">
        <v>1448</v>
      </c>
      <c r="C148" s="5" t="n">
        <v>319</v>
      </c>
    </row>
    <row r="149">
      <c r="A149" s="4" t="inlineStr">
        <is>
          <t>2018</t>
        </is>
      </c>
      <c r="B149" s="5" t="n">
        <v>385</v>
      </c>
      <c r="C149" s="5" t="n">
        <v>436</v>
      </c>
    </row>
    <row r="150">
      <c r="A150" s="4" t="inlineStr">
        <is>
          <t>2017</t>
        </is>
      </c>
      <c r="B150" s="5" t="n">
        <v>34</v>
      </c>
      <c r="C150" s="5" t="n">
        <v>198</v>
      </c>
    </row>
    <row r="151">
      <c r="A151" s="4" t="inlineStr">
        <is>
          <t>2016</t>
        </is>
      </c>
      <c r="B151" s="5" t="n">
        <v>100</v>
      </c>
      <c r="C151" s="5" t="n">
        <v>0</v>
      </c>
    </row>
    <row r="152">
      <c r="A152" s="4" t="inlineStr">
        <is>
          <t>Prior</t>
        </is>
      </c>
      <c r="B152" s="5" t="n">
        <v>0</v>
      </c>
      <c r="C152" s="5" t="n">
        <v>0</v>
      </c>
    </row>
    <row r="153">
      <c r="A153" s="4" t="inlineStr">
        <is>
          <t>Net investment in leases and loans, before allowance</t>
        </is>
      </c>
      <c r="B153" s="5" t="n">
        <v>2558</v>
      </c>
      <c r="C153" s="5" t="n">
        <v>1008</v>
      </c>
    </row>
    <row r="154">
      <c r="A154" s="4" t="inlineStr">
        <is>
          <t>Total Past Due [Member] | CRA [member]</t>
        </is>
      </c>
    </row>
    <row r="155">
      <c r="A155" s="3" t="inlineStr">
        <is>
          <t>Amount of portfolio [Line Items]</t>
        </is>
      </c>
    </row>
    <row r="156">
      <c r="A156" s="4" t="inlineStr">
        <is>
          <t>2020</t>
        </is>
      </c>
      <c r="B156" s="5" t="n">
        <v>0</v>
      </c>
      <c r="C156" s="5" t="n">
        <v>0</v>
      </c>
    </row>
    <row r="157">
      <c r="A157" s="4" t="inlineStr">
        <is>
          <t>2019</t>
        </is>
      </c>
      <c r="B157" s="5" t="n">
        <v>0</v>
      </c>
      <c r="C157" s="5" t="n">
        <v>0</v>
      </c>
    </row>
    <row r="158">
      <c r="A158" s="4" t="inlineStr">
        <is>
          <t>2018</t>
        </is>
      </c>
      <c r="B158" s="5" t="n">
        <v>0</v>
      </c>
      <c r="C158" s="5" t="n">
        <v>0</v>
      </c>
    </row>
    <row r="159">
      <c r="A159" s="4" t="inlineStr">
        <is>
          <t>2017</t>
        </is>
      </c>
      <c r="B159" s="5" t="n">
        <v>0</v>
      </c>
      <c r="C159" s="5" t="n">
        <v>0</v>
      </c>
    </row>
    <row r="160">
      <c r="A160" s="4" t="inlineStr">
        <is>
          <t>2016</t>
        </is>
      </c>
      <c r="B160" s="5" t="n">
        <v>0</v>
      </c>
      <c r="C160" s="5" t="n">
        <v>0</v>
      </c>
    </row>
    <row r="161">
      <c r="A161" s="4" t="inlineStr">
        <is>
          <t>Prior</t>
        </is>
      </c>
      <c r="B161" s="5" t="n">
        <v>0</v>
      </c>
      <c r="C161" s="5" t="n">
        <v>0</v>
      </c>
    </row>
    <row r="162">
      <c r="A162" s="4" t="inlineStr">
        <is>
          <t>Net investment in leases and loans, before allowance</t>
        </is>
      </c>
      <c r="B162" s="5" t="n">
        <v>0</v>
      </c>
      <c r="C162" s="5" t="n">
        <v>0</v>
      </c>
    </row>
    <row r="163">
      <c r="A163" s="4" t="inlineStr">
        <is>
          <t>Current [Member] | Equipment Finance [Member]</t>
        </is>
      </c>
    </row>
    <row r="164">
      <c r="A164" s="3" t="inlineStr">
        <is>
          <t>Amount of portfolio [Line Items]</t>
        </is>
      </c>
    </row>
    <row r="165">
      <c r="A165" s="4" t="inlineStr">
        <is>
          <t>2020</t>
        </is>
      </c>
      <c r="B165" s="5" t="n">
        <v>265036</v>
      </c>
      <c r="C165" s="5" t="n">
        <v>424559</v>
      </c>
    </row>
    <row r="166">
      <c r="A166" s="4" t="inlineStr">
        <is>
          <t>2019</t>
        </is>
      </c>
      <c r="B166" s="5" t="n">
        <v>276140</v>
      </c>
      <c r="C166" s="5" t="n">
        <v>236068</v>
      </c>
    </row>
    <row r="167">
      <c r="A167" s="4" t="inlineStr">
        <is>
          <t>2018</t>
        </is>
      </c>
      <c r="B167" s="5" t="n">
        <v>138142</v>
      </c>
      <c r="C167" s="5" t="n">
        <v>135419</v>
      </c>
    </row>
    <row r="168">
      <c r="A168" s="4" t="inlineStr">
        <is>
          <t>2017</t>
        </is>
      </c>
      <c r="B168" s="5" t="n">
        <v>65722</v>
      </c>
      <c r="C168" s="5" t="n">
        <v>55119</v>
      </c>
    </row>
    <row r="169">
      <c r="A169" s="4" t="inlineStr">
        <is>
          <t>2016</t>
        </is>
      </c>
      <c r="B169" s="5" t="n">
        <v>18805</v>
      </c>
      <c r="C169" s="5" t="n">
        <v>16461</v>
      </c>
    </row>
    <row r="170">
      <c r="A170" s="4" t="inlineStr">
        <is>
          <t>Prior</t>
        </is>
      </c>
      <c r="B170" s="5" t="n">
        <v>1615</v>
      </c>
      <c r="C170" s="5" t="n">
        <v>1407</v>
      </c>
    </row>
    <row r="171">
      <c r="A171" s="4" t="inlineStr">
        <is>
          <t>Net investment in leases and loans, before allowance</t>
        </is>
      </c>
      <c r="B171" s="5" t="n">
        <v>765460</v>
      </c>
      <c r="C171" s="5" t="n">
        <v>869033</v>
      </c>
    </row>
    <row r="172">
      <c r="A172" s="4" t="inlineStr">
        <is>
          <t>Current [Member] | Working Capital Loans [Member]</t>
        </is>
      </c>
    </row>
    <row r="173">
      <c r="A173" s="3" t="inlineStr">
        <is>
          <t>Amount of portfolio [Line Items]</t>
        </is>
      </c>
    </row>
    <row r="174">
      <c r="A174" s="4" t="inlineStr">
        <is>
          <t>2020</t>
        </is>
      </c>
      <c r="B174" s="5" t="n">
        <v>12741</v>
      </c>
      <c r="C174" s="5" t="n">
        <v>57706</v>
      </c>
    </row>
    <row r="175">
      <c r="A175" s="4" t="inlineStr">
        <is>
          <t>2019</t>
        </is>
      </c>
      <c r="B175" s="5" t="n">
        <v>6528</v>
      </c>
      <c r="C175" s="5" t="n">
        <v>2343</v>
      </c>
    </row>
    <row r="176">
      <c r="A176" s="4" t="inlineStr">
        <is>
          <t>2018</t>
        </is>
      </c>
      <c r="B176" s="5" t="n">
        <v>24</v>
      </c>
      <c r="C176" s="5" t="n">
        <v>38</v>
      </c>
    </row>
    <row r="177">
      <c r="A177" s="4" t="inlineStr">
        <is>
          <t>2017</t>
        </is>
      </c>
      <c r="B177" s="5" t="n">
        <v>0</v>
      </c>
      <c r="C177" s="5" t="n">
        <v>0</v>
      </c>
    </row>
    <row r="178">
      <c r="A178" s="4" t="inlineStr">
        <is>
          <t>2016</t>
        </is>
      </c>
      <c r="B178" s="5" t="n">
        <v>0</v>
      </c>
      <c r="C178" s="5" t="n">
        <v>0</v>
      </c>
    </row>
    <row r="179">
      <c r="A179" s="4" t="inlineStr">
        <is>
          <t>Prior</t>
        </is>
      </c>
      <c r="B179" s="5" t="n">
        <v>0</v>
      </c>
      <c r="C179" s="5" t="n">
        <v>0</v>
      </c>
    </row>
    <row r="180">
      <c r="A180" s="4" t="inlineStr">
        <is>
          <t>Net investment in leases and loans, before allowance</t>
        </is>
      </c>
      <c r="B180" s="5" t="n">
        <v>19293</v>
      </c>
      <c r="C180" s="5" t="n">
        <v>60087</v>
      </c>
    </row>
    <row r="181">
      <c r="A181" s="4" t="inlineStr">
        <is>
          <t>Current [Member] | CVG [member]</t>
        </is>
      </c>
    </row>
    <row r="182">
      <c r="A182" s="3" t="inlineStr">
        <is>
          <t>Amount of portfolio [Line Items]</t>
        </is>
      </c>
    </row>
    <row r="183">
      <c r="A183" s="4" t="inlineStr">
        <is>
          <t>2020</t>
        </is>
      </c>
      <c r="B183" s="5" t="n">
        <v>17065</v>
      </c>
      <c r="C183" s="5" t="n">
        <v>42536</v>
      </c>
    </row>
    <row r="184">
      <c r="A184" s="4" t="inlineStr">
        <is>
          <t>2019</t>
        </is>
      </c>
      <c r="B184" s="5" t="n">
        <v>30805</v>
      </c>
      <c r="C184" s="5" t="n">
        <v>22531</v>
      </c>
    </row>
    <row r="185">
      <c r="A185" s="4" t="inlineStr">
        <is>
          <t>2018</t>
        </is>
      </c>
      <c r="B185" s="5" t="n">
        <v>13733</v>
      </c>
      <c r="C185" s="5" t="n">
        <v>13442</v>
      </c>
    </row>
    <row r="186">
      <c r="A186" s="4" t="inlineStr">
        <is>
          <t>2017</t>
        </is>
      </c>
      <c r="B186" s="5" t="n">
        <v>5938</v>
      </c>
      <c r="C186" s="5" t="n">
        <v>4976</v>
      </c>
    </row>
    <row r="187">
      <c r="A187" s="4" t="inlineStr">
        <is>
          <t>2016</t>
        </is>
      </c>
      <c r="B187" s="5" t="n">
        <v>1659</v>
      </c>
      <c r="C187" s="5" t="n">
        <v>130</v>
      </c>
    </row>
    <row r="188">
      <c r="A188" s="4" t="inlineStr">
        <is>
          <t>Prior</t>
        </is>
      </c>
      <c r="B188" s="5" t="n">
        <v>30</v>
      </c>
      <c r="C188" s="5" t="n">
        <v>0</v>
      </c>
    </row>
    <row r="189">
      <c r="A189" s="4" t="inlineStr">
        <is>
          <t>Net investment in leases and loans, before allowance</t>
        </is>
      </c>
      <c r="B189" s="5" t="n">
        <v>69230</v>
      </c>
      <c r="C189" s="5" t="n">
        <v>83615</v>
      </c>
    </row>
    <row r="190">
      <c r="A190" s="4" t="inlineStr">
        <is>
          <t>Current [Member] | CRA [member]</t>
        </is>
      </c>
    </row>
    <row r="191">
      <c r="A191" s="3" t="inlineStr">
        <is>
          <t>Amount of portfolio [Line Items]</t>
        </is>
      </c>
    </row>
    <row r="192">
      <c r="A192" s="4" t="inlineStr">
        <is>
          <t>2020</t>
        </is>
      </c>
      <c r="B192" s="5" t="n">
        <v>1091</v>
      </c>
      <c r="C192" s="5" t="n">
        <v>1398</v>
      </c>
    </row>
    <row r="193">
      <c r="A193" s="4" t="inlineStr">
        <is>
          <t>2019</t>
        </is>
      </c>
      <c r="B193" s="5" t="n">
        <v>0</v>
      </c>
      <c r="C193" s="5" t="n">
        <v>0</v>
      </c>
    </row>
    <row r="194">
      <c r="A194" s="4" t="inlineStr">
        <is>
          <t>2018</t>
        </is>
      </c>
      <c r="B194" s="5" t="n">
        <v>0</v>
      </c>
      <c r="C194" s="5" t="n">
        <v>0</v>
      </c>
    </row>
    <row r="195">
      <c r="A195" s="4" t="inlineStr">
        <is>
          <t>2017</t>
        </is>
      </c>
      <c r="B195" s="5" t="n">
        <v>0</v>
      </c>
      <c r="C195" s="5" t="n">
        <v>0</v>
      </c>
    </row>
    <row r="196">
      <c r="A196" s="4" t="inlineStr">
        <is>
          <t>2016</t>
        </is>
      </c>
      <c r="B196" s="5" t="n">
        <v>0</v>
      </c>
      <c r="C196" s="5" t="n">
        <v>0</v>
      </c>
    </row>
    <row r="197">
      <c r="A197" s="4" t="inlineStr">
        <is>
          <t>Prior</t>
        </is>
      </c>
      <c r="B197" s="5" t="n">
        <v>0</v>
      </c>
      <c r="C197" s="5" t="n">
        <v>0</v>
      </c>
    </row>
    <row r="198">
      <c r="A198" s="4" t="inlineStr">
        <is>
          <t>Net investment in leases and loans, before allowance</t>
        </is>
      </c>
      <c r="B198" s="6" t="n">
        <v>1091</v>
      </c>
      <c r="C198" s="6" t="n">
        <v>13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Portfolio by Origination Previous Year) (Details) - USD ($) $ in Thousands</t>
        </is>
      </c>
      <c r="B1" s="2" t="inlineStr">
        <is>
          <t>Dec. 31, 2020</t>
        </is>
      </c>
      <c r="C1" s="2" t="inlineStr">
        <is>
          <t>Dec. 31, 2019</t>
        </is>
      </c>
      <c r="D1" s="2" t="inlineStr">
        <is>
          <t>Dec. 31, 2018</t>
        </is>
      </c>
    </row>
    <row r="2">
      <c r="A2" s="3" t="inlineStr">
        <is>
          <t>Amount of portfolio [Line Items]</t>
        </is>
      </c>
    </row>
    <row r="3">
      <c r="A3" s="4" t="inlineStr">
        <is>
          <t>2019</t>
        </is>
      </c>
      <c r="B3" s="6" t="n">
        <v>298681</v>
      </c>
      <c r="C3" s="6" t="n">
        <v>530429</v>
      </c>
    </row>
    <row r="4">
      <c r="A4" s="4" t="inlineStr">
        <is>
          <t>2018</t>
        </is>
      </c>
      <c r="B4" s="5" t="n">
        <v>319544</v>
      </c>
      <c r="C4" s="5" t="n">
        <v>265663</v>
      </c>
    </row>
    <row r="5">
      <c r="A5" s="4" t="inlineStr">
        <is>
          <t>2017</t>
        </is>
      </c>
      <c r="B5" s="5" t="n">
        <v>154900</v>
      </c>
      <c r="C5" s="5" t="n">
        <v>152045</v>
      </c>
    </row>
    <row r="6">
      <c r="A6" s="4" t="inlineStr">
        <is>
          <t>2016</t>
        </is>
      </c>
      <c r="B6" s="5" t="n">
        <v>73293</v>
      </c>
      <c r="C6" s="5" t="n">
        <v>61640</v>
      </c>
    </row>
    <row r="7">
      <c r="A7" s="4" t="inlineStr">
        <is>
          <t>2015</t>
        </is>
      </c>
      <c r="B7" s="5" t="n">
        <v>21185</v>
      </c>
      <c r="C7" s="5" t="n">
        <v>17003</v>
      </c>
    </row>
    <row r="8">
      <c r="A8" s="4" t="inlineStr">
        <is>
          <t>Prior</t>
        </is>
      </c>
      <c r="B8" s="5" t="n">
        <v>1681</v>
      </c>
      <c r="C8" s="5" t="n">
        <v>1435</v>
      </c>
    </row>
    <row r="9">
      <c r="A9" s="4" t="inlineStr">
        <is>
          <t>Net investment in leases and loans, before allowance</t>
        </is>
      </c>
      <c r="B9" s="5" t="n">
        <v>869284</v>
      </c>
      <c r="C9" s="5" t="n">
        <v>1028215</v>
      </c>
      <c r="D9" s="6" t="n">
        <v>1016840</v>
      </c>
    </row>
    <row r="10">
      <c r="A10" s="4" t="inlineStr">
        <is>
          <t>Equipment Finance [Member]</t>
        </is>
      </c>
    </row>
    <row r="11">
      <c r="A11" s="3" t="inlineStr">
        <is>
          <t>Amount of portfolio [Line Items]</t>
        </is>
      </c>
    </row>
    <row r="12">
      <c r="A12" s="4" t="inlineStr">
        <is>
          <t>2019</t>
        </is>
      </c>
      <c r="B12" s="5" t="n">
        <v>267068</v>
      </c>
      <c r="C12" s="5" t="n">
        <v>427949</v>
      </c>
    </row>
    <row r="13">
      <c r="A13" s="4" t="inlineStr">
        <is>
          <t>2018</t>
        </is>
      </c>
      <c r="B13" s="5" t="n">
        <v>280147</v>
      </c>
      <c r="C13" s="5" t="n">
        <v>240400</v>
      </c>
    </row>
    <row r="14">
      <c r="A14" s="4" t="inlineStr">
        <is>
          <t>2017</t>
        </is>
      </c>
      <c r="B14" s="5" t="n">
        <v>140758</v>
      </c>
      <c r="C14" s="5" t="n">
        <v>138129</v>
      </c>
    </row>
    <row r="15">
      <c r="A15" s="4" t="inlineStr">
        <is>
          <t>2016</t>
        </is>
      </c>
      <c r="B15" s="5" t="n">
        <v>67321</v>
      </c>
      <c r="C15" s="5" t="n">
        <v>56466</v>
      </c>
    </row>
    <row r="16">
      <c r="A16" s="4" t="inlineStr">
        <is>
          <t>2015</t>
        </is>
      </c>
      <c r="B16" s="5" t="n">
        <v>19426</v>
      </c>
      <c r="C16" s="5" t="n">
        <v>16873</v>
      </c>
    </row>
    <row r="17">
      <c r="A17" s="4" t="inlineStr">
        <is>
          <t>Prior</t>
        </is>
      </c>
      <c r="B17" s="5" t="n">
        <v>1651</v>
      </c>
      <c r="C17" s="5" t="n">
        <v>1435</v>
      </c>
    </row>
    <row r="18">
      <c r="A18" s="4" t="inlineStr">
        <is>
          <t>Net investment in leases and loans, before allowance</t>
        </is>
      </c>
      <c r="B18" s="5" t="n">
        <v>776371</v>
      </c>
      <c r="C18" s="5" t="n">
        <v>881252</v>
      </c>
      <c r="D18" s="5" t="n">
        <v>909447</v>
      </c>
    </row>
    <row r="19">
      <c r="A19" s="4" t="inlineStr">
        <is>
          <t>Working Capital Loans [Member]</t>
        </is>
      </c>
    </row>
    <row r="20">
      <c r="A20" s="3" t="inlineStr">
        <is>
          <t>Amount of portfolio [Line Items]</t>
        </is>
      </c>
    </row>
    <row r="21">
      <c r="A21" s="4" t="inlineStr">
        <is>
          <t>2019</t>
        </is>
      </c>
      <c r="B21" s="5" t="n">
        <v>12866</v>
      </c>
      <c r="C21" s="5" t="n">
        <v>58491</v>
      </c>
    </row>
    <row r="22">
      <c r="A22" s="4" t="inlineStr">
        <is>
          <t>2018</t>
        </is>
      </c>
      <c r="B22" s="5" t="n">
        <v>7144</v>
      </c>
      <c r="C22" s="5" t="n">
        <v>2413</v>
      </c>
    </row>
    <row r="23">
      <c r="A23" s="4" t="inlineStr">
        <is>
          <t>2017</t>
        </is>
      </c>
      <c r="B23" s="5" t="n">
        <v>24</v>
      </c>
      <c r="C23" s="5" t="n">
        <v>38</v>
      </c>
    </row>
    <row r="24">
      <c r="A24" s="4" t="inlineStr">
        <is>
          <t>2016</t>
        </is>
      </c>
      <c r="B24" s="5" t="n">
        <v>0</v>
      </c>
      <c r="C24" s="5" t="n">
        <v>0</v>
      </c>
    </row>
    <row r="25">
      <c r="A25" s="4" t="inlineStr">
        <is>
          <t>2015</t>
        </is>
      </c>
      <c r="B25" s="5" t="n">
        <v>0</v>
      </c>
      <c r="C25" s="5" t="n">
        <v>0</v>
      </c>
    </row>
    <row r="26">
      <c r="A26" s="4" t="inlineStr">
        <is>
          <t>Prior</t>
        </is>
      </c>
      <c r="B26" s="5" t="n">
        <v>0</v>
      </c>
      <c r="C26" s="5" t="n">
        <v>0</v>
      </c>
    </row>
    <row r="27">
      <c r="A27" s="4" t="inlineStr">
        <is>
          <t>Net investment in leases and loans, before allowance</t>
        </is>
      </c>
      <c r="B27" s="5" t="n">
        <v>20034</v>
      </c>
      <c r="C27" s="5" t="n">
        <v>60942</v>
      </c>
      <c r="D27" s="5" t="n">
        <v>36856</v>
      </c>
    </row>
    <row r="28">
      <c r="A28" s="4" t="inlineStr">
        <is>
          <t>CVG [member]</t>
        </is>
      </c>
    </row>
    <row r="29">
      <c r="A29" s="3" t="inlineStr">
        <is>
          <t>Amount of portfolio [Line Items]</t>
        </is>
      </c>
    </row>
    <row r="30">
      <c r="A30" s="4" t="inlineStr">
        <is>
          <t>2019</t>
        </is>
      </c>
      <c r="B30" s="5" t="n">
        <v>17656</v>
      </c>
      <c r="C30" s="5" t="n">
        <v>42591</v>
      </c>
    </row>
    <row r="31">
      <c r="A31" s="4" t="inlineStr">
        <is>
          <t>2018</t>
        </is>
      </c>
      <c r="B31" s="5" t="n">
        <v>32253</v>
      </c>
      <c r="C31" s="5" t="n">
        <v>22850</v>
      </c>
    </row>
    <row r="32">
      <c r="A32" s="4" t="inlineStr">
        <is>
          <t>2017</t>
        </is>
      </c>
      <c r="B32" s="5" t="n">
        <v>14118</v>
      </c>
      <c r="C32" s="5" t="n">
        <v>13878</v>
      </c>
    </row>
    <row r="33">
      <c r="A33" s="4" t="inlineStr">
        <is>
          <t>2016</t>
        </is>
      </c>
      <c r="B33" s="5" t="n">
        <v>5972</v>
      </c>
      <c r="C33" s="5" t="n">
        <v>5174</v>
      </c>
    </row>
    <row r="34">
      <c r="A34" s="4" t="inlineStr">
        <is>
          <t>2015</t>
        </is>
      </c>
      <c r="B34" s="5" t="n">
        <v>1759</v>
      </c>
      <c r="C34" s="5" t="n">
        <v>130</v>
      </c>
    </row>
    <row r="35">
      <c r="A35" s="4" t="inlineStr">
        <is>
          <t>Prior</t>
        </is>
      </c>
      <c r="B35" s="5" t="n">
        <v>30</v>
      </c>
      <c r="C35" s="5" t="n">
        <v>0</v>
      </c>
    </row>
    <row r="36">
      <c r="A36" s="4" t="inlineStr">
        <is>
          <t>Net investment in leases and loans, before allowance</t>
        </is>
      </c>
      <c r="B36" s="5" t="n">
        <v>71788</v>
      </c>
      <c r="C36" s="5" t="n">
        <v>84623</v>
      </c>
      <c r="D36" s="5" t="n">
        <v>69071</v>
      </c>
    </row>
    <row r="37">
      <c r="A37" s="4" t="inlineStr">
        <is>
          <t>CRA [member]</t>
        </is>
      </c>
    </row>
    <row r="38">
      <c r="A38" s="3" t="inlineStr">
        <is>
          <t>Amount of portfolio [Line Items]</t>
        </is>
      </c>
    </row>
    <row r="39">
      <c r="A39" s="4" t="inlineStr">
        <is>
          <t>2019</t>
        </is>
      </c>
      <c r="B39" s="5" t="n">
        <v>1091</v>
      </c>
      <c r="C39" s="5" t="n">
        <v>1398</v>
      </c>
    </row>
    <row r="40">
      <c r="A40" s="4" t="inlineStr">
        <is>
          <t>2018</t>
        </is>
      </c>
      <c r="B40" s="5" t="n">
        <v>0</v>
      </c>
      <c r="C40" s="5" t="n">
        <v>0</v>
      </c>
    </row>
    <row r="41">
      <c r="A41" s="4" t="inlineStr">
        <is>
          <t>2017</t>
        </is>
      </c>
      <c r="B41" s="5" t="n">
        <v>0</v>
      </c>
      <c r="C41" s="5" t="n">
        <v>0</v>
      </c>
    </row>
    <row r="42">
      <c r="A42" s="4" t="inlineStr">
        <is>
          <t>2016</t>
        </is>
      </c>
      <c r="B42" s="5" t="n">
        <v>0</v>
      </c>
      <c r="C42" s="5" t="n">
        <v>0</v>
      </c>
    </row>
    <row r="43">
      <c r="A43" s="4" t="inlineStr">
        <is>
          <t>2015</t>
        </is>
      </c>
      <c r="B43" s="5" t="n">
        <v>0</v>
      </c>
      <c r="C43" s="5" t="n">
        <v>0</v>
      </c>
    </row>
    <row r="44">
      <c r="A44" s="4" t="inlineStr">
        <is>
          <t>Prior</t>
        </is>
      </c>
      <c r="B44" s="5" t="n">
        <v>0</v>
      </c>
      <c r="C44" s="5" t="n">
        <v>0</v>
      </c>
    </row>
    <row r="45">
      <c r="A45" s="4" t="inlineStr">
        <is>
          <t>Net investment in leases and loans, before allowance</t>
        </is>
      </c>
      <c r="B45" s="5" t="n">
        <v>1091</v>
      </c>
      <c r="C45" s="5" t="n">
        <v>1398</v>
      </c>
      <c r="D45" s="6" t="n">
        <v>1466</v>
      </c>
    </row>
    <row r="46">
      <c r="A46" s="4" t="inlineStr">
        <is>
          <t>Financing Receivables, 30 to 59 Days Past Due [Member] | Equipment Finance [Member]</t>
        </is>
      </c>
    </row>
    <row r="47">
      <c r="A47" s="3" t="inlineStr">
        <is>
          <t>Amount of portfolio [Line Items]</t>
        </is>
      </c>
    </row>
    <row r="48">
      <c r="A48" s="4" t="inlineStr">
        <is>
          <t>2019</t>
        </is>
      </c>
      <c r="B48" s="5" t="n">
        <v>1162</v>
      </c>
      <c r="C48" s="5" t="n">
        <v>1420</v>
      </c>
    </row>
    <row r="49">
      <c r="A49" s="4" t="inlineStr">
        <is>
          <t>2018</t>
        </is>
      </c>
      <c r="B49" s="5" t="n">
        <v>1526</v>
      </c>
      <c r="C49" s="5" t="n">
        <v>1755</v>
      </c>
    </row>
    <row r="50">
      <c r="A50" s="4" t="inlineStr">
        <is>
          <t>2017</t>
        </is>
      </c>
      <c r="B50" s="5" t="n">
        <v>1349</v>
      </c>
      <c r="C50" s="5" t="n">
        <v>935</v>
      </c>
    </row>
    <row r="51">
      <c r="A51" s="4" t="inlineStr">
        <is>
          <t>2016</t>
        </is>
      </c>
      <c r="B51" s="5" t="n">
        <v>690</v>
      </c>
      <c r="C51" s="5" t="n">
        <v>454</v>
      </c>
    </row>
    <row r="52">
      <c r="A52" s="4" t="inlineStr">
        <is>
          <t>2015</t>
        </is>
      </c>
      <c r="B52" s="5" t="n">
        <v>292</v>
      </c>
      <c r="C52" s="5" t="n">
        <v>169</v>
      </c>
    </row>
    <row r="53">
      <c r="A53" s="4" t="inlineStr">
        <is>
          <t>Prior</t>
        </is>
      </c>
      <c r="B53" s="5" t="n">
        <v>14</v>
      </c>
      <c r="C53" s="5" t="n">
        <v>17</v>
      </c>
    </row>
    <row r="54">
      <c r="A54" s="4" t="inlineStr">
        <is>
          <t>Net investment in leases and loans, before allowance</t>
        </is>
      </c>
      <c r="B54" s="5" t="n">
        <v>5033</v>
      </c>
      <c r="C54" s="5" t="n">
        <v>4750</v>
      </c>
    </row>
    <row r="55">
      <c r="A55" s="4" t="inlineStr">
        <is>
          <t>Financing Receivables, 30 to 59 Days Past Due [Member] | Working Capital Loans [Member]</t>
        </is>
      </c>
    </row>
    <row r="56">
      <c r="A56" s="3" t="inlineStr">
        <is>
          <t>Amount of portfolio [Line Items]</t>
        </is>
      </c>
    </row>
    <row r="57">
      <c r="A57" s="4" t="inlineStr">
        <is>
          <t>2019</t>
        </is>
      </c>
      <c r="B57" s="5" t="n">
        <v>125</v>
      </c>
      <c r="C57" s="5" t="n">
        <v>566</v>
      </c>
    </row>
    <row r="58">
      <c r="A58" s="4" t="inlineStr">
        <is>
          <t>2018</t>
        </is>
      </c>
      <c r="B58" s="5" t="n">
        <v>481</v>
      </c>
      <c r="C58" s="5" t="n">
        <v>18</v>
      </c>
    </row>
    <row r="59">
      <c r="A59" s="4" t="inlineStr">
        <is>
          <t>2017</t>
        </is>
      </c>
      <c r="B59" s="5" t="n">
        <v>0</v>
      </c>
      <c r="C59" s="5" t="n">
        <v>0</v>
      </c>
    </row>
    <row r="60">
      <c r="A60" s="4" t="inlineStr">
        <is>
          <t>2016</t>
        </is>
      </c>
      <c r="B60" s="5" t="n">
        <v>0</v>
      </c>
      <c r="C60" s="5" t="n">
        <v>0</v>
      </c>
    </row>
    <row r="61">
      <c r="A61" s="4" t="inlineStr">
        <is>
          <t>2015</t>
        </is>
      </c>
      <c r="B61" s="5" t="n">
        <v>0</v>
      </c>
      <c r="C61" s="5" t="n">
        <v>0</v>
      </c>
    </row>
    <row r="62">
      <c r="A62" s="4" t="inlineStr">
        <is>
          <t>Prior</t>
        </is>
      </c>
      <c r="B62" s="5" t="n">
        <v>0</v>
      </c>
      <c r="C62" s="5" t="n">
        <v>0</v>
      </c>
    </row>
    <row r="63">
      <c r="A63" s="4" t="inlineStr">
        <is>
          <t>Net investment in leases and loans, before allowance</t>
        </is>
      </c>
      <c r="B63" s="5" t="n">
        <v>606</v>
      </c>
      <c r="C63" s="5" t="n">
        <v>584</v>
      </c>
    </row>
    <row r="64">
      <c r="A64" s="4" t="inlineStr">
        <is>
          <t>Financing Receivables, 30 to 59 Days Past Due [Member] | CVG [member]</t>
        </is>
      </c>
    </row>
    <row r="65">
      <c r="A65" s="3" t="inlineStr">
        <is>
          <t>Amount of portfolio [Line Items]</t>
        </is>
      </c>
    </row>
    <row r="66">
      <c r="A66" s="4" t="inlineStr">
        <is>
          <t>2019</t>
        </is>
      </c>
      <c r="B66" s="5" t="n">
        <v>591</v>
      </c>
      <c r="C66" s="5" t="n">
        <v>50</v>
      </c>
    </row>
    <row r="67">
      <c r="A67" s="4" t="inlineStr">
        <is>
          <t>2018</t>
        </is>
      </c>
      <c r="B67" s="5" t="n">
        <v>1039</v>
      </c>
      <c r="C67" s="5" t="n">
        <v>126</v>
      </c>
    </row>
    <row r="68">
      <c r="A68" s="4" t="inlineStr">
        <is>
          <t>2017</t>
        </is>
      </c>
      <c r="B68" s="5" t="n">
        <v>173</v>
      </c>
      <c r="C68" s="5" t="n">
        <v>90</v>
      </c>
    </row>
    <row r="69">
      <c r="A69" s="4" t="inlineStr">
        <is>
          <t>2016</t>
        </is>
      </c>
      <c r="B69" s="5" t="n">
        <v>29</v>
      </c>
      <c r="C69" s="5" t="n">
        <v>99</v>
      </c>
    </row>
    <row r="70">
      <c r="A70" s="4" t="inlineStr">
        <is>
          <t>2015</t>
        </is>
      </c>
      <c r="B70" s="5" t="n">
        <v>21</v>
      </c>
      <c r="C70" s="5" t="n">
        <v>0</v>
      </c>
    </row>
    <row r="71">
      <c r="A71" s="4" t="inlineStr">
        <is>
          <t>Prior</t>
        </is>
      </c>
      <c r="B71" s="5" t="n">
        <v>0</v>
      </c>
      <c r="C71" s="5" t="n">
        <v>0</v>
      </c>
    </row>
    <row r="72">
      <c r="A72" s="4" t="inlineStr">
        <is>
          <t>Net investment in leases and loans, before allowance</t>
        </is>
      </c>
      <c r="B72" s="5" t="n">
        <v>1853</v>
      </c>
      <c r="C72" s="5" t="n">
        <v>365</v>
      </c>
    </row>
    <row r="73">
      <c r="A73" s="4" t="inlineStr">
        <is>
          <t>Financing Receivables, 60 to 89 Days Past Due [Member] | Equipment Finance [Member]</t>
        </is>
      </c>
    </row>
    <row r="74">
      <c r="A74" s="3" t="inlineStr">
        <is>
          <t>Amount of portfolio [Line Items]</t>
        </is>
      </c>
    </row>
    <row r="75">
      <c r="A75" s="4" t="inlineStr">
        <is>
          <t>2019</t>
        </is>
      </c>
      <c r="B75" s="5" t="n">
        <v>367</v>
      </c>
      <c r="C75" s="5" t="n">
        <v>1023</v>
      </c>
    </row>
    <row r="76">
      <c r="A76" s="4" t="inlineStr">
        <is>
          <t>2018</t>
        </is>
      </c>
      <c r="B76" s="5" t="n">
        <v>1111</v>
      </c>
      <c r="C76" s="5" t="n">
        <v>1055</v>
      </c>
    </row>
    <row r="77">
      <c r="A77" s="4" t="inlineStr">
        <is>
          <t>2017</t>
        </is>
      </c>
      <c r="B77" s="5" t="n">
        <v>463</v>
      </c>
      <c r="C77" s="5" t="n">
        <v>685</v>
      </c>
    </row>
    <row r="78">
      <c r="A78" s="4" t="inlineStr">
        <is>
          <t>2016</t>
        </is>
      </c>
      <c r="B78" s="5" t="n">
        <v>532</v>
      </c>
      <c r="C78" s="5" t="n">
        <v>366</v>
      </c>
    </row>
    <row r="79">
      <c r="A79" s="4" t="inlineStr">
        <is>
          <t>2015</t>
        </is>
      </c>
      <c r="B79" s="5" t="n">
        <v>130</v>
      </c>
      <c r="C79" s="5" t="n">
        <v>80</v>
      </c>
    </row>
    <row r="80">
      <c r="A80" s="4" t="inlineStr">
        <is>
          <t>Prior</t>
        </is>
      </c>
      <c r="B80" s="5" t="n">
        <v>6</v>
      </c>
      <c r="C80" s="5" t="n">
        <v>4</v>
      </c>
    </row>
    <row r="81">
      <c r="A81" s="4" t="inlineStr">
        <is>
          <t>Net investment in leases and loans, before allowance</t>
        </is>
      </c>
      <c r="B81" s="5" t="n">
        <v>2609</v>
      </c>
      <c r="C81" s="5" t="n">
        <v>3213</v>
      </c>
    </row>
    <row r="82">
      <c r="A82" s="4" t="inlineStr">
        <is>
          <t>Financing Receivables, 60 to 89 Days Past Due [Member] | Working Capital Loans [Member]</t>
        </is>
      </c>
    </row>
    <row r="83">
      <c r="A83" s="3" t="inlineStr">
        <is>
          <t>Amount of portfolio [Line Items]</t>
        </is>
      </c>
    </row>
    <row r="84">
      <c r="A84" s="4" t="inlineStr">
        <is>
          <t>2019</t>
        </is>
      </c>
      <c r="B84" s="5" t="n">
        <v>0</v>
      </c>
      <c r="C84" s="5" t="n">
        <v>16</v>
      </c>
    </row>
    <row r="85">
      <c r="A85" s="4" t="inlineStr">
        <is>
          <t>2018</t>
        </is>
      </c>
      <c r="B85" s="5" t="n">
        <v>135</v>
      </c>
      <c r="C85" s="5" t="n">
        <v>52</v>
      </c>
    </row>
    <row r="86">
      <c r="A86" s="4" t="inlineStr">
        <is>
          <t>2017</t>
        </is>
      </c>
      <c r="B86" s="5" t="n">
        <v>0</v>
      </c>
      <c r="C86" s="5" t="n">
        <v>0</v>
      </c>
    </row>
    <row r="87">
      <c r="A87" s="4" t="inlineStr">
        <is>
          <t>2016</t>
        </is>
      </c>
      <c r="B87" s="5" t="n">
        <v>0</v>
      </c>
      <c r="C87" s="5" t="n">
        <v>0</v>
      </c>
    </row>
    <row r="88">
      <c r="A88" s="4" t="inlineStr">
        <is>
          <t>2015</t>
        </is>
      </c>
      <c r="B88" s="5" t="n">
        <v>0</v>
      </c>
      <c r="C88" s="5" t="n">
        <v>0</v>
      </c>
    </row>
    <row r="89">
      <c r="A89" s="4" t="inlineStr">
        <is>
          <t>Prior</t>
        </is>
      </c>
      <c r="B89" s="5" t="n">
        <v>0</v>
      </c>
      <c r="C89" s="5" t="n">
        <v>0</v>
      </c>
    </row>
    <row r="90">
      <c r="A90" s="4" t="inlineStr">
        <is>
          <t>Net investment in leases and loans, before allowance</t>
        </is>
      </c>
      <c r="B90" s="5" t="n">
        <v>135</v>
      </c>
      <c r="C90" s="5" t="n">
        <v>68</v>
      </c>
    </row>
    <row r="91">
      <c r="A91" s="4" t="inlineStr">
        <is>
          <t>Financing Receivables, 60 to 89 Days Past Due [Member] | CVG [member]</t>
        </is>
      </c>
    </row>
    <row r="92">
      <c r="A92" s="3" t="inlineStr">
        <is>
          <t>Amount of portfolio [Line Items]</t>
        </is>
      </c>
    </row>
    <row r="93">
      <c r="A93" s="4" t="inlineStr">
        <is>
          <t>2019</t>
        </is>
      </c>
      <c r="B93" s="5" t="n">
        <v>0</v>
      </c>
      <c r="C93" s="5" t="n">
        <v>5</v>
      </c>
    </row>
    <row r="94">
      <c r="A94" s="4" t="inlineStr">
        <is>
          <t>2018</t>
        </is>
      </c>
      <c r="B94" s="5" t="n">
        <v>69</v>
      </c>
      <c r="C94" s="5" t="n">
        <v>15</v>
      </c>
    </row>
    <row r="95">
      <c r="A95" s="4" t="inlineStr">
        <is>
          <t>2017</t>
        </is>
      </c>
      <c r="B95" s="5" t="n">
        <v>33</v>
      </c>
      <c r="C95" s="5" t="n">
        <v>188</v>
      </c>
    </row>
    <row r="96">
      <c r="A96" s="4" t="inlineStr">
        <is>
          <t>2016</t>
        </is>
      </c>
      <c r="B96" s="5" t="n">
        <v>0</v>
      </c>
      <c r="C96" s="5" t="n">
        <v>46</v>
      </c>
    </row>
    <row r="97">
      <c r="A97" s="4" t="inlineStr">
        <is>
          <t>2015</t>
        </is>
      </c>
      <c r="B97" s="5" t="n">
        <v>68</v>
      </c>
      <c r="C97" s="5" t="n">
        <v>0</v>
      </c>
    </row>
    <row r="98">
      <c r="A98" s="4" t="inlineStr">
        <is>
          <t>Prior</t>
        </is>
      </c>
      <c r="B98" s="5" t="n">
        <v>0</v>
      </c>
      <c r="C98" s="5" t="n">
        <v>0</v>
      </c>
    </row>
    <row r="99">
      <c r="A99" s="4" t="inlineStr">
        <is>
          <t>Net investment in leases and loans, before allowance</t>
        </is>
      </c>
      <c r="B99" s="5" t="n">
        <v>170</v>
      </c>
      <c r="C99" s="5" t="n">
        <v>254</v>
      </c>
    </row>
    <row r="100">
      <c r="A100" s="4" t="inlineStr">
        <is>
          <t>Financing Receivables, Equal to Greater than 90 Days Past Due [Member] | Equipment Finance [Member]</t>
        </is>
      </c>
    </row>
    <row r="101">
      <c r="A101" s="3" t="inlineStr">
        <is>
          <t>Amount of portfolio [Line Items]</t>
        </is>
      </c>
    </row>
    <row r="102">
      <c r="A102" s="4" t="inlineStr">
        <is>
          <t>2019</t>
        </is>
      </c>
      <c r="B102" s="5" t="n">
        <v>503</v>
      </c>
      <c r="C102" s="5" t="n">
        <v>947</v>
      </c>
    </row>
    <row r="103">
      <c r="A103" s="4" t="inlineStr">
        <is>
          <t>2018</t>
        </is>
      </c>
      <c r="B103" s="5" t="n">
        <v>1370</v>
      </c>
      <c r="C103" s="5" t="n">
        <v>1522</v>
      </c>
    </row>
    <row r="104">
      <c r="A104" s="4" t="inlineStr">
        <is>
          <t>2017</t>
        </is>
      </c>
      <c r="B104" s="5" t="n">
        <v>804</v>
      </c>
      <c r="C104" s="5" t="n">
        <v>1090</v>
      </c>
    </row>
    <row r="105">
      <c r="A105" s="4" t="inlineStr">
        <is>
          <t>2016</t>
        </is>
      </c>
      <c r="B105" s="5" t="n">
        <v>377</v>
      </c>
      <c r="C105" s="5" t="n">
        <v>527</v>
      </c>
    </row>
    <row r="106">
      <c r="A106" s="4" t="inlineStr">
        <is>
          <t>2015</t>
        </is>
      </c>
      <c r="B106" s="5" t="n">
        <v>199</v>
      </c>
      <c r="C106" s="5" t="n">
        <v>163</v>
      </c>
    </row>
    <row r="107">
      <c r="A107" s="4" t="inlineStr">
        <is>
          <t>Prior</t>
        </is>
      </c>
      <c r="B107" s="5" t="n">
        <v>16</v>
      </c>
      <c r="C107" s="5" t="n">
        <v>7</v>
      </c>
    </row>
    <row r="108">
      <c r="A108" s="4" t="inlineStr">
        <is>
          <t>Net investment in leases and loans, before allowance</t>
        </is>
      </c>
      <c r="B108" s="5" t="n">
        <v>3269</v>
      </c>
      <c r="C108" s="5" t="n">
        <v>4256</v>
      </c>
    </row>
    <row r="109">
      <c r="A109" s="4" t="inlineStr">
        <is>
          <t>Financing Receivables, Equal to Greater than 90 Days Past Due [Member] | Working Capital Loans [Member]</t>
        </is>
      </c>
    </row>
    <row r="110">
      <c r="A110" s="3" t="inlineStr">
        <is>
          <t>Amount of portfolio [Line Items]</t>
        </is>
      </c>
    </row>
    <row r="111">
      <c r="A111" s="4" t="inlineStr">
        <is>
          <t>2019</t>
        </is>
      </c>
      <c r="B111" s="5" t="n">
        <v>0</v>
      </c>
      <c r="C111" s="5" t="n">
        <v>203</v>
      </c>
    </row>
    <row r="112">
      <c r="A112" s="4" t="inlineStr">
        <is>
          <t>2018</t>
        </is>
      </c>
      <c r="B112" s="5" t="n">
        <v>0</v>
      </c>
      <c r="C112" s="5" t="n">
        <v>0</v>
      </c>
    </row>
    <row r="113">
      <c r="A113" s="4" t="inlineStr">
        <is>
          <t>2017</t>
        </is>
      </c>
      <c r="B113" s="5" t="n">
        <v>0</v>
      </c>
      <c r="C113" s="5" t="n">
        <v>0</v>
      </c>
    </row>
    <row r="114">
      <c r="A114" s="4" t="inlineStr">
        <is>
          <t>2016</t>
        </is>
      </c>
      <c r="B114" s="5" t="n">
        <v>0</v>
      </c>
      <c r="C114" s="5" t="n">
        <v>0</v>
      </c>
    </row>
    <row r="115">
      <c r="A115" s="4" t="inlineStr">
        <is>
          <t>2015</t>
        </is>
      </c>
      <c r="B115" s="5" t="n">
        <v>0</v>
      </c>
      <c r="C115" s="5" t="n">
        <v>0</v>
      </c>
    </row>
    <row r="116">
      <c r="A116" s="4" t="inlineStr">
        <is>
          <t>Prior</t>
        </is>
      </c>
      <c r="B116" s="5" t="n">
        <v>0</v>
      </c>
      <c r="C116" s="5" t="n">
        <v>0</v>
      </c>
    </row>
    <row r="117">
      <c r="A117" s="4" t="inlineStr">
        <is>
          <t>Net investment in leases and loans, before allowance</t>
        </is>
      </c>
      <c r="B117" s="5" t="n">
        <v>0</v>
      </c>
      <c r="C117" s="5" t="n">
        <v>203</v>
      </c>
    </row>
    <row r="118">
      <c r="A118" s="4" t="inlineStr">
        <is>
          <t>Financing Receivables, Equal to Greater than 90 Days Past Due [Member] | CVG [member]</t>
        </is>
      </c>
    </row>
    <row r="119">
      <c r="A119" s="3" t="inlineStr">
        <is>
          <t>Amount of portfolio [Line Items]</t>
        </is>
      </c>
    </row>
    <row r="120">
      <c r="A120" s="4" t="inlineStr">
        <is>
          <t>2019</t>
        </is>
      </c>
      <c r="B120" s="5" t="n">
        <v>0</v>
      </c>
      <c r="C120" s="5" t="n">
        <v>0</v>
      </c>
    </row>
    <row r="121">
      <c r="A121" s="4" t="inlineStr">
        <is>
          <t>2018</t>
        </is>
      </c>
      <c r="B121" s="5" t="n">
        <v>340</v>
      </c>
      <c r="C121" s="5" t="n">
        <v>178</v>
      </c>
    </row>
    <row r="122">
      <c r="A122" s="4" t="inlineStr">
        <is>
          <t>2017</t>
        </is>
      </c>
      <c r="B122" s="5" t="n">
        <v>179</v>
      </c>
      <c r="C122" s="5" t="n">
        <v>158</v>
      </c>
    </row>
    <row r="123">
      <c r="A123" s="4" t="inlineStr">
        <is>
          <t>2016</t>
        </is>
      </c>
      <c r="B123" s="5" t="n">
        <v>5</v>
      </c>
      <c r="C123" s="5" t="n">
        <v>53</v>
      </c>
    </row>
    <row r="124">
      <c r="A124" s="4" t="inlineStr">
        <is>
          <t>2015</t>
        </is>
      </c>
      <c r="B124" s="5" t="n">
        <v>11</v>
      </c>
      <c r="C124" s="5" t="n">
        <v>0</v>
      </c>
    </row>
    <row r="125">
      <c r="A125" s="4" t="inlineStr">
        <is>
          <t>Prior</t>
        </is>
      </c>
      <c r="B125" s="5" t="n">
        <v>0</v>
      </c>
      <c r="C125" s="5" t="n">
        <v>0</v>
      </c>
    </row>
    <row r="126">
      <c r="A126" s="4" t="inlineStr">
        <is>
          <t>Net investment in leases and loans, before allowance</t>
        </is>
      </c>
      <c r="B126" s="5" t="n">
        <v>535</v>
      </c>
      <c r="C126" s="5" t="n">
        <v>389</v>
      </c>
    </row>
    <row r="127">
      <c r="A127" s="4" t="inlineStr">
        <is>
          <t>Total Past Due [Member] | Equipment Finance [Member]</t>
        </is>
      </c>
    </row>
    <row r="128">
      <c r="A128" s="3" t="inlineStr">
        <is>
          <t>Amount of portfolio [Line Items]</t>
        </is>
      </c>
    </row>
    <row r="129">
      <c r="A129" s="4" t="inlineStr">
        <is>
          <t>2019</t>
        </is>
      </c>
      <c r="B129" s="5" t="n">
        <v>2032</v>
      </c>
      <c r="C129" s="5" t="n">
        <v>3390</v>
      </c>
    </row>
    <row r="130">
      <c r="A130" s="4" t="inlineStr">
        <is>
          <t>2018</t>
        </is>
      </c>
      <c r="B130" s="5" t="n">
        <v>4007</v>
      </c>
      <c r="C130" s="5" t="n">
        <v>4332</v>
      </c>
    </row>
    <row r="131">
      <c r="A131" s="4" t="inlineStr">
        <is>
          <t>2017</t>
        </is>
      </c>
      <c r="B131" s="5" t="n">
        <v>2616</v>
      </c>
      <c r="C131" s="5" t="n">
        <v>2710</v>
      </c>
    </row>
    <row r="132">
      <c r="A132" s="4" t="inlineStr">
        <is>
          <t>2016</t>
        </is>
      </c>
      <c r="B132" s="5" t="n">
        <v>1599</v>
      </c>
      <c r="C132" s="5" t="n">
        <v>1347</v>
      </c>
    </row>
    <row r="133">
      <c r="A133" s="4" t="inlineStr">
        <is>
          <t>2015</t>
        </is>
      </c>
      <c r="B133" s="5" t="n">
        <v>621</v>
      </c>
      <c r="C133" s="5" t="n">
        <v>412</v>
      </c>
    </row>
    <row r="134">
      <c r="A134" s="4" t="inlineStr">
        <is>
          <t>Prior</t>
        </is>
      </c>
      <c r="B134" s="5" t="n">
        <v>36</v>
      </c>
      <c r="C134" s="5" t="n">
        <v>28</v>
      </c>
    </row>
    <row r="135">
      <c r="A135" s="4" t="inlineStr">
        <is>
          <t>Net investment in leases and loans, before allowance</t>
        </is>
      </c>
      <c r="B135" s="5" t="n">
        <v>10911</v>
      </c>
      <c r="C135" s="5" t="n">
        <v>12219</v>
      </c>
    </row>
    <row r="136">
      <c r="A136" s="4" t="inlineStr">
        <is>
          <t>Total Past Due [Member] | Working Capital Loans [Member]</t>
        </is>
      </c>
    </row>
    <row r="137">
      <c r="A137" s="3" t="inlineStr">
        <is>
          <t>Amount of portfolio [Line Items]</t>
        </is>
      </c>
    </row>
    <row r="138">
      <c r="A138" s="4" t="inlineStr">
        <is>
          <t>2019</t>
        </is>
      </c>
      <c r="B138" s="5" t="n">
        <v>125</v>
      </c>
      <c r="C138" s="5" t="n">
        <v>785</v>
      </c>
    </row>
    <row r="139">
      <c r="A139" s="4" t="inlineStr">
        <is>
          <t>2018</t>
        </is>
      </c>
      <c r="B139" s="5" t="n">
        <v>616</v>
      </c>
      <c r="C139" s="5" t="n">
        <v>70</v>
      </c>
    </row>
    <row r="140">
      <c r="A140" s="4" t="inlineStr">
        <is>
          <t>2017</t>
        </is>
      </c>
      <c r="B140" s="5" t="n">
        <v>0</v>
      </c>
      <c r="C140" s="5" t="n">
        <v>0</v>
      </c>
    </row>
    <row r="141">
      <c r="A141" s="4" t="inlineStr">
        <is>
          <t>2016</t>
        </is>
      </c>
      <c r="B141" s="5" t="n">
        <v>0</v>
      </c>
      <c r="C141" s="5" t="n">
        <v>0</v>
      </c>
    </row>
    <row r="142">
      <c r="A142" s="4" t="inlineStr">
        <is>
          <t>2015</t>
        </is>
      </c>
      <c r="B142" s="5" t="n">
        <v>0</v>
      </c>
      <c r="C142" s="5" t="n">
        <v>0</v>
      </c>
    </row>
    <row r="143">
      <c r="A143" s="4" t="inlineStr">
        <is>
          <t>Prior</t>
        </is>
      </c>
      <c r="B143" s="5" t="n">
        <v>0</v>
      </c>
      <c r="C143" s="5" t="n">
        <v>0</v>
      </c>
    </row>
    <row r="144">
      <c r="A144" s="4" t="inlineStr">
        <is>
          <t>Net investment in leases and loans, before allowance</t>
        </is>
      </c>
      <c r="B144" s="5" t="n">
        <v>741</v>
      </c>
      <c r="C144" s="5" t="n">
        <v>855</v>
      </c>
    </row>
    <row r="145">
      <c r="A145" s="4" t="inlineStr">
        <is>
          <t>Total Past Due [Member] | CVG [member]</t>
        </is>
      </c>
    </row>
    <row r="146">
      <c r="A146" s="3" t="inlineStr">
        <is>
          <t>Amount of portfolio [Line Items]</t>
        </is>
      </c>
    </row>
    <row r="147">
      <c r="A147" s="4" t="inlineStr">
        <is>
          <t>2019</t>
        </is>
      </c>
      <c r="B147" s="5" t="n">
        <v>591</v>
      </c>
      <c r="C147" s="5" t="n">
        <v>55</v>
      </c>
    </row>
    <row r="148">
      <c r="A148" s="4" t="inlineStr">
        <is>
          <t>2018</t>
        </is>
      </c>
      <c r="B148" s="5" t="n">
        <v>1448</v>
      </c>
      <c r="C148" s="5" t="n">
        <v>319</v>
      </c>
    </row>
    <row r="149">
      <c r="A149" s="4" t="inlineStr">
        <is>
          <t>2017</t>
        </is>
      </c>
      <c r="B149" s="5" t="n">
        <v>385</v>
      </c>
      <c r="C149" s="5" t="n">
        <v>436</v>
      </c>
    </row>
    <row r="150">
      <c r="A150" s="4" t="inlineStr">
        <is>
          <t>2016</t>
        </is>
      </c>
      <c r="B150" s="5" t="n">
        <v>34</v>
      </c>
      <c r="C150" s="5" t="n">
        <v>198</v>
      </c>
    </row>
    <row r="151">
      <c r="A151" s="4" t="inlineStr">
        <is>
          <t>2015</t>
        </is>
      </c>
      <c r="B151" s="5" t="n">
        <v>100</v>
      </c>
      <c r="C151" s="5" t="n">
        <v>0</v>
      </c>
    </row>
    <row r="152">
      <c r="A152" s="4" t="inlineStr">
        <is>
          <t>Prior</t>
        </is>
      </c>
      <c r="B152" s="5" t="n">
        <v>0</v>
      </c>
      <c r="C152" s="5" t="n">
        <v>0</v>
      </c>
    </row>
    <row r="153">
      <c r="A153" s="4" t="inlineStr">
        <is>
          <t>Net investment in leases and loans, before allowance</t>
        </is>
      </c>
      <c r="B153" s="5" t="n">
        <v>2558</v>
      </c>
      <c r="C153" s="5" t="n">
        <v>1008</v>
      </c>
    </row>
    <row r="154">
      <c r="A154" s="4" t="inlineStr">
        <is>
          <t>Total Past Due [Member] | CRA [member]</t>
        </is>
      </c>
    </row>
    <row r="155">
      <c r="A155" s="3" t="inlineStr">
        <is>
          <t>Amount of portfolio [Line Items]</t>
        </is>
      </c>
    </row>
    <row r="156">
      <c r="A156" s="4" t="inlineStr">
        <is>
          <t>2019</t>
        </is>
      </c>
      <c r="B156" s="5" t="n">
        <v>0</v>
      </c>
      <c r="C156" s="5" t="n">
        <v>0</v>
      </c>
    </row>
    <row r="157">
      <c r="A157" s="4" t="inlineStr">
        <is>
          <t>2018</t>
        </is>
      </c>
      <c r="B157" s="5" t="n">
        <v>0</v>
      </c>
      <c r="C157" s="5" t="n">
        <v>0</v>
      </c>
    </row>
    <row r="158">
      <c r="A158" s="4" t="inlineStr">
        <is>
          <t>2017</t>
        </is>
      </c>
      <c r="B158" s="5" t="n">
        <v>0</v>
      </c>
      <c r="C158" s="5" t="n">
        <v>0</v>
      </c>
    </row>
    <row r="159">
      <c r="A159" s="4" t="inlineStr">
        <is>
          <t>2016</t>
        </is>
      </c>
      <c r="B159" s="5" t="n">
        <v>0</v>
      </c>
      <c r="C159" s="5" t="n">
        <v>0</v>
      </c>
    </row>
    <row r="160">
      <c r="A160" s="4" t="inlineStr">
        <is>
          <t>2015</t>
        </is>
      </c>
      <c r="B160" s="5" t="n">
        <v>0</v>
      </c>
      <c r="C160" s="5" t="n">
        <v>0</v>
      </c>
    </row>
    <row r="161">
      <c r="A161" s="4" t="inlineStr">
        <is>
          <t>Prior</t>
        </is>
      </c>
      <c r="B161" s="5" t="n">
        <v>0</v>
      </c>
      <c r="C161" s="5" t="n">
        <v>0</v>
      </c>
    </row>
    <row r="162">
      <c r="A162" s="4" t="inlineStr">
        <is>
          <t>Net investment in leases and loans, before allowance</t>
        </is>
      </c>
      <c r="B162" s="5" t="n">
        <v>0</v>
      </c>
      <c r="C162" s="5" t="n">
        <v>0</v>
      </c>
    </row>
    <row r="163">
      <c r="A163" s="4" t="inlineStr">
        <is>
          <t>Current [Member] | Equipment Finance [Member]</t>
        </is>
      </c>
    </row>
    <row r="164">
      <c r="A164" s="3" t="inlineStr">
        <is>
          <t>Amount of portfolio [Line Items]</t>
        </is>
      </c>
    </row>
    <row r="165">
      <c r="A165" s="4" t="inlineStr">
        <is>
          <t>2019</t>
        </is>
      </c>
      <c r="B165" s="5" t="n">
        <v>265036</v>
      </c>
      <c r="C165" s="5" t="n">
        <v>424559</v>
      </c>
    </row>
    <row r="166">
      <c r="A166" s="4" t="inlineStr">
        <is>
          <t>2018</t>
        </is>
      </c>
      <c r="B166" s="5" t="n">
        <v>276140</v>
      </c>
      <c r="C166" s="5" t="n">
        <v>236068</v>
      </c>
    </row>
    <row r="167">
      <c r="A167" s="4" t="inlineStr">
        <is>
          <t>2017</t>
        </is>
      </c>
      <c r="B167" s="5" t="n">
        <v>138142</v>
      </c>
      <c r="C167" s="5" t="n">
        <v>135419</v>
      </c>
    </row>
    <row r="168">
      <c r="A168" s="4" t="inlineStr">
        <is>
          <t>2016</t>
        </is>
      </c>
      <c r="B168" s="5" t="n">
        <v>65722</v>
      </c>
      <c r="C168" s="5" t="n">
        <v>55119</v>
      </c>
    </row>
    <row r="169">
      <c r="A169" s="4" t="inlineStr">
        <is>
          <t>2015</t>
        </is>
      </c>
      <c r="B169" s="5" t="n">
        <v>18805</v>
      </c>
      <c r="C169" s="5" t="n">
        <v>16461</v>
      </c>
    </row>
    <row r="170">
      <c r="A170" s="4" t="inlineStr">
        <is>
          <t>Prior</t>
        </is>
      </c>
      <c r="B170" s="5" t="n">
        <v>1615</v>
      </c>
      <c r="C170" s="5" t="n">
        <v>1407</v>
      </c>
    </row>
    <row r="171">
      <c r="A171" s="4" t="inlineStr">
        <is>
          <t>Net investment in leases and loans, before allowance</t>
        </is>
      </c>
      <c r="B171" s="5" t="n">
        <v>765460</v>
      </c>
      <c r="C171" s="5" t="n">
        <v>869033</v>
      </c>
    </row>
    <row r="172">
      <c r="A172" s="4" t="inlineStr">
        <is>
          <t>Current [Member] | Working Capital Loans [Member]</t>
        </is>
      </c>
    </row>
    <row r="173">
      <c r="A173" s="3" t="inlineStr">
        <is>
          <t>Amount of portfolio [Line Items]</t>
        </is>
      </c>
    </row>
    <row r="174">
      <c r="A174" s="4" t="inlineStr">
        <is>
          <t>2019</t>
        </is>
      </c>
      <c r="B174" s="5" t="n">
        <v>12741</v>
      </c>
      <c r="C174" s="5" t="n">
        <v>57706</v>
      </c>
    </row>
    <row r="175">
      <c r="A175" s="4" t="inlineStr">
        <is>
          <t>2018</t>
        </is>
      </c>
      <c r="B175" s="5" t="n">
        <v>6528</v>
      </c>
      <c r="C175" s="5" t="n">
        <v>2343</v>
      </c>
    </row>
    <row r="176">
      <c r="A176" s="4" t="inlineStr">
        <is>
          <t>2017</t>
        </is>
      </c>
      <c r="B176" s="5" t="n">
        <v>24</v>
      </c>
      <c r="C176" s="5" t="n">
        <v>38</v>
      </c>
    </row>
    <row r="177">
      <c r="A177" s="4" t="inlineStr">
        <is>
          <t>2016</t>
        </is>
      </c>
      <c r="B177" s="5" t="n">
        <v>0</v>
      </c>
      <c r="C177" s="5" t="n">
        <v>0</v>
      </c>
    </row>
    <row r="178">
      <c r="A178" s="4" t="inlineStr">
        <is>
          <t>2015</t>
        </is>
      </c>
      <c r="B178" s="5" t="n">
        <v>0</v>
      </c>
      <c r="C178" s="5" t="n">
        <v>0</v>
      </c>
    </row>
    <row r="179">
      <c r="A179" s="4" t="inlineStr">
        <is>
          <t>Prior</t>
        </is>
      </c>
      <c r="B179" s="5" t="n">
        <v>0</v>
      </c>
      <c r="C179" s="5" t="n">
        <v>0</v>
      </c>
    </row>
    <row r="180">
      <c r="A180" s="4" t="inlineStr">
        <is>
          <t>Net investment in leases and loans, before allowance</t>
        </is>
      </c>
      <c r="B180" s="5" t="n">
        <v>19293</v>
      </c>
      <c r="C180" s="5" t="n">
        <v>60087</v>
      </c>
    </row>
    <row r="181">
      <c r="A181" s="4" t="inlineStr">
        <is>
          <t>Current [Member] | CVG [member]</t>
        </is>
      </c>
    </row>
    <row r="182">
      <c r="A182" s="3" t="inlineStr">
        <is>
          <t>Amount of portfolio [Line Items]</t>
        </is>
      </c>
    </row>
    <row r="183">
      <c r="A183" s="4" t="inlineStr">
        <is>
          <t>2019</t>
        </is>
      </c>
      <c r="B183" s="5" t="n">
        <v>17065</v>
      </c>
      <c r="C183" s="5" t="n">
        <v>42536</v>
      </c>
    </row>
    <row r="184">
      <c r="A184" s="4" t="inlineStr">
        <is>
          <t>2018</t>
        </is>
      </c>
      <c r="B184" s="5" t="n">
        <v>30805</v>
      </c>
      <c r="C184" s="5" t="n">
        <v>22531</v>
      </c>
    </row>
    <row r="185">
      <c r="A185" s="4" t="inlineStr">
        <is>
          <t>2017</t>
        </is>
      </c>
      <c r="B185" s="5" t="n">
        <v>13733</v>
      </c>
      <c r="C185" s="5" t="n">
        <v>13442</v>
      </c>
    </row>
    <row r="186">
      <c r="A186" s="4" t="inlineStr">
        <is>
          <t>2016</t>
        </is>
      </c>
      <c r="B186" s="5" t="n">
        <v>5938</v>
      </c>
      <c r="C186" s="5" t="n">
        <v>4976</v>
      </c>
    </row>
    <row r="187">
      <c r="A187" s="4" t="inlineStr">
        <is>
          <t>2015</t>
        </is>
      </c>
      <c r="B187" s="5" t="n">
        <v>1659</v>
      </c>
      <c r="C187" s="5" t="n">
        <v>130</v>
      </c>
    </row>
    <row r="188">
      <c r="A188" s="4" t="inlineStr">
        <is>
          <t>Prior</t>
        </is>
      </c>
      <c r="B188" s="5" t="n">
        <v>30</v>
      </c>
      <c r="C188" s="5" t="n">
        <v>0</v>
      </c>
    </row>
    <row r="189">
      <c r="A189" s="4" t="inlineStr">
        <is>
          <t>Net investment in leases and loans, before allowance</t>
        </is>
      </c>
      <c r="B189" s="5" t="n">
        <v>69230</v>
      </c>
      <c r="C189" s="5" t="n">
        <v>83615</v>
      </c>
    </row>
    <row r="190">
      <c r="A190" s="4" t="inlineStr">
        <is>
          <t>Current [Member] | CRA [member]</t>
        </is>
      </c>
    </row>
    <row r="191">
      <c r="A191" s="3" t="inlineStr">
        <is>
          <t>Amount of portfolio [Line Items]</t>
        </is>
      </c>
    </row>
    <row r="192">
      <c r="A192" s="4" t="inlineStr">
        <is>
          <t>2019</t>
        </is>
      </c>
      <c r="B192" s="5" t="n">
        <v>1091</v>
      </c>
      <c r="C192" s="5" t="n">
        <v>1398</v>
      </c>
    </row>
    <row r="193">
      <c r="A193" s="4" t="inlineStr">
        <is>
          <t>2018</t>
        </is>
      </c>
      <c r="B193" s="5" t="n">
        <v>0</v>
      </c>
      <c r="C193" s="5" t="n">
        <v>0</v>
      </c>
    </row>
    <row r="194">
      <c r="A194" s="4" t="inlineStr">
        <is>
          <t>2017</t>
        </is>
      </c>
      <c r="B194" s="5" t="n">
        <v>0</v>
      </c>
      <c r="C194" s="5" t="n">
        <v>0</v>
      </c>
    </row>
    <row r="195">
      <c r="A195" s="4" t="inlineStr">
        <is>
          <t>2016</t>
        </is>
      </c>
      <c r="B195" s="5" t="n">
        <v>0</v>
      </c>
      <c r="C195" s="5" t="n">
        <v>0</v>
      </c>
    </row>
    <row r="196">
      <c r="A196" s="4" t="inlineStr">
        <is>
          <t>2015</t>
        </is>
      </c>
      <c r="B196" s="5" t="n">
        <v>0</v>
      </c>
      <c r="C196" s="5" t="n">
        <v>0</v>
      </c>
    </row>
    <row r="197">
      <c r="A197" s="4" t="inlineStr">
        <is>
          <t>Prior</t>
        </is>
      </c>
      <c r="B197" s="5" t="n">
        <v>0</v>
      </c>
      <c r="C197" s="5" t="n">
        <v>0</v>
      </c>
    </row>
    <row r="198">
      <c r="A198" s="4" t="inlineStr">
        <is>
          <t>Net investment in leases and loans, before allowance</t>
        </is>
      </c>
      <c r="B198" s="6" t="n">
        <v>1091</v>
      </c>
      <c r="C198" s="6" t="n">
        <v>13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Stockholders' Equity  (Parentheticals) - $ / share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18</t>
        </is>
      </c>
      <c r="K2" s="2" t="inlineStr">
        <is>
          <t>Dec. 31, 2020</t>
        </is>
      </c>
      <c r="L2" s="2" t="inlineStr">
        <is>
          <t>Dec. 31, 2019</t>
        </is>
      </c>
      <c r="M2" s="2" t="inlineStr">
        <is>
          <t>Dec. 31, 2018</t>
        </is>
      </c>
    </row>
    <row r="3">
      <c r="A3" s="3" t="inlineStr">
        <is>
          <t>Statements Of Stockholders Equity [Abstract]</t>
        </is>
      </c>
    </row>
    <row r="4">
      <c r="A4" s="4" t="inlineStr">
        <is>
          <t>Cash dividends declared per share</t>
        </is>
      </c>
      <c r="B4" s="7" t="n">
        <v>0.14</v>
      </c>
      <c r="C4" s="7" t="n">
        <v>0.14</v>
      </c>
      <c r="D4" s="7" t="n">
        <v>0.14</v>
      </c>
      <c r="E4" s="7" t="n">
        <v>0.14</v>
      </c>
      <c r="F4" s="7" t="n">
        <v>0.14</v>
      </c>
      <c r="G4" s="7" t="n">
        <v>0.14</v>
      </c>
      <c r="H4" s="7" t="n">
        <v>0.14</v>
      </c>
      <c r="I4" s="7" t="n">
        <v>0.14</v>
      </c>
      <c r="J4" s="7" t="n">
        <v>0.14</v>
      </c>
      <c r="K4" s="7" t="n">
        <v>0.5600000000000001</v>
      </c>
      <c r="L4" s="7" t="n">
        <v>0.5600000000000001</v>
      </c>
      <c r="M4" s="7" t="n">
        <v>0.5600000000000001</v>
      </c>
    </row>
  </sheetData>
  <mergeCells count="3">
    <mergeCell ref="A1:A2"/>
    <mergeCell ref="B1:J1"/>
    <mergeCell ref="K1:M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Information about non-accrual leases and loansl) (Details) - USD ($) $ in Thousands</t>
        </is>
      </c>
      <c r="B1" s="2" t="inlineStr">
        <is>
          <t>Dec. 31, 2020</t>
        </is>
      </c>
      <c r="C1" s="2" t="inlineStr">
        <is>
          <t>Dec. 31, 2019</t>
        </is>
      </c>
    </row>
    <row r="2">
      <c r="A2" s="3" t="inlineStr">
        <is>
          <t>Financing Receivable, Recorded Investment, Past Due [Line Items]</t>
        </is>
      </c>
    </row>
    <row r="3">
      <c r="A3" s="4" t="inlineStr">
        <is>
          <t>Non-accrual leases and loans, end of period</t>
        </is>
      </c>
      <c r="B3" s="6" t="n">
        <v>14289</v>
      </c>
      <c r="C3" s="6" t="n">
        <v>5591</v>
      </c>
    </row>
    <row r="4">
      <c r="A4" s="4" t="inlineStr">
        <is>
          <t>Working Capital Loans [Member]</t>
        </is>
      </c>
    </row>
    <row r="5">
      <c r="A5" s="3" t="inlineStr">
        <is>
          <t>Financing Receivable, Recorded Investment, Past Due [Line Items]</t>
        </is>
      </c>
    </row>
    <row r="6">
      <c r="A6" s="4" t="inlineStr">
        <is>
          <t>Non-accrual leases and loans, end of period</t>
        </is>
      </c>
      <c r="B6" s="5" t="n">
        <v>932</v>
      </c>
      <c r="C6" s="5" t="n">
        <v>946</v>
      </c>
    </row>
    <row r="7">
      <c r="A7" s="4" t="inlineStr">
        <is>
          <t>Equipment Finance [Member]</t>
        </is>
      </c>
    </row>
    <row r="8">
      <c r="A8" s="3" t="inlineStr">
        <is>
          <t>Financing Receivable, Recorded Investment, Past Due [Line Items]</t>
        </is>
      </c>
    </row>
    <row r="9">
      <c r="A9" s="4" t="inlineStr">
        <is>
          <t>Non-accrual leases and loans, end of period</t>
        </is>
      </c>
      <c r="B9" s="5" t="n">
        <v>5543</v>
      </c>
      <c r="C9" s="5" t="n">
        <v>4256</v>
      </c>
    </row>
    <row r="10">
      <c r="A10" s="4" t="inlineStr">
        <is>
          <t>CVG [member]</t>
        </is>
      </c>
    </row>
    <row r="11">
      <c r="A11" s="3" t="inlineStr">
        <is>
          <t>Financing Receivable, Recorded Investment, Past Due [Line Items]</t>
        </is>
      </c>
    </row>
    <row r="12">
      <c r="A12" s="4" t="inlineStr">
        <is>
          <t>Non-accrual leases and loans, end of period</t>
        </is>
      </c>
      <c r="B12" s="6" t="n">
        <v>7814</v>
      </c>
      <c r="C12" s="6" t="n">
        <v>3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Goodwill and Intangible Assets (Narratives) (Details) - USD ($)</t>
        </is>
      </c>
      <c r="B1" s="2" t="inlineStr">
        <is>
          <t>12 Months Ended</t>
        </is>
      </c>
    </row>
    <row r="2">
      <c r="B2" s="2" t="inlineStr">
        <is>
          <t>Dec. 31, 2020</t>
        </is>
      </c>
      <c r="C2" s="2" t="inlineStr">
        <is>
          <t>Dec. 31, 2019</t>
        </is>
      </c>
      <c r="D2" s="2" t="inlineStr">
        <is>
          <t>Dec. 31, 2018</t>
        </is>
      </c>
      <c r="E2" s="2" t="inlineStr">
        <is>
          <t>Sep. 30, 2018</t>
        </is>
      </c>
      <c r="F2" s="2" t="inlineStr">
        <is>
          <t>Dec. 31, 2017</t>
        </is>
      </c>
    </row>
    <row r="3">
      <c r="A3" s="3" t="inlineStr">
        <is>
          <t>Acquired Finite-Lived Intangible Assets [Line Items]</t>
        </is>
      </c>
    </row>
    <row r="4">
      <c r="A4" s="4" t="inlineStr">
        <is>
          <t>Goodwill</t>
        </is>
      </c>
      <c r="B4" s="6" t="n">
        <v>0</v>
      </c>
      <c r="C4" s="6" t="n">
        <v>6735000</v>
      </c>
    </row>
    <row r="5">
      <c r="A5" s="4" t="inlineStr">
        <is>
          <t>Impairment of Goodwill</t>
        </is>
      </c>
      <c r="B5" s="5" t="n">
        <v>6735000</v>
      </c>
      <c r="C5" s="5" t="n">
        <v>0</v>
      </c>
      <c r="D5" s="6" t="n">
        <v>0</v>
      </c>
    </row>
    <row r="6">
      <c r="A6" s="4" t="inlineStr">
        <is>
          <t>Amortization of Intangible Assets</t>
        </is>
      </c>
      <c r="B6" s="5" t="n">
        <v>767000</v>
      </c>
      <c r="C6" s="6" t="n">
        <v>900000</v>
      </c>
    </row>
    <row r="7">
      <c r="A7" s="4" t="inlineStr">
        <is>
          <t>Impairment Of Intangible Assets, Finite-lived</t>
        </is>
      </c>
      <c r="B7" s="5" t="n">
        <v>1000000</v>
      </c>
    </row>
    <row r="8">
      <c r="A8" s="4" t="inlineStr">
        <is>
          <t>Horizon Keystone Financial (HKF) [Member]</t>
        </is>
      </c>
    </row>
    <row r="9">
      <c r="A9" s="3" t="inlineStr">
        <is>
          <t>Acquired Finite-Lived Intangible Assets [Line Items]</t>
        </is>
      </c>
    </row>
    <row r="10">
      <c r="A10" s="4" t="inlineStr">
        <is>
          <t>Goodwill</t>
        </is>
      </c>
      <c r="F10" s="6" t="n">
        <v>1200000</v>
      </c>
    </row>
    <row r="11">
      <c r="A11" s="4" t="inlineStr">
        <is>
          <t>Fleet Financing Resources (FFR) [Member]</t>
        </is>
      </c>
    </row>
    <row r="12">
      <c r="A12" s="3" t="inlineStr">
        <is>
          <t>Acquired Finite-Lived Intangible Assets [Line Items]</t>
        </is>
      </c>
    </row>
    <row r="13">
      <c r="A13" s="4" t="inlineStr">
        <is>
          <t>Goodwill</t>
        </is>
      </c>
      <c r="E13" s="6" t="n">
        <v>5500000</v>
      </c>
    </row>
    <row r="14">
      <c r="A14" s="4" t="inlineStr">
        <is>
          <t>Amortization of Intangible Assets</t>
        </is>
      </c>
      <c r="B14" s="5" t="n">
        <v>674000</v>
      </c>
    </row>
    <row r="15">
      <c r="A15" s="4" t="inlineStr">
        <is>
          <t>Fleet Financing Resources (FFR) [Member] | Lender Relationships [Member]</t>
        </is>
      </c>
    </row>
    <row r="16">
      <c r="A16" s="3" t="inlineStr">
        <is>
          <t>Acquired Finite-Lived Intangible Assets [Line Items]</t>
        </is>
      </c>
    </row>
    <row r="17">
      <c r="A17" s="4" t="inlineStr">
        <is>
          <t>Impairment Of Intangible Assets, Finite-lived</t>
        </is>
      </c>
      <c r="B17" s="5" t="n">
        <v>1000000</v>
      </c>
    </row>
    <row r="18">
      <c r="A18" s="4" t="inlineStr">
        <is>
          <t>Fleet Financing Resources (FFR) [Member] | Vendor Relationships [Member]</t>
        </is>
      </c>
    </row>
    <row r="19">
      <c r="A19" s="3" t="inlineStr">
        <is>
          <t>Acquired Finite-Lived Intangible Assets [Line Items]</t>
        </is>
      </c>
    </row>
    <row r="20">
      <c r="A20" s="4" t="inlineStr">
        <is>
          <t>Impairment Of Intangible Assets, Finite-lived</t>
        </is>
      </c>
      <c r="B20"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Carrying Amount of Goodwill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Beginning Balance</t>
        </is>
      </c>
      <c r="B4" s="6" t="n">
        <v>6735</v>
      </c>
    </row>
    <row r="5">
      <c r="A5" s="4" t="inlineStr">
        <is>
          <t>Impairment of Goodwill</t>
        </is>
      </c>
      <c r="B5" s="5" t="n">
        <v>-6735</v>
      </c>
      <c r="C5" s="6" t="n">
        <v>0</v>
      </c>
      <c r="D5" s="6" t="n">
        <v>0</v>
      </c>
    </row>
    <row r="6">
      <c r="A6" s="4" t="inlineStr">
        <is>
          <t>Goodwill, Ending Balance</t>
        </is>
      </c>
      <c r="B6" s="6" t="n">
        <v>0</v>
      </c>
      <c r="C6" s="6" t="n">
        <v>67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Intangible Assets - Intangible Assets (Detail) - USD ($)</t>
        </is>
      </c>
      <c r="B1" s="2" t="inlineStr">
        <is>
          <t>12 Months Ended</t>
        </is>
      </c>
    </row>
    <row r="2">
      <c r="B2" s="2" t="inlineStr">
        <is>
          <t>Dec. 31, 2020</t>
        </is>
      </c>
      <c r="C2" s="2" t="inlineStr">
        <is>
          <t>Dec. 31, 2019</t>
        </is>
      </c>
    </row>
    <row r="3">
      <c r="A3" s="3" t="inlineStr">
        <is>
          <t>Finite Lived Intangible Assets [Line Items]</t>
        </is>
      </c>
    </row>
    <row r="4">
      <c r="A4" s="4" t="inlineStr">
        <is>
          <t>Gross carrying amount</t>
        </is>
      </c>
      <c r="B4" s="6" t="n">
        <v>7350000</v>
      </c>
      <c r="C4" s="6" t="n">
        <v>8980000</v>
      </c>
    </row>
    <row r="5">
      <c r="A5" s="4" t="inlineStr">
        <is>
          <t>Accumulated Amortization</t>
        </is>
      </c>
      <c r="B5" s="5" t="n">
        <v>1672000</v>
      </c>
      <c r="C5" s="5" t="n">
        <v>1519000</v>
      </c>
    </row>
    <row r="6">
      <c r="A6" s="4" t="inlineStr">
        <is>
          <t>Net Book Value</t>
        </is>
      </c>
      <c r="B6" s="6" t="n">
        <v>5678000</v>
      </c>
      <c r="C6" s="5" t="n">
        <v>7461000</v>
      </c>
    </row>
    <row r="7">
      <c r="A7" s="4" t="inlineStr">
        <is>
          <t>Lender Relationships [Member]</t>
        </is>
      </c>
    </row>
    <row r="8">
      <c r="A8" s="3" t="inlineStr">
        <is>
          <t>Finite Lived Intangible Assets [Line Items]</t>
        </is>
      </c>
    </row>
    <row r="9">
      <c r="A9" s="4" t="inlineStr">
        <is>
          <t>Gross carrying amount</t>
        </is>
      </c>
      <c r="C9" s="5" t="n">
        <v>1630000</v>
      </c>
    </row>
    <row r="10">
      <c r="A10" s="4" t="inlineStr">
        <is>
          <t>Accumulated Amortization</t>
        </is>
      </c>
      <c r="C10" s="5" t="n">
        <v>519000</v>
      </c>
    </row>
    <row r="11">
      <c r="A11" s="4" t="inlineStr">
        <is>
          <t>Net Book Value</t>
        </is>
      </c>
      <c r="C11" s="6" t="n">
        <v>1111000</v>
      </c>
    </row>
    <row r="12">
      <c r="A12" s="4" t="inlineStr">
        <is>
          <t>Lender Relationships [Member] | Maximum [Member]</t>
        </is>
      </c>
    </row>
    <row r="13">
      <c r="A13" s="3" t="inlineStr">
        <is>
          <t>Finite Lived Intangible Assets [Line Items]</t>
        </is>
      </c>
    </row>
    <row r="14">
      <c r="A14" s="4" t="inlineStr">
        <is>
          <t>Useful Life</t>
        </is>
      </c>
      <c r="C14" s="4" t="inlineStr">
        <is>
          <t>10 years</t>
        </is>
      </c>
    </row>
    <row r="15">
      <c r="A15" s="4" t="inlineStr">
        <is>
          <t>Lender Relationships [Member] | Minimum [Member]</t>
        </is>
      </c>
    </row>
    <row r="16">
      <c r="A16" s="3" t="inlineStr">
        <is>
          <t>Finite Lived Intangible Assets [Line Items]</t>
        </is>
      </c>
    </row>
    <row r="17">
      <c r="A17" s="4" t="inlineStr">
        <is>
          <t>Useful Life</t>
        </is>
      </c>
      <c r="C17" s="4" t="inlineStr">
        <is>
          <t>3 years</t>
        </is>
      </c>
    </row>
    <row r="18">
      <c r="A18" s="4" t="inlineStr">
        <is>
          <t>Vendor Relationships [Member]</t>
        </is>
      </c>
    </row>
    <row r="19">
      <c r="A19" s="3" t="inlineStr">
        <is>
          <t>Finite Lived Intangible Assets [Line Items]</t>
        </is>
      </c>
    </row>
    <row r="20">
      <c r="A20" s="4" t="inlineStr">
        <is>
          <t>Useful Life</t>
        </is>
      </c>
      <c r="B20" s="4" t="inlineStr">
        <is>
          <t>11 years</t>
        </is>
      </c>
      <c r="C20" s="4" t="inlineStr">
        <is>
          <t>11 years</t>
        </is>
      </c>
    </row>
    <row r="21">
      <c r="A21" s="4" t="inlineStr">
        <is>
          <t>Gross carrying amount</t>
        </is>
      </c>
      <c r="B21" s="6" t="n">
        <v>7290000</v>
      </c>
      <c r="C21" s="6" t="n">
        <v>7290000</v>
      </c>
    </row>
    <row r="22">
      <c r="A22" s="4" t="inlineStr">
        <is>
          <t>Accumulated Amortization</t>
        </is>
      </c>
      <c r="B22" s="5" t="n">
        <v>1638000</v>
      </c>
      <c r="C22" s="5" t="n">
        <v>974000</v>
      </c>
    </row>
    <row r="23">
      <c r="A23" s="4" t="inlineStr">
        <is>
          <t>Net Book Value</t>
        </is>
      </c>
      <c r="B23" s="6" t="n">
        <v>5652000</v>
      </c>
      <c r="C23" s="6" t="n">
        <v>6316000</v>
      </c>
    </row>
    <row r="24">
      <c r="A24" s="4" t="inlineStr">
        <is>
          <t>Corporate trade name [Member]</t>
        </is>
      </c>
    </row>
    <row r="25">
      <c r="A25" s="3" t="inlineStr">
        <is>
          <t>Finite Lived Intangible Assets [Line Items]</t>
        </is>
      </c>
    </row>
    <row r="26">
      <c r="A26" s="4" t="inlineStr">
        <is>
          <t>Useful Life</t>
        </is>
      </c>
      <c r="B26" s="4" t="inlineStr">
        <is>
          <t>7 years</t>
        </is>
      </c>
      <c r="C26" s="4" t="inlineStr">
        <is>
          <t>7 years</t>
        </is>
      </c>
    </row>
    <row r="27">
      <c r="A27" s="4" t="inlineStr">
        <is>
          <t>Gross carrying amount</t>
        </is>
      </c>
      <c r="B27" s="6" t="n">
        <v>60000</v>
      </c>
      <c r="C27" s="6" t="n">
        <v>60000</v>
      </c>
    </row>
    <row r="28">
      <c r="A28" s="4" t="inlineStr">
        <is>
          <t>Accumulated Amortization</t>
        </is>
      </c>
      <c r="B28" s="5" t="n">
        <v>34000</v>
      </c>
      <c r="C28" s="5" t="n">
        <v>26000</v>
      </c>
    </row>
    <row r="29">
      <c r="A29" s="4" t="inlineStr">
        <is>
          <t>Net Book Value</t>
        </is>
      </c>
      <c r="B29" s="6" t="n">
        <v>26000</v>
      </c>
      <c r="C29" s="6" t="n">
        <v>3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by acquisitions (Detail) - USD ($)</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Beginning Balance</t>
        </is>
      </c>
      <c r="B4" s="6" t="n">
        <v>7461000</v>
      </c>
    </row>
    <row r="5">
      <c r="A5" s="4" t="inlineStr">
        <is>
          <t>Amortization Expense</t>
        </is>
      </c>
      <c r="B5" s="5" t="n">
        <v>-767000</v>
      </c>
      <c r="C5" s="6" t="n">
        <v>-900000</v>
      </c>
    </row>
    <row r="6">
      <c r="A6" s="4" t="inlineStr">
        <is>
          <t>Impairment</t>
        </is>
      </c>
      <c r="B6" s="5" t="n">
        <v>-1016000</v>
      </c>
      <c r="C6" s="5" t="n">
        <v>0</v>
      </c>
      <c r="D6" s="6" t="n">
        <v>0</v>
      </c>
    </row>
    <row r="7">
      <c r="A7" s="4" t="inlineStr">
        <is>
          <t>Ending Balance</t>
        </is>
      </c>
      <c r="B7" s="5" t="n">
        <v>5678000</v>
      </c>
      <c r="C7" s="5" t="n">
        <v>7461000</v>
      </c>
    </row>
    <row r="8">
      <c r="A8" s="4" t="inlineStr">
        <is>
          <t>FFR [Member]</t>
        </is>
      </c>
    </row>
    <row r="9">
      <c r="A9" s="3" t="inlineStr">
        <is>
          <t>Finite Lived Intangible Assets [Line Items]</t>
        </is>
      </c>
    </row>
    <row r="10">
      <c r="A10" s="4" t="inlineStr">
        <is>
          <t>Beginning Balance</t>
        </is>
      </c>
      <c r="B10" s="5" t="n">
        <v>6758000</v>
      </c>
    </row>
    <row r="11">
      <c r="A11" s="4" t="inlineStr">
        <is>
          <t>Amortization Expense</t>
        </is>
      </c>
      <c r="B11" s="5" t="n">
        <v>-674000</v>
      </c>
    </row>
    <row r="12">
      <c r="A12" s="4" t="inlineStr">
        <is>
          <t>Impairment</t>
        </is>
      </c>
      <c r="B12" s="5" t="n">
        <v>-1016000</v>
      </c>
    </row>
    <row r="13">
      <c r="A13" s="4" t="inlineStr">
        <is>
          <t>Ending Balance</t>
        </is>
      </c>
      <c r="B13" s="5" t="n">
        <v>5068000</v>
      </c>
      <c r="C13" s="5" t="n">
        <v>6758000</v>
      </c>
    </row>
    <row r="14">
      <c r="A14" s="4" t="inlineStr">
        <is>
          <t>HKF [Member]</t>
        </is>
      </c>
    </row>
    <row r="15">
      <c r="A15" s="3" t="inlineStr">
        <is>
          <t>Finite Lived Intangible Assets [Line Items]</t>
        </is>
      </c>
    </row>
    <row r="16">
      <c r="A16" s="4" t="inlineStr">
        <is>
          <t>Beginning Balance</t>
        </is>
      </c>
      <c r="B16" s="5" t="n">
        <v>703000</v>
      </c>
    </row>
    <row r="17">
      <c r="A17" s="4" t="inlineStr">
        <is>
          <t>Amortization Expense</t>
        </is>
      </c>
      <c r="B17" s="5" t="n">
        <v>-93000</v>
      </c>
    </row>
    <row r="18">
      <c r="A18" s="4" t="inlineStr">
        <is>
          <t>Impairment</t>
        </is>
      </c>
      <c r="B18" s="5" t="n">
        <v>0</v>
      </c>
    </row>
    <row r="19">
      <c r="A19" s="4" t="inlineStr">
        <is>
          <t>Ending Balance</t>
        </is>
      </c>
      <c r="B19" s="6" t="n">
        <v>610000</v>
      </c>
      <c r="C19" s="6" t="n">
        <v>703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expense for the next five years (Details) $ in Thousands</t>
        </is>
      </c>
      <c r="B1" s="2" t="inlineStr">
        <is>
          <t>Dec. 31, 2020USD ($)</t>
        </is>
      </c>
    </row>
    <row r="2">
      <c r="A2" s="3" t="inlineStr">
        <is>
          <t>Finite-Lived Intangible Assets, Net, Amortization Expense, Fiscal Year Maturity [Abstract]</t>
        </is>
      </c>
    </row>
    <row r="3">
      <c r="A3" s="4" t="inlineStr">
        <is>
          <t>2021</t>
        </is>
      </c>
      <c r="B3" s="6" t="n">
        <v>671</v>
      </c>
    </row>
    <row r="4">
      <c r="A4" s="4" t="inlineStr">
        <is>
          <t>2022</t>
        </is>
      </c>
      <c r="B4" s="5" t="n">
        <v>671</v>
      </c>
    </row>
    <row r="5">
      <c r="A5" s="4" t="inlineStr">
        <is>
          <t>2023</t>
        </is>
      </c>
      <c r="B5" s="5" t="n">
        <v>671</v>
      </c>
    </row>
    <row r="6">
      <c r="A6" s="4" t="inlineStr">
        <is>
          <t>2024</t>
        </is>
      </c>
      <c r="B6" s="5" t="n">
        <v>663</v>
      </c>
    </row>
    <row r="7">
      <c r="A7" s="4" t="inlineStr">
        <is>
          <t>2025</t>
        </is>
      </c>
      <c r="B7" s="6" t="n">
        <v>6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57"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Depreciation and Amortization Expense [Abstract]</t>
        </is>
      </c>
    </row>
    <row r="4">
      <c r="A4" s="4" t="inlineStr">
        <is>
          <t>Depreciation and Amortization Expense</t>
        </is>
      </c>
      <c r="B4" s="6" t="n">
        <v>2200</v>
      </c>
      <c r="C4" s="6" t="n">
        <v>1800</v>
      </c>
      <c r="D4" s="6" t="n">
        <v>1600</v>
      </c>
    </row>
    <row r="5">
      <c r="A5" s="4" t="inlineStr">
        <is>
          <t>Furniture and Equipment</t>
        </is>
      </c>
      <c r="B5" s="5" t="n">
        <v>3790</v>
      </c>
      <c r="C5" s="5" t="n">
        <v>4035</v>
      </c>
    </row>
    <row r="6">
      <c r="A6" s="4" t="inlineStr">
        <is>
          <t>Computer Systems and Equipment</t>
        </is>
      </c>
      <c r="B6" s="5" t="n">
        <v>20607</v>
      </c>
      <c r="C6" s="5" t="n">
        <v>18584</v>
      </c>
    </row>
    <row r="7">
      <c r="A7" s="4" t="inlineStr">
        <is>
          <t>Leasehold Improvements</t>
        </is>
      </c>
      <c r="B7" s="5" t="n">
        <v>3936</v>
      </c>
      <c r="C7" s="5" t="n">
        <v>3552</v>
      </c>
    </row>
    <row r="8">
      <c r="A8" s="4" t="inlineStr">
        <is>
          <t>Total Property and Equipment</t>
        </is>
      </c>
      <c r="B8" s="5" t="n">
        <v>28333</v>
      </c>
      <c r="C8" s="5" t="n">
        <v>26171</v>
      </c>
    </row>
    <row r="9">
      <c r="A9" s="4" t="inlineStr">
        <is>
          <t>Less - Accumulated depreciation and amortization</t>
        </is>
      </c>
      <c r="B9" s="5" t="n">
        <v>-19759</v>
      </c>
      <c r="C9" s="5" t="n">
        <v>-18283</v>
      </c>
    </row>
    <row r="10">
      <c r="A10" s="4" t="inlineStr">
        <is>
          <t>Property and equipment, Net, Total</t>
        </is>
      </c>
      <c r="B10" s="6" t="n">
        <v>8574</v>
      </c>
      <c r="C10" s="6" t="n">
        <v>7888</v>
      </c>
    </row>
    <row r="11">
      <c r="A11" s="4" t="inlineStr">
        <is>
          <t>Furniture and Equipment [Member]</t>
        </is>
      </c>
    </row>
    <row r="12">
      <c r="A12" s="3" t="inlineStr">
        <is>
          <t>Property, Plant and Equipment [Line Items]</t>
        </is>
      </c>
    </row>
    <row r="13">
      <c r="A13" s="4" t="inlineStr">
        <is>
          <t>Property, Plant and Equipment, Useful Life</t>
        </is>
      </c>
      <c r="B13" s="4" t="inlineStr">
        <is>
          <t>7 years</t>
        </is>
      </c>
    </row>
    <row r="14">
      <c r="A14" s="4" t="inlineStr">
        <is>
          <t>Computer Systems and Equipment [Member] | Minimum [Member]</t>
        </is>
      </c>
    </row>
    <row r="15">
      <c r="A15" s="3" t="inlineStr">
        <is>
          <t>Property, Plant and Equipment [Line Items]</t>
        </is>
      </c>
    </row>
    <row r="16">
      <c r="A16" s="4" t="inlineStr">
        <is>
          <t>Property, Plant and Equipment, Useful Life</t>
        </is>
      </c>
      <c r="B16" s="4" t="inlineStr">
        <is>
          <t>3 years</t>
        </is>
      </c>
    </row>
    <row r="17">
      <c r="A17" s="4" t="inlineStr">
        <is>
          <t>Computer Systems and Equipment [Member] | Maximum [Member]</t>
        </is>
      </c>
    </row>
    <row r="18">
      <c r="A18" s="3" t="inlineStr">
        <is>
          <t>Property, Plant and Equipment [Line Items]</t>
        </is>
      </c>
    </row>
    <row r="19">
      <c r="A19" s="4" t="inlineStr">
        <is>
          <t>Property, Plant and Equipment, Useful Life</t>
        </is>
      </c>
      <c r="B19" s="4" t="inlineStr">
        <is>
          <t>5 years</t>
        </is>
      </c>
    </row>
    <row r="20">
      <c r="A20" s="4" t="inlineStr">
        <is>
          <t>Leasehold Improvements [Member]</t>
        </is>
      </c>
    </row>
    <row r="21">
      <c r="A21" s="3" t="inlineStr">
        <is>
          <t>Property, Plant and Equipment [Line Items]</t>
        </is>
      </c>
    </row>
    <row r="22">
      <c r="A22" s="4" t="inlineStr">
        <is>
          <t>Property, Plant and Equipment, Estimated Useful Lives</t>
        </is>
      </c>
      <c r="B22" s="4" t="inlineStr">
        <is>
          <t>Shorter of estimated useful life or remaining lease term</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Other Assets [Abstract]</t>
        </is>
      </c>
    </row>
    <row r="3">
      <c r="A3" s="4" t="inlineStr">
        <is>
          <t>Accrued fees receivable</t>
        </is>
      </c>
      <c r="B3" s="6" t="n">
        <v>2928</v>
      </c>
      <c r="C3" s="6" t="n">
        <v>3509</v>
      </c>
    </row>
    <row r="4">
      <c r="A4" s="4" t="inlineStr">
        <is>
          <t>Prepaid expenses</t>
        </is>
      </c>
      <c r="B4" s="5" t="n">
        <v>2790</v>
      </c>
      <c r="C4" s="5" t="n">
        <v>2872</v>
      </c>
    </row>
    <row r="5">
      <c r="A5" s="4" t="inlineStr">
        <is>
          <t>Federal Reserve Bank Stock</t>
        </is>
      </c>
      <c r="B5" s="5" t="n">
        <v>1711</v>
      </c>
      <c r="C5" s="5" t="n">
        <v>1711</v>
      </c>
    </row>
    <row r="6">
      <c r="A6" s="4" t="inlineStr">
        <is>
          <t>Other</t>
        </is>
      </c>
      <c r="B6" s="5" t="n">
        <v>2783</v>
      </c>
      <c r="C6" s="5" t="n">
        <v>2361</v>
      </c>
    </row>
    <row r="7">
      <c r="A7" s="4" t="inlineStr">
        <is>
          <t>Other assets, total</t>
        </is>
      </c>
      <c r="B7" s="6" t="n">
        <v>10212</v>
      </c>
      <c r="C7" s="6" t="n">
        <v>104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 Narrative (Details)</t>
        </is>
      </c>
      <c r="B1" s="2" t="inlineStr">
        <is>
          <t>12 Months Ended</t>
        </is>
      </c>
    </row>
    <row r="2">
      <c r="B2" s="2" t="inlineStr">
        <is>
          <t>Dec. 31, 2020Offices</t>
        </is>
      </c>
    </row>
    <row r="3">
      <c r="A3" s="3" t="inlineStr">
        <is>
          <t>Lessee, Lease, Description [Line Items]</t>
        </is>
      </c>
    </row>
    <row r="4">
      <c r="A4" s="4" t="inlineStr">
        <is>
          <t>Lessee Operating Lease Description</t>
        </is>
      </c>
      <c r="B4" s="4" t="inlineStr">
        <is>
          <t>the Company leases all three of its office locations including its executive offices in Mt. Laurel, New Jersey, and its offices in or near Salt Lake City, Utah and Philadelphia, Pennsylvania.</t>
        </is>
      </c>
    </row>
    <row r="5">
      <c r="A5" s="4" t="inlineStr">
        <is>
          <t>Number Of Offices</t>
        </is>
      </c>
      <c r="B5" s="5" t="n">
        <v>3</v>
      </c>
    </row>
    <row r="6">
      <c r="A6" s="4" t="inlineStr">
        <is>
          <t>Lessee, Operating Lease, Option to Extend</t>
        </is>
      </c>
      <c r="B6" s="4" t="inlineStr">
        <is>
          <t>Two of the office leases include options to extend for terms of one to ten years.</t>
        </is>
      </c>
    </row>
    <row r="7">
      <c r="A7" s="4" t="inlineStr">
        <is>
          <t>Operating Lease, Liability, Statement of Financial Position [Extensible List]</t>
        </is>
      </c>
      <c r="B7" s="4" t="inlineStr">
        <is>
          <t>Total liabilities</t>
        </is>
      </c>
    </row>
    <row r="8">
      <c r="A8" s="4" t="inlineStr">
        <is>
          <t>Operating Lease, Right-of-Use Asset, Statement of Financial Position [Extensible List]</t>
        </is>
      </c>
      <c r="B8" s="4" t="inlineStr">
        <is>
          <t>Total asset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Components of lease expense [Abstract]</t>
        </is>
      </c>
    </row>
    <row r="4">
      <c r="A4" s="4" t="inlineStr">
        <is>
          <t>Operating lease cost</t>
        </is>
      </c>
      <c r="B4" s="6" t="n">
        <v>1649</v>
      </c>
      <c r="C4" s="6" t="n">
        <v>1201</v>
      </c>
      <c r="D4" s="6" t="n">
        <v>1131</v>
      </c>
    </row>
    <row r="5">
      <c r="A5" s="4" t="inlineStr">
        <is>
          <t>Finance lease costs</t>
        </is>
      </c>
      <c r="B5" s="5" t="n">
        <v>0</v>
      </c>
      <c r="C5" s="5" t="n">
        <v>0</v>
      </c>
      <c r="D5" s="5" t="n">
        <v>7</v>
      </c>
    </row>
    <row r="6">
      <c r="A6" s="4" t="inlineStr">
        <is>
          <t>Short-term lease cost</t>
        </is>
      </c>
      <c r="B6" s="5" t="n">
        <v>42</v>
      </c>
      <c r="C6" s="5" t="n">
        <v>368</v>
      </c>
      <c r="D6" s="5" t="n">
        <v>0</v>
      </c>
    </row>
    <row r="7">
      <c r="A7" s="4" t="inlineStr">
        <is>
          <t>Total lease cost</t>
        </is>
      </c>
      <c r="B7" s="6" t="n">
        <v>1691</v>
      </c>
      <c r="C7" s="6" t="n">
        <v>1569</v>
      </c>
      <c r="D7" s="6" t="n">
        <v>11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6" t="n">
        <v>342</v>
      </c>
      <c r="C4" s="6" t="n">
        <v>27116</v>
      </c>
      <c r="D4" s="6" t="n">
        <v>24980</v>
      </c>
    </row>
    <row r="5">
      <c r="A5" s="3" t="inlineStr">
        <is>
          <t>Adjustments to reconcile net income to net cash provided by operating activities:</t>
        </is>
      </c>
    </row>
    <row r="6">
      <c r="A6" s="4" t="inlineStr">
        <is>
          <t>Depreciation and amortization</t>
        </is>
      </c>
      <c r="B6" s="5" t="n">
        <v>3928</v>
      </c>
      <c r="C6" s="5" t="n">
        <v>4065</v>
      </c>
      <c r="D6" s="5" t="n">
        <v>3146</v>
      </c>
    </row>
    <row r="7">
      <c r="A7" s="4" t="inlineStr">
        <is>
          <t>Stock-based compensation</t>
        </is>
      </c>
      <c r="B7" s="5" t="n">
        <v>1240</v>
      </c>
      <c r="C7" s="5" t="n">
        <v>3079</v>
      </c>
      <c r="D7" s="5" t="n">
        <v>3394</v>
      </c>
    </row>
    <row r="8">
      <c r="A8" s="4" t="inlineStr">
        <is>
          <t>Impairment of goodwill and intangible assets</t>
        </is>
      </c>
      <c r="B8" s="5" t="n">
        <v>7751</v>
      </c>
      <c r="C8" s="5" t="n">
        <v>0</v>
      </c>
      <c r="D8" s="5" t="n">
        <v>0</v>
      </c>
    </row>
    <row r="9">
      <c r="A9" s="4" t="inlineStr">
        <is>
          <t>Change in fair value of equity securities</t>
        </is>
      </c>
      <c r="B9" s="5" t="n">
        <v>-78</v>
      </c>
      <c r="C9" s="5" t="n">
        <v>-104</v>
      </c>
      <c r="D9" s="5" t="n">
        <v>75</v>
      </c>
    </row>
    <row r="10">
      <c r="A10" s="4" t="inlineStr">
        <is>
          <t>Provision for credit losses</t>
        </is>
      </c>
      <c r="B10" s="5" t="n">
        <v>38509</v>
      </c>
      <c r="C10" s="5" t="n">
        <v>28036</v>
      </c>
      <c r="D10" s="5" t="n">
        <v>19522</v>
      </c>
    </row>
    <row r="11">
      <c r="A11" s="4" t="inlineStr">
        <is>
          <t>Change in net deferred income tax liability</t>
        </is>
      </c>
      <c r="B11" s="5" t="n">
        <v>-5197</v>
      </c>
      <c r="C11" s="5" t="n">
        <v>8233</v>
      </c>
      <c r="D11" s="5" t="n">
        <v>5821</v>
      </c>
    </row>
    <row r="12">
      <c r="A12" s="4" t="inlineStr">
        <is>
          <t>Amortization of deferred initial direct costs and fees</t>
        </is>
      </c>
      <c r="B12" s="5" t="n">
        <v>12109</v>
      </c>
      <c r="C12" s="5" t="n">
        <v>14846</v>
      </c>
      <c r="D12" s="5" t="n">
        <v>13361</v>
      </c>
    </row>
    <row r="13">
      <c r="A13" s="4" t="inlineStr">
        <is>
          <t>Loss on equipment disposed</t>
        </is>
      </c>
      <c r="B13" s="5" t="n">
        <v>117</v>
      </c>
      <c r="C13" s="5" t="n">
        <v>1819</v>
      </c>
      <c r="D13" s="5" t="n">
        <v>1219</v>
      </c>
    </row>
    <row r="14">
      <c r="A14" s="4" t="inlineStr">
        <is>
          <t>Gain on Leases Sold</t>
        </is>
      </c>
      <c r="B14" s="5" t="n">
        <v>-2426</v>
      </c>
      <c r="C14" s="5" t="n">
        <v>-22210</v>
      </c>
      <c r="D14" s="5" t="n">
        <v>-8363</v>
      </c>
    </row>
    <row r="15">
      <c r="A15" s="4" t="inlineStr">
        <is>
          <t>Leases originated for sale</t>
        </is>
      </c>
      <c r="B15" s="5" t="n">
        <v>-4383</v>
      </c>
      <c r="C15" s="5" t="n">
        <v>-62371</v>
      </c>
      <c r="D15" s="5" t="n">
        <v>-17436</v>
      </c>
    </row>
    <row r="16">
      <c r="A16" s="4" t="inlineStr">
        <is>
          <t>Proceeds from sale of leases originated for sale</t>
        </is>
      </c>
      <c r="B16" s="5" t="n">
        <v>4624</v>
      </c>
      <c r="C16" s="5" t="n">
        <v>64751</v>
      </c>
      <c r="D16" s="5" t="n">
        <v>18069</v>
      </c>
    </row>
    <row r="17">
      <c r="A17" s="4" t="inlineStr">
        <is>
          <t>Non cash lease expense</t>
        </is>
      </c>
      <c r="B17" s="5" t="n">
        <v>1423</v>
      </c>
      <c r="C17" s="5" t="n">
        <v>1201</v>
      </c>
      <c r="D17" s="5" t="n">
        <v>0</v>
      </c>
    </row>
    <row r="18">
      <c r="A18" s="4" t="inlineStr">
        <is>
          <t>Adjustment to value of contingent consideration</t>
        </is>
      </c>
      <c r="B18" s="5" t="n">
        <v>-1435</v>
      </c>
      <c r="C18" s="5" t="n">
        <v>250</v>
      </c>
      <c r="D18" s="5" t="n">
        <v>0</v>
      </c>
    </row>
    <row r="19">
      <c r="A19" s="3" t="inlineStr">
        <is>
          <t>Effect of changes in other operating items:</t>
        </is>
      </c>
    </row>
    <row r="20">
      <c r="A20" s="4" t="inlineStr">
        <is>
          <t>Other assets</t>
        </is>
      </c>
      <c r="B20" s="5" t="n">
        <v>-1746</v>
      </c>
      <c r="C20" s="5" t="n">
        <v>-1574</v>
      </c>
      <c r="D20" s="5" t="n">
        <v>16942</v>
      </c>
    </row>
    <row r="21">
      <c r="A21" s="4" t="inlineStr">
        <is>
          <t>Other liabilities</t>
        </is>
      </c>
      <c r="B21" s="5" t="n">
        <v>5213</v>
      </c>
      <c r="C21" s="5" t="n">
        <v>-4717</v>
      </c>
      <c r="D21" s="5" t="n">
        <v>3651</v>
      </c>
    </row>
    <row r="22">
      <c r="A22" s="4" t="inlineStr">
        <is>
          <t>Net cash provided by (used in) operating activities</t>
        </is>
      </c>
      <c r="B22" s="5" t="n">
        <v>59991</v>
      </c>
      <c r="C22" s="5" t="n">
        <v>62420</v>
      </c>
      <c r="D22" s="5" t="n">
        <v>84381</v>
      </c>
    </row>
    <row r="23">
      <c r="A23" s="3" t="inlineStr">
        <is>
          <t>Cash flows from investing activities:</t>
        </is>
      </c>
    </row>
    <row r="24">
      <c r="A24" s="4" t="inlineStr">
        <is>
          <t>Net change in time deposits with banks</t>
        </is>
      </c>
      <c r="B24" s="5" t="n">
        <v>6960</v>
      </c>
      <c r="C24" s="5" t="n">
        <v>-3268</v>
      </c>
      <c r="D24" s="5" t="n">
        <v>-1549</v>
      </c>
    </row>
    <row r="25">
      <c r="A25" s="4" t="inlineStr">
        <is>
          <t>Purchases of equipment for lease contracts and funds used to originate loans</t>
        </is>
      </c>
      <c r="B25" s="5" t="n">
        <v>-385487</v>
      </c>
      <c r="C25" s="5" t="n">
        <v>-816834</v>
      </c>
      <c r="D25" s="5" t="n">
        <v>-722745</v>
      </c>
    </row>
    <row r="26">
      <c r="A26" s="4" t="inlineStr">
        <is>
          <t>Principal collections on leases and loans</t>
        </is>
      </c>
      <c r="B26" s="5" t="n">
        <v>471307</v>
      </c>
      <c r="C26" s="5" t="n">
        <v>517338</v>
      </c>
      <c r="D26" s="5" t="n">
        <v>476533</v>
      </c>
    </row>
    <row r="27">
      <c r="A27" s="4" t="inlineStr">
        <is>
          <t>Proceeds from sale of leases originated for investment</t>
        </is>
      </c>
      <c r="B27" s="5" t="n">
        <v>25663</v>
      </c>
      <c r="C27" s="5" t="n">
        <v>267874</v>
      </c>
      <c r="D27" s="5" t="n">
        <v>129290</v>
      </c>
    </row>
    <row r="28">
      <c r="A28" s="4" t="inlineStr">
        <is>
          <t>Security deposits collected, net of refunds</t>
        </is>
      </c>
      <c r="B28" s="5" t="n">
        <v>-204</v>
      </c>
      <c r="C28" s="5" t="n">
        <v>-246</v>
      </c>
      <c r="D28" s="5" t="n">
        <v>-210</v>
      </c>
    </row>
    <row r="29">
      <c r="A29" s="4" t="inlineStr">
        <is>
          <t>Proceeds from the sale of equipment</t>
        </is>
      </c>
      <c r="B29" s="5" t="n">
        <v>2365</v>
      </c>
      <c r="C29" s="5" t="n">
        <v>2654</v>
      </c>
      <c r="D29" s="5" t="n">
        <v>3120</v>
      </c>
    </row>
    <row r="30">
      <c r="A30" s="4" t="inlineStr">
        <is>
          <t>Acquisitions of property and equipment</t>
        </is>
      </c>
      <c r="B30" s="5" t="n">
        <v>-2973</v>
      </c>
      <c r="C30" s="5" t="n">
        <v>-5657</v>
      </c>
      <c r="D30" s="5" t="n">
        <v>-1836</v>
      </c>
    </row>
    <row r="31">
      <c r="A31" s="4" t="inlineStr">
        <is>
          <t>Acquisition of businesses</t>
        </is>
      </c>
      <c r="B31" s="5" t="n">
        <v>0</v>
      </c>
      <c r="C31" s="5" t="n">
        <v>0</v>
      </c>
      <c r="D31" s="5" t="n">
        <v>-10000</v>
      </c>
    </row>
    <row r="32">
      <c r="A32" s="4" t="inlineStr">
        <is>
          <t>Purchases of investment securities</t>
        </is>
      </c>
      <c r="B32" s="5" t="n">
        <v>-1090</v>
      </c>
      <c r="C32" s="5" t="n">
        <v>-512</v>
      </c>
      <c r="D32" s="5" t="n">
        <v>-287</v>
      </c>
    </row>
    <row r="33">
      <c r="A33" s="4" t="inlineStr">
        <is>
          <t>Principal payment investment securities</t>
        </is>
      </c>
      <c r="B33" s="5" t="n">
        <v>613</v>
      </c>
      <c r="C33" s="5" t="n">
        <v>610</v>
      </c>
      <c r="D33" s="5" t="n">
        <v>752</v>
      </c>
    </row>
    <row r="34">
      <c r="A34" s="4" t="inlineStr">
        <is>
          <t>Net cash provided by (used in) investing activities</t>
        </is>
      </c>
      <c r="B34" s="5" t="n">
        <v>117154</v>
      </c>
      <c r="C34" s="5" t="n">
        <v>-38041</v>
      </c>
      <c r="D34" s="5" t="n">
        <v>-126932</v>
      </c>
    </row>
    <row r="35">
      <c r="A35" s="3" t="inlineStr">
        <is>
          <t>Cash flows from financing activities:</t>
        </is>
      </c>
    </row>
    <row r="36">
      <c r="A36" s="4" t="inlineStr">
        <is>
          <t>Net change in deposits</t>
        </is>
      </c>
      <c r="B36" s="5" t="n">
        <v>-109518</v>
      </c>
      <c r="C36" s="5" t="n">
        <v>83356</v>
      </c>
      <c r="D36" s="5" t="n">
        <v>-53539</v>
      </c>
    </row>
    <row r="37">
      <c r="A37" s="4" t="inlineStr">
        <is>
          <t>Term securitization advances</t>
        </is>
      </c>
      <c r="B37" s="5" t="n">
        <v>0</v>
      </c>
      <c r="C37" s="5" t="n">
        <v>0</v>
      </c>
      <c r="D37" s="5" t="n">
        <v>201650</v>
      </c>
    </row>
    <row r="38">
      <c r="A38" s="4" t="inlineStr">
        <is>
          <t>Term securitization repayments</t>
        </is>
      </c>
      <c r="B38" s="5" t="n">
        <v>-45769</v>
      </c>
      <c r="C38" s="5" t="n">
        <v>-74670</v>
      </c>
      <c r="D38" s="5" t="n">
        <v>-50417</v>
      </c>
    </row>
    <row r="39">
      <c r="A39" s="4" t="inlineStr">
        <is>
          <t>Business combinations earn-out consideration payments</t>
        </is>
      </c>
      <c r="B39" s="5" t="n">
        <v>-194</v>
      </c>
      <c r="C39" s="5" t="n">
        <v>-461</v>
      </c>
      <c r="D39" s="5" t="n">
        <v>0</v>
      </c>
    </row>
    <row r="40">
      <c r="A40" s="4" t="inlineStr">
        <is>
          <t>Issuances of common stock</t>
        </is>
      </c>
      <c r="B40" s="5" t="n">
        <v>120</v>
      </c>
      <c r="C40" s="5" t="n">
        <v>410</v>
      </c>
      <c r="D40" s="5" t="n">
        <v>401</v>
      </c>
    </row>
    <row r="41">
      <c r="A41" s="4" t="inlineStr">
        <is>
          <t>Repurchases of common stock</t>
        </is>
      </c>
      <c r="B41" s="5" t="n">
        <v>-4703</v>
      </c>
      <c r="C41" s="5" t="n">
        <v>-7323</v>
      </c>
      <c r="D41" s="5" t="n">
        <v>-2908</v>
      </c>
    </row>
    <row r="42">
      <c r="A42" s="4" t="inlineStr">
        <is>
          <t>Dividends paid</t>
        </is>
      </c>
      <c r="B42" s="5" t="n">
        <v>-6698</v>
      </c>
      <c r="C42" s="5" t="n">
        <v>-6865</v>
      </c>
      <c r="D42" s="5" t="n">
        <v>-6936</v>
      </c>
    </row>
    <row r="43">
      <c r="A43" s="4" t="inlineStr">
        <is>
          <t>Exercise of stock options</t>
        </is>
      </c>
      <c r="B43" s="5" t="n">
        <v>0</v>
      </c>
      <c r="C43" s="5" t="n">
        <v>0</v>
      </c>
      <c r="D43" s="5" t="n">
        <v>23</v>
      </c>
    </row>
    <row r="44">
      <c r="A44" s="4" t="inlineStr">
        <is>
          <t>Debt issuance costs</t>
        </is>
      </c>
      <c r="B44" s="5" t="n">
        <v>0</v>
      </c>
      <c r="C44" s="5" t="n">
        <v>0</v>
      </c>
      <c r="D44" s="5" t="n">
        <v>-1668</v>
      </c>
    </row>
    <row r="45">
      <c r="A45" s="4" t="inlineStr">
        <is>
          <t>Net cash provided by (used in) financing activities</t>
        </is>
      </c>
      <c r="B45" s="5" t="n">
        <v>-166762</v>
      </c>
      <c r="C45" s="5" t="n">
        <v>-5553</v>
      </c>
      <c r="D45" s="5" t="n">
        <v>86606</v>
      </c>
    </row>
    <row r="46">
      <c r="A46" s="4" t="inlineStr">
        <is>
          <t>Net increase (decrease) in total cash and cash equivalents</t>
        </is>
      </c>
      <c r="B46" s="5" t="n">
        <v>10383</v>
      </c>
      <c r="C46" s="5" t="n">
        <v>18826</v>
      </c>
      <c r="D46" s="5" t="n">
        <v>44055</v>
      </c>
    </row>
    <row r="47">
      <c r="A47" s="4" t="inlineStr">
        <is>
          <t>Total cash, cash equivalents and restricted cash beginning of period</t>
        </is>
      </c>
      <c r="B47" s="5" t="n">
        <v>130027</v>
      </c>
      <c r="C47" s="5" t="n">
        <v>111201</v>
      </c>
      <c r="D47" s="5" t="n">
        <v>67146</v>
      </c>
    </row>
    <row r="48">
      <c r="A48" s="4" t="inlineStr">
        <is>
          <t>Total cash, cash equivalents and restricted cash end of period</t>
        </is>
      </c>
      <c r="B48" s="5" t="n">
        <v>140410</v>
      </c>
      <c r="C48" s="5" t="n">
        <v>130027</v>
      </c>
      <c r="D48" s="5" t="n">
        <v>111201</v>
      </c>
    </row>
    <row r="49">
      <c r="A49" s="3" t="inlineStr">
        <is>
          <t>Supplemental disclosures of cash flow information:</t>
        </is>
      </c>
    </row>
    <row r="50">
      <c r="A50" s="4" t="inlineStr">
        <is>
          <t>Cash paid for interest on deposits and borrowings</t>
        </is>
      </c>
      <c r="B50" s="5" t="n">
        <v>19457</v>
      </c>
      <c r="C50" s="5" t="n">
        <v>23535</v>
      </c>
      <c r="D50" s="5" t="n">
        <v>16130</v>
      </c>
    </row>
    <row r="51">
      <c r="A51" s="4" t="inlineStr">
        <is>
          <t>Net cash paid (refunds received) for income taxes</t>
        </is>
      </c>
      <c r="B51" s="5" t="n">
        <v>-5312</v>
      </c>
      <c r="C51" s="5" t="n">
        <v>2574</v>
      </c>
      <c r="D51" s="5" t="n">
        <v>-12634</v>
      </c>
    </row>
    <row r="52">
      <c r="A52" s="4" t="inlineStr">
        <is>
          <t>Leases transferred into held for sale from investment</t>
        </is>
      </c>
      <c r="B52" s="5" t="n">
        <v>23460</v>
      </c>
      <c r="C52" s="5" t="n">
        <v>248044</v>
      </c>
      <c r="D52" s="5" t="n">
        <v>121559</v>
      </c>
    </row>
    <row r="53">
      <c r="A53" s="3" t="inlineStr">
        <is>
          <t>Supplemental disclosures of noncash investing activities:</t>
        </is>
      </c>
    </row>
    <row r="54">
      <c r="A54" s="4" t="inlineStr">
        <is>
          <t>Business combinations assets acquired</t>
        </is>
      </c>
      <c r="B54" s="5" t="n">
        <v>0</v>
      </c>
      <c r="C54" s="5" t="n">
        <v>0</v>
      </c>
      <c r="D54" s="5" t="n">
        <v>3376</v>
      </c>
    </row>
    <row r="55">
      <c r="A55" s="4" t="inlineStr">
        <is>
          <t>Purchase of equipment for lease contracts and loans originated</t>
        </is>
      </c>
      <c r="B55" s="5" t="n">
        <v>2063</v>
      </c>
      <c r="C55" s="5" t="n">
        <v>6916</v>
      </c>
      <c r="D55" s="5" t="n">
        <v>8588</v>
      </c>
    </row>
    <row r="56">
      <c r="A56" s="3" t="inlineStr">
        <is>
          <t>Reconciliation of cash, cash equivalents and restricted cash to the consolidated balance sheets</t>
        </is>
      </c>
    </row>
    <row r="57">
      <c r="A57" s="4" t="inlineStr">
        <is>
          <t>Cash and cash equivalents</t>
        </is>
      </c>
      <c r="B57" s="5" t="n">
        <v>135691</v>
      </c>
      <c r="C57" s="5" t="n">
        <v>123096</v>
      </c>
      <c r="D57" s="5" t="n">
        <v>97156</v>
      </c>
    </row>
    <row r="58">
      <c r="A58" s="4" t="inlineStr">
        <is>
          <t>Restricted Cash</t>
        </is>
      </c>
      <c r="B58" s="6" t="n">
        <v>4719</v>
      </c>
      <c r="C58" s="6" t="n">
        <v>6931</v>
      </c>
      <c r="D58" s="6" t="n">
        <v>140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Other information related to the Company's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right-of-use assets</t>
        </is>
      </c>
      <c r="B4" s="6" t="n">
        <v>7623</v>
      </c>
      <c r="C4" s="6" t="n">
        <v>8863</v>
      </c>
    </row>
    <row r="5">
      <c r="A5" s="4" t="inlineStr">
        <is>
          <t>Operating lease liabilities</t>
        </is>
      </c>
      <c r="B5" s="6" t="n">
        <v>8700</v>
      </c>
      <c r="C5" s="6" t="n">
        <v>9730</v>
      </c>
    </row>
    <row r="6">
      <c r="A6" s="3" t="inlineStr">
        <is>
          <t>Details of lease expense [Abstract]</t>
        </is>
      </c>
    </row>
    <row r="7">
      <c r="A7" s="4" t="inlineStr">
        <is>
          <t>Weighted average remaining lease term</t>
        </is>
      </c>
      <c r="B7" s="4" t="inlineStr">
        <is>
          <t>10 years 6 months</t>
        </is>
      </c>
      <c r="C7" s="4" t="inlineStr">
        <is>
          <t>11 years 3 months 18 days</t>
        </is>
      </c>
    </row>
    <row r="8">
      <c r="A8" s="4" t="inlineStr">
        <is>
          <t>Weighted average discount rate</t>
        </is>
      </c>
      <c r="B8" s="4" t="inlineStr">
        <is>
          <t>3.20%</t>
        </is>
      </c>
      <c r="C8" s="4" t="inlineStr">
        <is>
          <t>3.30%</t>
        </is>
      </c>
    </row>
    <row r="9">
      <c r="A9" s="3" t="inlineStr">
        <is>
          <t>Cash Flow, Operating Activities, Lessee [Abstract]</t>
        </is>
      </c>
    </row>
    <row r="10">
      <c r="A10" s="4" t="inlineStr">
        <is>
          <t>Cash payments for operating lease liabilities, included in operating cash flows</t>
        </is>
      </c>
      <c r="B10" s="6" t="n">
        <v>199</v>
      </c>
      <c r="C10" s="6" t="n">
        <v>424</v>
      </c>
    </row>
    <row r="11">
      <c r="A11" s="4" t="inlineStr">
        <is>
          <t>Right-of-use assets obtained in exchange for new operating lease obligations</t>
        </is>
      </c>
      <c r="B11" s="6" t="n">
        <v>391</v>
      </c>
      <c r="C11" s="6" t="n">
        <v>7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Lessee, Operating Lease, Liability, Payment, Due [Abstract]</t>
        </is>
      </c>
    </row>
    <row r="3">
      <c r="A3" s="4" t="inlineStr">
        <is>
          <t>2021</t>
        </is>
      </c>
      <c r="B3" s="6" t="n">
        <v>1125</v>
      </c>
    </row>
    <row r="4">
      <c r="A4" s="4" t="inlineStr">
        <is>
          <t>2022</t>
        </is>
      </c>
      <c r="B4" s="5" t="n">
        <v>988</v>
      </c>
    </row>
    <row r="5">
      <c r="A5" s="4" t="inlineStr">
        <is>
          <t>2023</t>
        </is>
      </c>
      <c r="B5" s="5" t="n">
        <v>883</v>
      </c>
    </row>
    <row r="6">
      <c r="A6" s="4" t="inlineStr">
        <is>
          <t>2024</t>
        </is>
      </c>
      <c r="B6" s="5" t="n">
        <v>827</v>
      </c>
    </row>
    <row r="7">
      <c r="A7" s="4" t="inlineStr">
        <is>
          <t>2025</t>
        </is>
      </c>
      <c r="B7" s="5" t="n">
        <v>836</v>
      </c>
    </row>
    <row r="8">
      <c r="A8" s="4" t="inlineStr">
        <is>
          <t>Thereafter</t>
        </is>
      </c>
      <c r="B8" s="5" t="n">
        <v>5721</v>
      </c>
    </row>
    <row r="9">
      <c r="A9" s="4" t="inlineStr">
        <is>
          <t>Total lease payments</t>
        </is>
      </c>
      <c r="B9" s="5" t="n">
        <v>10380</v>
      </c>
    </row>
    <row r="10">
      <c r="A10" s="4" t="inlineStr">
        <is>
          <t>Less: imputed interest</t>
        </is>
      </c>
      <c r="B10" s="5" t="n">
        <v>-1680</v>
      </c>
    </row>
    <row r="11">
      <c r="A11" s="4" t="inlineStr">
        <is>
          <t>Total</t>
        </is>
      </c>
      <c r="B11" s="6" t="n">
        <v>8700</v>
      </c>
      <c r="C11" s="6" t="n">
        <v>97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s) (Details) - USD ($) $ in Millions</t>
        </is>
      </c>
      <c r="B1" s="2" t="inlineStr">
        <is>
          <t>12 Months Ended</t>
        </is>
      </c>
    </row>
    <row r="2">
      <c r="B2" s="2" t="inlineStr">
        <is>
          <t>Dec. 31, 2020</t>
        </is>
      </c>
      <c r="C2" s="2" t="inlineStr">
        <is>
          <t>Dec. 31, 2019</t>
        </is>
      </c>
    </row>
    <row r="3">
      <c r="A3" s="3" t="inlineStr">
        <is>
          <t>Commitments and Contingencies [Abstract]</t>
        </is>
      </c>
    </row>
    <row r="4">
      <c r="A4" s="4" t="inlineStr">
        <is>
          <t>Loan Participation Ownership Percentage, minimum</t>
        </is>
      </c>
      <c r="B4" s="4" t="inlineStr">
        <is>
          <t>0.80%</t>
        </is>
      </c>
    </row>
    <row r="5">
      <c r="A5" s="4" t="inlineStr">
        <is>
          <t>Loan Participation Ownership Percentage, maximum</t>
        </is>
      </c>
      <c r="B5" s="4" t="inlineStr">
        <is>
          <t>1.20%</t>
        </is>
      </c>
    </row>
    <row r="6">
      <c r="A6" s="4" t="inlineStr">
        <is>
          <t>Unfunded Loan Commitments</t>
        </is>
      </c>
      <c r="B6" s="8" t="n">
        <v>0.9</v>
      </c>
      <c r="C6" s="8" t="n">
        <v>0.6</v>
      </c>
    </row>
    <row r="7">
      <c r="A7" s="4" t="inlineStr">
        <is>
          <t>Membership Expiration Date</t>
        </is>
      </c>
      <c r="B7" s="4" t="inlineStr">
        <is>
          <t>Aug. 1,
		202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Details) - USD ($)</t>
        </is>
      </c>
      <c r="B1" s="2" t="inlineStr">
        <is>
          <t>Dec. 31, 2020</t>
        </is>
      </c>
      <c r="C1" s="2" t="inlineStr">
        <is>
          <t>Dec. 31, 2019</t>
        </is>
      </c>
    </row>
    <row r="2">
      <c r="A2" s="3" t="inlineStr">
        <is>
          <t>Maturities Of Time Deposits [Abstract]</t>
        </is>
      </c>
    </row>
    <row r="3">
      <c r="A3" s="4" t="inlineStr">
        <is>
          <t>Deposits, Total</t>
        </is>
      </c>
      <c r="B3" s="6" t="n">
        <v>729614000</v>
      </c>
      <c r="C3" s="6" t="n">
        <v>839132000</v>
      </c>
    </row>
    <row r="4">
      <c r="A4" s="4" t="inlineStr">
        <is>
          <t>Cash, FDIC Insured Amount</t>
        </is>
      </c>
      <c r="B4" s="6" t="n">
        <v>250000</v>
      </c>
    </row>
    <row r="5">
      <c r="A5" s="4" t="inlineStr">
        <is>
          <t>Weighted average all-in interest rate of deposit liabilities outstanding</t>
        </is>
      </c>
      <c r="B5" s="4" t="inlineStr">
        <is>
          <t>1.78%</t>
        </is>
      </c>
    </row>
    <row r="6">
      <c r="A6" s="4" t="inlineStr">
        <is>
          <t>Money Market Deposit Account [Member]</t>
        </is>
      </c>
    </row>
    <row r="7">
      <c r="A7" s="3" t="inlineStr">
        <is>
          <t>Maturities Of Time Deposits [Abstract]</t>
        </is>
      </c>
    </row>
    <row r="8">
      <c r="A8" s="4" t="inlineStr">
        <is>
          <t>Maximum time deposit liability denomination</t>
        </is>
      </c>
      <c r="B8" s="6" t="n">
        <v>250000</v>
      </c>
    </row>
    <row r="9">
      <c r="A9" s="4" t="inlineStr">
        <is>
          <t>Marlin Business Bank [Member]</t>
        </is>
      </c>
    </row>
    <row r="10">
      <c r="A10" s="3" t="inlineStr">
        <is>
          <t>Maturities Of Time Deposits [Abstract]</t>
        </is>
      </c>
    </row>
    <row r="11">
      <c r="A11" s="4" t="inlineStr">
        <is>
          <t>2021</t>
        </is>
      </c>
      <c r="B11" s="5" t="n">
        <v>320093000</v>
      </c>
    </row>
    <row r="12">
      <c r="A12" s="4" t="inlineStr">
        <is>
          <t>2022</t>
        </is>
      </c>
      <c r="B12" s="5" t="n">
        <v>175691000</v>
      </c>
    </row>
    <row r="13">
      <c r="A13" s="4" t="inlineStr">
        <is>
          <t>2023</t>
        </is>
      </c>
      <c r="B13" s="5" t="n">
        <v>98712000</v>
      </c>
    </row>
    <row r="14">
      <c r="A14" s="4" t="inlineStr">
        <is>
          <t>2024</t>
        </is>
      </c>
      <c r="B14" s="5" t="n">
        <v>53178000</v>
      </c>
    </row>
    <row r="15">
      <c r="A15" s="4" t="inlineStr">
        <is>
          <t>2025</t>
        </is>
      </c>
      <c r="B15" s="5" t="n">
        <v>29087000</v>
      </c>
    </row>
    <row r="16">
      <c r="A16" s="4" t="inlineStr">
        <is>
          <t>Deposits, Total</t>
        </is>
      </c>
      <c r="B16" s="5" t="n">
        <v>676761000</v>
      </c>
    </row>
    <row r="17">
      <c r="A17" s="4" t="inlineStr">
        <is>
          <t>Money market deposit accounts</t>
        </is>
      </c>
      <c r="B17" s="5" t="n">
        <v>52800000</v>
      </c>
    </row>
    <row r="18">
      <c r="A18" s="4" t="inlineStr">
        <is>
          <t>Marlin Business Bank [Member] | Certificate of Deposit [Member]</t>
        </is>
      </c>
    </row>
    <row r="19">
      <c r="A19" s="3" t="inlineStr">
        <is>
          <t>Maturities Of Time Deposits [Abstract]</t>
        </is>
      </c>
    </row>
    <row r="20">
      <c r="A20" s="4" t="inlineStr">
        <is>
          <t>Maximum time deposit liability denomination</t>
        </is>
      </c>
      <c r="B20" s="6" t="n">
        <v>2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ong-term Borrowings (Narratives) (Details) - USD ($)</t>
        </is>
      </c>
      <c r="B1" s="2" t="inlineStr">
        <is>
          <t>Dec. 31, 2020</t>
        </is>
      </c>
      <c r="C1" s="2" t="inlineStr">
        <is>
          <t>Dec. 31, 2019</t>
        </is>
      </c>
      <c r="D1" s="2" t="inlineStr">
        <is>
          <t>Dec. 31, 2018</t>
        </is>
      </c>
      <c r="E1" s="2" t="inlineStr">
        <is>
          <t>Jul. 27, 2018</t>
        </is>
      </c>
    </row>
    <row r="2">
      <c r="A2" s="3" t="inlineStr">
        <is>
          <t>Debt Instrument Terms [Line Items]</t>
        </is>
      </c>
    </row>
    <row r="3">
      <c r="A3" s="4" t="inlineStr">
        <is>
          <t>Debt Instrument, Unused Borrowing Capacity, Amount</t>
        </is>
      </c>
      <c r="B3" s="6" t="n">
        <v>56700000</v>
      </c>
    </row>
    <row r="4">
      <c r="A4" s="4" t="inlineStr">
        <is>
          <t>Debt Instrument, Weighted Average Interest Rate</t>
        </is>
      </c>
      <c r="B4" s="4" t="inlineStr">
        <is>
          <t>3.89%</t>
        </is>
      </c>
    </row>
    <row r="5">
      <c r="A5" s="4" t="inlineStr">
        <is>
          <t>Debt Instrument Collateral Amount</t>
        </is>
      </c>
      <c r="B5" s="6" t="n">
        <v>32900000</v>
      </c>
    </row>
    <row r="6">
      <c r="A6" s="4" t="inlineStr">
        <is>
          <t>Term securitization 2018-1</t>
        </is>
      </c>
      <c r="B6" s="5" t="n">
        <v>30800000</v>
      </c>
      <c r="C6" s="6" t="n">
        <v>76563000</v>
      </c>
      <c r="E6" s="6" t="n">
        <v>201650000</v>
      </c>
    </row>
    <row r="7">
      <c r="A7" s="4" t="inlineStr">
        <is>
          <t>Restricted interest-earning deposits with banks</t>
        </is>
      </c>
      <c r="B7" s="5" t="n">
        <v>4719000</v>
      </c>
      <c r="C7" s="5" t="n">
        <v>6931000</v>
      </c>
      <c r="D7" s="6" t="n">
        <v>14045000</v>
      </c>
    </row>
    <row r="8">
      <c r="A8" s="4" t="inlineStr">
        <is>
          <t>Variable Interest Entity, Primary Beneficiary [Member]</t>
        </is>
      </c>
    </row>
    <row r="9">
      <c r="A9" s="3" t="inlineStr">
        <is>
          <t>Debt Instrument Terms [Line Items]</t>
        </is>
      </c>
    </row>
    <row r="10">
      <c r="A10" s="4" t="inlineStr">
        <is>
          <t>Restricted interest-earning deposits with banks</t>
        </is>
      </c>
      <c r="B10" s="5" t="n">
        <v>4719000</v>
      </c>
      <c r="C10" s="5" t="n">
        <v>6931000</v>
      </c>
    </row>
    <row r="11">
      <c r="A11" s="4" t="inlineStr">
        <is>
          <t>Revolving line of credit [Member]</t>
        </is>
      </c>
    </row>
    <row r="12">
      <c r="A12" s="3" t="inlineStr">
        <is>
          <t>Debt Instrument Terms [Line Items]</t>
        </is>
      </c>
    </row>
    <row r="13">
      <c r="A13" s="4" t="inlineStr">
        <is>
          <t>Line of Credit Facility, Maximum Borrowing Capacity</t>
        </is>
      </c>
      <c r="B13" s="5" t="n">
        <v>5000000</v>
      </c>
    </row>
    <row r="14">
      <c r="A14" s="4" t="inlineStr">
        <is>
          <t>Federal Funds [Member] | Marlin Business Bank [Member]</t>
        </is>
      </c>
    </row>
    <row r="15">
      <c r="A15" s="3" t="inlineStr">
        <is>
          <t>Debt Instrument Terms [Line Items]</t>
        </is>
      </c>
    </row>
    <row r="16">
      <c r="A16" s="4" t="inlineStr">
        <is>
          <t>Line of Credit Facility, Maximum Borrowing Capacity</t>
        </is>
      </c>
      <c r="B16" s="5" t="n">
        <v>25000000</v>
      </c>
    </row>
    <row r="17">
      <c r="A17" s="4" t="inlineStr">
        <is>
          <t>Line of credit</t>
        </is>
      </c>
      <c r="B17" s="5" t="n">
        <v>0</v>
      </c>
      <c r="C17" s="6" t="n">
        <v>0</v>
      </c>
    </row>
    <row r="18">
      <c r="A18" s="4" t="inlineStr">
        <is>
          <t>Federal Reserve Discount Window [Member] | Marlin Business Bank [Member]</t>
        </is>
      </c>
    </row>
    <row r="19">
      <c r="A19" s="3" t="inlineStr">
        <is>
          <t>Debt Instrument Terms [Line Items]</t>
        </is>
      </c>
    </row>
    <row r="20">
      <c r="A20" s="4" t="inlineStr">
        <is>
          <t>Debt Instrument, Unused Borrowing Capacity, Amount</t>
        </is>
      </c>
      <c r="B20" s="5" t="n">
        <v>50900000</v>
      </c>
    </row>
    <row r="21">
      <c r="A21" s="4" t="inlineStr">
        <is>
          <t>Net investment in leases pledged</t>
        </is>
      </c>
      <c r="B21" s="6" t="n">
        <v>567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Long-term borrowings (Details) - USD ($) $ in Thousands</t>
        </is>
      </c>
      <c r="B1" s="2" t="inlineStr">
        <is>
          <t>Dec. 31, 2020</t>
        </is>
      </c>
      <c r="C1" s="2" t="inlineStr">
        <is>
          <t>Dec. 31, 2019</t>
        </is>
      </c>
      <c r="D1" s="2" t="inlineStr">
        <is>
          <t>Jul. 27, 2018</t>
        </is>
      </c>
    </row>
    <row r="2">
      <c r="A2" s="3" t="inlineStr">
        <is>
          <t>Variable Interest Entity [Line Items]</t>
        </is>
      </c>
    </row>
    <row r="3">
      <c r="A3" s="4" t="inlineStr">
        <is>
          <t>Term securitization 2018-1</t>
        </is>
      </c>
      <c r="B3" s="6" t="n">
        <v>30800</v>
      </c>
      <c r="C3" s="6" t="n">
        <v>76563</v>
      </c>
      <c r="D3" s="6" t="n">
        <v>201650</v>
      </c>
    </row>
    <row r="4">
      <c r="A4" s="4" t="inlineStr">
        <is>
          <t>Unamortized debt issuance costs</t>
        </is>
      </c>
      <c r="B4" s="5" t="n">
        <v>-135</v>
      </c>
      <c r="C4" s="5" t="n">
        <v>-472</v>
      </c>
    </row>
    <row r="5">
      <c r="A5" s="4" t="inlineStr">
        <is>
          <t>Variable Interest Entity, Primary Beneficiary [Member]</t>
        </is>
      </c>
    </row>
    <row r="6">
      <c r="A6" s="3" t="inlineStr">
        <is>
          <t>Variable Interest Entity [Line Items]</t>
        </is>
      </c>
    </row>
    <row r="7">
      <c r="A7" s="4" t="inlineStr">
        <is>
          <t>Long-term borrowings related to consolidated VIEs</t>
        </is>
      </c>
      <c r="B7" s="6" t="n">
        <v>30665</v>
      </c>
      <c r="C7" s="6" t="n">
        <v>760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orrowings (term note securitization) (Details) - USD ($) $ in Thousands</t>
        </is>
      </c>
      <c r="B1" s="2" t="inlineStr">
        <is>
          <t>12 Months Ended</t>
        </is>
      </c>
    </row>
    <row r="2">
      <c r="B2" s="2" t="inlineStr">
        <is>
          <t>Dec. 31, 2020</t>
        </is>
      </c>
      <c r="C2" s="2" t="inlineStr">
        <is>
          <t>Dec. 31, 2019</t>
        </is>
      </c>
      <c r="D2" s="2" t="inlineStr">
        <is>
          <t>Jul. 27, 2018</t>
        </is>
      </c>
    </row>
    <row r="3">
      <c r="A3" s="3" t="inlineStr">
        <is>
          <t>Borrowings [Line Items]</t>
        </is>
      </c>
    </row>
    <row r="4">
      <c r="A4" s="4" t="inlineStr">
        <is>
          <t>Term note securitization</t>
        </is>
      </c>
      <c r="B4" s="6" t="n">
        <v>30800</v>
      </c>
      <c r="C4" s="6" t="n">
        <v>76563</v>
      </c>
      <c r="D4" s="6" t="n">
        <v>201650</v>
      </c>
    </row>
    <row r="5">
      <c r="A5" s="4" t="inlineStr">
        <is>
          <t>Original coupon rate</t>
        </is>
      </c>
      <c r="B5" s="4" t="inlineStr">
        <is>
          <t>3.05%</t>
        </is>
      </c>
    </row>
    <row r="6">
      <c r="A6" s="4" t="inlineStr">
        <is>
          <t>Class A-1 [Member]</t>
        </is>
      </c>
    </row>
    <row r="7">
      <c r="A7" s="3" t="inlineStr">
        <is>
          <t>Borrowings [Line Items]</t>
        </is>
      </c>
    </row>
    <row r="8">
      <c r="A8" s="4" t="inlineStr">
        <is>
          <t>Term note securitization</t>
        </is>
      </c>
      <c r="B8" s="6" t="n">
        <v>0</v>
      </c>
      <c r="D8" s="5" t="n">
        <v>77400</v>
      </c>
    </row>
    <row r="9">
      <c r="A9" s="4" t="inlineStr">
        <is>
          <t>Final maturity date</t>
        </is>
      </c>
      <c r="B9" s="4" t="inlineStr">
        <is>
          <t>July 2019</t>
        </is>
      </c>
    </row>
    <row r="10">
      <c r="A10" s="4" t="inlineStr">
        <is>
          <t>Original coupon rate</t>
        </is>
      </c>
      <c r="B10" s="4" t="inlineStr">
        <is>
          <t>2.55%</t>
        </is>
      </c>
    </row>
    <row r="11">
      <c r="A11" s="4" t="inlineStr">
        <is>
          <t>Class A-2 [Member]</t>
        </is>
      </c>
    </row>
    <row r="12">
      <c r="A12" s="3" t="inlineStr">
        <is>
          <t>Borrowings [Line Items]</t>
        </is>
      </c>
    </row>
    <row r="13">
      <c r="A13" s="4" t="inlineStr">
        <is>
          <t>Term note securitization</t>
        </is>
      </c>
      <c r="B13" s="6" t="n">
        <v>0</v>
      </c>
      <c r="D13" s="5" t="n">
        <v>55700</v>
      </c>
    </row>
    <row r="14">
      <c r="A14" s="4" t="inlineStr">
        <is>
          <t>Final maturity date</t>
        </is>
      </c>
      <c r="B14" s="4" t="inlineStr">
        <is>
          <t>October 2020</t>
        </is>
      </c>
    </row>
    <row r="15">
      <c r="A15" s="4" t="inlineStr">
        <is>
          <t>Original coupon rate</t>
        </is>
      </c>
      <c r="B15" s="4" t="inlineStr">
        <is>
          <t>3.05%</t>
        </is>
      </c>
    </row>
    <row r="16">
      <c r="A16" s="4" t="inlineStr">
        <is>
          <t>Class A-3 [Member]</t>
        </is>
      </c>
    </row>
    <row r="17">
      <c r="A17" s="3" t="inlineStr">
        <is>
          <t>Borrowings [Line Items]</t>
        </is>
      </c>
    </row>
    <row r="18">
      <c r="A18" s="4" t="inlineStr">
        <is>
          <t>Term note securitization</t>
        </is>
      </c>
      <c r="B18" s="6" t="n">
        <v>0</v>
      </c>
      <c r="D18" s="5" t="n">
        <v>36910</v>
      </c>
    </row>
    <row r="19">
      <c r="A19" s="4" t="inlineStr">
        <is>
          <t>Final maturity date</t>
        </is>
      </c>
      <c r="B19" s="4" t="inlineStr">
        <is>
          <t>April 2023</t>
        </is>
      </c>
    </row>
    <row r="20">
      <c r="A20" s="4" t="inlineStr">
        <is>
          <t>Original coupon rate</t>
        </is>
      </c>
      <c r="B20" s="4" t="inlineStr">
        <is>
          <t>3.36%</t>
        </is>
      </c>
    </row>
    <row r="21">
      <c r="A21" s="4" t="inlineStr">
        <is>
          <t>Class B [Member]</t>
        </is>
      </c>
    </row>
    <row r="22">
      <c r="A22" s="3" t="inlineStr">
        <is>
          <t>Borrowings [Line Items]</t>
        </is>
      </c>
    </row>
    <row r="23">
      <c r="A23" s="4" t="inlineStr">
        <is>
          <t>Term note securitization</t>
        </is>
      </c>
      <c r="B23" s="6" t="n">
        <v>9560</v>
      </c>
      <c r="D23" s="5" t="n">
        <v>10400</v>
      </c>
    </row>
    <row r="24">
      <c r="A24" s="4" t="inlineStr">
        <is>
          <t>Final maturity date</t>
        </is>
      </c>
      <c r="B24" s="4" t="inlineStr">
        <is>
          <t>May 2023</t>
        </is>
      </c>
    </row>
    <row r="25">
      <c r="A25" s="4" t="inlineStr">
        <is>
          <t>Original coupon rate</t>
        </is>
      </c>
      <c r="B25" s="4" t="inlineStr">
        <is>
          <t>3.54%</t>
        </is>
      </c>
    </row>
    <row r="26">
      <c r="A26" s="4" t="inlineStr">
        <is>
          <t>Class C [Member]</t>
        </is>
      </c>
    </row>
    <row r="27">
      <c r="A27" s="3" t="inlineStr">
        <is>
          <t>Borrowings [Line Items]</t>
        </is>
      </c>
    </row>
    <row r="28">
      <c r="A28" s="4" t="inlineStr">
        <is>
          <t>Term note securitization</t>
        </is>
      </c>
      <c r="B28" s="6" t="n">
        <v>11390</v>
      </c>
      <c r="D28" s="5" t="n">
        <v>11390</v>
      </c>
    </row>
    <row r="29">
      <c r="A29" s="4" t="inlineStr">
        <is>
          <t>Final maturity date</t>
        </is>
      </c>
      <c r="B29" s="4" t="inlineStr">
        <is>
          <t>June 2023</t>
        </is>
      </c>
    </row>
    <row r="30">
      <c r="A30" s="4" t="inlineStr">
        <is>
          <t>Original coupon rate</t>
        </is>
      </c>
      <c r="B30" s="4" t="inlineStr">
        <is>
          <t>3.70%</t>
        </is>
      </c>
    </row>
    <row r="31">
      <c r="A31" s="4" t="inlineStr">
        <is>
          <t>Class D [Member]</t>
        </is>
      </c>
    </row>
    <row r="32">
      <c r="A32" s="3" t="inlineStr">
        <is>
          <t>Borrowings [Line Items]</t>
        </is>
      </c>
    </row>
    <row r="33">
      <c r="A33" s="4" t="inlineStr">
        <is>
          <t>Term note securitization</t>
        </is>
      </c>
      <c r="B33" s="6" t="n">
        <v>5470</v>
      </c>
      <c r="D33" s="5" t="n">
        <v>5470</v>
      </c>
    </row>
    <row r="34">
      <c r="A34" s="4" t="inlineStr">
        <is>
          <t>Final maturity date</t>
        </is>
      </c>
      <c r="B34" s="4" t="inlineStr">
        <is>
          <t>July 2023</t>
        </is>
      </c>
    </row>
    <row r="35">
      <c r="A35" s="4" t="inlineStr">
        <is>
          <t>Original coupon rate</t>
        </is>
      </c>
      <c r="B35" s="4" t="inlineStr">
        <is>
          <t>3.99%</t>
        </is>
      </c>
    </row>
    <row r="36">
      <c r="A36" s="4" t="inlineStr">
        <is>
          <t>Class E [Member]</t>
        </is>
      </c>
    </row>
    <row r="37">
      <c r="A37" s="3" t="inlineStr">
        <is>
          <t>Borrowings [Line Items]</t>
        </is>
      </c>
    </row>
    <row r="38">
      <c r="A38" s="4" t="inlineStr">
        <is>
          <t>Term note securitization</t>
        </is>
      </c>
      <c r="B38" s="6" t="n">
        <v>4380</v>
      </c>
      <c r="D38" s="6" t="n">
        <v>4380</v>
      </c>
    </row>
    <row r="39">
      <c r="A39" s="4" t="inlineStr">
        <is>
          <t>Final maturity date</t>
        </is>
      </c>
      <c r="B39" s="4" t="inlineStr">
        <is>
          <t>May 2025</t>
        </is>
      </c>
    </row>
    <row r="40">
      <c r="A40" s="4" t="inlineStr">
        <is>
          <t>Original coupon rate</t>
        </is>
      </c>
      <c r="B40" s="4" t="inlineStr">
        <is>
          <t>5.0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ng-term Borrowings (Future Payments) (Details) - USD ($) $ in Thousands</t>
        </is>
      </c>
      <c r="B1" s="2" t="inlineStr">
        <is>
          <t>Dec. 31, 2020</t>
        </is>
      </c>
      <c r="C1" s="2" t="inlineStr">
        <is>
          <t>Dec. 31, 2019</t>
        </is>
      </c>
      <c r="D1" s="2" t="inlineStr">
        <is>
          <t>Jul. 27, 2018</t>
        </is>
      </c>
    </row>
    <row r="2">
      <c r="A2" s="3" t="inlineStr">
        <is>
          <t>Maturities of Long-term Debt [Abstract]</t>
        </is>
      </c>
    </row>
    <row r="3">
      <c r="A3" s="4" t="inlineStr">
        <is>
          <t>Principal 2021</t>
        </is>
      </c>
      <c r="B3" s="6" t="n">
        <v>22218</v>
      </c>
    </row>
    <row r="4">
      <c r="A4" s="4" t="inlineStr">
        <is>
          <t>Principal 2022</t>
        </is>
      </c>
      <c r="B4" s="5" t="n">
        <v>8582</v>
      </c>
    </row>
    <row r="5">
      <c r="A5" s="4" t="inlineStr">
        <is>
          <t>Long-term borrowings, total</t>
        </is>
      </c>
      <c r="B5" s="5" t="n">
        <v>30800</v>
      </c>
      <c r="C5" s="6" t="n">
        <v>76563</v>
      </c>
      <c r="D5" s="6" t="n">
        <v>201650</v>
      </c>
    </row>
    <row r="6">
      <c r="A6" s="4" t="inlineStr">
        <is>
          <t>Interest, 2021</t>
        </is>
      </c>
      <c r="B6" s="5" t="n">
        <v>809000</v>
      </c>
    </row>
    <row r="7">
      <c r="A7" s="4" t="inlineStr">
        <is>
          <t>Interest, 2022</t>
        </is>
      </c>
      <c r="B7" s="5" t="n">
        <v>159000</v>
      </c>
    </row>
    <row r="8">
      <c r="A8" s="4" t="inlineStr">
        <is>
          <t>Total interest portion on long-term debt</t>
        </is>
      </c>
      <c r="B8" s="6" t="n">
        <v>9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and Disclosures about the Fair Value of Financial Instruments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Fair Value Disclosures [Abstract]</t>
        </is>
      </c>
    </row>
    <row r="4">
      <c r="A4" s="4" t="inlineStr">
        <is>
          <t>Fair Value Assets Level 1 To Level 2 Transfers Amount</t>
        </is>
      </c>
      <c r="B4" s="6" t="n">
        <v>0</v>
      </c>
    </row>
    <row r="5">
      <c r="A5" s="4" t="inlineStr">
        <is>
          <t>Money market funds</t>
        </is>
      </c>
      <c r="B5" s="5" t="n">
        <v>32900000</v>
      </c>
    </row>
    <row r="6">
      <c r="A6" s="3" t="inlineStr">
        <is>
          <t>Fair Value, Option, Quantitative Disclosures [Line Items]</t>
        </is>
      </c>
    </row>
    <row r="7">
      <c r="A7" s="4" t="inlineStr">
        <is>
          <t>Gain (loss) from fair value remeasurement</t>
        </is>
      </c>
      <c r="D7" s="6" t="n">
        <v>1400000</v>
      </c>
    </row>
    <row r="8">
      <c r="A8" s="4" t="inlineStr">
        <is>
          <t>Impairment Of Intangible Assets, Finite-lived</t>
        </is>
      </c>
      <c r="B8" s="5" t="n">
        <v>1000000</v>
      </c>
    </row>
    <row r="9">
      <c r="A9" s="4" t="inlineStr">
        <is>
          <t>Impairment of Goodwill</t>
        </is>
      </c>
      <c r="B9" s="5" t="n">
        <v>6735000</v>
      </c>
      <c r="C9" s="6" t="n">
        <v>0</v>
      </c>
      <c r="D9" s="5" t="n">
        <v>0</v>
      </c>
    </row>
    <row r="10">
      <c r="A10" s="4" t="inlineStr">
        <is>
          <t>Financing Receivable Allowance For Credit Losses</t>
        </is>
      </c>
      <c r="B10" s="5" t="n">
        <v>44228000</v>
      </c>
      <c r="C10" s="5" t="n">
        <v>21695000</v>
      </c>
      <c r="D10" s="5" t="n">
        <v>16100000</v>
      </c>
      <c r="E10" s="6" t="n">
        <v>14851000</v>
      </c>
    </row>
    <row r="11">
      <c r="A11" s="4" t="inlineStr">
        <is>
          <t>Commerical vehicle group [Member]</t>
        </is>
      </c>
    </row>
    <row r="12">
      <c r="A12" s="3" t="inlineStr">
        <is>
          <t>Fair Value, Option, Quantitative Disclosures [Line Items]</t>
        </is>
      </c>
    </row>
    <row r="13">
      <c r="A13" s="4" t="inlineStr">
        <is>
          <t>Financing Receivable Allowance For Credit Losses</t>
        </is>
      </c>
      <c r="B13" s="5" t="n">
        <v>9838000</v>
      </c>
      <c r="C13" s="5" t="n">
        <v>1462000</v>
      </c>
      <c r="D13" s="6" t="n">
        <v>1102000</v>
      </c>
      <c r="E13" s="6" t="n">
        <v>1152000</v>
      </c>
    </row>
    <row r="14">
      <c r="A14" s="4" t="inlineStr">
        <is>
          <t>Commerical vehicle group [Member] | Payment Deferral [Member]</t>
        </is>
      </c>
    </row>
    <row r="15">
      <c r="A15" s="3" t="inlineStr">
        <is>
          <t>Fair Value, Option, Quantitative Disclosures [Line Items]</t>
        </is>
      </c>
    </row>
    <row r="16">
      <c r="A16" s="4" t="inlineStr">
        <is>
          <t>Financing Receivable Allowance For Credit Losses</t>
        </is>
      </c>
      <c r="B16" s="5" t="n">
        <v>900000</v>
      </c>
    </row>
    <row r="17">
      <c r="A17" s="4" t="inlineStr">
        <is>
          <t>Collateral Pledged [Member] | Commerical vehicle group [Member] | Payment Deferral [Member]</t>
        </is>
      </c>
    </row>
    <row r="18">
      <c r="A18" s="3" t="inlineStr">
        <is>
          <t>Fair Value, Option, Quantitative Disclosures [Line Items]</t>
        </is>
      </c>
    </row>
    <row r="19">
      <c r="A19" s="4" t="inlineStr">
        <is>
          <t>Financing Receivable Allowance For Credit Losses</t>
        </is>
      </c>
      <c r="B19" s="6" t="n">
        <v>6300000</v>
      </c>
    </row>
    <row r="20">
      <c r="A20" s="4" t="inlineStr">
        <is>
          <t>Fair Value, Measurements, Nonrecurring [Member]</t>
        </is>
      </c>
    </row>
    <row r="21">
      <c r="A21" s="3" t="inlineStr">
        <is>
          <t>Fair Value, Option, Quantitative Disclosures [Line Items]</t>
        </is>
      </c>
    </row>
    <row r="22">
      <c r="A22" s="4" t="inlineStr">
        <is>
          <t>Gain (loss) from fair value remeasurement</t>
        </is>
      </c>
      <c r="C22" s="6" t="n">
        <v>-3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the Fair Value of Financial Instruments (Balances Measured at Fair Value on a Recurring Basis) (Details) - USD ($)</t>
        </is>
      </c>
      <c r="B1" s="2" t="inlineStr">
        <is>
          <t>Dec. 31, 2020</t>
        </is>
      </c>
      <c r="C1" s="2" t="inlineStr">
        <is>
          <t>Dec. 31, 2019</t>
        </is>
      </c>
    </row>
    <row r="2">
      <c r="A2" s="3" t="inlineStr">
        <is>
          <t>Fair Value, Assets and Liabilities Measured on Recurring and Nonrecurring Basis [Line Items]</t>
        </is>
      </c>
    </row>
    <row r="3">
      <c r="A3" s="4" t="inlineStr">
        <is>
          <t>Securities available for sale</t>
        </is>
      </c>
      <c r="B3" s="6" t="n">
        <v>11624000</v>
      </c>
      <c r="C3" s="6" t="n">
        <v>11076000</v>
      </c>
    </row>
    <row r="4">
      <c r="A4" s="4" t="inlineStr">
        <is>
          <t>Fair Value Assets Level 1 To Level 2 Transfers Amount</t>
        </is>
      </c>
      <c r="B4" s="5" t="n">
        <v>0</v>
      </c>
    </row>
    <row r="5">
      <c r="A5" s="4" t="inlineStr">
        <is>
          <t>Fair Value, Inputs, Level 1 [Member] | Fair Value, Measurements, Recurring [Member] | Asset Backed Securities [Member]</t>
        </is>
      </c>
    </row>
    <row r="6">
      <c r="A6" s="3" t="inlineStr">
        <is>
          <t>Fair Value, Assets and Liabilities Measured on Recurring and Nonrecurring Basis [Line Items]</t>
        </is>
      </c>
    </row>
    <row r="7">
      <c r="A7" s="4" t="inlineStr">
        <is>
          <t>Securities available for sale</t>
        </is>
      </c>
      <c r="B7" s="5" t="n">
        <v>0</v>
      </c>
      <c r="C7" s="5" t="n">
        <v>0</v>
      </c>
    </row>
    <row r="8">
      <c r="A8" s="4" t="inlineStr">
        <is>
          <t>Fair Value, Inputs, Level 1 [Member] | Fair Value, Measurements, Recurring [Member] | Municipal Bonds [Member]</t>
        </is>
      </c>
    </row>
    <row r="9">
      <c r="A9" s="3" t="inlineStr">
        <is>
          <t>Fair Value, Assets and Liabilities Measured on Recurring and Nonrecurring Basis [Line Items]</t>
        </is>
      </c>
    </row>
    <row r="10">
      <c r="A10" s="4" t="inlineStr">
        <is>
          <t>Securities available for sale</t>
        </is>
      </c>
      <c r="B10" s="5" t="n">
        <v>0</v>
      </c>
      <c r="C10" s="5" t="n">
        <v>0</v>
      </c>
    </row>
    <row r="11">
      <c r="A11" s="4" t="inlineStr">
        <is>
          <t>Fair Value, Inputs, Level 1 [Member] | Fair Value, Measurements, Recurring [Member] | Mutual Fund [Member]</t>
        </is>
      </c>
    </row>
    <row r="12">
      <c r="A12" s="3" t="inlineStr">
        <is>
          <t>Fair Value, Assets and Liabilities Measured on Recurring and Nonrecurring Basis [Line Items]</t>
        </is>
      </c>
    </row>
    <row r="13">
      <c r="A13" s="4" t="inlineStr">
        <is>
          <t>Securities available for sale</t>
        </is>
      </c>
      <c r="B13" s="5" t="n">
        <v>3760000</v>
      </c>
      <c r="C13" s="5" t="n">
        <v>3615000</v>
      </c>
    </row>
    <row r="14">
      <c r="A14" s="4" t="inlineStr">
        <is>
          <t>Fair Value, Inputs, Level 2 [Member] | Fair Value, Measurements, Recurring [Member] | Asset Backed Securities [Member]</t>
        </is>
      </c>
    </row>
    <row r="15">
      <c r="A15" s="3" t="inlineStr">
        <is>
          <t>Fair Value, Assets and Liabilities Measured on Recurring and Nonrecurring Basis [Line Items]</t>
        </is>
      </c>
    </row>
    <row r="16">
      <c r="A16" s="4" t="inlineStr">
        <is>
          <t>Securities available for sale</t>
        </is>
      </c>
      <c r="B16" s="5" t="n">
        <v>3719000</v>
      </c>
      <c r="C16" s="5" t="n">
        <v>4332000</v>
      </c>
    </row>
    <row r="17">
      <c r="A17" s="4" t="inlineStr">
        <is>
          <t>Fair Value, Inputs, Level 2 [Member] | Fair Value, Measurements, Recurring [Member] | Municipal Bonds [Member]</t>
        </is>
      </c>
    </row>
    <row r="18">
      <c r="A18" s="3" t="inlineStr">
        <is>
          <t>Fair Value, Assets and Liabilities Measured on Recurring and Nonrecurring Basis [Line Items]</t>
        </is>
      </c>
    </row>
    <row r="19">
      <c r="A19" s="4" t="inlineStr">
        <is>
          <t>Securities available for sale</t>
        </is>
      </c>
      <c r="B19" s="5" t="n">
        <v>4145000</v>
      </c>
      <c r="C19" s="5" t="n">
        <v>3129000</v>
      </c>
    </row>
    <row r="20">
      <c r="A20" s="4" t="inlineStr">
        <is>
          <t>Fair Value, Inputs, Level 2 [Member] | Fair Value, Measurements, Recurring [Member] | Mutual Fund [Member]</t>
        </is>
      </c>
    </row>
    <row r="21">
      <c r="A21" s="3" t="inlineStr">
        <is>
          <t>Fair Value, Assets and Liabilities Measured on Recurring and Nonrecurring Basis [Line Items]</t>
        </is>
      </c>
    </row>
    <row r="22">
      <c r="A22" s="4" t="inlineStr">
        <is>
          <t>Securities available for sale</t>
        </is>
      </c>
      <c r="B22" s="6" t="n">
        <v>0</v>
      </c>
      <c r="C22"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0</t>
        </is>
      </c>
    </row>
    <row r="3">
      <c r="A3" s="3" t="inlineStr">
        <is>
          <t>The Company [Abstract]</t>
        </is>
      </c>
    </row>
    <row r="4">
      <c r="A4" s="4" t="inlineStr">
        <is>
          <t>The Company</t>
        </is>
      </c>
      <c r="B4" s="4" t="inlineStr">
        <is>
          <t>NOTE 1 - The Company Marlin Business Services Corp. (the “Company”) is a nationwide provider products and services we provide to our customers include loans and leases for Commercial Vehicle Pennsylvania August 5, 2003 . In May 2000 , we established AssuranceOne, Ltd., a Bermuda-based , wholly-owned captive insurance subsidiary (“Assurance One”), which enables us to reinsure Marlin Leasing Corporation (“MLC”) and Marlin Business Bank (“MBB”) March 12, 2008 , the Company opened MBB, a commercial bank chartered by the State of Utah MBB serves as the Company’s primary insured deposits. January 2017 , we completed the acquisition of Horizon Keystone Financial (“HKF”), an equipment company which identifies and sources lease and loan contracts for investor September 19, 2018 , the Company completed the acquisition of Fleet Financing Resources (“FFR”), a leading in the leasing and financing of both new and used commercial vehicles, with an emphasis on commercial vehicles used by small businesses. References wholly-owned subsidiaries, unless the context otherwise requi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and Disclosures about the Fair Value of Financial Instruments (Estimated Fair Values and Carrying Amount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Jul. 27, 2018</t>
        </is>
      </c>
    </row>
    <row r="2">
      <c r="A2" s="3" t="inlineStr">
        <is>
          <t>Assets, Fair Value Disclosure [Abstract]</t>
        </is>
      </c>
    </row>
    <row r="3">
      <c r="A3" s="4" t="inlineStr">
        <is>
          <t>Total cash and cash equivalents, carrying value</t>
        </is>
      </c>
      <c r="B3" s="6" t="n">
        <v>135691</v>
      </c>
      <c r="F3" s="6" t="n">
        <v>123096</v>
      </c>
      <c r="J3" s="6" t="n">
        <v>97156</v>
      </c>
    </row>
    <row r="4">
      <c r="A4" s="4" t="inlineStr">
        <is>
          <t>Time deposits</t>
        </is>
      </c>
      <c r="B4" s="5" t="n">
        <v>5967</v>
      </c>
      <c r="F4" s="5" t="n">
        <v>12927</v>
      </c>
    </row>
    <row r="5">
      <c r="A5" s="4" t="inlineStr">
        <is>
          <t>Restricted interest-earning deposits with banks</t>
        </is>
      </c>
      <c r="B5" s="5" t="n">
        <v>4719</v>
      </c>
      <c r="F5" s="5" t="n">
        <v>6931</v>
      </c>
      <c r="J5" s="6" t="n">
        <v>14045</v>
      </c>
    </row>
    <row r="6">
      <c r="A6" s="4" t="inlineStr">
        <is>
          <t>Loans net of allowance</t>
        </is>
      </c>
      <c r="B6" s="5" t="n">
        <v>825056</v>
      </c>
      <c r="C6" s="6" t="n">
        <v>846728</v>
      </c>
      <c r="D6" s="6" t="n">
        <v>911035</v>
      </c>
      <c r="E6" s="6" t="n">
        <v>970076</v>
      </c>
      <c r="F6" s="5" t="n">
        <v>1006520</v>
      </c>
      <c r="G6" s="6" t="n">
        <v>1034498</v>
      </c>
      <c r="H6" s="6" t="n">
        <v>1062271</v>
      </c>
      <c r="I6" s="6" t="n">
        <v>1023190</v>
      </c>
    </row>
    <row r="7">
      <c r="A7" s="4" t="inlineStr">
        <is>
          <t>Federal Reserve Bank Stock</t>
        </is>
      </c>
      <c r="B7" s="5" t="n">
        <v>1711</v>
      </c>
      <c r="F7" s="5" t="n">
        <v>1711</v>
      </c>
    </row>
    <row r="8">
      <c r="A8" s="3" t="inlineStr">
        <is>
          <t>Liabilities, Fair Value Disclosure [Abstract]</t>
        </is>
      </c>
    </row>
    <row r="9">
      <c r="A9" s="4" t="inlineStr">
        <is>
          <t>Deposits</t>
        </is>
      </c>
      <c r="B9" s="5" t="n">
        <v>729614</v>
      </c>
      <c r="F9" s="5" t="n">
        <v>839132</v>
      </c>
    </row>
    <row r="10">
      <c r="A10" s="4" t="inlineStr">
        <is>
          <t>Long-term borrowings</t>
        </is>
      </c>
      <c r="B10" s="5" t="n">
        <v>30800</v>
      </c>
      <c r="F10" s="5" t="n">
        <v>76563</v>
      </c>
      <c r="K10" s="6" t="n">
        <v>201650</v>
      </c>
    </row>
    <row r="11">
      <c r="A11" s="4" t="inlineStr">
        <is>
          <t>Carrying (Reported) Amount, Fair Value Disclosure [Member]</t>
        </is>
      </c>
    </row>
    <row r="12">
      <c r="A12" s="3" t="inlineStr">
        <is>
          <t>Assets, Fair Value Disclosure [Abstract]</t>
        </is>
      </c>
    </row>
    <row r="13">
      <c r="A13" s="4" t="inlineStr">
        <is>
          <t>Total cash and cash equivalents, carrying value</t>
        </is>
      </c>
      <c r="B13" s="5" t="n">
        <v>135691</v>
      </c>
      <c r="F13" s="5" t="n">
        <v>123096</v>
      </c>
    </row>
    <row r="14">
      <c r="A14" s="4" t="inlineStr">
        <is>
          <t>Time deposits</t>
        </is>
      </c>
      <c r="B14" s="5" t="n">
        <v>5967</v>
      </c>
      <c r="F14" s="5" t="n">
        <v>12927</v>
      </c>
    </row>
    <row r="15">
      <c r="A15" s="4" t="inlineStr">
        <is>
          <t>Restricted interest-earning deposits with banks</t>
        </is>
      </c>
      <c r="B15" s="5" t="n">
        <v>4719</v>
      </c>
      <c r="F15" s="5" t="n">
        <v>6931</v>
      </c>
    </row>
    <row r="16">
      <c r="A16" s="4" t="inlineStr">
        <is>
          <t>Loans net of allowance</t>
        </is>
      </c>
      <c r="B16" s="5" t="n">
        <v>500768</v>
      </c>
      <c r="F16" s="5" t="n">
        <v>588688</v>
      </c>
    </row>
    <row r="17">
      <c r="A17" s="4" t="inlineStr">
        <is>
          <t>Federal Reserve Bank Stock</t>
        </is>
      </c>
      <c r="B17" s="5" t="n">
        <v>1711</v>
      </c>
      <c r="F17" s="5" t="n">
        <v>1711</v>
      </c>
    </row>
    <row r="18">
      <c r="A18" s="3" t="inlineStr">
        <is>
          <t>Liabilities, Fair Value Disclosure [Abstract]</t>
        </is>
      </c>
    </row>
    <row r="19">
      <c r="A19" s="4" t="inlineStr">
        <is>
          <t>Deposits</t>
        </is>
      </c>
      <c r="B19" s="5" t="n">
        <v>729614</v>
      </c>
      <c r="F19" s="5" t="n">
        <v>839132</v>
      </c>
    </row>
    <row r="20">
      <c r="A20" s="4" t="inlineStr">
        <is>
          <t>Long-term borrowings</t>
        </is>
      </c>
      <c r="B20" s="5" t="n">
        <v>30665</v>
      </c>
      <c r="F20" s="5" t="n">
        <v>76091</v>
      </c>
    </row>
    <row r="21">
      <c r="A21" s="4" t="inlineStr">
        <is>
          <t>Estimate of Fair Value, Fair Value Disclosure [Member]</t>
        </is>
      </c>
    </row>
    <row r="22">
      <c r="A22" s="3" t="inlineStr">
        <is>
          <t>Assets, Fair Value Disclosure [Abstract]</t>
        </is>
      </c>
    </row>
    <row r="23">
      <c r="A23" s="4" t="inlineStr">
        <is>
          <t>Total cash and cash equivalents, carrying value</t>
        </is>
      </c>
      <c r="B23" s="5" t="n">
        <v>135691</v>
      </c>
      <c r="F23" s="5" t="n">
        <v>123096</v>
      </c>
    </row>
    <row r="24">
      <c r="A24" s="4" t="inlineStr">
        <is>
          <t>Time deposits</t>
        </is>
      </c>
      <c r="B24" s="5" t="n">
        <v>6003</v>
      </c>
      <c r="F24" s="5" t="n">
        <v>12970</v>
      </c>
    </row>
    <row r="25">
      <c r="A25" s="4" t="inlineStr">
        <is>
          <t>Restricted interest-earning deposits with banks</t>
        </is>
      </c>
      <c r="B25" s="5" t="n">
        <v>4719</v>
      </c>
      <c r="F25" s="5" t="n">
        <v>6931</v>
      </c>
    </row>
    <row r="26">
      <c r="A26" s="4" t="inlineStr">
        <is>
          <t>Loans net of allowance</t>
        </is>
      </c>
      <c r="B26" s="5" t="n">
        <v>507362</v>
      </c>
      <c r="F26" s="5" t="n">
        <v>593406</v>
      </c>
    </row>
    <row r="27">
      <c r="A27" s="4" t="inlineStr">
        <is>
          <t>Federal Reserve Bank Stock</t>
        </is>
      </c>
      <c r="B27" s="5" t="n">
        <v>1711</v>
      </c>
      <c r="F27" s="5" t="n">
        <v>1711</v>
      </c>
    </row>
    <row r="28">
      <c r="A28" s="3" t="inlineStr">
        <is>
          <t>Liabilities, Fair Value Disclosure [Abstract]</t>
        </is>
      </c>
    </row>
    <row r="29">
      <c r="A29" s="4" t="inlineStr">
        <is>
          <t>Deposits</t>
        </is>
      </c>
      <c r="B29" s="5" t="n">
        <v>742882</v>
      </c>
      <c r="F29" s="5" t="n">
        <v>846304</v>
      </c>
    </row>
    <row r="30">
      <c r="A30" s="4" t="inlineStr">
        <is>
          <t>Long-term borrowings</t>
        </is>
      </c>
      <c r="B30" s="6" t="n">
        <v>31114</v>
      </c>
      <c r="F30" s="6" t="n">
        <v>767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Income Taxes (Narratives) (Details) - USD ($)</t>
        </is>
      </c>
      <c r="B1" s="2" t="inlineStr">
        <is>
          <t>Jan. 30, 2020</t>
        </is>
      </c>
      <c r="C1" s="2" t="inlineStr">
        <is>
          <t>Dec. 31, 2020</t>
        </is>
      </c>
      <c r="D1" s="2" t="inlineStr">
        <is>
          <t>Dec. 31, 2019</t>
        </is>
      </c>
      <c r="E1" s="2" t="inlineStr">
        <is>
          <t>Dec. 31, 2018</t>
        </is>
      </c>
    </row>
    <row r="2">
      <c r="A2" s="3" t="inlineStr">
        <is>
          <t>Income Tax Examination [Line Items]</t>
        </is>
      </c>
    </row>
    <row r="3">
      <c r="A3" s="4" t="inlineStr">
        <is>
          <t>Statutory federal income tax rate</t>
        </is>
      </c>
      <c r="C3" s="4" t="inlineStr">
        <is>
          <t>21.00%</t>
        </is>
      </c>
      <c r="D3" s="4" t="inlineStr">
        <is>
          <t>21.00%</t>
        </is>
      </c>
      <c r="E3" s="4" t="inlineStr">
        <is>
          <t>21.00%</t>
        </is>
      </c>
    </row>
    <row r="4">
      <c r="A4" s="4" t="inlineStr">
        <is>
          <t>Unrecognized Tax Benefits</t>
        </is>
      </c>
      <c r="C4" s="6" t="n">
        <v>0</v>
      </c>
      <c r="D4" s="6" t="n">
        <v>0</v>
      </c>
    </row>
    <row r="5">
      <c r="A5" s="4" t="inlineStr">
        <is>
          <t>Increase in deferred tax asset related to the Allowance for credit losses</t>
        </is>
      </c>
      <c r="B5" s="6" t="n">
        <v>3000000</v>
      </c>
    </row>
    <row r="6">
      <c r="A6" s="4" t="inlineStr">
        <is>
          <t>Income taxes receivable</t>
        </is>
      </c>
      <c r="C6" s="5" t="n">
        <v>8200000</v>
      </c>
    </row>
    <row r="7">
      <c r="A7" s="4" t="inlineStr">
        <is>
          <t>Federal [Member]</t>
        </is>
      </c>
    </row>
    <row r="8">
      <c r="A8" s="3" t="inlineStr">
        <is>
          <t>Income Tax Examination [Line Items]</t>
        </is>
      </c>
    </row>
    <row r="9">
      <c r="A9" s="4" t="inlineStr">
        <is>
          <t>Operating Loss Carryforwards</t>
        </is>
      </c>
      <c r="C9" s="5" t="n">
        <v>0</v>
      </c>
      <c r="D9" s="5" t="n">
        <v>15900000</v>
      </c>
    </row>
    <row r="10">
      <c r="A10" s="4" t="inlineStr">
        <is>
          <t>Income taxes receivable</t>
        </is>
      </c>
      <c r="C10" s="5" t="n">
        <v>3300000</v>
      </c>
    </row>
    <row r="11">
      <c r="A11" s="4" t="inlineStr">
        <is>
          <t>State [Member]</t>
        </is>
      </c>
    </row>
    <row r="12">
      <c r="A12" s="3" t="inlineStr">
        <is>
          <t>Income Tax Examination [Line Items]</t>
        </is>
      </c>
    </row>
    <row r="13">
      <c r="A13" s="4" t="inlineStr">
        <is>
          <t>Operating Loss Carryforwards</t>
        </is>
      </c>
      <c r="C13" s="6" t="n">
        <v>9600000</v>
      </c>
      <c r="D13" s="6" t="n">
        <v>11800000</v>
      </c>
    </row>
    <row r="14">
      <c r="A14" s="4" t="inlineStr">
        <is>
          <t>Minimum [Member]</t>
        </is>
      </c>
    </row>
    <row r="15">
      <c r="A15" s="3" t="inlineStr">
        <is>
          <t>Income Tax Examination [Line Items]</t>
        </is>
      </c>
    </row>
    <row r="16">
      <c r="A16" s="4" t="inlineStr">
        <is>
          <t>Statutory federal income tax rate</t>
        </is>
      </c>
      <c r="C16" s="4" t="inlineStr">
        <is>
          <t>21.00%</t>
        </is>
      </c>
    </row>
    <row r="17">
      <c r="A17" s="4" t="inlineStr">
        <is>
          <t>Operating Loss Carryforwards, Expiration Date</t>
        </is>
      </c>
      <c r="C17" s="4" t="inlineStr">
        <is>
          <t>Jan. 1,
		2023</t>
        </is>
      </c>
    </row>
    <row r="18">
      <c r="A18" s="4" t="inlineStr">
        <is>
          <t>Maximum [Member]</t>
        </is>
      </c>
    </row>
    <row r="19">
      <c r="A19" s="3" t="inlineStr">
        <is>
          <t>Income Tax Examination [Line Items]</t>
        </is>
      </c>
    </row>
    <row r="20">
      <c r="A20" s="4" t="inlineStr">
        <is>
          <t>Statutory federal income tax rate</t>
        </is>
      </c>
      <c r="C20" s="4" t="inlineStr">
        <is>
          <t>35.00%</t>
        </is>
      </c>
    </row>
    <row r="21">
      <c r="A21" s="4" t="inlineStr">
        <is>
          <t>Operating Loss Carryforwards, Expiration Date</t>
        </is>
      </c>
      <c r="C21" s="4" t="inlineStr">
        <is>
          <t>Dec. 31,
		2039</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Provis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 [Abstract]</t>
        </is>
      </c>
    </row>
    <row r="4">
      <c r="A4" s="4" t="inlineStr">
        <is>
          <t>Current Federal Tax Expense (Benefit)</t>
        </is>
      </c>
      <c r="J4" s="6" t="n">
        <v>7332000</v>
      </c>
      <c r="K4" s="6" t="n">
        <v>240000</v>
      </c>
      <c r="L4" s="6" t="n">
        <v>201000</v>
      </c>
    </row>
    <row r="5">
      <c r="A5" s="4" t="inlineStr">
        <is>
          <t>Current State and Local Tax Expense (Benefit)</t>
        </is>
      </c>
      <c r="J5" s="5" t="n">
        <v>1211000</v>
      </c>
      <c r="K5" s="5" t="n">
        <v>1829000</v>
      </c>
      <c r="L5" s="5" t="n">
        <v>1707000</v>
      </c>
    </row>
    <row r="6">
      <c r="A6" s="4" t="inlineStr">
        <is>
          <t>Current Income Tax Expense (Benefit), Total</t>
        </is>
      </c>
      <c r="J6" s="5" t="n">
        <v>8543000</v>
      </c>
      <c r="K6" s="5" t="n">
        <v>2069000</v>
      </c>
      <c r="L6" s="5" t="n">
        <v>1908000</v>
      </c>
    </row>
    <row r="7">
      <c r="A7" s="4" t="inlineStr">
        <is>
          <t>Deferred Federal Income Tax Expense (Benefit)</t>
        </is>
      </c>
      <c r="J7" s="5" t="n">
        <v>-10437000</v>
      </c>
      <c r="K7" s="5" t="n">
        <v>6896000</v>
      </c>
      <c r="L7" s="5" t="n">
        <v>6133000</v>
      </c>
    </row>
    <row r="8">
      <c r="A8" s="4" t="inlineStr">
        <is>
          <t>Deferred State and Local Income Tax Expense (Benefit)</t>
        </is>
      </c>
      <c r="J8" s="5" t="n">
        <v>-1574000</v>
      </c>
      <c r="K8" s="5" t="n">
        <v>772000</v>
      </c>
      <c r="L8" s="5" t="n">
        <v>-320000</v>
      </c>
    </row>
    <row r="9">
      <c r="A9" s="4" t="inlineStr">
        <is>
          <t>Deferred Income Tax Expense (Benefit), Total</t>
        </is>
      </c>
      <c r="J9" s="5" t="n">
        <v>-12011000</v>
      </c>
      <c r="K9" s="5" t="n">
        <v>7668000</v>
      </c>
      <c r="L9" s="5" t="n">
        <v>5813000</v>
      </c>
    </row>
    <row r="10">
      <c r="A10" s="4" t="inlineStr">
        <is>
          <t>Income Tax Expense (Benefit), Total</t>
        </is>
      </c>
      <c r="B10" s="6" t="n">
        <v>4815000</v>
      </c>
      <c r="C10" s="6" t="n">
        <v>525000</v>
      </c>
      <c r="D10" s="6" t="n">
        <v>-1374000</v>
      </c>
      <c r="E10" s="6" t="n">
        <v>-7434000</v>
      </c>
      <c r="F10" s="6" t="n">
        <v>2880000</v>
      </c>
      <c r="G10" s="6" t="n">
        <v>3281000</v>
      </c>
      <c r="H10" s="6" t="n">
        <v>1974000</v>
      </c>
      <c r="I10" s="6" t="n">
        <v>1602000</v>
      </c>
      <c r="J10" s="6" t="n">
        <v>-3468000</v>
      </c>
      <c r="K10" s="6" t="n">
        <v>9737000</v>
      </c>
      <c r="L10" s="6" t="n">
        <v>772100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Liability Components) (Details) - USD ($) $ in Thousands</t>
        </is>
      </c>
      <c r="B1" s="2" t="inlineStr">
        <is>
          <t>Dec. 31, 2020</t>
        </is>
      </c>
      <c r="C1" s="2" t="inlineStr">
        <is>
          <t>Dec. 31, 2019</t>
        </is>
      </c>
    </row>
    <row r="2">
      <c r="A2" s="3" t="inlineStr">
        <is>
          <t>Components of Deferred Tax Assets [Abstract]</t>
        </is>
      </c>
    </row>
    <row r="3">
      <c r="A3" s="4" t="inlineStr">
        <is>
          <t>Allowance for credit losses</t>
        </is>
      </c>
      <c r="B3" s="6" t="n">
        <v>11546</v>
      </c>
      <c r="C3" s="6" t="n">
        <v>5830</v>
      </c>
    </row>
    <row r="4">
      <c r="A4" s="4" t="inlineStr">
        <is>
          <t>Net operating loss</t>
        </is>
      </c>
      <c r="B4" s="5" t="n">
        <v>578</v>
      </c>
      <c r="C4" s="5" t="n">
        <v>4002</v>
      </c>
    </row>
    <row r="5">
      <c r="A5" s="4" t="inlineStr">
        <is>
          <t>Accrued Expenses</t>
        </is>
      </c>
      <c r="B5" s="5" t="n">
        <v>1050</v>
      </c>
      <c r="C5" s="5" t="n">
        <v>1003</v>
      </c>
    </row>
    <row r="6">
      <c r="A6" s="4" t="inlineStr">
        <is>
          <t>Deferred Income</t>
        </is>
      </c>
      <c r="B6" s="5" t="n">
        <v>1254</v>
      </c>
      <c r="C6" s="5" t="n">
        <v>1656</v>
      </c>
    </row>
    <row r="7">
      <c r="A7" s="4" t="inlineStr">
        <is>
          <t>Deferred Compensation</t>
        </is>
      </c>
      <c r="B7" s="5" t="n">
        <v>952</v>
      </c>
      <c r="C7" s="5" t="n">
        <v>1476</v>
      </c>
    </row>
    <row r="8">
      <c r="A8" s="4" t="inlineStr">
        <is>
          <t>Other Comprehensive Income</t>
        </is>
      </c>
      <c r="B8" s="5" t="n">
        <v>16</v>
      </c>
      <c r="C8" s="5" t="n">
        <v>20</v>
      </c>
    </row>
    <row r="9">
      <c r="A9" s="4" t="inlineStr">
        <is>
          <t>Amortization of intangibles</t>
        </is>
      </c>
      <c r="B9" s="5" t="n">
        <v>1699</v>
      </c>
      <c r="C9" s="5" t="n">
        <v>127</v>
      </c>
    </row>
    <row r="10">
      <c r="A10" s="4" t="inlineStr">
        <is>
          <t>Other</t>
        </is>
      </c>
      <c r="B10" s="5" t="n">
        <v>461</v>
      </c>
      <c r="C10" s="5" t="n">
        <v>17</v>
      </c>
    </row>
    <row r="11">
      <c r="A11" s="4" t="inlineStr">
        <is>
          <t>Gross deferred income tax assets</t>
        </is>
      </c>
      <c r="B11" s="5" t="n">
        <v>17556</v>
      </c>
      <c r="C11" s="5" t="n">
        <v>14131</v>
      </c>
    </row>
    <row r="12">
      <c r="A12" s="4" t="inlineStr">
        <is>
          <t>Deferred Tax Assets, Valuation Allowance</t>
        </is>
      </c>
      <c r="B12" s="5" t="n">
        <v>-263</v>
      </c>
      <c r="C12" s="5" t="n">
        <v>-258</v>
      </c>
    </row>
    <row r="13">
      <c r="A13" s="4" t="inlineStr">
        <is>
          <t>Deferred tax assets, net of valuation allowance</t>
        </is>
      </c>
      <c r="B13" s="5" t="n">
        <v>17293</v>
      </c>
      <c r="C13" s="5" t="n">
        <v>13873</v>
      </c>
    </row>
    <row r="14">
      <c r="A14" s="3" t="inlineStr">
        <is>
          <t>Components of Deferred Tax Liabilities [Abstract]</t>
        </is>
      </c>
    </row>
    <row r="15">
      <c r="A15" s="4" t="inlineStr">
        <is>
          <t>Lease Accounting</t>
        </is>
      </c>
      <c r="B15" s="5" t="n">
        <v>-36885</v>
      </c>
      <c r="C15" s="5" t="n">
        <v>-41770</v>
      </c>
    </row>
    <row r="16">
      <c r="A16" s="4" t="inlineStr">
        <is>
          <t>Deferred Acquisition Costs</t>
        </is>
      </c>
      <c r="B16" s="5" t="n">
        <v>-1326</v>
      </c>
      <c r="C16" s="5" t="n">
        <v>-1960</v>
      </c>
    </row>
    <row r="17">
      <c r="A17" s="4" t="inlineStr">
        <is>
          <t>Depreciation</t>
        </is>
      </c>
      <c r="B17" s="5" t="n">
        <v>-1686</v>
      </c>
      <c r="C17" s="5" t="n">
        <v>-971</v>
      </c>
    </row>
    <row r="18">
      <c r="A18" s="4" t="inlineStr">
        <is>
          <t>Deferred Income Tax Liabilities</t>
        </is>
      </c>
      <c r="B18" s="5" t="n">
        <v>-39897</v>
      </c>
      <c r="C18" s="5" t="n">
        <v>-44701</v>
      </c>
    </row>
    <row r="19">
      <c r="A19" s="4" t="inlineStr">
        <is>
          <t>Net Deferred Income Tax Liability</t>
        </is>
      </c>
      <c r="B19" s="6" t="n">
        <v>-22604</v>
      </c>
      <c r="C19" s="6" t="n">
        <v>-308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tatutory Rate Reconciliation) (Detail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Statutory federal income tax rate</t>
        </is>
      </c>
      <c r="B4" s="4" t="inlineStr">
        <is>
          <t>21.00%</t>
        </is>
      </c>
      <c r="C4" s="4" t="inlineStr">
        <is>
          <t>21.00%</t>
        </is>
      </c>
      <c r="D4" s="4" t="inlineStr">
        <is>
          <t>21.00%</t>
        </is>
      </c>
    </row>
    <row r="5">
      <c r="A5" s="4" t="inlineStr">
        <is>
          <t>State taxes, net of federal benefit</t>
        </is>
      </c>
      <c r="B5" s="4" t="inlineStr">
        <is>
          <t>9.10%</t>
        </is>
      </c>
      <c r="C5" s="4" t="inlineStr">
        <is>
          <t>5.60%</t>
        </is>
      </c>
      <c r="D5" s="4" t="inlineStr">
        <is>
          <t>3.30%</t>
        </is>
      </c>
    </row>
    <row r="6">
      <c r="A6" s="4" t="inlineStr">
        <is>
          <t>Other permanent differences</t>
        </is>
      </c>
      <c r="B6" s="4" t="inlineStr">
        <is>
          <t>(2.40%)</t>
        </is>
      </c>
      <c r="C6" s="4" t="inlineStr">
        <is>
          <t>0.30%</t>
        </is>
      </c>
      <c r="D6" s="4" t="inlineStr">
        <is>
          <t>0.20%</t>
        </is>
      </c>
    </row>
    <row r="7">
      <c r="A7" s="4" t="inlineStr">
        <is>
          <t>Interest on Amended Returns</t>
        </is>
      </c>
      <c r="B7" s="4" t="inlineStr">
        <is>
          <t>(17.10%)</t>
        </is>
      </c>
      <c r="C7" s="4" t="inlineStr">
        <is>
          <t>(0.20%)</t>
        </is>
      </c>
      <c r="D7" s="4" t="inlineStr">
        <is>
          <t>(0.70%)</t>
        </is>
      </c>
    </row>
    <row r="8">
      <c r="A8" s="4" t="inlineStr">
        <is>
          <t>Excess stock based compensation</t>
        </is>
      </c>
      <c r="B8" s="4" t="inlineStr">
        <is>
          <t>104.50%</t>
        </is>
      </c>
      <c r="C8" s="4" t="inlineStr">
        <is>
          <t>0.00%</t>
        </is>
      </c>
      <c r="D8" s="4" t="inlineStr">
        <is>
          <t>0.00%</t>
        </is>
      </c>
    </row>
    <row r="9">
      <c r="A9" s="4" t="inlineStr">
        <is>
          <t>Other</t>
        </is>
      </c>
      <c r="B9" s="4" t="inlineStr">
        <is>
          <t>(4.90%)</t>
        </is>
      </c>
      <c r="C9" s="4" t="inlineStr">
        <is>
          <t>(0.20%)</t>
        </is>
      </c>
      <c r="D9" s="4" t="inlineStr">
        <is>
          <t>(0.20%)</t>
        </is>
      </c>
    </row>
    <row r="10">
      <c r="A10" s="4" t="inlineStr">
        <is>
          <t>Effective Income Tax Rate</t>
        </is>
      </c>
      <c r="B10" s="4" t="inlineStr">
        <is>
          <t>110.20%</t>
        </is>
      </c>
      <c r="C10" s="4" t="inlineStr">
        <is>
          <t>26.40%</t>
        </is>
      </c>
      <c r="D10" s="4" t="inlineStr">
        <is>
          <t>23.6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Basic)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Abstract]</t>
        </is>
      </c>
    </row>
    <row r="4">
      <c r="A4" s="4" t="inlineStr">
        <is>
          <t>Net Income</t>
        </is>
      </c>
      <c r="B4" s="6" t="n">
        <v>15302000</v>
      </c>
      <c r="C4" s="6" t="n">
        <v>2743000</v>
      </c>
      <c r="D4" s="6" t="n">
        <v>-5882000</v>
      </c>
      <c r="E4" s="6" t="n">
        <v>-11821000</v>
      </c>
      <c r="F4" s="6" t="n">
        <v>8414000</v>
      </c>
      <c r="G4" s="6" t="n">
        <v>7446000</v>
      </c>
      <c r="H4" s="6" t="n">
        <v>6115000</v>
      </c>
      <c r="I4" s="6" t="n">
        <v>5141000</v>
      </c>
      <c r="J4" s="6" t="n">
        <v>342000</v>
      </c>
      <c r="K4" s="6" t="n">
        <v>27116000</v>
      </c>
      <c r="L4" s="6" t="n">
        <v>24980000</v>
      </c>
    </row>
    <row r="5">
      <c r="A5" s="4" t="inlineStr">
        <is>
          <t>Less: net income allocated to participating securities</t>
        </is>
      </c>
      <c r="J5" s="5" t="n">
        <v>-3000</v>
      </c>
      <c r="K5" s="5" t="n">
        <v>-339000</v>
      </c>
      <c r="L5" s="5" t="n">
        <v>-432000</v>
      </c>
    </row>
    <row r="6">
      <c r="A6" s="4" t="inlineStr">
        <is>
          <t>Net income allocated to common stock</t>
        </is>
      </c>
      <c r="J6" s="6" t="n">
        <v>339000</v>
      </c>
      <c r="K6" s="6" t="n">
        <v>26777000</v>
      </c>
      <c r="L6" s="6" t="n">
        <v>24548000</v>
      </c>
    </row>
    <row r="7">
      <c r="A7" s="4" t="inlineStr">
        <is>
          <t>Weighted average common shares outstanding</t>
        </is>
      </c>
      <c r="J7" s="5" t="n">
        <v>11957301</v>
      </c>
      <c r="K7" s="5" t="n">
        <v>12253402</v>
      </c>
      <c r="L7" s="5" t="n">
        <v>12418510</v>
      </c>
    </row>
    <row r="8">
      <c r="A8" s="4" t="inlineStr">
        <is>
          <t>Less: Unvested restricted stock awards considered participating securities</t>
        </is>
      </c>
      <c r="J8" s="5" t="n">
        <v>-143963</v>
      </c>
      <c r="K8" s="5" t="n">
        <v>-153482</v>
      </c>
      <c r="L8" s="5" t="n">
        <v>-217045</v>
      </c>
    </row>
    <row r="9">
      <c r="A9" s="4" t="inlineStr">
        <is>
          <t>Adjusted weighted average common shares used in computing basic EPS</t>
        </is>
      </c>
      <c r="J9" s="5" t="n">
        <v>11813338</v>
      </c>
      <c r="K9" s="5" t="n">
        <v>12099920</v>
      </c>
      <c r="L9" s="5" t="n">
        <v>12201465</v>
      </c>
    </row>
    <row r="10">
      <c r="A10" s="4" t="inlineStr">
        <is>
          <t>Basic EPS</t>
        </is>
      </c>
      <c r="B10" s="7" t="n">
        <v>1.28</v>
      </c>
      <c r="C10" s="7" t="n">
        <v>0.23</v>
      </c>
      <c r="D10" s="7" t="n">
        <v>-0.5</v>
      </c>
      <c r="E10" s="6" t="n">
        <v>-1</v>
      </c>
      <c r="F10" s="7" t="n">
        <v>0.6899999999999999</v>
      </c>
      <c r="G10" s="7" t="n">
        <v>0.61</v>
      </c>
      <c r="H10" s="7" t="n">
        <v>0.5</v>
      </c>
      <c r="I10" s="7" t="n">
        <v>0.42</v>
      </c>
      <c r="J10" s="7" t="n">
        <v>0.03</v>
      </c>
      <c r="K10" s="7" t="n">
        <v>2.21</v>
      </c>
      <c r="L10" s="7" t="n">
        <v>2.01</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Dilu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Diluted [Abstract]</t>
        </is>
      </c>
    </row>
    <row r="4">
      <c r="A4" s="4" t="inlineStr">
        <is>
          <t>Net income allocated to common stock</t>
        </is>
      </c>
      <c r="J4" s="6" t="n">
        <v>339000</v>
      </c>
      <c r="K4" s="6" t="n">
        <v>26777000</v>
      </c>
      <c r="L4" s="6" t="n">
        <v>24548000</v>
      </c>
    </row>
    <row r="5">
      <c r="A5" s="4" t="inlineStr">
        <is>
          <t>Adjusted weighted average common shares used in computing basic EPS</t>
        </is>
      </c>
      <c r="J5" s="5" t="n">
        <v>11813338</v>
      </c>
      <c r="K5" s="5" t="n">
        <v>12099920</v>
      </c>
      <c r="L5" s="5" t="n">
        <v>12201465</v>
      </c>
    </row>
    <row r="6">
      <c r="A6" s="4" t="inlineStr">
        <is>
          <t>Add: Effect of dilutive stock-based compensation awards</t>
        </is>
      </c>
      <c r="J6" s="5" t="n">
        <v>42223</v>
      </c>
      <c r="K6" s="5" t="n">
        <v>97877</v>
      </c>
      <c r="L6" s="5" t="n">
        <v>71941</v>
      </c>
    </row>
    <row r="7">
      <c r="A7" s="4" t="inlineStr">
        <is>
          <t>Adjusted weighted average common shares used in computing diluted EPS</t>
        </is>
      </c>
      <c r="J7" s="5" t="n">
        <v>11855561</v>
      </c>
      <c r="K7" s="5" t="n">
        <v>12197797</v>
      </c>
      <c r="L7" s="5" t="n">
        <v>12273406</v>
      </c>
    </row>
    <row r="8">
      <c r="A8" s="4" t="inlineStr">
        <is>
          <t>Diluted EPS</t>
        </is>
      </c>
      <c r="B8" s="7" t="n">
        <v>1.28</v>
      </c>
      <c r="C8" s="7" t="n">
        <v>0.23</v>
      </c>
      <c r="D8" s="7" t="n">
        <v>-0.5</v>
      </c>
      <c r="E8" s="6" t="n">
        <v>-1</v>
      </c>
      <c r="F8" s="7" t="n">
        <v>0.6899999999999999</v>
      </c>
      <c r="G8" s="7" t="n">
        <v>0.6</v>
      </c>
      <c r="H8" s="7" t="n">
        <v>0.49</v>
      </c>
      <c r="I8" s="7" t="n">
        <v>0.41</v>
      </c>
      <c r="J8" s="7" t="n">
        <v>0.03</v>
      </c>
      <c r="K8" s="7" t="n">
        <v>2.2</v>
      </c>
      <c r="L8" s="6" t="n">
        <v>2</v>
      </c>
    </row>
    <row r="9">
      <c r="A9" s="4" t="inlineStr">
        <is>
          <t>Antidilutive securities excluded from computation of earnings per share amount</t>
        </is>
      </c>
      <c r="J9" s="5" t="n">
        <v>227698</v>
      </c>
      <c r="K9" s="5" t="n">
        <v>159077</v>
      </c>
      <c r="L9" s="5" t="n">
        <v>145847</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21" customWidth="1" min="5" max="5"/>
    <col width="20" customWidth="1" min="6" max="6"/>
    <col width="21" customWidth="1" min="7" max="7"/>
  </cols>
  <sheetData>
    <row r="1">
      <c r="A1" s="1" t="inlineStr">
        <is>
          <t>Stockholders' Equity (Narratives) (Details)</t>
        </is>
      </c>
      <c r="B1" s="2" t="inlineStr">
        <is>
          <t>12 Months Ended</t>
        </is>
      </c>
    </row>
    <row r="2">
      <c r="B2" s="2" t="inlineStr">
        <is>
          <t>Dec. 31, 2020USD ($)$ / sharesshares</t>
        </is>
      </c>
      <c r="C2" s="2" t="inlineStr">
        <is>
          <t>Dec. 31, 2019USD ($)$ / sharesshares</t>
        </is>
      </c>
      <c r="D2" s="2" t="inlineStr">
        <is>
          <t>Dec. 31, 2018$ / sharesshares</t>
        </is>
      </c>
      <c r="E2" s="2" t="inlineStr">
        <is>
          <t>Aug. 01, 2019USD ($)</t>
        </is>
      </c>
      <c r="F2" s="2" t="inlineStr">
        <is>
          <t>May 30, 2017USD ($)</t>
        </is>
      </c>
      <c r="G2" s="2" t="inlineStr">
        <is>
          <t>Jul. 29, 2014USD ($)</t>
        </is>
      </c>
    </row>
    <row r="3">
      <c r="A3" s="3" t="inlineStr">
        <is>
          <t>Regulatory Capital Requirements Miscellaneous Information [Line Items]</t>
        </is>
      </c>
    </row>
    <row r="4">
      <c r="A4" s="4" t="inlineStr">
        <is>
          <t>FDIC Order Capital Required To Be Well Capitalized To Risk Weighted Assets No Longer Required</t>
        </is>
      </c>
      <c r="B4" s="4" t="inlineStr">
        <is>
          <t>15.00%</t>
        </is>
      </c>
    </row>
    <row r="5">
      <c r="A5" s="4" t="inlineStr">
        <is>
          <t>Percentage of transitional amounts for measurment of estimated allowance year one</t>
        </is>
      </c>
      <c r="B5" s="4" t="inlineStr">
        <is>
          <t>25.00%</t>
        </is>
      </c>
    </row>
    <row r="6">
      <c r="A6" s="4" t="inlineStr">
        <is>
          <t>Percentage of transitional amounts for measurment of estimated allowance next two years</t>
        </is>
      </c>
      <c r="B6" s="4" t="inlineStr">
        <is>
          <t>25.00%</t>
        </is>
      </c>
    </row>
    <row r="7">
      <c r="A7" s="4" t="inlineStr">
        <is>
          <t>Percentage of transitional amounts for measurment of estimated allowance during year three</t>
        </is>
      </c>
      <c r="B7" s="4" t="inlineStr">
        <is>
          <t>75.00%</t>
        </is>
      </c>
    </row>
    <row r="8">
      <c r="A8" s="4" t="inlineStr">
        <is>
          <t>2014 Repurchase Plan [Member]</t>
        </is>
      </c>
    </row>
    <row r="9">
      <c r="A9" s="3" t="inlineStr">
        <is>
          <t>Stock Repurchase [Line Items]</t>
        </is>
      </c>
    </row>
    <row r="10">
      <c r="A10" s="4" t="inlineStr">
        <is>
          <t>Stock Repurchase Program, Authorized Amount</t>
        </is>
      </c>
      <c r="G10" s="6" t="n">
        <v>15000000</v>
      </c>
    </row>
    <row r="11">
      <c r="A11" s="4" t="inlineStr">
        <is>
          <t>Equity plans [Member]</t>
        </is>
      </c>
    </row>
    <row r="12">
      <c r="A12" s="3" t="inlineStr">
        <is>
          <t>Stock Repurchase [Line Items]</t>
        </is>
      </c>
    </row>
    <row r="13">
      <c r="A13" s="4" t="inlineStr">
        <is>
          <t>Stock Repurchased During Period, Shares | shares</t>
        </is>
      </c>
      <c r="B13" s="5" t="n">
        <v>41821</v>
      </c>
      <c r="C13" s="5" t="n">
        <v>22741</v>
      </c>
      <c r="D13" s="5" t="n">
        <v>28605</v>
      </c>
    </row>
    <row r="14">
      <c r="A14" s="4" t="inlineStr">
        <is>
          <t>Stock Repurchased During Period, Average Cost Per Share | $ / shares</t>
        </is>
      </c>
      <c r="B14" s="7" t="n">
        <v>10.69</v>
      </c>
      <c r="C14" s="7" t="n">
        <v>22.85</v>
      </c>
      <c r="D14" s="7" t="n">
        <v>26.5</v>
      </c>
    </row>
    <row r="15">
      <c r="A15" s="4" t="inlineStr">
        <is>
          <t>2017 Repurchase Plan [Member]</t>
        </is>
      </c>
    </row>
    <row r="16">
      <c r="A16" s="3" t="inlineStr">
        <is>
          <t>Stock Repurchase [Line Items]</t>
        </is>
      </c>
    </row>
    <row r="17">
      <c r="A17" s="4" t="inlineStr">
        <is>
          <t>Stock Repurchase Program, Authorized Amount</t>
        </is>
      </c>
      <c r="F17" s="6" t="n">
        <v>10000000</v>
      </c>
    </row>
    <row r="18">
      <c r="A18" s="4" t="inlineStr">
        <is>
          <t>Stock Repurchase Program, Remaining Authorized Repurchase Amount</t>
        </is>
      </c>
      <c r="C18" s="6" t="n">
        <v>0</v>
      </c>
    </row>
    <row r="19">
      <c r="A19" s="4" t="inlineStr">
        <is>
          <t>Stock Repurchased During Period, Shares | shares</t>
        </is>
      </c>
      <c r="C19" s="5" t="n">
        <v>247500</v>
      </c>
      <c r="D19" s="5" t="n">
        <v>83305</v>
      </c>
    </row>
    <row r="20">
      <c r="A20" s="4" t="inlineStr">
        <is>
          <t>Stock Repurchased During Period, Average Cost Per Share | $ / shares</t>
        </is>
      </c>
      <c r="C20" s="7" t="n">
        <v>23.24</v>
      </c>
      <c r="D20" s="7" t="n">
        <v>25.83</v>
      </c>
    </row>
    <row r="21">
      <c r="A21" s="4" t="inlineStr">
        <is>
          <t>2019 Repurchase Plan [Member]</t>
        </is>
      </c>
    </row>
    <row r="22">
      <c r="A22" s="3" t="inlineStr">
        <is>
          <t>Stock Repurchase [Line Items]</t>
        </is>
      </c>
    </row>
    <row r="23">
      <c r="A23" s="4" t="inlineStr">
        <is>
          <t>Stock Repurchase Program, Authorized Amount</t>
        </is>
      </c>
      <c r="E23" s="6" t="n">
        <v>10000000</v>
      </c>
    </row>
    <row r="24">
      <c r="A24" s="4" t="inlineStr">
        <is>
          <t>Stock Repurchase Program, Remaining Authorized Repurchase Amount</t>
        </is>
      </c>
      <c r="B24" s="6" t="n">
        <v>4700000</v>
      </c>
    </row>
    <row r="25">
      <c r="A25" s="4" t="inlineStr">
        <is>
          <t>Stock Repurchased During Period, Shares | shares</t>
        </is>
      </c>
      <c r="B25" s="5" t="n">
        <v>264470</v>
      </c>
      <c r="C25" s="5" t="n">
        <v>47186</v>
      </c>
    </row>
    <row r="26">
      <c r="A26" s="4" t="inlineStr">
        <is>
          <t>Stock Repurchased During Period, Average Cost Per Share | $ / shares</t>
        </is>
      </c>
      <c r="B26" s="7" t="n">
        <v>16.09</v>
      </c>
      <c r="C26" s="7" t="n">
        <v>22.3</v>
      </c>
    </row>
    <row r="27">
      <c r="A27" s="4" t="inlineStr">
        <is>
          <t>Marlin Business Services Corp. [Member]</t>
        </is>
      </c>
    </row>
    <row r="28">
      <c r="A28" s="3" t="inlineStr">
        <is>
          <t>Regulatory Capital Requirements Miscellaneous Information [Line Items]</t>
        </is>
      </c>
    </row>
    <row r="29">
      <c r="A29" s="4" t="inlineStr">
        <is>
          <t>Total stockholders equity (regulatory)</t>
        </is>
      </c>
      <c r="B29" s="6" t="n">
        <v>202152000</v>
      </c>
      <c r="C29" s="6" t="n">
        <v>200702000</v>
      </c>
    </row>
    <row r="30">
      <c r="A30" s="4" t="inlineStr">
        <is>
          <t>Total Risk Based Capital Required for Capital Adequacy to Risk Weighted Assets</t>
        </is>
      </c>
      <c r="B30" s="9" t="n">
        <v>0.08</v>
      </c>
      <c r="C30" s="10" t="n">
        <v>0.08</v>
      </c>
    </row>
    <row r="31">
      <c r="A31" s="4" t="inlineStr">
        <is>
          <t>Tier One Leverage Capital Required for Capital Adequacy to Average Assets</t>
        </is>
      </c>
      <c r="B31" s="9" t="n">
        <v>0.04</v>
      </c>
      <c r="C31" s="10" t="n">
        <v>0.04</v>
      </c>
    </row>
    <row r="32">
      <c r="A32" s="4" t="inlineStr">
        <is>
          <t>Common Equity Tier One Risk Based Capital Required For Capital Adequacy To Risk Weighted Assets</t>
        </is>
      </c>
      <c r="B32" s="4" t="inlineStr">
        <is>
          <t>4.50%</t>
        </is>
      </c>
      <c r="C32" s="4" t="inlineStr">
        <is>
          <t>4.50%</t>
        </is>
      </c>
    </row>
    <row r="33">
      <c r="A33" s="4" t="inlineStr">
        <is>
          <t>Common Equity Tier One Risk Base Capital Required To Be Well Capitalized To Risk Weighted Assets</t>
        </is>
      </c>
      <c r="B33" s="4" t="inlineStr">
        <is>
          <t>6.50%</t>
        </is>
      </c>
      <c r="C33" s="4" t="inlineStr">
        <is>
          <t>6.50%</t>
        </is>
      </c>
    </row>
    <row r="34">
      <c r="A34" s="4" t="inlineStr">
        <is>
          <t>New Capital Conservation Buffer</t>
        </is>
      </c>
      <c r="B34" s="4" t="inlineStr">
        <is>
          <t>2.50%</t>
        </is>
      </c>
    </row>
    <row r="35">
      <c r="A35" s="4" t="inlineStr">
        <is>
          <t>Tier One Risk Based Capital Required for Capital Adequacy to Risk Weighted Assets</t>
        </is>
      </c>
      <c r="B35" s="9" t="n">
        <v>0.06</v>
      </c>
      <c r="C35" s="10" t="n">
        <v>0.06</v>
      </c>
    </row>
    <row r="36">
      <c r="A36" s="4" t="inlineStr">
        <is>
          <t>Total Risk Based Capital to Risk Weighted Assets</t>
        </is>
      </c>
      <c r="B36" s="11" t="n">
        <v>0.2404</v>
      </c>
      <c r="C36" s="11" t="n">
        <v>0.1999</v>
      </c>
    </row>
    <row r="37">
      <c r="A37" s="4" t="inlineStr">
        <is>
          <t>MBB [Member]</t>
        </is>
      </c>
    </row>
    <row r="38">
      <c r="A38" s="3" t="inlineStr">
        <is>
          <t>Regulatory Capital Requirements Miscellaneous Information [Line Items]</t>
        </is>
      </c>
    </row>
    <row r="39">
      <c r="A39" s="4" t="inlineStr">
        <is>
          <t>Total stockholders equity (regulatory)</t>
        </is>
      </c>
      <c r="B39" s="6" t="n">
        <v>148260000</v>
      </c>
      <c r="C39" s="6" t="n">
        <v>147810000</v>
      </c>
    </row>
    <row r="40">
      <c r="A40" s="4" t="inlineStr">
        <is>
          <t>Total Risk Based Capital Required for Capital Adequacy to Risk Weighted Assets</t>
        </is>
      </c>
      <c r="B40" s="9" t="n">
        <v>0.08</v>
      </c>
      <c r="C40" s="10" t="n">
        <v>0.15</v>
      </c>
    </row>
    <row r="41">
      <c r="A41" s="4" t="inlineStr">
        <is>
          <t>Tier One Leverage Capital Required for Capital Adequacy to Average Assets</t>
        </is>
      </c>
      <c r="B41" s="10" t="n">
        <v>0.04</v>
      </c>
      <c r="C41" s="10" t="n">
        <v>0.05</v>
      </c>
    </row>
    <row r="42">
      <c r="A42" s="4" t="inlineStr">
        <is>
          <t>FDIC Agreement Capital Required To Be Well Capitalized To Risk Weighted Assets</t>
        </is>
      </c>
      <c r="B42" s="4" t="inlineStr">
        <is>
          <t>10.00%</t>
        </is>
      </c>
    </row>
    <row r="43">
      <c r="A43" s="4" t="inlineStr">
        <is>
          <t>Common Equity Tier One Risk Based Capital Required For Capital Adequacy To Risk Weighted Assets</t>
        </is>
      </c>
      <c r="B43" s="4" t="inlineStr">
        <is>
          <t>4.50%</t>
        </is>
      </c>
      <c r="C43" s="4" t="inlineStr">
        <is>
          <t>6.50%</t>
        </is>
      </c>
    </row>
    <row r="44">
      <c r="A44" s="4" t="inlineStr">
        <is>
          <t>Common Equity Tier One Risk Base Capital Required To Be Well Capitalized To Risk Weighted Assets</t>
        </is>
      </c>
      <c r="B44" s="4" t="inlineStr">
        <is>
          <t>6.50%</t>
        </is>
      </c>
      <c r="C44" s="4" t="inlineStr">
        <is>
          <t>6.50%</t>
        </is>
      </c>
    </row>
    <row r="45">
      <c r="A45" s="4" t="inlineStr">
        <is>
          <t>Tier One Risk Based Capital Required for Capital Adequacy to Risk Weighted Assets</t>
        </is>
      </c>
      <c r="B45" s="9" t="n">
        <v>0.06</v>
      </c>
      <c r="C45" s="10" t="n">
        <v>0.08</v>
      </c>
    </row>
    <row r="46">
      <c r="A46" s="4" t="inlineStr">
        <is>
          <t>Total Risk Based Capital to Risk Weighted Assets</t>
        </is>
      </c>
      <c r="B46" s="11" t="n">
        <v>0.1953</v>
      </c>
      <c r="C46" s="11" t="n">
        <v>0.167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Regulatory Capital Ratios) (Details) $ in Thousands</t>
        </is>
      </c>
      <c r="B1" s="2" t="inlineStr">
        <is>
          <t>Dec. 31, 2020USD ($)</t>
        </is>
      </c>
      <c r="C1" s="2" t="inlineStr">
        <is>
          <t>Dec. 31, 2019USD ($)</t>
        </is>
      </c>
    </row>
    <row r="2">
      <c r="A2" s="4" t="inlineStr">
        <is>
          <t>Marlin Business Services Corp. [Member]</t>
        </is>
      </c>
    </row>
    <row r="3">
      <c r="A3" s="3" t="inlineStr">
        <is>
          <t>Compliance with Regulatory Capital Requirements under Banking Regulations [Line Items]</t>
        </is>
      </c>
    </row>
    <row r="4">
      <c r="A4" s="4" t="inlineStr">
        <is>
          <t>Tier One Leverage Capital</t>
        </is>
      </c>
      <c r="B4" s="6" t="n">
        <v>202152</v>
      </c>
      <c r="C4" s="6" t="n">
        <v>200702</v>
      </c>
    </row>
    <row r="5">
      <c r="A5" s="4" t="inlineStr">
        <is>
          <t>Tier One Leverage Capital Required for Capital Adequacy</t>
        </is>
      </c>
      <c r="B5" s="5" t="n">
        <v>43060</v>
      </c>
      <c r="C5" s="5" t="n">
        <v>49225</v>
      </c>
    </row>
    <row r="6">
      <c r="A6" s="4" t="inlineStr">
        <is>
          <t>Tier One Leverage Capital Required to be Well Capitalized</t>
        </is>
      </c>
      <c r="B6" s="5" t="n">
        <v>53826</v>
      </c>
      <c r="C6" s="5" t="n">
        <v>61532</v>
      </c>
    </row>
    <row r="7">
      <c r="A7" s="4" t="inlineStr">
        <is>
          <t>Common Equity Tier One Risk Based Capital</t>
        </is>
      </c>
      <c r="B7" s="5" t="n">
        <v>202152</v>
      </c>
      <c r="C7" s="5" t="n">
        <v>200702</v>
      </c>
    </row>
    <row r="8">
      <c r="A8" s="4" t="inlineStr">
        <is>
          <t>Common Equity Tier One Risk Based Capital Required For Capital Adequacy</t>
        </is>
      </c>
      <c r="B8" s="5" t="n">
        <v>40004</v>
      </c>
      <c r="C8" s="5" t="n">
        <v>48228</v>
      </c>
    </row>
    <row r="9">
      <c r="A9" s="4" t="inlineStr">
        <is>
          <t>Common Equity Tier One Risk Based Capital Required To Be Well Capitalized</t>
        </is>
      </c>
      <c r="B9" s="5" t="n">
        <v>57784</v>
      </c>
      <c r="C9" s="5" t="n">
        <v>69663</v>
      </c>
    </row>
    <row r="10">
      <c r="A10" s="4" t="inlineStr">
        <is>
          <t>Tier One Risk Based Capital</t>
        </is>
      </c>
      <c r="B10" s="5" t="n">
        <v>202152</v>
      </c>
      <c r="C10" s="5" t="n">
        <v>200702</v>
      </c>
    </row>
    <row r="11">
      <c r="A11" s="4" t="inlineStr">
        <is>
          <t>Tier One Risk Based Capital Required for Capital Adequacy</t>
        </is>
      </c>
      <c r="B11" s="5" t="n">
        <v>53339</v>
      </c>
      <c r="C11" s="5" t="n">
        <v>64305</v>
      </c>
    </row>
    <row r="12">
      <c r="A12" s="4" t="inlineStr">
        <is>
          <t>Tier One Risk Based Capital Required to be Well Capitalized</t>
        </is>
      </c>
      <c r="B12" s="5" t="n">
        <v>71118</v>
      </c>
      <c r="C12" s="5" t="n">
        <v>85739</v>
      </c>
    </row>
    <row r="13">
      <c r="A13" s="4" t="inlineStr">
        <is>
          <t>Total Risk Based Capital</t>
        </is>
      </c>
      <c r="B13" s="5" t="n">
        <v>213673</v>
      </c>
      <c r="C13" s="5" t="n">
        <v>214201</v>
      </c>
    </row>
    <row r="14">
      <c r="A14" s="4" t="inlineStr">
        <is>
          <t>Total Risk Based Capital Required for Capital Adequacy</t>
        </is>
      </c>
      <c r="B14" s="5" t="n">
        <v>71118</v>
      </c>
      <c r="C14" s="5" t="n">
        <v>85739</v>
      </c>
    </row>
    <row r="15">
      <c r="A15" s="4" t="inlineStr">
        <is>
          <t>Total Risk Based Capital Required to be Well Capitalized</t>
        </is>
      </c>
      <c r="B15" s="6" t="n">
        <v>88898</v>
      </c>
      <c r="C15" s="6" t="n">
        <v>107174</v>
      </c>
    </row>
    <row r="16">
      <c r="A16" s="4" t="inlineStr">
        <is>
          <t>Tier One Leverage Capital to Average Assets</t>
        </is>
      </c>
      <c r="B16" s="11" t="n">
        <v>0.1878</v>
      </c>
      <c r="C16" s="11" t="n">
        <v>0.1631</v>
      </c>
    </row>
    <row r="17">
      <c r="A17" s="4" t="inlineStr">
        <is>
          <t>Tier One Leverage Capital Required for Capital Adequacy to Average Assets</t>
        </is>
      </c>
      <c r="B17" s="9" t="n">
        <v>0.04</v>
      </c>
      <c r="C17" s="10" t="n">
        <v>0.04</v>
      </c>
    </row>
    <row r="18">
      <c r="A18" s="4" t="inlineStr">
        <is>
          <t>Tier One Leverage Capital Required to be Well Capitalized to Average Assets</t>
        </is>
      </c>
      <c r="B18" s="10" t="n">
        <v>0.05</v>
      </c>
      <c r="C18" s="10" t="n">
        <v>0.05</v>
      </c>
    </row>
    <row r="19">
      <c r="A19" s="4" t="inlineStr">
        <is>
          <t>Common Equity Tier One Risk Based Capital To Risk Weighted Assets</t>
        </is>
      </c>
      <c r="B19" s="4" t="inlineStr">
        <is>
          <t>22.74%</t>
        </is>
      </c>
      <c r="C19" s="4" t="inlineStr">
        <is>
          <t>18.73%</t>
        </is>
      </c>
    </row>
    <row r="20">
      <c r="A20" s="4" t="inlineStr">
        <is>
          <t>Common Equity Tier One Risk Based Capital Required For Capital Adequacy To Risk Weighted Assets</t>
        </is>
      </c>
      <c r="B20" s="4" t="inlineStr">
        <is>
          <t>4.50%</t>
        </is>
      </c>
      <c r="C20" s="4" t="inlineStr">
        <is>
          <t>4.50%</t>
        </is>
      </c>
    </row>
    <row r="21">
      <c r="A21" s="4" t="inlineStr">
        <is>
          <t>Common Equity Tier One Risk Base Capital Required To Be Well Capitalized To Risk Weighted Assets</t>
        </is>
      </c>
      <c r="B21" s="4" t="inlineStr">
        <is>
          <t>6.50%</t>
        </is>
      </c>
      <c r="C21" s="4" t="inlineStr">
        <is>
          <t>6.50%</t>
        </is>
      </c>
    </row>
    <row r="22">
      <c r="A22" s="4" t="inlineStr">
        <is>
          <t>Tier One Risk Based Capital to Risk Weighted Assets</t>
        </is>
      </c>
      <c r="B22" s="11" t="n">
        <v>0.2274</v>
      </c>
      <c r="C22" s="11" t="n">
        <v>0.1873</v>
      </c>
    </row>
    <row r="23">
      <c r="A23" s="4" t="inlineStr">
        <is>
          <t>Tier One Risk Based Capital Required for Capital Adequacy to Risk Weighted Assets</t>
        </is>
      </c>
      <c r="B23" s="9" t="n">
        <v>0.06</v>
      </c>
      <c r="C23" s="10" t="n">
        <v>0.06</v>
      </c>
    </row>
    <row r="24">
      <c r="A24" s="4" t="inlineStr">
        <is>
          <t>Tier One Risk Based Capital Required to be Well Capitalized to Risk Weighted Assets</t>
        </is>
      </c>
      <c r="B24" s="10" t="n">
        <v>0.08</v>
      </c>
      <c r="C24" s="10" t="n">
        <v>0.08</v>
      </c>
    </row>
    <row r="25">
      <c r="A25" s="4" t="inlineStr">
        <is>
          <t>Total Risk Based Capital to Risk Weighted Assets</t>
        </is>
      </c>
      <c r="B25" s="11" t="n">
        <v>0.2404</v>
      </c>
      <c r="C25" s="11" t="n">
        <v>0.1999</v>
      </c>
    </row>
    <row r="26">
      <c r="A26" s="4" t="inlineStr">
        <is>
          <t>Total Risk Based Capital Required for Capital Adequacy to Risk Weighted Assets</t>
        </is>
      </c>
      <c r="B26" s="9" t="n">
        <v>0.08</v>
      </c>
      <c r="C26" s="10" t="n">
        <v>0.08</v>
      </c>
    </row>
    <row r="27">
      <c r="A27" s="4" t="inlineStr">
        <is>
          <t>Total Risk Based Capital Required to be Well Capitalized to Risk Weighted Assets</t>
        </is>
      </c>
      <c r="B27" s="10" t="n">
        <v>0.1</v>
      </c>
      <c r="C27" s="10" t="n">
        <v>0.1</v>
      </c>
    </row>
    <row r="28">
      <c r="A28" s="4" t="inlineStr">
        <is>
          <t>MBB [Member]</t>
        </is>
      </c>
    </row>
    <row r="29">
      <c r="A29" s="3" t="inlineStr">
        <is>
          <t>Compliance with Regulatory Capital Requirements under Banking Regulations [Line Items]</t>
        </is>
      </c>
    </row>
    <row r="30">
      <c r="A30" s="4" t="inlineStr">
        <is>
          <t>Tier One Leverage Capital</t>
        </is>
      </c>
      <c r="B30" s="6" t="n">
        <v>148260</v>
      </c>
      <c r="C30" s="6" t="n">
        <v>147810</v>
      </c>
    </row>
    <row r="31">
      <c r="A31" s="4" t="inlineStr">
        <is>
          <t>Tier One Leverage Capital Required for Capital Adequacy</t>
        </is>
      </c>
      <c r="B31" s="5" t="n">
        <v>38861</v>
      </c>
      <c r="C31" s="5" t="n">
        <v>53124</v>
      </c>
    </row>
    <row r="32">
      <c r="A32" s="4" t="inlineStr">
        <is>
          <t>Tier One Leverage Capital Required to be Well Capitalized</t>
        </is>
      </c>
      <c r="B32" s="5" t="n">
        <v>48576</v>
      </c>
      <c r="C32" s="5" t="n">
        <v>53124</v>
      </c>
    </row>
    <row r="33">
      <c r="A33" s="4" t="inlineStr">
        <is>
          <t>Common Equity Tier One Risk Based Capital</t>
        </is>
      </c>
      <c r="B33" s="5" t="n">
        <v>148260</v>
      </c>
      <c r="C33" s="5" t="n">
        <v>147810</v>
      </c>
    </row>
    <row r="34">
      <c r="A34" s="4" t="inlineStr">
        <is>
          <t>Common Equity Tier One Risk Based Capital Required For Capital Adequacy</t>
        </is>
      </c>
      <c r="B34" s="5" t="n">
        <v>36591</v>
      </c>
      <c r="C34" s="5" t="n">
        <v>66870</v>
      </c>
    </row>
    <row r="35">
      <c r="A35" s="4" t="inlineStr">
        <is>
          <t>Common Equity Tier One Risk Based Capital Required To Be Well Capitalized</t>
        </is>
      </c>
      <c r="B35" s="5" t="n">
        <v>52854</v>
      </c>
      <c r="C35" s="5" t="n">
        <v>66870</v>
      </c>
    </row>
    <row r="36">
      <c r="A36" s="4" t="inlineStr">
        <is>
          <t>Tier One Risk Based Capital</t>
        </is>
      </c>
      <c r="B36" s="5" t="n">
        <v>148260</v>
      </c>
      <c r="C36" s="5" t="n">
        <v>147810</v>
      </c>
    </row>
    <row r="37">
      <c r="A37" s="4" t="inlineStr">
        <is>
          <t>Tier One Risk Based Capital Required for Capital Adequacy</t>
        </is>
      </c>
      <c r="B37" s="5" t="n">
        <v>48788</v>
      </c>
      <c r="C37" s="5" t="n">
        <v>81199</v>
      </c>
    </row>
    <row r="38">
      <c r="A38" s="4" t="inlineStr">
        <is>
          <t>Tier One Risk Based Capital Required to be Well Capitalized</t>
        </is>
      </c>
      <c r="B38" s="5" t="n">
        <v>65051</v>
      </c>
      <c r="C38" s="5" t="n">
        <v>81199</v>
      </c>
    </row>
    <row r="39">
      <c r="A39" s="4" t="inlineStr">
        <is>
          <t>Total Risk Based Capital</t>
        </is>
      </c>
      <c r="B39" s="5" t="n">
        <v>158825</v>
      </c>
      <c r="C39" s="5" t="n">
        <v>159845</v>
      </c>
    </row>
    <row r="40">
      <c r="A40" s="4" t="inlineStr">
        <is>
          <t>Total Risk Based Capital Required for Capital Adequacy</t>
        </is>
      </c>
      <c r="B40" s="5" t="n">
        <v>65051</v>
      </c>
      <c r="C40" s="5" t="n">
        <v>143292</v>
      </c>
    </row>
    <row r="41">
      <c r="A41" s="4" t="inlineStr">
        <is>
          <t>Total Risk Based Capital Required to be Well Capitalized</t>
        </is>
      </c>
      <c r="B41" s="6" t="n">
        <v>81314</v>
      </c>
      <c r="C41" s="6" t="n">
        <v>100305</v>
      </c>
    </row>
    <row r="42">
      <c r="A42" s="4" t="inlineStr">
        <is>
          <t>Tier One Leverage Capital to Average Assets</t>
        </is>
      </c>
      <c r="B42" s="11" t="n">
        <v>0.1526</v>
      </c>
      <c r="C42" s="11" t="n">
        <v>0.1391</v>
      </c>
    </row>
    <row r="43">
      <c r="A43" s="4" t="inlineStr">
        <is>
          <t>Tier One Leverage Capital Required for Capital Adequacy to Average Assets</t>
        </is>
      </c>
      <c r="B43" s="10" t="n">
        <v>0.04</v>
      </c>
      <c r="C43" s="10" t="n">
        <v>0.05</v>
      </c>
    </row>
    <row r="44">
      <c r="A44" s="4" t="inlineStr">
        <is>
          <t>Tier One Leverage Capital Required to be Well Capitalized to Average Assets</t>
        </is>
      </c>
      <c r="B44" s="10" t="n">
        <v>0.05</v>
      </c>
      <c r="C44" s="10" t="n">
        <v>0.05</v>
      </c>
    </row>
    <row r="45">
      <c r="A45" s="4" t="inlineStr">
        <is>
          <t>Common Equity Tier One Risk Based Capital To Risk Weighted Assets</t>
        </is>
      </c>
      <c r="B45" s="4" t="inlineStr">
        <is>
          <t>18.23%</t>
        </is>
      </c>
      <c r="C45" s="4" t="inlineStr">
        <is>
          <t>15.47%</t>
        </is>
      </c>
    </row>
    <row r="46">
      <c r="A46" s="4" t="inlineStr">
        <is>
          <t>Common Equity Tier One Risk Based Capital Required For Capital Adequacy To Risk Weighted Assets</t>
        </is>
      </c>
      <c r="B46" s="4" t="inlineStr">
        <is>
          <t>4.50%</t>
        </is>
      </c>
      <c r="C46" s="4" t="inlineStr">
        <is>
          <t>6.50%</t>
        </is>
      </c>
    </row>
    <row r="47">
      <c r="A47" s="4" t="inlineStr">
        <is>
          <t>Common Equity Tier One Risk Base Capital Required To Be Well Capitalized To Risk Weighted Assets</t>
        </is>
      </c>
      <c r="B47" s="4" t="inlineStr">
        <is>
          <t>6.50%</t>
        </is>
      </c>
      <c r="C47" s="4" t="inlineStr">
        <is>
          <t>6.50%</t>
        </is>
      </c>
    </row>
    <row r="48">
      <c r="A48" s="4" t="inlineStr">
        <is>
          <t>Tier One Risk Based Capital to Risk Weighted Assets</t>
        </is>
      </c>
      <c r="B48" s="11" t="n">
        <v>0.1823</v>
      </c>
      <c r="C48" s="11" t="n">
        <v>0.1547</v>
      </c>
    </row>
    <row r="49">
      <c r="A49" s="4" t="inlineStr">
        <is>
          <t>Tier One Risk Based Capital Required for Capital Adequacy to Risk Weighted Assets</t>
        </is>
      </c>
      <c r="B49" s="9" t="n">
        <v>0.06</v>
      </c>
      <c r="C49" s="10" t="n">
        <v>0.08</v>
      </c>
    </row>
    <row r="50">
      <c r="A50" s="4" t="inlineStr">
        <is>
          <t>Tier One Risk Based Capital Required to be Well Capitalized to Risk Weighted Assets</t>
        </is>
      </c>
      <c r="B50" s="10" t="n">
        <v>0.08</v>
      </c>
      <c r="C50" s="10" t="n">
        <v>0.08</v>
      </c>
    </row>
    <row r="51">
      <c r="A51" s="4" t="inlineStr">
        <is>
          <t>Total Risk Based Capital to Risk Weighted Assets</t>
        </is>
      </c>
      <c r="B51" s="11" t="n">
        <v>0.1953</v>
      </c>
      <c r="C51" s="11" t="n">
        <v>0.1673</v>
      </c>
    </row>
    <row r="52">
      <c r="A52" s="4" t="inlineStr">
        <is>
          <t>Total Risk Based Capital Required for Capital Adequacy to Risk Weighted Assets</t>
        </is>
      </c>
      <c r="B52" s="9" t="n">
        <v>0.08</v>
      </c>
      <c r="C52" s="10" t="n">
        <v>0.15</v>
      </c>
    </row>
    <row r="53">
      <c r="A53" s="4" t="inlineStr">
        <is>
          <t>Total Risk Based Capital Required to be Well Capitalized to Risk Weighted Assets</t>
        </is>
      </c>
      <c r="B53" s="10" t="n">
        <v>0.1</v>
      </c>
      <c r="C53" s="10" t="n">
        <v>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Compensation (Narratives) (Details) - USD ($)</t>
        </is>
      </c>
      <c r="B1" s="2" t="inlineStr">
        <is>
          <t>3 Months Ended</t>
        </is>
      </c>
      <c r="C1" s="2" t="inlineStr">
        <is>
          <t>12 Months Ended</t>
        </is>
      </c>
    </row>
    <row r="2">
      <c r="B2" s="2" t="inlineStr">
        <is>
          <t>Mar. 31, 2019</t>
        </is>
      </c>
      <c r="C2" s="2" t="inlineStr">
        <is>
          <t>Dec. 31, 2020</t>
        </is>
      </c>
      <c r="D2" s="2" t="inlineStr">
        <is>
          <t>Dec. 31, 2019</t>
        </is>
      </c>
      <c r="E2" s="2" t="inlineStr">
        <is>
          <t>Dec. 31, 2018</t>
        </is>
      </c>
      <c r="F2" s="2" t="inlineStr">
        <is>
          <t>Dec. 31, 2017</t>
        </is>
      </c>
      <c r="G2" s="2" t="inlineStr">
        <is>
          <t>Dec. 31, 2016</t>
        </is>
      </c>
    </row>
    <row r="3">
      <c r="A3" s="3" t="inlineStr">
        <is>
          <t>Stock-based Compensation Arrangements [Line Items]</t>
        </is>
      </c>
    </row>
    <row r="4">
      <c r="A4" s="4" t="inlineStr">
        <is>
          <t>Number of Shares, Stock Options Granted</t>
        </is>
      </c>
      <c r="C4" s="5" t="n">
        <v>0</v>
      </c>
      <c r="D4" s="5" t="n">
        <v>0</v>
      </c>
      <c r="E4" s="5" t="n">
        <v>68689</v>
      </c>
    </row>
    <row r="5">
      <c r="A5" s="4" t="inlineStr">
        <is>
          <t>Stock-based compensation recognized</t>
        </is>
      </c>
      <c r="C5" s="6" t="n">
        <v>1240000</v>
      </c>
      <c r="D5" s="6" t="n">
        <v>3079000</v>
      </c>
      <c r="E5" s="6" t="n">
        <v>3394000</v>
      </c>
    </row>
    <row r="6">
      <c r="A6" s="4" t="inlineStr">
        <is>
          <t>Stock Options Exercised, Number of Shares</t>
        </is>
      </c>
      <c r="C6" s="5" t="n">
        <v>0</v>
      </c>
      <c r="D6" s="5" t="n">
        <v>0</v>
      </c>
      <c r="E6" s="5" t="n">
        <v>909</v>
      </c>
    </row>
    <row r="7">
      <c r="A7" s="4" t="inlineStr">
        <is>
          <t>2019 Plan [Member]</t>
        </is>
      </c>
    </row>
    <row r="8">
      <c r="A8" s="3" t="inlineStr">
        <is>
          <t>Stock-based Compensation Arrangements [Line Items]</t>
        </is>
      </c>
    </row>
    <row r="9">
      <c r="A9" s="4" t="inlineStr">
        <is>
          <t>Equity Compensation Plan, Aggregate Number of Shares Authorized</t>
        </is>
      </c>
      <c r="C9" s="5" t="n">
        <v>826036</v>
      </c>
    </row>
    <row r="10">
      <c r="A10" s="4" t="inlineStr">
        <is>
          <t>Equity Compensation Plan, Number of Shares Available for Grant</t>
        </is>
      </c>
      <c r="C10" s="5" t="n">
        <v>481103</v>
      </c>
    </row>
    <row r="11">
      <c r="A11" s="4" t="inlineStr">
        <is>
          <t>Stock-based compensation recognized</t>
        </is>
      </c>
      <c r="C11" s="6" t="n">
        <v>1200000</v>
      </c>
      <c r="D11" s="6" t="n">
        <v>3100000</v>
      </c>
      <c r="E11" s="6" t="n">
        <v>3400000</v>
      </c>
    </row>
    <row r="12">
      <c r="A12" s="4" t="inlineStr">
        <is>
          <t>Excess tax benefits from stock-based payment arrangements</t>
        </is>
      </c>
      <c r="C12" s="6" t="n">
        <v>600000</v>
      </c>
      <c r="D12" s="6" t="n">
        <v>100000</v>
      </c>
      <c r="E12" s="6" t="n">
        <v>300000</v>
      </c>
    </row>
    <row r="13">
      <c r="A13" s="4" t="inlineStr">
        <is>
          <t>Stock Options [Member]</t>
        </is>
      </c>
    </row>
    <row r="14">
      <c r="A14" s="3" t="inlineStr">
        <is>
          <t>Stock-based Compensation Arrangements [Line Items]</t>
        </is>
      </c>
    </row>
    <row r="15">
      <c r="A15" s="4" t="inlineStr">
        <is>
          <t>Number of Shares, Stock Options Granted</t>
        </is>
      </c>
      <c r="C15" s="5" t="n">
        <v>0</v>
      </c>
      <c r="D15" s="5" t="n">
        <v>0</v>
      </c>
      <c r="E15" s="5" t="n">
        <v>68689</v>
      </c>
    </row>
    <row r="16">
      <c r="A16" s="4" t="inlineStr">
        <is>
          <t>Stock-based compensation recognized</t>
        </is>
      </c>
      <c r="C16" s="6" t="n">
        <v>100000</v>
      </c>
      <c r="D16" s="6" t="n">
        <v>300000</v>
      </c>
      <c r="E16" s="6" t="n">
        <v>300000</v>
      </c>
    </row>
    <row r="17">
      <c r="A17" s="4" t="inlineStr">
        <is>
          <t>Stock Options Exercised, Number of Shares</t>
        </is>
      </c>
      <c r="C17" s="5" t="n">
        <v>0</v>
      </c>
      <c r="D17" s="5" t="n">
        <v>0</v>
      </c>
      <c r="E17" s="5" t="n">
        <v>909</v>
      </c>
    </row>
    <row r="18">
      <c r="A18" s="4" t="inlineStr">
        <is>
          <t>Stock Options Exercised, Total Intrinsic Value</t>
        </is>
      </c>
      <c r="E18" s="6" t="n">
        <v>100000</v>
      </c>
    </row>
    <row r="19">
      <c r="A19" s="4" t="inlineStr">
        <is>
          <t>Total Compensation Cost Not yet Recognized on Nonvested Stock-based Awards, Incremental Cost at Maximum Performance</t>
        </is>
      </c>
      <c r="C19" s="6" t="n">
        <v>100000</v>
      </c>
    </row>
    <row r="20">
      <c r="A20" s="4" t="inlineStr">
        <is>
          <t>Total Compensation Cost Not yet Recognized on Nonvested Stock-based Awards, Period for Recognition of Incremental Cost at Maximum Performance in Years</t>
        </is>
      </c>
      <c r="C20" s="4" t="inlineStr">
        <is>
          <t>2 months 12 days</t>
        </is>
      </c>
    </row>
    <row r="21">
      <c r="A21" s="4" t="inlineStr">
        <is>
          <t>Stock-based Awards, Vesting Period in Years</t>
        </is>
      </c>
      <c r="C21" s="4" t="inlineStr">
        <is>
          <t>7 years</t>
        </is>
      </c>
    </row>
    <row r="22">
      <c r="A22" s="4" t="inlineStr">
        <is>
          <t>Share-based Awards, Grants in Period, Weighted Average Grant Date Fair Value Per Share</t>
        </is>
      </c>
      <c r="E22" s="7" t="n">
        <v>7.21</v>
      </c>
    </row>
    <row r="23">
      <c r="A23" s="4" t="inlineStr">
        <is>
          <t>Common Stock Closing Price Per Share</t>
        </is>
      </c>
      <c r="C23" s="7" t="n">
        <v>12.24</v>
      </c>
    </row>
    <row r="24">
      <c r="A24" s="4" t="inlineStr">
        <is>
          <t>Stock Options [Member] | Minimum [Member]</t>
        </is>
      </c>
    </row>
    <row r="25">
      <c r="A25" s="3" t="inlineStr">
        <is>
          <t>Stock-based Compensation Arrangements [Line Items]</t>
        </is>
      </c>
    </row>
    <row r="26">
      <c r="A26" s="4" t="inlineStr">
        <is>
          <t>Stock-based Awards, Vesting Period in Years</t>
        </is>
      </c>
      <c r="C26" s="4" t="inlineStr">
        <is>
          <t>3 years</t>
        </is>
      </c>
    </row>
    <row r="27">
      <c r="A27" s="4" t="inlineStr">
        <is>
          <t>Stock Options [Member] | Maximum [Member]</t>
        </is>
      </c>
    </row>
    <row r="28">
      <c r="A28" s="3" t="inlineStr">
        <is>
          <t>Stock-based Compensation Arrangements [Line Items]</t>
        </is>
      </c>
    </row>
    <row r="29">
      <c r="A29" s="4" t="inlineStr">
        <is>
          <t>Stock-based Awards, Vesting Period in Years</t>
        </is>
      </c>
      <c r="C29" s="4" t="inlineStr">
        <is>
          <t>4 years</t>
        </is>
      </c>
    </row>
    <row r="30">
      <c r="A30" s="4" t="inlineStr">
        <is>
          <t>Restricted Stock Award [Member]</t>
        </is>
      </c>
    </row>
    <row r="31">
      <c r="A31" s="3" t="inlineStr">
        <is>
          <t>Stock-based Compensation Arrangements [Line Items]</t>
        </is>
      </c>
    </row>
    <row r="32">
      <c r="A32" s="4" t="inlineStr">
        <is>
          <t>Stock-based compensation recognized</t>
        </is>
      </c>
      <c r="C32" s="6" t="n">
        <v>400000</v>
      </c>
      <c r="D32" s="6" t="n">
        <v>900000</v>
      </c>
      <c r="E32" s="6" t="n">
        <v>1300000</v>
      </c>
    </row>
    <row r="33">
      <c r="A33" s="4" t="inlineStr">
        <is>
          <t>Total Compensation Cost Not yet Recognized on Nonvested Stock-based Awards</t>
        </is>
      </c>
      <c r="C33" s="6" t="n">
        <v>1300000</v>
      </c>
    </row>
    <row r="34">
      <c r="A34" s="4" t="inlineStr">
        <is>
          <t>Compensation Cost Not yet Recognized on Nonvested Stock-based Awards, Period for Recognition in Years</t>
        </is>
      </c>
      <c r="C34" s="4" t="inlineStr">
        <is>
          <t>4 years 8 months 12 days</t>
        </is>
      </c>
    </row>
    <row r="35">
      <c r="A35" s="4" t="inlineStr">
        <is>
          <t>Stock-based Awards, Accelerated Vesting Period in Years</t>
        </is>
      </c>
      <c r="C35" s="4" t="inlineStr">
        <is>
          <t>3 years</t>
        </is>
      </c>
    </row>
    <row r="36">
      <c r="A36" s="4" t="inlineStr">
        <is>
          <t>Stock-based Awards Other Than Options, Subject to Performance Acceleration, Grants in Period</t>
        </is>
      </c>
      <c r="C36" s="5" t="n">
        <v>0</v>
      </c>
    </row>
    <row r="37">
      <c r="A37" s="4" t="inlineStr">
        <is>
          <t>Stock-based Awards, Grants in Period, Aggregate Grant Date Fair Value</t>
        </is>
      </c>
      <c r="C37" s="6" t="n">
        <v>400000</v>
      </c>
      <c r="D37" s="5" t="n">
        <v>400000</v>
      </c>
      <c r="E37" s="5" t="n">
        <v>500000</v>
      </c>
    </row>
    <row r="38">
      <c r="A38" s="4" t="inlineStr">
        <is>
          <t>Stock-based Compensation Expense Due to Performance Acceleration</t>
        </is>
      </c>
      <c r="B38" s="6" t="n">
        <v>100000</v>
      </c>
      <c r="C38" s="5" t="n">
        <v>0</v>
      </c>
    </row>
    <row r="39">
      <c r="A39" s="4" t="inlineStr">
        <is>
          <t>Stock-based Awards Other than Options, Vested in Period, Total Fair Value</t>
        </is>
      </c>
      <c r="C39" s="6" t="n">
        <v>400000</v>
      </c>
      <c r="D39" s="6" t="n">
        <v>1300000</v>
      </c>
      <c r="E39" s="6" t="n">
        <v>2500000</v>
      </c>
    </row>
    <row r="40">
      <c r="A40" s="4" t="inlineStr">
        <is>
          <t>Restricted Stock Award [Member] | Minimum [Member]</t>
        </is>
      </c>
    </row>
    <row r="41">
      <c r="A41" s="3" t="inlineStr">
        <is>
          <t>Stock-based Compensation Arrangements [Line Items]</t>
        </is>
      </c>
    </row>
    <row r="42">
      <c r="A42" s="4" t="inlineStr">
        <is>
          <t>Stock-based Awards, Vesting Period in Years</t>
        </is>
      </c>
      <c r="C42" s="4" t="inlineStr">
        <is>
          <t>3 years</t>
        </is>
      </c>
    </row>
    <row r="43">
      <c r="A43" s="4" t="inlineStr">
        <is>
          <t>Restricted Stock Award [Member] | Minimum [Member] | Director [Member]</t>
        </is>
      </c>
    </row>
    <row r="44">
      <c r="A44" s="3" t="inlineStr">
        <is>
          <t>Stock-based Compensation Arrangements [Line Items]</t>
        </is>
      </c>
    </row>
    <row r="45">
      <c r="A45" s="4" t="inlineStr">
        <is>
          <t>Stock-based Awards, Vesting Period in Years</t>
        </is>
      </c>
      <c r="C45" s="4" t="inlineStr">
        <is>
          <t>6 months</t>
        </is>
      </c>
    </row>
    <row r="46">
      <c r="A46" s="4" t="inlineStr">
        <is>
          <t>Restricted Stock Award [Member] | Maximum [Member]</t>
        </is>
      </c>
    </row>
    <row r="47">
      <c r="A47" s="3" t="inlineStr">
        <is>
          <t>Stock-based Compensation Arrangements [Line Items]</t>
        </is>
      </c>
    </row>
    <row r="48">
      <c r="A48" s="4" t="inlineStr">
        <is>
          <t>Stock-based Awards, Vesting Period in Years</t>
        </is>
      </c>
      <c r="C48" s="4" t="inlineStr">
        <is>
          <t>7 years</t>
        </is>
      </c>
    </row>
    <row r="49">
      <c r="A49" s="4" t="inlineStr">
        <is>
          <t>Restricted Stock Award [Member] | Maximum [Member] | Director [Member]</t>
        </is>
      </c>
    </row>
    <row r="50">
      <c r="A50" s="3" t="inlineStr">
        <is>
          <t>Stock-based Compensation Arrangements [Line Items]</t>
        </is>
      </c>
    </row>
    <row r="51">
      <c r="A51" s="4" t="inlineStr">
        <is>
          <t>Stock-based Awards, Vesting Period in Years</t>
        </is>
      </c>
      <c r="C51" s="4" t="inlineStr">
        <is>
          <t>7 years</t>
        </is>
      </c>
    </row>
    <row r="52">
      <c r="A52" s="4" t="inlineStr">
        <is>
          <t>Performance-Based and Market-Based RSUs [Member]</t>
        </is>
      </c>
    </row>
    <row r="53">
      <c r="A53" s="3" t="inlineStr">
        <is>
          <t>Stock-based Compensation Arrangements [Line Items]</t>
        </is>
      </c>
    </row>
    <row r="54">
      <c r="A54" s="4" t="inlineStr">
        <is>
          <t>Stock-based Awards Other Than Options, Contingent on Performance, Grants in Period</t>
        </is>
      </c>
      <c r="E54" s="5" t="n">
        <v>0</v>
      </c>
    </row>
    <row r="55">
      <c r="A55" s="4" t="inlineStr">
        <is>
          <t>Share-based Awards, Grants in Period, Weighted Average Grant Date Fair Value Per Share</t>
        </is>
      </c>
      <c r="C55" s="7" t="n">
        <v>12.9</v>
      </c>
      <c r="D55" s="7" t="n">
        <v>12.91</v>
      </c>
    </row>
    <row r="56">
      <c r="A56" s="4" t="inlineStr">
        <is>
          <t>Market based RSUs [Member]</t>
        </is>
      </c>
    </row>
    <row r="57">
      <c r="A57" s="3" t="inlineStr">
        <is>
          <t>Stock-based Compensation Arrangements [Line Items]</t>
        </is>
      </c>
    </row>
    <row r="58">
      <c r="A58" s="4" t="inlineStr">
        <is>
          <t>Stock-based Awards Other Than Options, Contingent on Performance, Grants in Period</t>
        </is>
      </c>
      <c r="D58" s="5" t="n">
        <v>0</v>
      </c>
      <c r="E58" s="5" t="n">
        <v>0</v>
      </c>
    </row>
    <row r="59">
      <c r="A59" s="4" t="inlineStr">
        <is>
          <t>Share-based Awards, Grants in Period, Weighted Average Grant Date Fair Value Per Share</t>
        </is>
      </c>
      <c r="C59" s="7" t="n">
        <v>7.06</v>
      </c>
    </row>
    <row r="60">
      <c r="A60" s="4" t="inlineStr">
        <is>
          <t>Market based RSUs [Member] | Minimum [Member]</t>
        </is>
      </c>
    </row>
    <row r="61">
      <c r="A61" s="3" t="inlineStr">
        <is>
          <t>Stock-based Compensation Arrangements [Line Items]</t>
        </is>
      </c>
    </row>
    <row r="62">
      <c r="A62" s="4" t="inlineStr">
        <is>
          <t>Stock based awards market-based target measurement period</t>
        </is>
      </c>
      <c r="F62" s="4" t="inlineStr">
        <is>
          <t>1 year</t>
        </is>
      </c>
      <c r="G62" s="4" t="inlineStr">
        <is>
          <t>1 year</t>
        </is>
      </c>
    </row>
    <row r="63">
      <c r="A63" s="4" t="inlineStr">
        <is>
          <t>Market based RSUs [Member] | Maximum [Member]</t>
        </is>
      </c>
    </row>
    <row r="64">
      <c r="A64" s="3" t="inlineStr">
        <is>
          <t>Stock-based Compensation Arrangements [Line Items]</t>
        </is>
      </c>
    </row>
    <row r="65">
      <c r="A65" s="4" t="inlineStr">
        <is>
          <t>Stock based awards market-based target measurement period</t>
        </is>
      </c>
      <c r="C65" s="4" t="inlineStr">
        <is>
          <t>3 years</t>
        </is>
      </c>
      <c r="F65" s="4" t="inlineStr">
        <is>
          <t>3 years</t>
        </is>
      </c>
      <c r="G65" s="4" t="inlineStr">
        <is>
          <t>3 years</t>
        </is>
      </c>
    </row>
    <row r="66">
      <c r="A66" s="4" t="inlineStr">
        <is>
          <t>RSUs performance based [Member]</t>
        </is>
      </c>
    </row>
    <row r="67">
      <c r="A67" s="3" t="inlineStr">
        <is>
          <t>Stock-based Compensation Arrangements [Line Items]</t>
        </is>
      </c>
    </row>
    <row r="68">
      <c r="A68" s="4" t="inlineStr">
        <is>
          <t>Stock-based compensation recognized</t>
        </is>
      </c>
      <c r="C68" s="6" t="n">
        <v>600000</v>
      </c>
      <c r="D68" s="6" t="n">
        <v>1800000</v>
      </c>
      <c r="E68" s="6" t="n">
        <v>1700000</v>
      </c>
    </row>
    <row r="69">
      <c r="A69" s="4" t="inlineStr">
        <is>
          <t>Total Compensation Cost Not yet Recognized on Nonvested Stock-based Awards</t>
        </is>
      </c>
      <c r="C69" s="6" t="n">
        <v>3100000</v>
      </c>
    </row>
    <row r="70">
      <c r="A70" s="4" t="inlineStr">
        <is>
          <t>Compensation Cost Not yet Recognized on Nonvested Stock-based Awards, Period for Recognition in Years</t>
        </is>
      </c>
      <c r="C70" s="4" t="inlineStr">
        <is>
          <t>2 years 2 months 12 days</t>
        </is>
      </c>
    </row>
    <row r="71">
      <c r="A71" s="4" t="inlineStr">
        <is>
          <t>Total Compensation Cost Not yet Recognized on Nonvested Stock-based Awards, Incremental Cost at Maximum Performance</t>
        </is>
      </c>
      <c r="C71" s="6" t="n">
        <v>8100000</v>
      </c>
    </row>
    <row r="72">
      <c r="A72" s="4" t="inlineStr">
        <is>
          <t>Total Compensation Cost Not yet Recognized on Nonvested Stock-based Awards, Period for Recognition of Incremental Cost at Maximum Performance in Years</t>
        </is>
      </c>
      <c r="C72" s="4" t="inlineStr">
        <is>
          <t>1 year 2 months 12 days</t>
        </is>
      </c>
    </row>
    <row r="73">
      <c r="A73" s="4" t="inlineStr">
        <is>
          <t>Stock-based Awards Other Than Options, Contingent on Performance, Grants in Period</t>
        </is>
      </c>
      <c r="C73" s="5" t="n">
        <v>677312</v>
      </c>
    </row>
    <row r="74">
      <c r="A74" s="4" t="inlineStr">
        <is>
          <t>Stock-based Awards, Grants in Period, Aggregate Grant Date Fair Value</t>
        </is>
      </c>
      <c r="C74" s="6" t="n">
        <v>4900000</v>
      </c>
      <c r="D74" s="5" t="n">
        <v>3400000</v>
      </c>
      <c r="E74" s="5" t="n">
        <v>2400000</v>
      </c>
    </row>
    <row r="75">
      <c r="A75" s="4" t="inlineStr">
        <is>
          <t>Stock-based Compensation Expense Due to Performance Acceleration</t>
        </is>
      </c>
      <c r="C75" s="6" t="n">
        <v>-500000</v>
      </c>
    </row>
    <row r="76">
      <c r="A76" s="4" t="inlineStr">
        <is>
          <t>Stock-based Awards Other Than Options, Additional Grants Contingently Issuable</t>
        </is>
      </c>
      <c r="C76" s="5" t="n">
        <v>3960</v>
      </c>
    </row>
    <row r="77">
      <c r="A77" s="4" t="inlineStr">
        <is>
          <t>Value of stock conversion</t>
        </is>
      </c>
      <c r="C77" s="6" t="n">
        <v>1100000</v>
      </c>
      <c r="D77" s="5" t="n">
        <v>800000</v>
      </c>
      <c r="E77" s="5" t="n">
        <v>200000</v>
      </c>
    </row>
    <row r="78">
      <c r="A78" s="4" t="inlineStr">
        <is>
          <t>RSUs performance based [Member] | Minimum [Member]</t>
        </is>
      </c>
    </row>
    <row r="79">
      <c r="A79" s="3" t="inlineStr">
        <is>
          <t>Stock-based Compensation Arrangements [Line Items]</t>
        </is>
      </c>
    </row>
    <row r="80">
      <c r="A80" s="4" t="inlineStr">
        <is>
          <t>Stock based awards market-based target measurement period</t>
        </is>
      </c>
      <c r="C80" s="4" t="inlineStr">
        <is>
          <t>3 years</t>
        </is>
      </c>
    </row>
    <row r="81">
      <c r="A81" s="4" t="inlineStr">
        <is>
          <t>RSUs performance based [Member] | Maximum [Member]</t>
        </is>
      </c>
    </row>
    <row r="82">
      <c r="A82" s="3" t="inlineStr">
        <is>
          <t>Stock-based Compensation Arrangements [Line Items]</t>
        </is>
      </c>
    </row>
    <row r="83">
      <c r="A83" s="4" t="inlineStr">
        <is>
          <t>Stock based awards market-based target measurement period</t>
        </is>
      </c>
      <c r="C83" s="4" t="inlineStr">
        <is>
          <t>4 years</t>
        </is>
      </c>
    </row>
    <row r="84">
      <c r="A84" s="4" t="inlineStr">
        <is>
          <t>Employee Stock Purchase Plan 2012 [Member]</t>
        </is>
      </c>
    </row>
    <row r="85">
      <c r="A85" s="3" t="inlineStr">
        <is>
          <t>Stock-based Compensation Arrangements [Line Items]</t>
        </is>
      </c>
    </row>
    <row r="86">
      <c r="A86" s="4" t="inlineStr">
        <is>
          <t>Equity Compensation Plan, Aggregate Number of Shares Authorized</t>
        </is>
      </c>
      <c r="C86" s="5" t="n">
        <v>140000</v>
      </c>
    </row>
    <row r="87">
      <c r="A87" s="4" t="inlineStr">
        <is>
          <t>Stock-based compensation recognized</t>
        </is>
      </c>
      <c r="C87" s="6" t="n">
        <v>100000</v>
      </c>
      <c r="D87" s="6" t="n">
        <v>100000</v>
      </c>
      <c r="E87" s="6" t="n">
        <v>100000</v>
      </c>
    </row>
    <row r="88">
      <c r="A88" s="4" t="inlineStr">
        <is>
          <t>Employee Stock Purchase Plan, Maximum Employee Compensation Contribution Percentage</t>
        </is>
      </c>
      <c r="C88" s="4" t="inlineStr">
        <is>
          <t>10.00%</t>
        </is>
      </c>
    </row>
    <row r="89">
      <c r="A89" s="4" t="inlineStr">
        <is>
          <t>Employee Stock Purchase Plan, Purchase Price Per Share as Percent of Fair Market Value</t>
        </is>
      </c>
      <c r="C89" s="4" t="inlineStr">
        <is>
          <t>95.00%</t>
        </is>
      </c>
    </row>
    <row r="90">
      <c r="A90" s="4" t="inlineStr">
        <is>
          <t>Employee Stock Purchase Plan, Issuance of Common Stock, Shares</t>
        </is>
      </c>
      <c r="C90" s="5" t="n">
        <v>14891</v>
      </c>
      <c r="D90" s="5" t="n">
        <v>18458</v>
      </c>
    </row>
    <row r="91">
      <c r="A91" s="4" t="inlineStr">
        <is>
          <t>Employee Stock Purchase Plan, Issuance of Common Stock, Value</t>
        </is>
      </c>
      <c r="C91" s="6" t="n">
        <v>100000</v>
      </c>
      <c r="D91" s="6" t="n">
        <v>400000</v>
      </c>
    </row>
    <row r="92">
      <c r="A92" s="4" t="inlineStr">
        <is>
          <t>Employee Stock Purchase Plan, Number Of Shares Available For Issuance</t>
        </is>
      </c>
      <c r="C92" s="5" t="n">
        <v>0</v>
      </c>
    </row>
  </sheetData>
  <mergeCells count="2">
    <mergeCell ref="A1:A2"/>
    <mergeCell ref="C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4:12:20Z</dcterms:created>
  <dcterms:modified xmlns:dcterms="http://purl.org/dc/terms/" xmlns:xsi="http://www.w3.org/2001/XMLSchema-instance" xsi:type="dcterms:W3CDTF">2021-03-05T14:12:20Z</dcterms:modified>
</cp:coreProperties>
</file>